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iscontinued Operations" sheetId="13" state="visible" r:id="rId13"/>
    <sheet xmlns:r="http://schemas.openxmlformats.org/officeDocument/2006/relationships" name="Long-Term Debt"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Contingencies and "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Share Compensation and Pension " sheetId="21" state="visible" r:id="rId21"/>
    <sheet xmlns:r="http://schemas.openxmlformats.org/officeDocument/2006/relationships" name="Statutory Requirements and Divi" sheetId="22" state="visible" r:id="rId22"/>
    <sheet xmlns:r="http://schemas.openxmlformats.org/officeDocument/2006/relationships" name="Tax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egment Information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iscontinued Operations (Tables" sheetId="29" state="visible" r:id="rId29"/>
    <sheet xmlns:r="http://schemas.openxmlformats.org/officeDocument/2006/relationships" name="Long-Term Debt Long-Term Debt (" sheetId="30" state="visible" r:id="rId30"/>
    <sheet xmlns:r="http://schemas.openxmlformats.org/officeDocument/2006/relationships" name="Reinsurance (Tables)" sheetId="31" state="visible" r:id="rId31"/>
    <sheet xmlns:r="http://schemas.openxmlformats.org/officeDocument/2006/relationships" name="Reserve for Loss and Loss Adj_2" sheetId="32" state="visible" r:id="rId32"/>
    <sheet xmlns:r="http://schemas.openxmlformats.org/officeDocument/2006/relationships" name="Related Party Transactions (Tab" sheetId="33" state="visible" r:id="rId33"/>
    <sheet xmlns:r="http://schemas.openxmlformats.org/officeDocument/2006/relationships" name="Commitments, Contingencies an_2" sheetId="34" state="visible" r:id="rId34"/>
    <sheet xmlns:r="http://schemas.openxmlformats.org/officeDocument/2006/relationships" name="Earnings per Common Share (Tabl" sheetId="35" state="visible" r:id="rId35"/>
    <sheet xmlns:r="http://schemas.openxmlformats.org/officeDocument/2006/relationships" name="Shareholders' Equity (Tables)" sheetId="36" state="visible" r:id="rId36"/>
    <sheet xmlns:r="http://schemas.openxmlformats.org/officeDocument/2006/relationships" name="Share Compensation and Pensio_2" sheetId="37" state="visible" r:id="rId37"/>
    <sheet xmlns:r="http://schemas.openxmlformats.org/officeDocument/2006/relationships" name="Statutory Requirements and Di_2" sheetId="38" state="visible" r:id="rId38"/>
    <sheet xmlns:r="http://schemas.openxmlformats.org/officeDocument/2006/relationships" name="Taxation (Tables)" sheetId="39" state="visible" r:id="rId39"/>
    <sheet xmlns:r="http://schemas.openxmlformats.org/officeDocument/2006/relationships" name="Organization (Details)" sheetId="40" state="visible" r:id="rId40"/>
    <sheet xmlns:r="http://schemas.openxmlformats.org/officeDocument/2006/relationships" name="Significant Accounting Polici_3" sheetId="41" state="visible" r:id="rId41"/>
    <sheet xmlns:r="http://schemas.openxmlformats.org/officeDocument/2006/relationships" name="Segment Information - Net Incom" sheetId="42" state="visible" r:id="rId42"/>
    <sheet xmlns:r="http://schemas.openxmlformats.org/officeDocument/2006/relationships" name="Segment Information - Net Premi" sheetId="43" state="visible" r:id="rId43"/>
    <sheet xmlns:r="http://schemas.openxmlformats.org/officeDocument/2006/relationships" name="Investments - Schedule of Inves" sheetId="44" state="visible" r:id="rId44"/>
    <sheet xmlns:r="http://schemas.openxmlformats.org/officeDocument/2006/relationships" name="Investments - Contractual Matur" sheetId="45" state="visible" r:id="rId45"/>
    <sheet xmlns:r="http://schemas.openxmlformats.org/officeDocument/2006/relationships" name="Investments - Fair Value and Un" sheetId="46" state="visible" r:id="rId46"/>
    <sheet xmlns:r="http://schemas.openxmlformats.org/officeDocument/2006/relationships" name="Investments - Credit Ratings (D" sheetId="47" state="visible" r:id="rId47"/>
    <sheet xmlns:r="http://schemas.openxmlformats.org/officeDocument/2006/relationships" name="Investments - Other Investments" sheetId="48" state="visible" r:id="rId48"/>
    <sheet xmlns:r="http://schemas.openxmlformats.org/officeDocument/2006/relationships" name="Investments - Net Investment In" sheetId="49" state="visible" r:id="rId49"/>
    <sheet xmlns:r="http://schemas.openxmlformats.org/officeDocument/2006/relationships" name="Investments - Net Realized Gain" sheetId="50" state="visible" r:id="rId50"/>
    <sheet xmlns:r="http://schemas.openxmlformats.org/officeDocument/2006/relationships" name="Investments - Restricted Cash a" sheetId="51" state="visible" r:id="rId51"/>
    <sheet xmlns:r="http://schemas.openxmlformats.org/officeDocument/2006/relationships" name="Fair Value Measurements - Fair " sheetId="52" state="visible" r:id="rId52"/>
    <sheet xmlns:r="http://schemas.openxmlformats.org/officeDocument/2006/relationships" name="Fair Value Measurements - Finan" sheetId="53" state="visible" r:id="rId53"/>
    <sheet xmlns:r="http://schemas.openxmlformats.org/officeDocument/2006/relationships" name="Discontinued Operations - Balan" sheetId="54" state="visible" r:id="rId54"/>
    <sheet xmlns:r="http://schemas.openxmlformats.org/officeDocument/2006/relationships" name="Discontinued Operations - Incom" sheetId="55" state="visible" r:id="rId55"/>
    <sheet xmlns:r="http://schemas.openxmlformats.org/officeDocument/2006/relationships" name="Long-Term Debt  - Narrative (De" sheetId="56" state="visible" r:id="rId56"/>
    <sheet xmlns:r="http://schemas.openxmlformats.org/officeDocument/2006/relationships" name="Long-Term Debt - Senior Notes I" sheetId="57" state="visible" r:id="rId57"/>
    <sheet xmlns:r="http://schemas.openxmlformats.org/officeDocument/2006/relationships" name="Reinsurance (Details)" sheetId="58" state="visible" r:id="rId58"/>
    <sheet xmlns:r="http://schemas.openxmlformats.org/officeDocument/2006/relationships" name="Reinsurance - Narrative (Detail" sheetId="59" state="visible" r:id="rId59"/>
    <sheet xmlns:r="http://schemas.openxmlformats.org/officeDocument/2006/relationships" name="Reserve for Loss and Loss Adj_3" sheetId="60" state="visible" r:id="rId60"/>
    <sheet xmlns:r="http://schemas.openxmlformats.org/officeDocument/2006/relationships" name="Reserve for Loss and Loss Adj_4" sheetId="61" state="visible" r:id="rId61"/>
    <sheet xmlns:r="http://schemas.openxmlformats.org/officeDocument/2006/relationships" name="Reserve for Loss and Loss Adj_5" sheetId="62" state="visible" r:id="rId62"/>
    <sheet xmlns:r="http://schemas.openxmlformats.org/officeDocument/2006/relationships" name="Reserve for Loss and Loss Adj_6" sheetId="63" state="visible" r:id="rId63"/>
    <sheet xmlns:r="http://schemas.openxmlformats.org/officeDocument/2006/relationships" name="Reserve for Loss and Loss Adj_7" sheetId="64" state="visible" r:id="rId64"/>
    <sheet xmlns:r="http://schemas.openxmlformats.org/officeDocument/2006/relationships" name="Reserve for Loss and Loss Adj_8" sheetId="65" state="visible" r:id="rId65"/>
    <sheet xmlns:r="http://schemas.openxmlformats.org/officeDocument/2006/relationships" name="Related Party Transactions - (D" sheetId="66" state="visible" r:id="rId66"/>
    <sheet xmlns:r="http://schemas.openxmlformats.org/officeDocument/2006/relationships" name="Related Party Transactions - Am" sheetId="67" state="visible" r:id="rId67"/>
    <sheet xmlns:r="http://schemas.openxmlformats.org/officeDocument/2006/relationships" name="Commitments, Contingencies an_3" sheetId="68" state="visible" r:id="rId68"/>
    <sheet xmlns:r="http://schemas.openxmlformats.org/officeDocument/2006/relationships" name="Commitments, Contingencies an_4" sheetId="69" state="visible" r:id="rId69"/>
    <sheet xmlns:r="http://schemas.openxmlformats.org/officeDocument/2006/relationships" name="Earnings per Common Share (Deta" sheetId="70" state="visible" r:id="rId70"/>
    <sheet xmlns:r="http://schemas.openxmlformats.org/officeDocument/2006/relationships" name="Shareholders' Equity  - Narrati" sheetId="71" state="visible" r:id="rId71"/>
    <sheet xmlns:r="http://schemas.openxmlformats.org/officeDocument/2006/relationships" name="Shareholders' Equity - Schedule" sheetId="72" state="visible" r:id="rId72"/>
    <sheet xmlns:r="http://schemas.openxmlformats.org/officeDocument/2006/relationships" name="Shareholders' Equity - Changes " sheetId="73" state="visible" r:id="rId73"/>
    <sheet xmlns:r="http://schemas.openxmlformats.org/officeDocument/2006/relationships" name="Shareholders' Equity - Reclassi" sheetId="74" state="visible" r:id="rId74"/>
    <sheet xmlns:r="http://schemas.openxmlformats.org/officeDocument/2006/relationships" name="Share Compensation and Pensio_3" sheetId="75" state="visible" r:id="rId75"/>
    <sheet xmlns:r="http://schemas.openxmlformats.org/officeDocument/2006/relationships" name="Share Compensation and Pensio_4" sheetId="76" state="visible" r:id="rId76"/>
    <sheet xmlns:r="http://schemas.openxmlformats.org/officeDocument/2006/relationships" name="Share Compensation and Pensio_5" sheetId="77" state="visible" r:id="rId77"/>
    <sheet xmlns:r="http://schemas.openxmlformats.org/officeDocument/2006/relationships" name="Statutory Requirements and Di_3" sheetId="78" state="visible" r:id="rId78"/>
    <sheet xmlns:r="http://schemas.openxmlformats.org/officeDocument/2006/relationships" name="Taxation - Income before Taxes " sheetId="79" state="visible" r:id="rId79"/>
    <sheet xmlns:r="http://schemas.openxmlformats.org/officeDocument/2006/relationships" name="Taxation - Tax Rate Reconciliat" sheetId="80" state="visible" r:id="rId80"/>
    <sheet xmlns:r="http://schemas.openxmlformats.org/officeDocument/2006/relationships" name="Taxation - Deferred Tax Assets "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322">
  <si>
    <t>Cover Page - USD ($) $ in Millions</t>
  </si>
  <si>
    <t>12 Months Ended</t>
  </si>
  <si>
    <t>Dec. 31, 2019</t>
  </si>
  <si>
    <t>Mar. 10,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4042</t>
  </si>
  <si>
    <t>Entity Registrant Name</t>
  </si>
  <si>
    <t>MAIDEN HOLDINGS, LTD.</t>
  </si>
  <si>
    <t>Entity Incorporation, State or Country Code</t>
  </si>
  <si>
    <t>D0</t>
  </si>
  <si>
    <t>Entity Tax Identification Number</t>
  </si>
  <si>
    <t>98-0570192</t>
  </si>
  <si>
    <t>Entity Address, Address Line One</t>
  </si>
  <si>
    <t>94 Pitts Bay Road</t>
  </si>
  <si>
    <t>Entity Address, City or Town</t>
  </si>
  <si>
    <t>Pembroke</t>
  </si>
  <si>
    <t>Entity Address, Postal Zip Code</t>
  </si>
  <si>
    <t>HM 08</t>
  </si>
  <si>
    <t>Entity Address, Country</t>
  </si>
  <si>
    <t>BM</t>
  </si>
  <si>
    <t>City Area Code</t>
  </si>
  <si>
    <t>441</t>
  </si>
  <si>
    <t>Local Phone Number</t>
  </si>
  <si>
    <t>298-49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to be filed with the Securities and Exchange Commission pursuant to Regulation 14A with respect to the registrant’s 2020 annual general meeting of the shareholders to be filed within 120 days after the end of the period covered by this Annual Report on Form 10-K are incorporated by reference into Part III of this Annual Report on Form 10-K.</t>
  </si>
  <si>
    <t>Amendment Flag</t>
  </si>
  <si>
    <t>Document Fiscal Year Focus</t>
  </si>
  <si>
    <t>2019</t>
  </si>
  <si>
    <t>Document Fiscal Period Focus</t>
  </si>
  <si>
    <t>FY</t>
  </si>
  <si>
    <t>Entity Central Index Key</t>
  </si>
  <si>
    <t>0001412100</t>
  </si>
  <si>
    <t>Current Fiscal Year End Data</t>
  </si>
  <si>
    <t>--12-31</t>
  </si>
  <si>
    <t>Common Shares, par value $0.01 per share</t>
  </si>
  <si>
    <t>Title of 12(b) Security</t>
  </si>
  <si>
    <t>Trading Symbol</t>
  </si>
  <si>
    <t>MHLD</t>
  </si>
  <si>
    <t>Series A Preference Shares, par value $0.01 per share</t>
  </si>
  <si>
    <t>MH.PA</t>
  </si>
  <si>
    <t>Security Exchange Name</t>
  </si>
  <si>
    <t>NYSE</t>
  </si>
  <si>
    <t>Series C Preference Shares, par value $0.01 per share</t>
  </si>
  <si>
    <t>MH.PC</t>
  </si>
  <si>
    <t>Series D Preference Shares, par value $0.01 per share</t>
  </si>
  <si>
    <t>MH.PD</t>
  </si>
  <si>
    <t>CONSOLIDATED BALANCE SHEETS - USD ($) $ in Thousands</t>
  </si>
  <si>
    <t>Dec. 31, 2018</t>
  </si>
  <si>
    <t>ASSETS</t>
  </si>
  <si>
    <t>Fixed maturities, available-for-sale, at fair value (amortized cost 2019 - $1,813,426; 2018 - $3,109,980)</t>
  </si>
  <si>
    <t>Fixed maturities, held-to-maturity, at amortized cost (fair value 2018 - $998,012)</t>
  </si>
  <si>
    <t>Other investments</t>
  </si>
  <si>
    <t>Total investments</t>
  </si>
  <si>
    <t>Cash and cash equivalents</t>
  </si>
  <si>
    <t>Restricted cash and cash equivalents</t>
  </si>
  <si>
    <t>Accrued investment income</t>
  </si>
  <si>
    <t>Reinsurance balances receivable, net (includes $38,278 from related parties in 2018)</t>
  </si>
  <si>
    <t>Reinsurance recoverable on unpaid losses</t>
  </si>
  <si>
    <t>Loan to related party</t>
  </si>
  <si>
    <t>Deferred commission and other acquisition expenses (includes $68,433 and $370,037 from related parties in 2019 and 2018, respectively)</t>
  </si>
  <si>
    <t>Funds withheld receivable (includes $632,305 from related parties in 2019)</t>
  </si>
  <si>
    <t>Other assets</t>
  </si>
  <si>
    <t>Assets held for sale</t>
  </si>
  <si>
    <t>Total assets</t>
  </si>
  <si>
    <t>LIABILITIES</t>
  </si>
  <si>
    <t>Reserve for loss and loss adjustment expenses (includes $2,272,418 and $2,950,388 from related parties in 2019 and 2018, respectively)</t>
  </si>
  <si>
    <t>Unearned premiums (includes $189,797 and $1,135,913 from related parties in 2019 and 2018, respectively)</t>
  </si>
  <si>
    <t>Deferred gain on retroactive reinsurance</t>
  </si>
  <si>
    <t>Accrued expenses and other liabilities (includes $20,049 and $50,975 from related parties in 2019 and 2018, respectively)</t>
  </si>
  <si>
    <t>Senior notes - principal amount</t>
  </si>
  <si>
    <t>Less unamortized issuance costs</t>
  </si>
  <si>
    <t>Senior notes, net</t>
  </si>
  <si>
    <t>Liabilities held for sale</t>
  </si>
  <si>
    <t>Total liabilities</t>
  </si>
  <si>
    <t>Commitments and Contingencies</t>
  </si>
  <si>
    <t xml:space="preserve"> </t>
  </si>
  <si>
    <t>EQUITY</t>
  </si>
  <si>
    <t>Preference shares</t>
  </si>
  <si>
    <t>Common shares ($0.01 par value; 88,161,638 and 87,938,537 shares issued in 2019 and 2018, respectively; 83,148,458 and 82,948,577 shares outstanding in 2019 and 2018, respectively)</t>
  </si>
  <si>
    <t>Additional paid-in capital</t>
  </si>
  <si>
    <t>Accumulated other comprehensive income (loss)</t>
  </si>
  <si>
    <t>Accumulated deficit</t>
  </si>
  <si>
    <t>Treasury shares, at cost (5,013,180 and 4,989,960 shares in 2019 and 2018, respectively)</t>
  </si>
  <si>
    <t>Total Maiden shareholders’ equity</t>
  </si>
  <si>
    <t>Noncontrolling interests in subsidiaries</t>
  </si>
  <si>
    <t>Total equity</t>
  </si>
  <si>
    <t>Total liabilities and equity</t>
  </si>
  <si>
    <t>CONSOLIDATED BALANCE SHEETS (Parenthetical) - USD ($) $ in Thousands</t>
  </si>
  <si>
    <t>Fixed maturities, available-for-sale, amortized cost</t>
  </si>
  <si>
    <t>Fixed Maturities, held-to-maturity, Fair value</t>
  </si>
  <si>
    <t>Reinsurance balances receivable, net</t>
  </si>
  <si>
    <t>Deferred commission and other acquisition expenses</t>
  </si>
  <si>
    <t>Total Gross Reserves</t>
  </si>
  <si>
    <t>Unearned premiums</t>
  </si>
  <si>
    <t>Accrued expenses and other liabilities, related parties</t>
  </si>
  <si>
    <t>Common shares, par value (in dollars per share)</t>
  </si>
  <si>
    <t>Common shares, shares issued (in shares)</t>
  </si>
  <si>
    <t>Common shares, shares outstanding (in shares)</t>
  </si>
  <si>
    <t>Treasury shares, shares (in shares)</t>
  </si>
  <si>
    <t>Related Party Transactions</t>
  </si>
  <si>
    <t>CONSOLIDATED STATEMENTS OF INCOME - USD ($) $ in Thousands</t>
  </si>
  <si>
    <t>Revenues</t>
  </si>
  <si>
    <t>Gross premiums written</t>
  </si>
  <si>
    <t>Net premiums written</t>
  </si>
  <si>
    <t>Change in unearned premiums</t>
  </si>
  <si>
    <t>Net premiums earned</t>
  </si>
  <si>
    <t>Other insurance revenue</t>
  </si>
  <si>
    <t>Net investment income</t>
  </si>
  <si>
    <t>Net realized gains (losses) on investment</t>
  </si>
  <si>
    <t>Total other-than-temporary impairment losses</t>
  </si>
  <si>
    <t>Total revenues</t>
  </si>
  <si>
    <t>Expenses</t>
  </si>
  <si>
    <t>Net loss and loss adjustment expenses</t>
  </si>
  <si>
    <t>Commission and other acquisition expenses</t>
  </si>
  <si>
    <t>General and administrative expenses</t>
  </si>
  <si>
    <t>Interest and amortization expenses</t>
  </si>
  <si>
    <t>Foreign exchange and other gains, net</t>
  </si>
  <si>
    <t>Total expenses</t>
  </si>
  <si>
    <t>Loss from continuing operations before income taxes</t>
  </si>
  <si>
    <t>Less: income tax (benefit) expense</t>
  </si>
  <si>
    <t>Net loss from continuing operations</t>
  </si>
  <si>
    <t>Loss from discontinued operations, net of income tax</t>
  </si>
  <si>
    <t>Net loss</t>
  </si>
  <si>
    <t>Add: net income attributable to noncontrolling interests</t>
  </si>
  <si>
    <t>Net loss attributable to Maiden</t>
  </si>
  <si>
    <t>Dividends on preference shares</t>
  </si>
  <si>
    <t>Net loss attributable to Maiden common shareholders</t>
  </si>
  <si>
    <t>Basic and diluted loss from continuing operations per share attributable to Maiden common shareholders (in Dollar Per Shares)</t>
  </si>
  <si>
    <t>Basic and diluted loss from discontinued operations per share attributable to Maiden common shareholders (in Dollar Per Shares)</t>
  </si>
  <si>
    <t>Basic and diluted loss per share attributable to Maiden common shareholders (in Dollar Per Shares)</t>
  </si>
  <si>
    <t>Weighted average number of common shares - basic and diluted (in Shares)</t>
  </si>
  <si>
    <t>CONSOLIDATED STATEMENTS OF COMPREHENSIVE INCOME - USD ($) $ in Thousands</t>
  </si>
  <si>
    <t>Statement of Comprehensive Income [Abstract]</t>
  </si>
  <si>
    <t>Other comprehensive income (loss)</t>
  </si>
  <si>
    <t>Net unrealized holdings gains (losses) on available-for-sale fixed maturities arising during the year</t>
  </si>
  <si>
    <t>Adjustment for reclassification of net realized (gains) losses recognized in net loss</t>
  </si>
  <si>
    <t>Foreign currency translation adjustment</t>
  </si>
  <si>
    <t>Other comprehensive income (loss), before tax</t>
  </si>
  <si>
    <t>Income tax benefit related to components of other comprehensive income</t>
  </si>
  <si>
    <t>Other comprehensive income (loss), after tax</t>
  </si>
  <si>
    <t>Comprehensive loss</t>
  </si>
  <si>
    <t>Net income attributable to noncontrolling interests</t>
  </si>
  <si>
    <t>Other comprehensive (income) loss attributable to noncontrolling interests</t>
  </si>
  <si>
    <t>Comprehensive income attributable to noncontrolling interests</t>
  </si>
  <si>
    <t>Comprehensive loss attributable to Maiden</t>
  </si>
  <si>
    <t>CONSOLIDATED STATEMENTS OF CHANGES IN SHAREHOLDERS' EQUITY - USD ($) $ in Thousands</t>
  </si>
  <si>
    <t>Total</t>
  </si>
  <si>
    <t>Preference shares – Series A, C and D</t>
  </si>
  <si>
    <t>Common shares</t>
  </si>
  <si>
    <t>Treasury shares</t>
  </si>
  <si>
    <t>Beginning balance at Dec. 31, 2017</t>
  </si>
  <si>
    <t>Increase (Decrease) in Stockholders' Equity [Roll Forward]</t>
  </si>
  <si>
    <t>Exercise of options and issuance of common shares</t>
  </si>
  <si>
    <t>Share-based compensation expense</t>
  </si>
  <si>
    <t>Change in net unrealized gains (losses) on investment</t>
  </si>
  <si>
    <t>Dividends on common shares</t>
  </si>
  <si>
    <t>Shares repurchased</t>
  </si>
  <si>
    <t>Ending balance at Dec. 31, 2018</t>
  </si>
  <si>
    <t>Acquisition of minority interest in subsidiaries</t>
  </si>
  <si>
    <t>Ending balance at Dec. 31, 2019</t>
  </si>
  <si>
    <t>CONSOLIDATED STATEMENTS OF CASH FLOWS - USD ($) $ in Thousands</t>
  </si>
  <si>
    <t>Cash flows from operating activities:</t>
  </si>
  <si>
    <t>Less: Net loss from discontinued operations</t>
  </si>
  <si>
    <t>Adjustments to reconcile net loss to net cash flows from operating activities:</t>
  </si>
  <si>
    <t>Depreciation, amortization and share-based compensation</t>
  </si>
  <si>
    <t>Net realized (gains) losses on investment</t>
  </si>
  <si>
    <t>Changes in assets – (increase) decrease:</t>
  </si>
  <si>
    <t>Funds withheld receivable</t>
  </si>
  <si>
    <t>Changes in liabilities – increase (decrease):</t>
  </si>
  <si>
    <t>Reserve for loss and loss adjustment expenses</t>
  </si>
  <si>
    <t>Accrued expenses and other liabilities</t>
  </si>
  <si>
    <t>Net cash (used in) provided by continuing operations</t>
  </si>
  <si>
    <t>Net cash used in discontinued operations</t>
  </si>
  <si>
    <t>Net cash (used in) provided by operating activities</t>
  </si>
  <si>
    <t>Cash flows from investing activities:</t>
  </si>
  <si>
    <t>Purchases of fixed maturities</t>
  </si>
  <si>
    <t>Purchases of other investments</t>
  </si>
  <si>
    <t>Net proceeds from sale of discontinued operations</t>
  </si>
  <si>
    <t>Proceeds from sales of fixed maturities - available-for-sale</t>
  </si>
  <si>
    <t>Proceeds from maturities, paydowns and calls of fixed maturities</t>
  </si>
  <si>
    <t>Proceeds from sale and redemption of other investments</t>
  </si>
  <si>
    <t>Other, net</t>
  </si>
  <si>
    <t>Net cash provided by (used in) investing activities for continuing operations</t>
  </si>
  <si>
    <t>Net cash (used in) provided by investing activities for discontinued operations</t>
  </si>
  <si>
    <t>Net cash provided by investing activities</t>
  </si>
  <si>
    <t>Cash flows from financing activities:</t>
  </si>
  <si>
    <t>Issuance of common shares</t>
  </si>
  <si>
    <t>Repurchase of common shares</t>
  </si>
  <si>
    <t>Dividends paid – Maiden common shares</t>
  </si>
  <si>
    <t>Dividends paid – preference shares</t>
  </si>
  <si>
    <t>Net cash used in financing activities</t>
  </si>
  <si>
    <t>Effect of exchange rate changes on foreign currency cash</t>
  </si>
  <si>
    <t>Net (decrease) increase in cash and cash equivalents and restricted cash and cash equivalents</t>
  </si>
  <si>
    <t>Cash and cash equivalents and restricted cash and cash equivalents, beginning of year</t>
  </si>
  <si>
    <t>Cash and cash equivalents and restricted cash and cash equivalents, end of year</t>
  </si>
  <si>
    <t>Less: cash and restricted cash and equivalent of discontinued operations, end of year</t>
  </si>
  <si>
    <t>Cash and restricted cash and equivalents of continuing operations, end of year</t>
  </si>
  <si>
    <t>Cash and cash equivalents, end of year</t>
  </si>
  <si>
    <t>Restricted cash and cash equivalents, end of year</t>
  </si>
  <si>
    <t>Supplemental information on cash flows</t>
  </si>
  <si>
    <t>Interest paid</t>
  </si>
  <si>
    <t>Taxes paid</t>
  </si>
  <si>
    <t>AmTrust Quota Shares Reinsurance Agreement, Partial Termination Amendment</t>
  </si>
  <si>
    <t>Non-cash investing activities</t>
  </si>
  <si>
    <t>Investments transferred out</t>
  </si>
  <si>
    <t>Funds withheld arrangement</t>
  </si>
  <si>
    <t>Discontinued Operations</t>
  </si>
  <si>
    <t>Organization</t>
  </si>
  <si>
    <t>Organization, Consolidation and Presentation of Financial Statements [Abstract]</t>
  </si>
  <si>
    <t>Organization Maiden Holdings, Ltd. (sometimes referred to as "Maiden Holdings" or "Parent Company") is a Bermuda-based holding company. Together with its subsidiaries (collectively referred to as the "Company", "We" or "Maiden"), Maiden previously focused on serving the needs of regional and specialty insurers in the United States of America ("U.S."), Europe and select other global markets. The Company operates internationally through Maiden Global Holdings, Ltd. ("Maiden Global") providing branded auto and credit life insurance products through insurer partners to retail clients in the EU and other global markets. These products also produce reinsurance programs which are underwritten by Maiden Reinsurance Ltd. ("Maiden Reinsurance"). Maiden Reinsurance does not underwrite any direct insurance business. Certain international credit life business is written on a primary basis by Maiden Life Försäkrings AB ("Maiden LF") and general insurance business is written on a primary basis by Maiden General Försäkrings AB ("Maiden GF"). We are not presently actively underwriting reinsurance business. We are also running off the liabilities associated with AmTrust Financial Services, Inc. ("AmTrust") contracts we terminated in early 2019 as discussed below. Strategic Review Since 2018, we have engaged in a series of strategic measures that have dramatically reduced the required regulatory capital needed to operate our business, materially strengthened our solvency ratios, re-domiciled Maiden Reinsurance to Vermont in the U.S. and ceased active reinsurance underwriting. During that time, we significantly increased our estimate of ultimate losses and loss reserves while purchasing reinsurance protection against further loss reserve volatility and as a result, have improved the ultimate economic value of the Company. We believe these measures have given the Company the ability to more flexibly allocate capital to those activities most likely to produce the greatest returns for shareholders. The measures we ultimately have taken were initiated in early 2018, when our Board of Directors initiated a review of strategic alternatives (the "Strategic Review") to evaluate ways to increase shareholder value after a period of continuing higher than targeted combined ratios and lower returns on equity than planned. In addition, as of December 31, 2018, both the Company and its subsidiary Maiden Reinsurance failed to meet their requirements to hold sufficient capital to cover their respective enhanced capital requirements (“ECR”). The Company had communicated such conditions to the Bermuda Monetary Authority ("BMA") and is following the guidelines of a reportable “event” as stipulated by Bermuda insurance law. As part of both the Strategic Review and the remediation measures implemented to cure the breach of the ECR, a series of transactions were entered into including: (1) completed the sale of Maiden Reinsurance North America, Inc. ("Maiden US") on December 27, 2018; (2) Maiden Reinsurance's shareholders, Maiden Holdings and Maiden Holdings North America, Ltd. ("Maiden NA"), made capital injections of $125,000 on December 31, 2018 and $70,000 on January 18, 2019 to Maiden Reinsurance from the sale proceeds of Maiden US; (3) entered into a partial termination amendment ("Partial Termination Amendment") with AmTrust effective January 1, 2019 which amended the quota share reinsurance agreement (“AmTrust Quota Share”) between Maiden Reinsurance and AmTrust’s wholly owned subsidiary AmTrust International Insurance, Ltd. (“AII”) (as more fully described in "Note 8 - Reinsurance" ); (4) entered into amendments which terminated the AmTrust Quota Share and the European hospital liability quota share reinsurance contract ("European Hospital Liability Quota Share") with AmTrust’s wholly owned subsidiaries AmTrust Europe Limited ("AEL") and AmTrust International Underwriters DAC ("AIU DAC") effective January 1, 2019 (these transactions are broadly referred to herein as the "Final AmTrust QS Terminations"); (5) entered into the Loss Portfolio Transfer and Adverse Development Cover Agreement ("LPT/ADC Agreement") with Enstar Group Limited ("Enstar') pursuant to the revised Master Transaction Agreement entered into on March 1, 2019; and (6) entered into a Commutation and Release Agreement with AmTrust to commute certain workers' compensation business with AII as of January 1, 2019. As a result of the completion of these steps, both the Company and Maiden Reinsurance have sufficient capital in excess of the respective ECR requirements. Please see below for additional details regarding the LPT/ADC Agreement and the Commutation and Release Agreement. Discontinued Operations The Company made the strategic decision to divest its U.S. treaty reinsurance operations through the sale of Maiden US which was completed on December 27, 2018. Except as explicitly described as held for sale or as discontinued operations, and unless otherwise noted, all discussions and amounts presented herein relate to the Company's continuing operations except for net loss, net loss attributable to Maiden and net loss attributable to Maiden common shareholders. Sale of U.S. treaty reinsurance operations The sale of the U.S. treaty reinsurance business occurred in two parts: (a) On August 29, 2018, the Company entered into a Renewal Rights Agreement ("Renewal Rights") with Transatlantic Reinsurance Company ("TransRe"), pursuant to which the Company sold, and TransRe purchased, Maiden US's rights to: (i) renew Maiden US’s treaty reinsurance agreements upon their expiration or cancellation, (ii) solicit renewals of and replacement coverages for the treaty reinsurance agreements and (iii) replicate and use the products and contract forms used in Maiden US’s business. The sale was consummated on August 29, 2018. The Company continues to earn premiums and remain liable for losses occurring subsequent to August 29, 2018 for any policies in force prior to and as of August 29, 2018, until those policies expire. The payment received for the sale of the Renewal Rights was $7,500 subject to potential additional amounts payable in the future in accordance with the agreement, however no additional fees have been recognized to date. 1. Organization (continued) (b) On December 27, 2018, the Company completed its sale agreement ("U.S. Sale Agreement") with Enstar Holdings (US) LLC ("Enstar U.S."), pursuant to which Maiden NA sold Maiden US to Enstar U.S. Pursuant to and subject to the terms of the U.S. Sale Agreement: (i) Maiden NA sold, and Enstar U.S. purchased, all of the outstanding common shares of Maiden US (“Maiden US Sale”) for gross consideration of $286,375 ; (ii) Cavello Bay Reinsurance Limited ("Cavello"), Enstar’s Bermuda reinsurance affiliate, and Maiden Reinsurance entered into an agreement pursuant to which certain quota share reinsurance contracts between Maiden US and Maiden Reinsurance were novated to Cavello for a ceding commission Maiden Reinsurance of $12,250 ; (iii) Cavello and Maiden Reinsurance also entered into a retrocession agreement pursuant to which certain assets and liabilities associated with the Company’s U.S. treaty reinsurance business held by Maiden Reinsurance were retroceded to Cavello in exchange for a $1,750 ceding commission; and (iv) Maiden Reinsurance provided Enstar with a reinsurance cover for loss reserve development, up to a maximum of $25,000 , when losses are more than $100,000 in excess of the net loss and loss adjustment expenses recorded as of June 30, 2018, for no additional consideration. As discussed above, Maiden NA completed the sale of Maiden US to Enstar U.S. for gross consideration of $286,375 , which was subject to certain post-closing adjustments. In conjunction with the completion of the LPT/ADC Agreement discussed below, on July 31, 2019, Maiden NA and Enstar U.S. waived the post-closing adjustments set forth in the U.S. Sale Agreement and agreed to terminate the $25,000 excess of loss reinsurance agreement that Maiden Reinsurance provided to Enstar in relation to the Maiden US loss reserves acquired by Enstar. As a result of these agreements, Maiden recorded a net additional loss from discontinued operations of $16,714 for the year ended December 31, 2019 . The Company determined that the sale of the U.S. treaty reinsurance operations represented a strategic shift that has a major effect on its ongoing operations and financial results and that all of the held for sale criteria were met. Accordingly, all transactions related to the U.S. treaty reinsurance operations have been reported and presented as part of discontinued operations. Please refer to " Note 2. Significant Accounting Policies " and " Note 6. Discontinued Operations " for additional information regarding the effect of the reclassifications on the Company's Consolidated Financial Statements. LPT/ADC Agreement with Enstar Pursuant to the LPT/ADC Agreement dated as of July 31, 2019 and effective as of January 1, 2019 entered into between Maiden Reinsurance and Cavello, Cavello assumed the loss reserves as of December 31, 2018 associated with the AmTrust Quota Share in excess of a $2,178,535 retention up to $600,000 , in exchange for a retrocession premium of $445,000 . The $2,178,535 retention is subject to adjustment for paid losses subsequent to December 31, 2018 . The LPT/ADC Agreement provides Maiden Reinsurance with $155,000 in adverse development cover over its carried AmTrust Quota Share loss reserves at December 31, 2018 . The LPT/ADC Agreement meets the criteria for risk transfer and therefore has been accounted for as retroactive reinsurance. Cumulative ceded losses exceeding $445,000 result in a deferred gain which will be recognized over the settlement period in proportion to cumulative losses collected over the estimated ultimate reinsurance recoverable. Consequently, cumulative adverse development subsequent to December 31, 2018 may result in significant losses from operations until periods when the deferred gain is recognized as a benefit to earnings. At December 31, 2019 , the deferred gain liability recorded for retroactive reinsurance under the LPT/ADC Agreement was $112,950 . Amortization of the deferred gain will not occur until paid losses have exceeded the minimum retention under the LPT/ADC Agreement, which is estimated to be in 2024 . Under the terms of the LPT/ADC Agreement, the covered losses associated with the commutation with AmTrust, as discussed below in Commutation and Release Agreement - AmTrust Quota Share, are eligible to be covered but recoverable only when such losses are paid or settled by AII or its affiliates, provided such losses and other related amounts shall not exceed $312,786 . Settlement of funding for the LPT/ADC Agreement occurred on August 12, 2019 and Maiden Reinsurance paid Enstar approximately $7,261 in interest related to the LPT/ADC Agreement premium, calculated at the rate of 2.64% per annum from January 1, 2019 through August 12, 2019 . Commutation and Release Agreement - AmTrust Quota Share Effective July 31, 2019, Maiden Reinsurance and AII entered into the Commutation and Release Agreement which provided for AII to re-assume all reserves ceded by AII to Maiden Reinsurance with respect to: (a) all losses incurred in Accident Year 2017 and Accident Year 2018 under California workers' compensation policies and as defined in the AmTrust Quota Share ("Commuted California Business"); and (b) all losses incurred in Accident Year 2018 under New York workers' compensation policies ("Commuted New York Business" and together with the Commuted California Business "Commuted Business") in exchange for the release and full discharge of Maiden Reinsurance from all of its obligations to AII with respect to the Commuted Business. The Commuted Business excludes any business classified by AII as Specialty Program or Specialty Risk business. Maiden Reinsurance transferred cash and invested assets in the amount of $312,786 ("Commutation Payment") which is the sum of the net ceded reserves in the amount of $330,682 with respect to the Commuted Business as of December 31, 2018 less payments in the amount of $17,896 made by Maiden Reinsurance with respect to the Commuted Business from January 1, 2019 through July 31, 2019. Settlement of the Commutation Payment occurred on August 12, 2019 and Maiden Reinsurance paid AII approximately $6,335 in interest related to the Commutation Payment premium, calculated at the rate of 3.30% per annum from January 1, 2019 through August 12, 2019 . Maiden Reinsurance received a no objection letter from the BMA regarding the Commutation and Release Agreement. 1. Organization (continued) Re-domestication of Maiden Reinsurance During the fourth quarter of 2019, our principal operating subsidiary, Maiden Reinsurance, submitted the necessary filings to discontinue its operations from Bermuda and to apply to be licensed and re-domesticate to the State of Vermont in the U.S. Filings were made with the Vermont Department of Financial Regulation ("Vermont DFR"), the Vermont Secretary of State as well as with the BMA to provide notice of the Company's intent to discontinue from Bermuda and re-domesticate to Vermont. Maiden Reinsurance completed the re-domestication to the State of Vermont on March 16, 2020. We have determined that re-domiciling Maiden Reinsurance to Vermont will enable us to better align our operations, capital and resources with our liabilities, which originate mostly in the U.S., resulting in a more efficient structure.The re-domestication, in combination with the Strategic Review previously taken and undertaken in close consultation with the BMA to de-risk the Company’s balance sheet, is expected to continue to strengthen the Company’s capital position and solvency ratios. While the Vermont DFR will become the group supervisor for the Company, the re-domestication does not apply to the parent holding company which remains a Bermuda-based holding company. Securities issued by Maiden Holdings are not affected by the re-domestication of Maiden Reinsurance to Vermont. Segments As a result of the strategic decision to divest all of the Company's U.S. treaty reinsurance operations noted above, the Company revised the composition of its reportable segments. As described in more detail under “ Note 3 — Segment Information ”, the reportable segments include: (i) Diversified Reinsurance which consists of a portfolio of property and casualty reinsurance business focusing on regional and specialty property and casualty insurance companies located primarily in Europe; and (ii) AmTrust Reinsurance which includes all business ceded to Maiden Reinsurance from subsidiaries of AmTrust. In addition to these reportable segments, the results of operations of the former National General Holdings Corporation Quota Share ("NGHC Quota Share") segment, which was commuted in November 2019, is included in the "Other" category. Certain prior year comparatives have been reclassified to conform to this new presentation.</t>
  </si>
  <si>
    <t>Significant Accounting Policies</t>
  </si>
  <si>
    <t>Accounting Policies [Abstract]</t>
  </si>
  <si>
    <t>Significant Accounting Policies Basis of Reporting and Consolidation — These Consolidated Financial Statements have been prepared in conformity with accounting principles generally accepted in the U.S.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loss. As part of the Strategic Review initiated by the Company's Board of Directors in 2018, the Company made the strategic decision to divest its U.S. treaty reinsurance operations through the sale of Maiden US, completed on December 27, 2018, which had a major effect on its ongoing operations and financial results. Accordingly, all of the remaining assets and liabilities related to the true up of sale consideration are classified as held for sale in the Consolidated Balance Sheet as at December 31, 2018 . The operating results of the Company's U.S. treaty reinsurance business for the years ended December 31, 2019 and 2018 have been reclassified and presented as part of discontinued operations in the Consolidated Statements of Income. Except as explicitly described as held for sale or as discontinued operations, and unless otherwise noted, all discussions and amounts presented herein relate to the Company's continuing operations except for net loss, net loss attributable to Maiden and net loss attributable to Maiden common shareholders. Please see “ Note 6 — Discontinued Operations " for additional information related to discontinued operations. 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and deferred gain on retroactive reinsurance; recoverability of reinsurance balances receivable, reinsurance recoverable on unpaid losses and deferred commission and other acquisition expenses; valuation of financial instruments and deferred tax assets; and the determination of other-than-temporary impairment ("OTTI") of investments. Investments — The Company has historically classified its fixed maturity investments as either available-for-sale ("AFS") or held-to-maturity ("HTM"). The AFS portfolio is reported at fair value and any unrealized gains or losses are reported as a component of accumulated other comprehensive income ("AOCI"). The HTM portfolio at December 31, 2018 included securities for which the Company had the ability and intent to hold to maturity or redemption and was reported at amortized cost. When a security was transferred from AFS to HTM, the fair value at the time of transfer, adjusted for subsequent amortization, became the security's amortized cost. The net unrealized holdings gains of securities transferred from AFS to HTM at the designation date continue to be reported in the carrying value of the HTM securities and is amortized through other comprehensive income over the remaining life of the securities using the effective yield method in a manner consistent with the amortization of any premium or discount. When a security transferred from HTM to AFS, the security’s amortized cost basis carried over to the AFS category for subsequent amortization of the historical premium or discount, comparisons of fair value and amortized cost for determining unrealized holding gains and losses, and required disclosures of amortized cost. The difference between the security’s amortized cost and fair value at the date of transfer into the AFS portfolio is recognized as an unrealized gain or loss and recorded in AOCI. Due to the termination of both AmTrust quota share contracts effective January 1, 2019, the Company no longer believed that it had the positive ability to hold the securities in the HTM portfolio to maturity because this portfolio served as part of the collateral for the AmTrust Reinsurance segment loss reserves. Therefore, the Company reclassified and transferred all HTM securities to the AFS portfolio in the first quarter of 2019. Please see " Note 4 — Investments " for further details. The fair value of fixed maturity investments is generally determined from quotations received from third-party nationally recognized pricing services ("Pricing Service"), or when such prices are not available, by reference to broker or underwriter bid indications. Short-term investments comprise securities due to mature within one year of the date of purchase. The Company held no short-term investments as at December 31, 2019 and 2018 . The Company's other investments comprise of unquoted investments. The Company accounts for its unquoted other investments at fair value in accordance with Financial Accounting Standards Board ("FASB") Accounting Standards Codification ("ASC") Topic 944-325, "Financial Services - Insurance - Investments - Other" ("ASC 944-325"). Unquoted other investments are comprised of investments in limited partnerships, which are reported at fair value based on the financial information received from the fund managers and other information available to management with changes in fair value recognized in net income, as well as investments in start-up insurance entities which are reported at fair value using recent private market transactions. Investments made by special purpose vehicles focused on lending activities are carried at cost less impairment, if any. Any indication of impairment is recognized in income when determined. Purchases and sales of investments are recorded on a trade date basis. Realized gains or losses on sales of investments are determined based on the first in first out cost method. Net investment income is recognized when earned and includes accrued interest and dividend income together with amortization of market premiums and discounts using the effective yield method, net of investment management fees. For U.S. government agency mortgage-backed securities ("Agency MBS") and any other holdings for which there is a prepayment risk, prepayment assumptions are evaluated and revised as necessary. Any adjustments required due to the change in effective yields and maturities are recognized on a prospective basis through yield adjustments. 2. Significant Accounting Policies (continued) A security is potentially impaired when its fair value falls below its amortized cost. On a quarterly basis, all potentially impaired securities are reviewed to determine whether the impairment is temporary or OTTI. OTTI assessments are inherently judgmental, especially where securities have experienced severe declines in fair value over a short period. The Company's review process begins with a quantitative analysis to identify securities to be further evaluated for potential classification as OTTI. For all identified securities, further fundamental analysis is performed that considers, but is not limited to, the following quantitative and qualitative factors: historic and implied volatility of the security; length of time and extent to which the fair value has been less than amortized cost; adverse conditions specifically related to the security or to specific conditions in an industry or geographic area; failure, if any, of the issuer of the security to make scheduled payments; and recoveries or additional declines in fair value subsequent to the balance sheet date. The Company recognizes OTTI losses with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an OTTI loss was recognized in earnings, the difference between the new amortized cost basis and the cash flows expected to be collected will be amortized into net investment income. As the Company's investment portfolio is the largest component of its consolidated assets, any OTTI on fixed maturity securities could be material to the Company's financial condition and results particularly during periods of dislocation in the financial markets.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 financial instrument to be reclassified between levels. For investments that have quoted market prices in active markets, the Company uses the quoted market prices as fair value and includes these prices in the amounts disclosed in the Level 1 fair value hierarchy. The Company receives the quoted market prices from the Pricing Service which is a third-party nationally recognized provider. When quoted market prices are unavailable, the Company utilizes the Pricing Service to determine an estimate of fair value. The fair value estimates are included in the Level 2 fair value hierarchy. The Company challenges any prices for its investments which are considered not to be representative of fair value. If quoted market prices and estimates from the Pricing Service are unavailable, the Company produces an estimate of fair value based on dealer quotations for recent activity in positions with the same or similar characteristics to that investment being valued or through consensus pricing of a pricing service. The Company determines whether the fair value estimate is in the Level 2 or Level 3 hierarchy depending on the level of observable inputs available when estimating fair value. The Company bases its estimates of fair values for assets on the bid price as it represents the price a third-party market participant would be willing to pay in an orderly transaction. 2. Significant Accounting Policies (continued) Cash and Cash Equivalents — The Company maintain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The Company maintains certain cash and investments in trust accounts used primarily as collateral for unearned premiums and loss and LAE reserves owed to insureds. The Company is required to maintain minimum balances in these restricted accounts based on pre-determined formulas. Please see " Note 4. (e) Investments " for additional details. 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19 and 2018 .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he Company considers anticipated investment income in determining the recoverability of these costs and believes they are fully recoverable. A premium deficiency is recognized if the sum of anticipated losses and loss adjustment expenses, unamortized acquisition expenses less anticipated investment income exceed unearned premiums. Loss and Loss Adjustment Expenses Incurred — Loss and LAE represent the estimated ultimate net costs of all reported and unreported losses incurred through December 31 of the latest fiscal year. The reserve for loss and LAE is estimated using a statistical analysis of actuarial data and is not discounted for the time value of money. Although considerable variability is inherent in the estimates of reserves for loss and LAE, management believes that the reserve for loss and LAE is adequate based on known information to date. In estimating loss reserves, the Company utilizes a variety of standard actuarial methods. These estimates are continually reviewed and adjusted as necessary as experience develops or new information becomes available. Such adjustments are included and reported in current operations as favorable or unfavorable prior period development. 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Accounting for Retroactive Reinsurance Agreements - Retroactive reinsurance agreements are reinsurance agreements under which a reinsurer agrees to reimburse the Company as a result of past insurable events. For these agreements,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On July 31, 2019, Maiden Reinsurance entered into the LPT/ADC Agreement as discussed in " Note 1 — Organization " . This transaction was accounted for as retroactive reinsurance pursuant to U.S. GAAP and a deferred gain liability is recognized for the amount which represents the cumulative adverse development of losses subject to the LPT/ADC Agreement. Amortization of the deferred gain will not begin until paid losses have exceeded the minimum retention under this agreement, which is estimated to be in 2024 . 2. Significant Accounting Policies (continued) 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 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mpany's Consolidated Balance Sheets at the present value of the remaining lease payments until expiration. As the lease contracts generally do not provide an implicit discount rate, the Company used a weighted-average discount rate of 10% ,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lease term in the Company's Consolidated Statements of Income. 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Intangible assets with an indefinite useful life are not amortized similar to goodwill. Goodwill and other indefinite life intangible assets were historically tested for impairment on an annual basis or more frequently if events or changes in circumstances indicated that the carrying amount may not be recoverable. Finite life intangible assets were reviewed for indicators of impairment on an annual basis or more frequently if events or changes in circumstances indicated that the carrying amount may not be recoverable, and tested for impairment if appropriate. For purposes of the annual impairment evaluation, goodwill was assigned to the applicable reporting unit of the acquired entities giving rise to the goodwill. The Company had established October 1 as the date for performing the annual impairment tests or when “triggering events” occur or circumstances changed that could have potentially reduced the fair value of a reporting unit below its carrying amount. Goodwill was considered impaired if the carrying amount of the reporting unit exceeded its fair value. If goodwill or other intangible assets were impaired, they were written down to their estimated fair values with a corresponding loss reflected in the Consolidated Statements of Income. The announced sale of the Company's U.S. treaty reinsurance operations resulted in a triggering event and consequently during the year ended December 31, 2018 , the remaining balance of goodwill and intangible assets was written off as they were deemed to be permanently impaired due to the sale of the U.S. treaty reinsurance renewal rights and the sale of the U.S. Diversified Reinsurance business. Please refer to " Note 6 — Discontinued Operations " for further details of this disposal. Noncontrolling Interests — The Company accounts for noncontrolling interests in subsidiaries in accordance with ASC Topic 810 " Consolidations" , and presents any noncontrolling shareholders' interest in the equity section of the Consolidated Balance Sheets. Net income attributable to noncontrolling interests is presented separately in the Consolidated Statements of Income. There are no remaining noncontrolling interests in subsidiaries as at December 31, 2019 . 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9 and 2018 . 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over the requisite service vesting period. Forfeitures are accounted for when they occur. The estimated fair value of the grant will be amortized ratably over its vesting period as a charge to compensation expense (a component of general and administrative expenses) and an increase to additional paid-in capital in Consolidated Shareholders’ Equity. The estimated fair value of the PB-RSUs is recognized as a charge to compensation expense and an increase to additional paid-in capital in Consolidated Shareholders’ Equity following the satisfaction of certain criteria during the specified performance period. Forfeitures are accounted for if and when they occur. Earnings Per Share — Basic earnings per share are computed based on the weighted-average number of common shares outstanding and exclude any dilutive effects of options, restricted share units ("RSUs") and PB-RSUs. Dilutive earnings per share are computed using the weighted-average number of common shares outstanding during the period adjusted for the dilutive impact of share options, RSUs and PB-RSUs. 2. Significant Accounting Policies (continued)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two-class method is used to calculate net income attributable to Maiden common shareholders per common share – basic and diluted. However, any undistributed losses are not allocated to the participating securities. Treasury Shares — Treasury shares include common shares repurchased by the Company and not subsequently cancelled as well as share repurchases from employees, which represent withholdings in respect of tax obligations on the vesting of restricted shares and performance based shares. These shares are recorded at cost and result in a reduction of the total Maiden shareholders’ equity in the Consolidated Balance Sheets. Foreign Currency Transactions — The functional currency of the Company and many of its subsidiaries is the U.S. dollar. For these companies, monetary assets and liabilities denominated in foreign currencies are translated at year-end exchange rates, with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insurance recoverable on unpaid losses, funds withheld receivable, reserve for loss and LAE and accrued expenses and other liabilities. Accounts that are classified as non-monetary such as deferred commission and other acquisition expenses and unearned premiums are not revalued. Assets and liabilities of foreign subsidiaries and divisions, whose functional currency is not the U.S. dollar, are translated at year-end exchange rates. Revenues and expenses of these entities are translated at average exchange rates during the year. The effects of the foreign currency translation adjustment for foreign entities are included in AOCI. The amount of the cumulative translation adjustment at December 31, 2019 was $(4,160) ( 2018 - $(5,854) ). Recently Adopted Accounting Standards Updates Improvements to Non-employee Share-Based Payment Accounting In June 2018, the FASB issued Accounting Standards Update ("ASU") 2018-07 that simplifies the accounting for share-based payments granted to non-employees for goods and services. Under the guidance, payments to non-employees would be aligned with the requirements for share-based payments granted to employees as FASB viewed the awards to both employees and non-employees to be economically similar and thus two different accounting models were not justified. The Company currently measures directors’ share-based payment awards at fair value as at their grant date; therefore the adoption of this standard on January 1, 2019 did not have any impact on the Company’s Consolidated Financial Statements. Codification Improvements In July 2018, the FASB issued ASU 2018-09 which includes clarifications to existing codifications or corrections of unintended application of guidance not expected to have a significant effect on current accounting practice or create a significant administrative cost to most entities. The amendments in this update include items raised for board consideration through the codification's feedback system that met the scope of this project, making the due diligence process necessary. The amendments affect a wide variety of topics in the codification and apply to all reporting entities within the scope of the affected accounting guidance. None of the topics deemed applicable upon adoption of this standard on January 1, 2019 had a material impact on the financial statements. Topic 842, Leases In July 2018, the FASB issued ASU 2018-11 for targeted improvements related to ASU 2016-02 which provide entities with an additional transition method to apply the new leasing standard. Under the new optional transition method, an entity initially app</t>
  </si>
  <si>
    <t>Segment Information</t>
  </si>
  <si>
    <t>Segment Reporting [Abstract]</t>
  </si>
  <si>
    <t xml:space="preserve"> 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Our AmTrust Reinsurance segment includes all business ceded to by AmTrust, primarily the AmTrust Quota Share and the European Hospital Liability Quota Share, which are in run-off effective January 1, 2019. In addition to our reportable segments, the results of operations of the former NGHC Quota Share segment, which was commuted in November 2019, have been included in the "Other" category. Please refer to " Note 10. Related Party Transactions " for additional information. As a result of the strategic decision to divest all of the Company's U.S. treaty reinsurance operations as discussed in " Note 1. Organization " and " Note 6. Discontinued Operations ", the Company revised the composition of its reportable segments. Previously, the underwriting results associated with the discontinued operations of the Company's U.S. treaty reinsurance business were included within the Diversified Reinsurance segment and the operating results associated with the remnants of the U.S. excess and surplus business were included within the Other category. These are now excluded and all prior periods presented have been reclassified to conform to this new presentation. The Company evaluates segment performance based on segment profit separately from the results of our investment portfolio. General and administrative expenses are allocated to the reportable segments on an actual basis except salaries and benefits where management’s judgment is applied; however general corporate expenses are not allocated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 to related party, restricted cash and investments, and funds withheld receivable. All remaining assets are allocated to Corporate. As discussed in "Note 1. Organization" and "Note 10. Related Party Transactions" , the Partial Termination Amendment and the termination of the remaining business with AmTrust effective January 1, 2019 resulted in a significant reduction in gross premiums written. This was due to the return of unearned premium on certain lines covered by the Partial Termination Amendment, with no new business written in 2019 as a result of the termination of the AmTrust Quota Share and the European Hospital Liability Quota Share. The following tables summarize our reporting segment's underwriting results and the reconciliation of our reportable segments and Other category's underwriting results to our consolidated net loss from continuing operations: For the Year Ended December 31, 2019 Diversified Reinsurance AmTrust Reinsurance Other Total Gross premiums written $ 52,408 $ (581,001 ) $ — $ (528,593 ) Net premiums written $ 49,151 $ (581,001 ) $ — $ (531,850 ) Net premiums earned $ 83,691 $ 364,071 $ — $ 447,762 Other insurance revenue 2,841 — — 2,841 Net loss and LAE (49,905 ) (402,612 ) (312 ) (452,829 ) Commission and other acquisition expenses (29,898 ) (139,862 ) — (169,760 ) General and administrative expenses (8,872 ) (2,895 ) — (11,767 ) Underwriting loss $ (2,143 ) $ (181,298 ) $ (312 ) (183,753 ) Reconciliation to net loss from continuing operations Net investment income and realized gains on investment 125,697 Total other-than-temporary impairment losses (165 ) Interest and amortization expenses (19,320 ) Foreign exchange and other gains, net 2,719 Other general and administrative expenses (35,451 ) Income tax benefit 911 Net loss from continuing operations $ (109,362 ) Net loss and LAE ratio (1) 57.7 % 110.6 % 100.5 % Commission and other acquisition expense ratio (2) 34.5 % 38.4 % 37.6 % General and administrative expense ratio (3) 10.3 % 0.8 % 10.5 % Expense ratio (4) 44.8 % 39.2 % 48.1 % Combined ratio (5) 102.5 % 149.8 % 148.6 % 3. Segment Information (continued) For the Year Ended December 31, 2018 Diversified Reinsurance AmTrust Reinsurance Other Total Gross premiums written $ 131,518 $ 1,886,280 $ — $ 2,017,798 Net premiums written $ 129,319 $ 1,885,278 $ — $ 2,014,597 Net premiums earned $ 112,487 $ 1,913,715 $ — $ 2,026,202 Other insurance revenue 9,681 — — 9,681 Net loss and LAE (71,441 ) (1,806,995 ) (1,685 ) (1,880,121 ) Commission and other acquisition expenses (38,749 ) (615,991 ) — (654,740 ) General and administrative expenses (17,396 ) (3,845 ) — (21,241 ) Underwriting loss $ (5,418 ) $ (513,116 ) $ (1,685 ) (520,219 ) Reconciliation to net loss from continuing operations Net investment income and realized losses on investment 134,756 Total other-than-temporary impairment losses (5,832 ) Interest and amortization expenses (19,318 ) Foreign exchange and other gains, net 4,461 Other general and administrative expenses (43,699 ) Income tax expense (441 ) Net loss from continuing operations $ (450,292 ) Net loss and LAE ratio (1) 58.5 % 94.4 % 92.3 % Commission and other acquisition expense ratio (2) 31.7 % 32.2 % 32.2 % General and administrative expense ratio (3) 14.2 % 0.2 % 3.2 % Expense ratio (4) 45.9 % 32.4 % 35.4 % Combined ratio (5) 104.4 % 126.8 % 127.7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 3. Segment Information (continued) The following tables summarize the financial position of our reportable segments including the reconciliation to the Company's consolidated total assets at December 31, 2019 and 2018 : December 31, 2019 Diversified Reinsurance AmTrust Reinsurance Total Reinsurance balances receivable, net $ 11,729 $ — $ 11,729 Reinsurance recoverable on unpaid losses 2,773 557,950 560,723 Deferred commission and other acquisition expenses 8,923 68,433 77,356 Loan to related party — 167,975 167,975 Restricted cash and cash equivalents and investments 90,614 1,417,139 1,507,753 Funds withheld receivable 52,136 632,305 684,441 Other assets 1,670 — 1,670 Total assets - reportable segments 167,845 2,843,802 3,011,647 Corporate assets — — 556,549 Total Assets $ 167,845 $ 2,843,802 $ 3,568,196 December 31, 2018 Diversified Reinsurance AmTrust Reinsurance Total Reinsurance balances receivable, net $ 29,030 $ 38,278 $ 67,308 Reinsurance recoverable on unpaid losses 1,743 — 1,743 Deferred commission and other acquisition expenses 18,405 370,037 388,442 Loan to related party — 167,975 167,975 Restricted cash and cash equivalents and investments 114,220 3,918,810 4,033,030 Funds withheld receivable 27,039 — 27,039 Other assets — 640 640 Total assets - reportable segments 190,437 4,495,740 4,686,177 Corporate assets — — 497,655 Assets held for sale — — 103,628 Total Assets $ 190,437 $ 4,495,740 $ 5,287,460 The following table shows an analysis of gross and net premiums written and net premiums earned by geographic location for the years ended December 31, 2019 and 2018 . In the case of reinsurance business assumed from AmTrust, the table refers to the location of the relevant AmTrust subsidiaries. For the Year Ended December 31, 2019 2018 Gross premiums written – North America $ (567,380 ) $ 1,591,745 Gross premiums written – Other (predominantly Europe) 38,787 426,053 Gross premiums written – Total $ (528,593 ) $ 2,017,798 Net premiums written – North America $ (567,380 ) $ 1,590,466 Net premiums written – Other (predominantly Europe) 35,530 424,131 Net premiums written – Total $ (531,850 ) $ 2,014,597 Net premiums earned – North America $ 363,498 $ 1,635,855 Net premiums earned – Other (predominantly Europe) 84,264 390,347 Net premiums earned – Total $ 447,762 $ 2,026,202 3. Segment Information (continued) The following tables set forth financial information relating to net premiums written by major line of business and reportable segment for the years ended December 31, 2019 and 2018 : For the Year Ended December 31, 2019 2018 Net premiums written Total % of Total Total % of Total Diversified Reinsurance International $ 49,193 (9.3 )% $ 129,305 6.4 % Other (42 ) — % 14 — % Total Diversified Reinsurance 49,151 (9.3 )% 129,319 6.4 % AmTrust Reinsurance Small Commercial Business (324,311 ) 61.0 % 1,092,615 54.2 % Specialty Program (25,869 ) 4.9 % 336,847 16.7 % Specialty Risk and Extended Warranty (230,821 ) 43.4 % 455,816 22.7 % Total AmTrust Reinsurance (581,001 ) 109.3 % 1,885,278 93.6 % Total Net Premiums Written $ (531,850 ) 100.0 % $ 2,014,597 100.0 % The following tables set forth financial information relating to net premiums earned by major line of business and reportable segment for the years ended December 31, 2019 and 2018 : For the Year Ended December 31, 2019 2018 Net premiums earned Total % of Total Total % of Total Diversified Reinsurance International $ 83,733 18.7 % $ 112,473 5.5 % Other (42 ) — % 14 — % Total Diversified Reinsurance 83,691 18.7 % 112,487 5.5 % AmTrust Reinsurance Small Commercial Business 91,723 20.5 % 1,167,581 57.6 % Specialty Program 138,380 30.9 % 345,805 17.1 % Specialty Risk and Extended Warranty 133,968 29.9 % 400,329 19.8 % Total AmTrust Reinsurance 364,071 81.3 % 1,913,715 94.5 % Total Net Premiums Earned $ 447,762 100.0 % $ 2,026,202 100.0 %</t>
  </si>
  <si>
    <t>Investments</t>
  </si>
  <si>
    <t>Schedule of Investments [Abstract]</t>
  </si>
  <si>
    <t>Investments a) Fixed Maturities The original or amortized cost, estimated fair value and gross unrealized gains and losses of fixed maturities at December 31, 2019 and 2018 are as follows: December 31, 2019 Original or Gross Gross Fair value Fixed maturities: U.S. treasury bonds $ 94,921 $ 704 $ — $ 95,625 U.S. agency bonds – mortgage-backed 533,296 6,717 (1,291 ) 538,722 Non-U.S. government and supranational bonds 11,796 294 (91 ) 11,999 Asset-backed securities 187,881 821 (532 ) 188,170 Corporate bonds 981,441 31,140 (15,725 ) 996,856 Municipal bonds 4,091 55 — 4,146 Total fixed maturity investments $ 1,813,426 $ 39,731 $ (17,639 ) $ 1,835,518 4. Investments (continued) December 31, 2018 Original or Gross Gross Fair value AFS fixed maturities: U.S. treasury bonds $ 138,625 $ 448 $ (1 ) $ 139,072 U.S. agency bonds – mortgage-backed 1,485,716 3,491 (36,073 ) 1,453,134 U.S. agency bonds – other 129,741 40 (548 ) 129,233 Non-U.S. government and supranational bonds 11,212 66 (1,206 ) 10,072 Asset-backed securities 216,072 425 (1,415 ) 215,082 Corporate bonds 1,128,614 6,525 (30,164 ) 1,104,975 Total AFS fixed maturities 3,109,980 10,995 (69,407 ) 3,051,568 HTM fixed maturities: Corporate bonds 957,845 3,872 (20,990 ) 940,727 Municipal bonds 57,836 — (551 ) 57,285 Total HTM fixed maturities 1,015,681 3,872 (21,541 ) 998,012 Total fixed maturity investments $ 4,125,661 $ 14,867 $ (90,948 ) $ 4,049,580 The Company has historically classified its fixed maturity investments as either AFS or HTM. The HTM portfolio at December 31, 2018 included securities for which we had the ability and intent to hold to maturity or redemption and was reported at amortized cost. However, due to the termination of both AmTrust quota share contracts effective January 1, 2019, the Company no longer believed that it had the positive ability to hold the securities in the HTM portfolio to maturity because the HTM portfolio was part of the collateral for the AmTrust Reinsurance segment loss reserves. Therefore, the Company reclassified and transferred all HTM securities to the AFS portfolio at their fair market value as at March 31, 2019 . The carrying value of the HTM securities at the time of transfer was $1,011,878 and the related unrealized gains of $14,230 were added to AOCI. The contractual maturities of our fixed maturities are shown in the table below. Actual maturities may differ from contractual maturities because borrowers may have the right to call or prepay obligations with or without call or prepayment penalties. Fixed maturities December 31, 2019 Amortized cost Fair value Maturity Due in one year or less $ 167,277 $ 165,908 Due after one year through five years 608,912 612,986 Due after five years through ten years 316,060 329,732 1,092,249 1,108,626 U.S. agency bonds – mortgage-backed 533,296 538,722 Asset-backed securities 187,881 188,170 Total fixed maturities $ 1,813,426 $ 1,835,518 The following tables summarize fixed maturities in an unrealized loss position and the aggregate fair value and gross unrealized loss by length of time the security has continuously been in an unrealized loss position: Less than 12 Months 12 Months or More Total December 31, 2019 Fair Unrealized Fair Unrealized Fair Unrealized Fixed maturities U.S. agency bonds – mortgage-backed $ 31,401 $ (257 ) $ 85,008 $ (1,034 ) $ 116,409 $ (1,291 ) Non-U.S. government and supranational bonds 1,824 (22 ) 701 (69 ) 2,525 (91 ) Asset-backed securities 60,863 (240 ) 17,594 (292 ) 78,457 (532 ) Corporate bonds 29,692 (305 ) 159,216 (15,420 ) 188,908 (15,725 ) Total temporarily impaired fixed maturities $ 123,780 $ (824 ) $ 262,519 $ (16,815 ) $ 386,299 $ (17,639 ) 4. Investments (continued) At December 31, 2019 , there were approximately 104 securities in an unrealized loss position with a fair value of $386,299 and unrealized losses of $17,639 . Of these securities, there were 67 securities that have been in an unrealized loss position for 12 months or greater with a fair value of $262,519 and unrealized losses of $16,815 . Less than 12 Months 12 Months or More Total December 31, 2018 Fair Unrealized Fair Unrealized Fair Unrealized Fixed maturities U.S. treasury bonds $ 125 $ (1 ) $ — $ — $ 125 $ (1 ) U.S. agency bonds – mortgage-backed 416,147 (6,624 ) 838,091 (29,449 ) 1,254,238 (36,073 ) U.S. agency bonds – other 26,838 (27 ) 17,462 (521 ) 44,300 (548 ) Non-U.S. government and supranational bonds 4,024 (252 ) 3,770 (954 ) 7,794 (1,206 ) Asset-backed securities 74,801 (1,196 ) 5,793 (219 ) 80,594 (1,415 ) Corporate bonds 1,052,765 (30,334 ) 286,542 (20,820 ) 1,339,307 (51,154 ) Municipal bonds 20,379 (261 ) 36,906 (290 ) 57,285 (551 ) Total temporarily impaired fixed maturities $ 1,595,079 $ (38,695 ) $ 1,188,564 $ (52,253 ) $ 2,783,643 $ (90,948 ) At December 31, 2018 , there were approximately 348 securities in an unrealized loss position with a fair value of $2,783,643 and unrealized losses of $90,948 . Of these securities, there were 103 securities that have been in an unrealized loss position for 12 months or greater with a fair value of $1,188,564 and unrealized losses of $52,253 . OTTI The Company performs quarterly reviews of its fixed maturities in order to determine whether declines in fair value below the amortized cost basis should be considered other-than-temporary in accordance with applicable guidance. At December 31, 2019 , we determined that unrealized losses on fixed maturities were primarily due to interest rates rising as well as the impact of foreign exchange rate changes on certain foreign currency denominated fixed maturities since their date of purchase. All fixed maturity securities continue to pay the expected coupon payments under the contractual terms of the securities. Any credit-related impairment related to fixed maturity securities that the Company does not plan to sell and for which the Company is not more likely than not to be required to sell is recognized in net earnings, with the non-credit related impairment recognized in comprehensive earnings. Based on our analysis, our fixed maturity portfolio is of high credit quality and believe the amortized cost basis of the securities will be ultimately recovered. The Company continually monitors the credit quality of the fixed maturity investments to assess if it is probable that we will receive our contractual or estimated cash flows in the form of principal and interest. For the year ended December 31, 2019 , the Company recognized $165 in OTTI charges in earnings on one fixed maturity security ( 2018 - $5,832 on seventy-two fixed maturity securities). The following tables summarize the credit ratings of our fixed maturities as at December 31, 2019 and 2018 : December 31, 2019 Amortized cost Fair value % of Total U.S. treasury bonds $ 94,921 $ 95,625 5.2 % U.S. agency bonds 533,296 538,722 29.4 % AAA 99,212 99,542 5.4 % AA+, AA, AA- 101,491 101,467 5.5 % A+, A, A- 540,002 549,479 29.9 % BBB+, BBB, BBB- 438,731 445,202 24.3 % BB+ or lower 5,773 5,481 0.3 % Total fixed maturities (1) $ 1,813,426 $ 1,835,518 100.0 % 4. Investments (continued) December 31, 2018 Amortized cost Fair value % of Total U.S. treasury bonds $ 138,625 $ 139,072 3.4 % U.S. agency bonds 1,615,457 1,582,367 39.1 % AAA 137,172 135,119 3.3 % AA+, AA, AA- 183,142 178,674 4.4 % A+, A, A- 1,132,993 1,113,710 27.5 % BBB+, BBB, BBB- 866,043 848,348 21.0 % BB+ or lower 52,229 52,290 1.3 % Total fixed maturities (1) $ 4,125,661 $ 4,049,580 100.0 % (1) Based on Standard &amp; Poor’s ("S&amp;P"), or equivalent, ratings b) Other Investments The table below shows the fair value of the Company's other investments as at December 31, 2019 and 2018 : December 31, 2019 2018 Fair Value % of Total Fair Value % of Total Investment in limited partnerships $ 3,077 63.1 % $ 3,833 71.9 % Other 1,800 36.9 % 1,500 28.1 % Total other investments $ 4,877 100.0 % $ 5,333 100.0 % The Company also holds other investments made by special purpose vehicles related to lending activities of $26,871 at December 31, 2019 ( 2018 - $18,383 ). These investments are carried at cost less impairment, if any, with any indication of impairment recognized in income when determined. As these investments are carried at cost, they are not included in the table above. Please see "Note 5 - Fair Value Measurements" for additional information. The Company has remaining unfunded commitments on its investment in limited partnerships of $340 at December 31, 2019 ( 2018 - $414 ) and in special purpose vehicles focused on lending activities of $767 at December 31, 2019 ( 2018 - $7,359 ). c) Net Investment Income Net investment income was derived from the following sources for the years ended December 31, 2019 and 2018 : For the Year Ended December 31, 2019 2018 Fixed maturities $ 83,839 $ 130,333 Funds withheld 20,307 686 Loan to related party 6,983 6,442 Cash and cash equivalents and other 2,931 3,173 114,060 140,634 Interest expense paid on LPT/ADC Agreement and Commutation Payment (1) (13,596 ) — Investment expenses (2,627 ) (4,349 ) Net investment income $ 97,837 $ 136,285 (1) Interest expense paid on LPT/ADC Agreement and Commutation Payment includes: a) Maiden Reinsurance paid Enstar approximately $7,261 in interest related to the LPT/ADC Agreement premium, calculated at the rate of 2.64% per annum from January 1, 2019 through August 12, 2019 ; and b) Maiden Reinsurance paid AII approximately $6,335 in interest related to the Commutation Payment premium, calculated at the rate of 3.30% per annum from January 1, 2019 through August 12, 2019 . Settlement of funding for the LPT/ADC Agreement and Commutation Payment occurred on August 12, 2019 by Maiden Reinsurance's transfer of cash and invested assets as described in "Note 1. Organization". 4. Investments (continued) d) Net Realized Gains (Losses) on Investment Realized gains or losses on the sale of investments are determined on the basis of the first in first out cost method. The following tables provide an analysis of net realized gains (losses) on investment included in the Consolidated Statements of Income: For the Year Ended December 31, 2019 Gross gains Gross losses Net Fixed maturities $ 43,657 $ (15,899 ) $ 27,758 Other investments 102 — 102 Net realized gains (losses) on investment $ 43,759 $ (15,899 ) $ 27,860 For the Year Ended December 31, 2018 Gross gains Gross losses Net Fixed maturities $ 9,314 $ (13,118 ) $ (3,804 ) Other investments 2,275 — 2,275 Net realized gains (losses) on investment $ 11,589 $ (13,118 ) $ (1,529 ) Proceeds from sales of fixed maturities were $1,032,438 and $367,346 for the years ended December 31, 2019 , and 2018 , respectively. Net unrealized gains (losses) on investments, including those allocated to discontinued operations and classified as held for sale, were as follows at December 31, 2019 and 2018 , respectively: December 31, 2019 2018 Fixed maturities $ 22,092 $ (59,729 ) Deferred income tax (96 ) (33 ) Net unrealized gains (losses), net of deferred income tax $ 21,996 $ (59,762 ) Change, net of deferred income tax $ 81,758 $ (81,651 ) The portion of net unrealized losses recognized within net loss for the years ended December 31, 2019 and 2018 , respectively, that are related to other investments still held at the end of the respective reporting period were as follows: For the Year Ended December 31, 2019 2018 Net gains recognized on other investments within net loss for the period $ 102 $ 2,275 Net realized gains recognized on other investments divested during period (591 ) (2,777 ) Net unrealized losses recognized on other investments still held at end of period $ (489 ) $ (502 ) e) Restricted Cash and Cash Equivalents and Investments The Company is required to provide collateral for its reinsurance liabilities under various reinsurance agreements. The Company utilizes trust accounts to collateralize business with reinsurance counterparties. The assets in trust as collateral are primarily cash and highly rated fixed maturities. The fair values of these restricted assets were as follows at December 31, 2019 and 2018 : December 31, 2019 2018 Restricted cash – third party agreements $ 21,447 $ 21,420 Restricted cash – related party agreements 37,634 108,728 Total restricted cash 59,081 130,148 Restricted investments – in trust for third party agreements at fair value ( amortized cost: 2019 – $65,539; 2018 – $88,841) 65,678 89,596 Restricted investments – in trust for related party agreements at fair value (amo rtized cost: 2019 – $1,366,873; 2018 – $3,870,731) 1,382,994 3,804,215 Total restricted investments 1,448,672 3,893,811 Total restricted cash and investments $ 1,507,753 $ 4,023,959</t>
  </si>
  <si>
    <t>Fair Value Measurements</t>
  </si>
  <si>
    <t>Fair Value Disclosures [Abstract]</t>
  </si>
  <si>
    <t>Fair Value Measurements a) Fair Values of Financial Instruments ASC 825, "Disclosure About Fair Value of Financial Instruments" , requires all entities to disclose the fair value of their financial instruments for both assets and liabilities recognized and not recognized within the balance sheet, and for which it is practicable to estimate fair value. The following describes the valuation techniques used by the Company to determine the fair value of financial instruments held at December 31, 2019 and 2018 . U.S. government and U.S. agency — Bonds issued by the U.S. Treasury, the Federal Home Loan Mortgage Corporation, Government National Mortgage Association and the Federal National Mortgage Association. The fair values of U.S. treasury bonds are based on quoted market prices in active markets, and are included in the Level 1 fair value hierarchy. The Company believes the market for U.S. treasury bonds is an actively traded market given the high level of daily trading volume. The fair values of U.S. agency bonds are determined using the credit spread above the risk-free yield curve. As the yields for the risk-free yield curve and the credit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attributes. If no such trades are available, the Pricing Service typically uses analytical models which may incorporate credit spreads, interest rate data and market/sector news. As the significant inputs used to price non-U.S. government and supranational bonds are observable market inputs, the fair values are included in the Level 2 fair value hierarchy. Asset-backed securities — These securities comprise CMBS and CLO originated by a variety of financial institutions that on acquisition are rated BBB-/Baa3 or higher. These securities are priced by independent pricing services. The pricing provider applies dealer quotes and other available trade information, prepayment speeds, yield curves and credit spreads to the valuation. As the significant inputs used to price the CMBS and CLO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the new issue market. Where pricing is unavailable from pricing services, custodian pricing or non-binding quotes are obtained from broker-dealers to estimate fair values. As the significant inputs used to price corporate and municipal bonds are observable market inputs, the fair values are included in the Level 2 fair value hierarchy. Other investments — Includes unquoted investments comprised of investments in limited partnerships and other investments which includes investments in special purpose vehicles focused on lending activities as well as investments in start-up insurance entities. The fair values of the investments in limited partnership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the reporting date of the latest available fund valuation, fair values are estimated by starting with the most recently available valuation and adjusting for return estimates as well as any subscriptions and distributions that took place during the current period. The investments made by special purpose vehicles focused on lending activities are carried at cost less impairment, if any, with any indication of impairment recognized in income when determined. As these investments are carried at cost, they are not included in the fair value hierarchy below. The fair value of the start-up insurance entities are determined using recent private market transactions and as such, the fair value of these investments are included in the Level 3 fair value hierarchy. Cash and cash equivalents (including restricted amounts), accrued investment income, reinsurance balances receivable and certain other assets and liabilities — The carrying values reported in the Consolidated Balance Sheets for these financial instruments approximate their fair value due to their short term nature and are classified within the Level 2 fair value hierarchy. Loan to related party, reinsurance recoverable on unpaid losses and funds withheld receivable — The carrying values reported in the Consolidated Balance Sheets for these financial instruments approximate their fair value and are included in the Level 2 fair value hierarchy. Senior notes — The carrying value for these financial instruments includes the principal amounts of the notes less any unamortized issuance costs. The fair values of the senior notes are based on indicative market pricing obtained from a third-party service provider and, as such, are included in the Level 2 fair value hierarchy. b) Fair Value Hierarchy The Company’s estimates of fair value for its financial assets and financial liabilities are based on the framework established in ASC 820. The framework is based on the inputs used in the valuation process and gives the highest priority to quoted prices in active markets and requires that observable inputs be used in the valuation methodology whenever available. In determining the level of the hierarchy in which the estimate is disclosed, the highest priority is given to unadjusted quoted prices in active trading markets and the lowest priority to unobservable inputs that reflect significant market assumptions. 5. Fair Value Measurements (continued) At December 31, 2019 and 2018 , the Company classified its financial instruments measured at fair value on a recurring basis in the following valuation hierarchy: December 31, 2019 Quoted Prices Significant Significant Fair Value Based on NAV Practical Expedient Total Fair Fixed maturities U.S. treasury bonds $ 95,625 $ — $ — $ — $ 95,625 U.S. agency bonds – mortgage-backed — 538,722 — — 538,722 Non-U.S. government and supranational bonds — 11,999 — — 11,999 Asset-backed securities — 188,170 — — 188,170 Corporate bonds — 996,856 — — 996,856 Municipal bonds — 4,146 — — 4,146 Other investments — — 1,800 3,077 4,877 Total $ 95,625 $ 1,739,893 $ 1,800 $ 3,077 $ 1,840,395 As a percentage of total assets 2.7 % 48.8 % 0.1 % 0.1 % 51.7 % December 31, 2018 Quoted Prices Significant Significant Fair Value Based on NAV Practical Expedient Total Fair Fixed maturities U.S. treasury bonds $ 139,072 $ — $ — $ — $ 139,072 U.S. agency bonds – mortgage-backed — 1,453,134 — — 1,453,134 U.S. agency bonds – other — 129,233 — — 129,233 Non-U.S. government and supranational bonds — 10,072 — — 10,072 Asset-backed securities — 215,082 — — 215,082 Corporate bonds — 1,104,975 — — 1,104,975 Other investments — — 19,883 3,833 23,716 Total $ 139,072 $ 2,912,496 $ 19,883 $ 3,833 $ 3,075,284 As a percentage of total assets 2.6 % 55.1 % 0.4 % 0.1 % 58.2 % The Company utilizes the Pricing Service to assist in determining the fair value of its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use of pricing sources. The Company analyzes and reviews the information and prices received from the Pricing Service to ensure that the prices provided represent a reasonable estimate of fair value. The Pricing Service was utilized to estimate fair value measurements for approximately 99.7% and 99.9% of our fixed maturities at December 31, 2019 and 2018 ,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within the fair value hierarchy. At December 31, 2019 and 2018 , approximately 0.3% and 0.1% , respectively, of the Level 2 fixed maturities are valued using the market approach. At December 31, 2019 and 2018 , one security or $5,481 and one security or $5,676 , respectively, of fixed maturities classified as Level 2, were priced using a quotation from a broker and/or custodian as opposed to the Pricing Service due to lack of information available. At December 31, 2019 and 2018 , the Company has not adjusted any pricing provided to it based on the review performed by its investment managers. There were no transfers between Level 1 and Level 2 within the fair value hierarchy. During the year ended December 31, 2019 , the Company transferred its investment in special purpose vehicles focused on lending activities out of Level 3 within the fair value hierarchy due to a change in accounting policy to report these investments at cost less any impairment instead of fair market value. No other transfers to or from Level 3 occurred during the respective periods. 5. Fair Value Measurements (continued) c) Level 3 Financial Instruments At December 31, 2019 , the Company has other investments of $1,800 ( December 31, 2018 - $19,883 ) which includes investments in start-up insurance entities. The fair value of investments in start-up insurance entities was determined using recent private market transactions. Due to significant unobservable inputs in these valuations, the Company classifies the fair value estimate of these other investments as Level 3 within the fair value hierarchy. d) Financial Instruments not measured at Fair Value The following table presents the respective carrying value and fair value for the financial instruments not measured at fair value on the Consolidated Balance Sheets: December 31, 2019 December 31, 2018 Carrying Value Fair Value Carrying Value Fair Value Financial Assets HTM – corporate bonds $ — $ — $ 957,845 $ 940,727 HTM - municipal bonds — — 57,836 57,285 Total financial assets $ — $ — $ 1,015,681 $ 998,012 Financial Liabilities Senior Notes - MHLA – 6.625% $ 110,000 $ 86,460 $ 110,000 $ 75,240 Senior Notes - MHNC – 7.75% 152,500 137,067 152,500 143,960 Total financial liabilities $ 262,500 $ 223,527 $ 262,500 $ 219,200</t>
  </si>
  <si>
    <t>Discontinued Operations and Disposal Groups [Abstract]</t>
  </si>
  <si>
    <t>Discontinued Operations Sale of U.S. Treaty Reinsurance operations As described in " Note 1. Organization ", the Company entered into a Renewal Rights transaction with TransRe on August 29, 2018 and subsequently sold Maiden US on December 27, 2018 pursuant to the U.S. Sale Agreement with Enstar U.S. Maiden US was a substantial portion of the Diversified Reinsurance segment, therefore the Company concluded that the sale represented a strategic shift that had a major effect on its ongoing operations and financial results and that all of the held for sale criteria were met. Accordingly, all transactions related to the U.S. treaty reinsurance operations are reported and presented as part of the results from discontinued operations in the Consolidated Statements of Income and any remaining assets and liabilities related to true up of sale consideration are classified as held for sale in the Consolidated Balance Sheet as at December 31, 2018 . As described in " Note 1 — Organization ", Cavello and Maiden Reinsurance entered into a retrocession agreement pursuant to which certain assets and liabilities associated with the U.S. treaty reinsurance business held by Maiden Reinsurance were retroceded to Cavello on December 27, 2018. Previously, the assets and liabilities related to this business including the retrocession agreement were classified as held for sale, however, a decision has been made to reclassify them as held and used in the current period as it is now considered unlikely that these reserves will be novated in the foreseeable future; therefore, there are no remaining assets and liabilities classified as held for sale as at December 31, 2019 . Furthermore, the assets and liabilities related to this business as at December 31, 2018 have been reclassified from held for sale to conform to the current presentation. The assets and liabilities classified as held for sale in the Consolidated Balance Sheet as at December 31, 2018 comprise: 2018 ASSETS Fixed maturities, available-for-sale, at fair value $ 63,560 Restricted cash and cash equivalents 6,113 Other assets 33,955 Total assets held for sale $ 103,628 LIABILITIES Reserve for loss and loss adjustment expenses $ 6,363 Accrued expenses and other liabilities 78,751 Total liabilities held for sale $ 85,114 The following table summarizes the major classes of items constituting the net loss from discontinued operations presented on the Consolidated Statements of Income for the years ended December 31, 2019 and 2018 : For the Year Ended December 31, 2019 2018 Gross premiums written $ — $ 493,862 Net premiums written $ — $ 479,577 Net premiums earned $ — $ 618,265 Other insurance revenue — — Net investment income — 39,265 Net loss and loss adjustment expenses 6,363 (474,711 ) Commission and other acquisition expenses — (142,946 ) General and administrative expenses (2,392 ) (26,739 ) Amortization of intangible assets — (1,387 ) Income from discontinued operations 3,971 11,747 Loss on disposal of discontinued operations (25,474 ) (113,294 ) Income tax (expense) benefit (1,038 ) 7,434 Loss from discontinued operations, net of income tax $ (22,541 ) $ (94,113 ) As described in "Note 1. Organization", as a result of the Settlement and Commutation Agreement entered into between the Company and Enstar U.S. on July 31, 2019, the Company recorded an additional loss from discontinued operations of $16,714 for the year ended December 31, 2019 , which is included in the net loss from discontinued operations of $22,541 . The loss on disposal of discontinued operations for the year ended December 31, 2018 primarily includes the impairment of goodwill and intangible assets of $74,196 that was recognized due to the sale of Maiden US, net of the payment received for the sale of the Renewal Rights of $7,500 . 6. Discontinued Operations (continued) The goodwill and intangible assets historically were subject to annual impairment testing on October 1 or when “triggering events” occurred or circumstances changed that could have potentially reduced the fair value of a reporting unit below its carrying amount. The sale of the Company's U.S. treaty reinsurance operations resulted in a triggering event and consequently during the year ended December 31, 2018</t>
  </si>
  <si>
    <t>Long-Term Debt</t>
  </si>
  <si>
    <t>Debt Disclosure [Abstract]</t>
  </si>
  <si>
    <t>Long-Term Debt Senior Notes At December 31, 2019 and 2018 , both Maiden Holdings and its wholly owned subsidiary, Maiden NA, have outstanding publicly-traded senior notes which were issued in 2016 and 2013, respectively (the "Senior Notes"). The 2013 Senior Notes issued by Maiden NA are fully and unconditionally guaranteed by Maiden Holdings. The Senior Notes are unsecured and unsubordinated obligations of the Company. The following tables detail the issuances outstanding at December 31, 2019 and 2018 : December 31, 2019 2016 Senior Notes 2013 Senior Notes Total Principal amount $ 110,000 $ 152,500 $ 262,500 Less: unamortized issuance costs 3,565 4,027 7,592 Carrying value $ 106,435 $ 148,473 $ 254,908 December 31, 2018 2016 Senior Notes 2013 Senior Notes Total Principal amount $ 110,000 $ 152,500 $ 262,500 Less: unamortized issuance costs 3,610 4,196 7,806 Carrying value $ 106,390 $ 148,304 $ 254,694 Other details: Original debt issuance costs $ 3,715 $ 5,054 Maturity date June 14, 2046 December 1, 2043 Earliest redeemable date (for cash) June 14, 2021 December 1, 2018 Coupon rate 6.625 % 7.75 % Effective interest rate 7.07 % 8.04 % The interest expense incurred on the Senior Notes for the year ended December 31, 2019 was $19,106 ( 2018 - $19,106 ), of which $1,342 was accrued at both December 31, 2019 and 2018 , respectively. The issuance costs related to the Senior Notes were capitalized and are being amortized over the effective life of the Senior Notes. The amortization expense was $214 for the year ended December 31, 2019 ( 2018 - $212 ). Under the terms of the 2013 Senior Notes , the 2013 Senior Notes can be redeemed, in whole or in part after December 1, 2018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and not more than sixty days notice prior to the redemption date. However, as part of the Company's remediation measures, the Company had previously voluntarily undertaken with the BMA to not voluntarily redeem the 2013 Senior Notes</t>
  </si>
  <si>
    <t>Reinsurance</t>
  </si>
  <si>
    <t>Reinsurance Disclosures [Abstract]</t>
  </si>
  <si>
    <t>Reinsurance The Company uses reinsurance and retrocessional agreements ("ceded reinsurance") to mitigate volatility, reduce its exposure to certain risks and provide capital support. Additionally, Maiden Reinsurance entered into a number of retrocessional quota share agreements with a highly rated global insurer to cede certain lines of business from both of the Company's reportable segments. Effective July 1, 2018, Maiden Reinsurance commuted all of these retrocessional quota share agreements. Ceded reinsurance provides for the recovery of a portion of loss and LAE under certain circumstances without relieving the Company of its obligations to the policyholders. The Company remains liable to the extent that any of its reinsurers or retrocessionaires fails to meet their obligations. Loss and LAE incurred and premiums earned are reported after deduction for ceded reinsurance. In the event that one or more of our reinsurers or retrocessionaires are unable to meet their obligations under these agreements, the Company would not realize the full value of the reinsurance recoverable balances. The effect of ceded reinsurance on net premiums written and earned and on net loss and LAE for the years ended December 31, 2019 and 2018 was as follows: For the Year Ended December 31, 2019 2018 Premiums written Direct $ 16,637 $ 11,024 Assumed (545,243 ) 2,006,774 Ceded (3,244 ) (3,201 ) Net $ (531,850 ) $ 2,014,597 Premiums earned Direct $ 16,118 $ 10,733 Assumed 434,559 2,032,161 Ceded (2,915 ) (16,692 ) Net $ 447,762 $ 2,026,202 Loss and LAE Gross loss and LAE $ 453,478 $ 1,885,232 Loss and LAE ceded (649 ) (5,111 ) Net $ 452,829 $ 1,880,121 As discussed in " Note 1 — Organization " , on December 27, 2018, Cavello and Maiden Reinsurance entered into a retrocession agreement pursuant to which certain assets and liabilities associated with the U.S. treaty reinsurance business held by Maiden Reinsurance were retroceded to Cavello in exchange for a ceding commission. The balance of reinsurance recoverable on unpaid losses due from Cavello under this retrocession agreement was $62,699 at December 31, 2019 ( 2018 - $70,158 ). On July 31, 2019, Maiden Reinsurance and Cavello entered into the LPT/ADC Agreement, pursuant to which Cavello assumed the loss reserves as of December 31, 2018 associated with the AmTrust Quota Share in excess of a $2,178,535 retention up to $600,000 , in exchange for a retrocession premium of $445,000 . The $2,178,535 retention is subject to adjustment for paid losses subsequent to December 31, 2018 . Please see " Note 1 — Organization " for further details. The LPT/ADC Agreement provides Maiden Reinsurance with $155,000 in adverse development cover over its carried AmTrust Quota Share loss reserves at December 31, 2018 .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The amount of the deferral is recalculated each period based on loss payments and updated estimates. Consequently, cumulative adverse development subsequent to December 31, 2018 may result in significant losses from operations until periods when the deferred gain is recognized as a benefit to earnings. Reinsurance recoverable on unpaid losses under the retroactive reinsurance agreement was $557,950 while the deferred gain liability was $112,950 as of December 31, 2019 . Amortization of the deferred gain will not occur until paid losses have exceeded the minimum retention under the LPT/ADC Agreement, which is estimated to be in 2024 . Cavello has provided collateral in the form of a letter of credit in the amount of $445,000 to AmTrust under the LPT/ADC Agreement and is subject to additional collateral funding requirements as explained in " Note 10 — Related Party Transactions " . Under the terms of the LPT/ADC Agreement, the covered losses associated with the Commutation and Release Agreement with AmTrust are eligible to be covered but recoverable only when such losses are paid or settled by AII or its affiliates, provided such losses and other related amounts do not exceed $312,786 . Cavello's parent company, Enstar, has credit ratings of BBB from both Standard &amp;Poor's and Fitch Ratings at December 31, 2019 . The Company's reinsurance recoverable on unpaid losses balance as at December 31, 2019 was $623,422 ( 2018 - $71,901 ) presented in the Consolidated Balance Sheets. At December 31, 2019 and 2018 , the Company had no valuation allowance against reinsurance recoverable on unpaid losses.</t>
  </si>
  <si>
    <t>Reserve for Loss and Loss Adjustment Expenses</t>
  </si>
  <si>
    <t>Insurance [Abstract]</t>
  </si>
  <si>
    <t>Reserve for Loss and Loss Adjustment Expenses General The Company uses both historical experience and industry-wide loss development factors to provide a reasonable basis for estimating future losses. In the future, certain events may be beyond the control of management, such as changes in law, judicial interpretations of law, and rates of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claims handling, policy provisions, and general economic trends. Those anticipated trends are monitored based on actual development and are modified if necessary. The reserving process begins with the collection and analysis of paid losses and incurred claims data for each of the Company's contracts. While reserves are mostly reviewed on a contract by contract basis, paid los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The Company in some cases uses underwriting year information to analyze our Diversified Reinsurance segment and subsequently allocate reserves to the respective accident years. The reserve for loss and LAE comprises: December 31, 2019 2018 Reserve for reported loss and LAE $ 1,271,358 $ 1,619,776 Reserve for losses incurred but not reported ("IBNR") 1,168,549 1,506,358 Reserve for loss and LAE $ 2,439,907 $ 3,126,134 The following table represents a reconciliation of the beginning and ending gross and net loss and LAE reserves: For the Year Ended December 31, 2019 2018 Gross loss and LAE reserves, January 1 $ 3,126,134 $ 2,464,442 Less: reinsurance recoverable on unpaid losses, January 1 71,901 24,883 Net loss and LAE reserves, January 1 3,054,233 2,439,559 Net incurred losses related to: Current year 328,194 1,431,484 Prior years 124,635 448,637 452,829 1,880,121 Net paid losses related to: Current year (101,654 ) (440,315 ) Prior years (1,025,381 ) (723,451 ) (1,127,035 ) (1,163,766 ) Retroactive reinsurance adjustment (557,950 ) — Effect of foreign exchange rate movements (5,592 ) (23,961 ) Other adjustments — (77,720 ) Net loss and LAE reserves, December 31 1,816,485 3,054,233 Reinsurance recoverable on unpaid losses, December 31 623,422 71,901 Gross loss and LAE reserves, December 31 $ 2,439,907 $ 3,126,134 Commencing in 2015, Maiden Reinsurance entered into a number of retrocessional quota share agreements with a highly rated global insurer to cede certain lines of business from both of our reportable segments. Effective July 1, 2018, Maiden Reinsurance commuted all of these retrocessional quota share agreements. Actuarial Methods Used to Estimate Loss and LAE Reserves The Company utilizes a variety of standard actuarial methods in its analysis of loss reserves. The selections from these various methods are based on the loss development characteristics of the specific line of business and significant actuarial judgment. The actuarial methods utilized include: The Expected Loss Ratio ("ELR") method is a technique that multiplicatively applies an expected loss ratio to premium earned to yield estimated ultimate losses. The ELR assumption is generally derived from pricing information and historical experience 9. Reserve for Loss and Loss Adjustment Expenses (continued) of the business. This method is frequently used for the purpose of stability in the early valuations of an underwriting year with large and uncertain loss development factors. This technique does not take into account actual loss emergence for the underwriting year being projected. As an underwriting year matures and actual loss experience becomes more credible, other methods may be applied in determining the estimated ultimate losses. The Loss Development ("LD") method is a reserving method in which ultimate losses are estimated by applying a loss development factor to actual reported (or paid) loss experience. This method fully utilizes actual experience. Multiplication of underwriting year actual reported (or paid) losses by its respective development factor produces the estimated ultimate losses. The LD method is based upon the assumption that the relative change in a given underwriting year’s losses from one evaluation point to the next is similar to the relative change in prior underwriting years’ losses at similar evaluation points. In addition, this method is based on the assumption that the reserving and payment patterns as well as the claim handling procedures have not changed substantially over time. In the case where changes to the payment patterns or the claim handling procedures are identified, historical losses are adjusted to the current basis, and development factors are selected based on the relative change of the adjusted losses (the Berquist Sherman method is one example of this approach). When a company has a sufficiently reliable loss development history, a development pattern based on the company’s historical indications may be used to develop losses to ultimate values. The Bornhuetter-Ferguson ("BF") reserving technique is used for long-tailed or lower frequency, more volatile lines. It is also useful in situations where the reported loss experience is relatively immature and/or lacks sufficient credibility for the application of methods that are more heavily reliant on emerged experience. The BF method is an additive IBNR method that combines the ELR and LD techniques by splitting the expected loss into two pieces - expected reported (or paid) losses and expected unreported (or unpaid) losses. Expected unreported (unpaid) losses, estimated by the use of loss development factors, are added to the current actual reported (or paid) losses to produce an estimate of ultimate losses by underwriting year. The BF method introduces an element of stability that moderates the impact of inconsistent changes in paid and reported losses. The average frequency and severity ("FS") reserving technique is used for lines where claim count is available, and the estimate of loss development factors is more difficult due to volatility in historical data. The available data for such lines is usually more volatile in the estimation of future losses using the LD and BF reserving methods. The FS method uses historical data to estimate the average number of ultimate claims (frequency) and the average costs of closed claims (severity). The estimate of ultimate losses by underwriting year is the result of the multiplication of the ultimate number of claims and the average cost of a claim. With the guidance of the methods above, actuarial judgment is applied in the determination of ultimate losses. In general, the Company’s segments have varying levels of seasoning with which the Company has direct experience and as a result, differing methods are utilized to estimate loss and LAE reserves in each segment. In the Diversified Reinsurance segment, the Company utilizes the ELR approach at the onset of reserving an account, the BF method for business with less but maturing loss experience, and as the experience matures the LD method. For proportional or pro-rata business, the Company typically relies heavily on the actual historical contract experience to estimate reserving parameters such as loss development factors, whereas for excess of loss business there will be more usage of industry and/or Company benchmark assumptions. The Company underwrote the AmTrust Reinsurance segment from July 1, 2007 until the Final AmTrust QS Terminations effective January 1, 2019. A large proportion of the exposure in the underlying book of business has significant seasoning, and allows for a significant amount of credibility in using parameters derived from historical experience to calculate reserve estimates. Some segments of the book are a result of recent acquisitions or newer markets for AmTrust. These segments require a greater level of assumptions and professional judgment in deriving ultimate losses, which inherently implies a wider range of reasonable estimates. As a result, the Company has tended to rely on a weighted approach which primarily employs the LD method for aspects of the segment with ample historical data, while also considering the ELR or BF method for exposure resulting from recent acquisitions, or a relative business with a more limited level of experience. The FS method is also considered for segments of the AmTrust book of business for which claim count information is available. The Company’s actuarial analysis of this book of business is more refined in that it utilizes a combination of quarterly and annual data instead of contract period data in totality. Additional data detailing items such as class of business, state, claim counts, frequency and severity is available, further enhancing the reserve analysis. Prior Year Development Prior period development arises from changes to loss estimates recognized in the current year that relate to loss reserves established in previous calendar years. The favorable or unfavorable development reflects changes in management's best estimate of the ultimate losses under the relevant reinsurance policies after considerable review of changes in actuarial assessments. The following table summarizes the favorable (adverse) prior period development experienced in each of our reportable segments for the years ended December 31, 2019 and 2018 : For the Year Ended Diversified Reinsurance AmTrust Reinsurance Other Total December 31, 2019 $ 1,488 $ (113,722 ) $ (312 ) $ (112,546 ) December 31, 2018 (2,326 ) (399,200 ) (1,685 ) (403,211 ) 9. Reserve for Loss and Loss Adjustment Expenses (continued) During 2019 , the Company increased incurred losses for 2018 and prior accident years by $124,635 or 4.1% of prior year net loss and LAE reserves compared to $448,637 or 18.4% in 2018 . The $112,546 of net adverse development was primarily driven by $113,722 of adverse development in the AmTrust Reinsurance segment combined with net favorable development of $1,488 in the Diversified Reinsurance segment and net adverse development of $312 within the Other category. In addition, some premium for prior accident years is reported to us in subsequent periods. This leads to increases in the provision for loss and LAE in prior years during current periods, which is not considered adverse development. During 2019 , incurred losses in the AmTrust segment increased $21,710 ( 2018 - $45,426 ) associated with $36,739 ( 2018 - $75,359 ) of premiums earned reported during 2019 attributable to 2018 and prior accident years. In the Diversified Reinsurance segment, net favorable prior year loss development was $1,488 for the year ended December 31, 2019 ( 2018 - $2,326 ) primarily due to favorable reserve development in German Auto Programs as well as facultative reinsurance run-off lines. The adverse prior year loss development in 2018 was primarily due to adverse development in the European Capital Solutions business as well as in the facultative reinsurance run-off partially offset by favorable development in International Auto. In the AmTrust Reinsurance segment, net adverse prior year development was $113,722 for the year ended December 31, 2019 ( 2018 - $399,200 ) primarily driven by Commercial Auto Liability of $118,462 and General Liability of $116,746 primarily from accident years 2014 to 2018, partly offset by favorable development in Workers Compensation of $113,003 , gross of the increase in loss from prior year premium recognized during the current period, primarily from accident years 2016 to 2018. The adverse development for the year ended December 31, 2019 includes $9,286 recognized from application of the $40,500 loss corridor cap on AmTrust program business. Please see "Note 10. Related Party Transactions" for further details of the loss corridor. The development in 2018 for the AmTrust Reinsurance segment was largely from Workers' Compensation of $151,269 which represented nearly half of the adverse development, primarily driven by accident years 2014 to 2016, due to a higher expectation of loss development at later maturities as well as adverse development in European Hospital Liability of $95,794 , driven by underwriting years 2011 to 2013, General Liability of $78,317 , driven by accident years 2013 to 2017, and Commercial Auto liability of $76,207 , primarily from accident years 2015 to 2017. The adverse loss development in European Hospital Liability was partly caused by the failure of the Italian government to implement a law passed in April 2017 which was expected to reduce medical malpractice costs, and also by a reduced expectation with regards to the ultimate amount of no-payment claims. Reinsurance recoverable on unpaid losses under the LPT/ADC Agreement with Cavello of $557,950 , which included a deferred gain on retroactive reinsurance of $112,950 , was recognized in the year ended December 31, 2019 in the reconciliation of our beginning and ending gross and net loss and LAE reserves presented above. The deferred gain represents the cumulative adverse development under the AmTrust Quota Share covered under the LPT/ADC Agreement at December 31, 2019 . Amortization of the deferred gain will not occur until paid losses have exceeded the minimum retention under the LPT/ADC Agreement, which is estimated to be in 2024 . Under the Commutation and Release Agreement with AmTrust on July 1, 2019, Maiden Reinsurance transferred cash and invested assets of $312,786 which is the sum of the net ceded reserves of $330,682 with respect to the Commuted Business as of December 31, 2018 less payments of $17,896 made by Maiden Reinsurance with respect to the Commuted Business from January 1, 2019 through July 31, 2019. Settlement of the commutation occurred on August 12, 2019 and is reflected in the reconciliation of our beginning and ending gross and net loss and LAE reserves presented above under net paid losses related to prior years. Our Other category incurred net adverse prior year development of $312 for the year ended December 31, 2019 ( 2018 - $1,685 ) due to increased reserves in the run-off of the NGHC Quota Share which was commuted in November 2019. a) Claims Development The following is a summary of the Company's incurred and paid loss development by accident year, net of reinsurance, from the last nine calendar years including the total reserve for losses, IBNR, plus development on reported loss and LAE for both of our reportable segments, Diversified Reinsurance and AmTrust Reinsurance, as of December 31, 2019 . Information prior to 2019 is included as unaudited supplementary information. Only nine years of information has been presented as it was impractical to obtain the sufficiently detailed additional information on earlier years. The incurred and paid amounts have been translated from the local currency to U.S. dollars using the December 31, 2019 spot rate for all years presented in the table below in order to isolate changes in foreign exchange rates from loss development. Information regarding our Other category has not been presented in the development tables below but is included in the reconciliation, as these losses include amounts from our former NGHC Quota Share segment which was commuted in November 2019. As a reinsurer of primarily quota share contracts, claim counts are available on a very limited basis. Therefore claim counts have not been provided in the tables below as it is impractical to do so. 9. Reserve for Loss and Loss Adjustment Expenses (continued) The Diversified Reinsurance segment incurred and paid losses are analyzed by the following lines of business: (1) International; and (2) European Capital Solutions. The AmTrust Reinsurance segment incurred and paid losses are analyzed by the following lines of business: (1) Workers’ Compensation; (2) Commercial Auto Liability; (3) General Liability; (4) European Hospital Liability; and (5) All Other Lines. There are a number of factors to consider when evaluating the information in these tables: • In the Diversified Reinsurance segment, contracts are written on both an accident year and underwriting year basis, some are multi-line and the majority of the premium is associated with proportional contracts. Many proportional treaty reinsurance contracts are submitted using quarterly bordereau reporting by underwriting year. However, the remaining losses can generally only be allocated to accident years based on estimated premium earning and loss reporting patterns. Further estimates are required to allocate losses to line of business. Multi-line accounts are generally analyzed on an individual basis by line of business, but are booked in the Company’s records to a contract, rather than to each individual line of business within a contract. For the purpose of this disclosure allocations are made to the various lines of business. Management’s assumptions and allocation procedures for these tables may produce results that differ from the actual loss emergence reported by line of business each quarter; • The AmTrust Reinsurance segment consists primarily of two contracts, the European Hospital Liability Quota Share and a much larger quota share that includes all other covered business, the AmTrust Quota Share. There is also a small amount of excess of loss business that has not been written since 2009 which is included as a reconciling item. Maiden receives several cession statements and uses these to report premiums in three categories - Small Business Commercial, Specialty Program and Specialty Risk and Extended Warranty in Note 3. Segment Information . The tables provided include allocations of IBNR reserves to line of business by accident year. Management’s assumptions and allocation procedures for these tables may produce results that differ from the actual loss emergence reported by line of business each quarter; and • For both segments, the premium and exposure for prior accident years is often reported to us in subsequent periods, as reporting lags exist from an insurer to a reinsurer. This leads to increases in the provision for loss and LAE in prior years, but does not reduce expected income (and in many cases can result in additional income). Diversified Reinsurance Segment The following tables represent information on the Company's incurred loss and LAE and cumulative paid loss and LAE, both net of reinsurance, since 2011 for our Diversified Reinsurance segment. The development tables below included reserves acquired from the loss portfolio transfer agreement associated with the GMAC International Insurance Services ("IIS") business as at November 30, 2010 of $98,827 .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Diversified Reinsurance - International The international business written by our IIS team is mainly proportional treaty business, a significant portion of which is Personal Auto quota share but also comprises credit life quota share. Life and personal accident business is also written on a direct basis by Maiden LF. The IIS team works with insurance partners, automobile manufacturers and their related credit providers and other organizations to design and implement insurance programs in both auto distribution-related and other consumer insurance products. For the auto quota share exposure, our initial underwriting year loss projections are generally based on the ELR method, derived from account pricing analyses. Payment and reporting patterns are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9. Reserve for Loss and Loss Adjustment Expenses (continued) Diversified Reinsurance - International Incurred loss and LAE, net of reinsurance At December 31, 2019 For the Year Ended December 31, 2011 2012 2013 2014 2015 2016 2017 2018 2019 Total IBNR Accident Year: Unaudited Unaudited Unaudited Unaudited Unaudited Unaudited Unaudited Unaudited 2010 $ 79,487 $ 78,840 $ 78,727 $ 78,476 $ 76,857 $ 78,931 $ 80,932 $ 80,625 $ 81,665 $ 986 2011 49,772 48,321 48,342 48,525 48,483 48,313 48,692 48,937 48,896 4 2012 50,292 48,576 48,850 48,955 49,037 49,298 49,017 48,969 52 2013 44,973 50,106 51,424 50,926 51,527 51,747 52,136 (135 ) 2014 42,760 48,529 48,397 48,291 48,065 48,141 187 2015 42,980 44,394 44,885 44,323 44,339 (224 ) 2016 38,763 40,767 40,105 40,064 (146 ) 2017 36,855 36,308 35,234 956 2018 45,000 42,954 3,388 2019 36,408 9,317 Total $ 478,806 $ 14,385 Cumulative paid loss and LAE, net of reinsurance For the Year Ended December 31, 2011 2012 2013 2014 2015 2016 2017 2018 2019 Accident Year: Unaudited Unaudited Unaudited Unaudited Unaudited Unaudited Unaudited Unaudited 2010 $ 34,452 $ 43,364 $ 48,163 $ 49,897 $ 51,487 $ 53,002 $ 54,482 $ 56,164 $ 57,601 2011 24,326 45,078 46,695 47,932 48,350 48,582 48,723 48,837 48,902 2012 23,614 40,318 42,698 43,785 44,112 44,695 44,808 44,822 2013 24,294 43,591 46,072 47,416 47,884 48,099 48,177 2014 23,859 42,138 44,409 45,632 45,889 45,995 2015 21,864 39,449 41,502 42,533 42,947 2016 22,590 36,708 38,537 39,284 2017 19,185 33,592 35,333 2018 20,818 37,349 2019 17,003 Total 417,413 Total net reserves $ 61,393 9. Reserve for Loss and Loss Adjustment Expenses (continued) Diversified Reinsurance - European Capital Solutions The European Capital Solutions business is mainly a portfolio of assumed reinsurance in Europe which is now in run-off. Maiden Reinsurance began writing treaty reinsurance contracts under this initiative in 2016 therefore only four calendar years of the Company's incurred and paid loss development by accident year have been provided in the tables below. Diversified Reinsurance - European Capital Solutions Incurred loss and LAE, net of reinsurance At December 31, 2019 For the Year Ended December 31, 2016 2017 2018 2019 Total IBNR Accident Year: Unaudited Unaudited Unaudited 2016 $ 4,839 $ 4,911 $ 5,318 $ 5,563 $ 1,052 2017 8,699 10,085 8,997 2,333 2018 22,617 24,490 11,380 2019 15,381 5,487 Total $ 54,431 $ 20,252 Cumulative paid loss and LAE, net of reinsurance For the Year Ended December 31, 2016 2017 2018 2019 Accident Year: Unaudited Unaudited Unaudited 2016 $ 780 $ 2,311 $ 3,271 $ 4,635 2017 1,926 4,070 5,744 2018 3,188 8,321 2019 3,195 Total 21,895 Total net reserves $ 32,536 The following tables represent information on the Company's incurred loss and LAE and cumulative paid loss and LAE, both net of reinsurance, by significant line of business since 2011 for our AmTrust Reinsurance segment. All data shown for the AmTrust in the tables that follow are from the Company’s quota share contracts with AmTrust, both the multi-year AmTrust Quota Share and the annually renewable European Hospital Liability Quota Share. AmTrust purchases significant reinsurance for losses above $10 million covered by the AmTrust Quota Share. The Company’s share of AmTrust’s losses net of reinsurance in the AmTrust Quota Share is generally 40% .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 Above and below the defined corridor, Maiden Reinsurance has reinsured losses at its proportional 40% share per the AmTrust Quota Share. Effective July 31, 2019, the Loss Corridor was amended such that the maximum amount covered is $40,500 , the amount calculated by Maiden Reinsurance for the Loss Corridor coverage as of March 31, 2019 . Any development above this maximum amount will be subject to the coverage of the LPT/ADC Agreement. Recoverables from the LPT/ADC Agreement are displayed in the column " Impact of ADC " in the tables be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 Note 1 — Organization " for additional information . 9. Reserve for Loss and Loss Adjustment Expenses (continued)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9. Reserve for Loss and Loss Adjustment Expenses (continued) Workers' Compensation Incurred loss and LAE, net of reinsurance (excluding impact of ADC) At December 31, 2019 For the Year Ended December 31, 2011 2012 2013 2014 2015 2016 2017 2018 2019 Total IBNR Impact of ADC Accident Year: Unaudited Unaudited Unaudited Unaudited Unaudited Unaudited Unaudited Unaudited 2008 $ 80,800 $ 81,493 $ 82,438 $ 81,240 $ 82,301 $ 83,039 $ 83,622 $ 84,710 $ 83,952 $ 28 $ 2,962 2009 102,240 102,245 103,864 109,213 106,204 105,901 107,165 110,175 109,664 2,287 4,612 2010 106,799 113,880 118,209 120,243 125,020 124,073 123,968 127,215 127,381 4,933 6,591 2011 104,923 125,549 130,712 132,728 133,995 133,916 135,379 138,600 139,685 7,253 7,943 2012 136,960 168,016 173,946 171,040 172,692 181,616 192,087 188,879 9,945 12,885 2013 237,019 245,765 238,392 242,447 261,915 276,249 273,571 21,269 20,974 2014 379,589 365,515 382,260 419,748 457,363 455,521 47,774 41,920 2015 474,140 474,212 526,269 551,145 545,271 58,111 59,535 2016 528,906 568,006 627,728 603,529 89,376 72,793 2017 615,957 654,362 613,577 72,161 93,752 2018 592,566 580,528 70,919 105,435 2019 12,751 2,227 — Total $ 3,734,309 $ 386,283 $ 429,402 Cumulative paid loss and LAE, net of reinsurance For the Year Ended December 31, 2011 2012 2013 2014 2015 2016 2017 2018 2019 Accident Year: Unaudited Unaudited Unaudited Unaudited Unaudited Unaudited Unaudited Unaudited 2008 $ 68,400 $ 72,823 $ 76,018 $ 77,370 $ 78,161 $ 79,230 $ 81,159 $ 82,436 $ 82,709 2009 71,963 83,464 89,462 93,425 96,396 98,811 100,103 101,823 102,877 2010 61,322 82,614 95,120 103,280 108,171 114,639 115,014 115,959 116,332 2011 33,089 69,357 91,414 105,584 114,107 115,966 122,579 124,315 125,843 2012 45,030 88,382 119,059 138,706 150,543 158,807 164,512 168,154 2013 56,249 121,182 168,785 199,300 216,527 227,502 234,342 2014 69,512 189,954 268,467 321,258 355,414 370,176 2015 86,695 246,616 338,642 388,640 417,736 2016 110,051 284,501 380,602 428,651 2017 111,508 274,596 448,551 2018 110,954 409,986 2019 3,907 Total 2,909,264 All outstanding liabilities prior to 2008, net of reinsurance 687 Total net reserves excluding impact of ADC $ 825,732 Impact of ADC (429,402 ) Total net reserves including impact of ADC $ 396,330 9. Reserve for Loss and Loss Adjustment Expenses (continued)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for the first several years following the earning of the exposure, followed by a transition to the BF and the LD methods. 9. Reserve for Loss and Loss Adjustment Expenses (continued) General Liability Incurred loss and LAE, net of reinsurance (excluding impact of ADC) At December 31, 2019 For the Year Ended December 31, 2011 2012 2013 2014 2015 2016 2017 2018 2019 Total IBNR Impact of ADC Accident Year: Unaudited Unaudited Unaudited Unaudited Unaudited Unaudited Unaudited Unaudited 2008 $ 28,786 $ 31,921 $ 33,051 $ 33,792 $ 34,169 $ 35,985 $ 36,627 $ 37,605 $ 36,996 $ 138 $ 336 2009 19,311 28,384 29,123 30,902 32,418 34,040 34,863 35,138 35,410 846 545 2010 15,783 28,850 34,761 36,455 38,536 38,298 41,597 42,884 43,062 674 972 2011 11,334 24,731 35,628 40,557 42,100 45,303 49,338 52,746 53,499 553 1,522 2012 21,281 33,445 42,450 48,851 50,800 55,991 59,948 63,429 2,499 1,990 2013 42,021 43,116 66,869 68,641 79,731 89,204 92,032 4,705 3,182 2014 65,469 66,558 77,930 99,873 111,970 116,085 8,374 6,009 2015 118,111 95,766 122,942 139,518 154,071 26,113 9,213 2016 98,149 114,864 120,911 148,371 36,850 13,932 2017 116,158 133,533 165,268 63,568 18,961 2018 121,991 153,822 86,599 24,871 2019 5,427 5,611 — Total $ 1,067,472 $ 236,530 $ 81,533 Cumulative paid loss and LAE, net of reinsurance For the Year Ended December 31, 2011 2012 2013 2014 2015 2016 2017 2018 2019 Accident Year: Unaudited Unaudited Unaudited Unaudited Unaudited Unaudited Unaudited Unaudited 2008 $ 20,935 $ 26,288 $ 29,384 $ 32,849 $ 32,423 $ 32,765 $ 34,935 $ 36,699 $ 34,893 2009 7,840 13,904 19,727 24,298 28,312 30,924 32,878 33,473 32,487 2010 5,140 11,187 19,010 26,429 30,948 34,125 37,317 39,214 39,888 2011 2,813 6,072 12,158 22,963 31,619 39,350 41,257 47,141 49,178 2012 5,084 13,224 18,020 29,752 40,864 45,775 53,526 56,538 2013 4,996 10,226 32,249 44,698 58,377 70,074 76,996 2014 3,503 24,581 36,026 57,678 77,259 86,101 2015 20,849 33,963 52,350 79,291 98,278 2016 6,402 21,959 45,855 67,064 2017 6,967 27,001 51,545 2018 7,907 24,618 2019 27 Total 617,613 All outstanding liabilities prior to 2008, net of reinsurance 207 Total net reserves excluding impact of ADC $ 450,066 Impact of ADC (81,533 ) Total net reserves including impact of ADC $ 368,533 9. Reserve for Loss and Loss Adjustment Expenses (continued) AmTrust Reinsurance: Commercial Auto Liability Commercial Auto Liability is written in the U.S. and included in the Small Commercial Business and Specialty Program business units within t</t>
  </si>
  <si>
    <t>Related Party Transactions [Abstract]</t>
  </si>
  <si>
    <t>Related Party Transactions The Founding Shareholders of the Company were Michael Karfunkel, George Karfunkel and Barry Zyskind. Based on each individual's most recent public filing, Leah Karfunkel (wife of the late Michael Karfunkel) owns or controls approximately 8.1% of the outstanding shares of the Company and Barry Zyskind (the Company's non-executive chairman) owns or controls approximately 7.6% of the outstanding shares of the Company. George Karfunkel owns or controls less than 5.0% of the outstanding shares of the Company. Leah Karfunkel and George Karfunkel are directors of AmTrust, and Barry Zyskind is the president, chief executive officer and chairman of AmTrust. Leah Karfunkel, George Karfunkel and Barry Zyskind own or control approximately 53.5% of the ownership interests of Evergreen Parent LP, the ultimate parent of AmTrust. AmTrust The following describes transactions between the Company and AmTrust: AmTrust Quota Share Effective July 1, 2007, the Company and AmTrust entered into a master agreement, as amended ("Master Agreement"), by which they caused Maiden Reinsurance and AmTrust's Bermuda reinsurance subsidiary, AII, to enter into the AmTrust Quota Share by which AII retrocedes to Maiden Reinsurance an amount equal to 40% of the premium written by subsidiaries of AmTrust, net of the cost of unaffiliated inuring reinsurance and 40% of losses. The Master Agreement further provided that AII receive a ceding commission of 31% of ceded premiums written. On June 11, 2008, Maiden Reinsurance and AII amended the AmTrust Quota Share to add Retail Commercial Package Business to the Covered Business. AII receives a ceding commission of 34.375% on Retail Commercial Package Business. On July 1, 2016, the agreement was renewed through June 30, 2019. Effective July 1, 2018, the amount AEL ceded to Maiden Reinsurance was reduced to 20% . Effective July, 1 2013, for the Specialty Program portion of Covered Business only, AII was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continued to reinsure losses at its proportional 40% share of the AmTrust Quota Share. Effective July 31, 2019, the Loss Corridor was amended such that the maximum amount covered is $40,500 , the amount calculated by Maiden Reinsurance for the Loss Corridor coverage as of March 31, 2019 . Any development above this maximum amount will be subject to the coverage of the LPT/ADC Agreement. Please refer to Note 1. "Organization" for additional information . Effective January 1, 2019, Maiden Reinsurance and AII entered into the Partial Termination Amendment which amended the AmTrust Quota Share. The Partial Termination Amendment provided for the cut-off of the ongoing and unearned premium of AmTrust’s Small Commercial Business, comprising workers’ compensation, general liability, umbrella liability, professional liability (including cyber liability) insurance coverages, and U.S. Specialty Risk and Extended Warranty ("Terminated Business") as of December 31, 2018 . Under the Partial Termination Amendment, the ceding commission payable by Maiden Reinsurance for its remaining in-force business immediately prior to January 1, 2019 increased by five percentage points with respect to in-force remaining business (excluding Terminated Business) and related unearned premium as of January 1, 2019. The Partial Termination Amendment resulted in Maiden Reinsurance returning approximately $647,980 in unearned premium to AII, or approximately $436,760 net of applicable ceding commission and brokerage as calculated during the second quarter of 2019. Subsequently, on January 30, 2019, Maiden Reinsurance and AII agreed to terminate the remaining business subject to the AmTrust Quota Share on a run-off basis effective as of January 1, 2019. Effective July 31, 2019, Maiden Reinsurance and AII entered into a Commutation and Release Agreement which provided for AII to assume all reserves ceded by AII to Maiden Reinsurance with respect to its proportional 40% share of the ultimate net loss under the AmTrust Quota Share related to the Commuted Business. Please refer to Note 1. "Organization" for additional information. AII and Maiden Reinsurance also agreed that, as of July 31, 2019, the AmTrust Quota Share shall be deemed amended as applicable so that the Commuted Business is no longer included as part of the Covered Business under the AmTrust Quota Share. On January 30, 2019, in connection with the termination of the reinsurance agreement described above, the Company and AmTrust entered into a second amendment to the Master Agreement between the parties, originally entered into on July 3, 2007, to remove the provisions requiring AmTrust to reinsure business with the Company. European Hospital Liability Quota Share Effective April 1, 2011, Maiden Reinsurance entered into a quota share reinsurance contract with AEL and AIU DAC, both wholly owned subsidiaries of AmTrust. Pursuant to the terms of the contract, Maiden Reinsurance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Reinsurance paid a ceding commission of 5% on contracts assumed under the European Hospital Liability Quota Share. 10. Related Party Transactions (continued) Effective July 1, 2016, the contract was amended such that Maiden Reinsurance assumes from AEL 32.5% of the premiums and losses of all policies written or renewed on or after July 1, 2016 until June 30, 2017 and 20% of all policies written or renewed on or after July 1, 2017. Subsequently, on January 30, 2019, Maiden Reinsurance, AEL and AIU DAC agreed to terminate the European Hospital Liability Quota Share on a run-off basis effective as of January 1, 2019. The table below shows the effect of both of these quota share arrangements with AmTrust on the Company's Consolidated Results of Operations for the years ended December 31, 2019 and 2018 , respectively: For the Year Ended December 31, 2019 2018 Gross and net premiums written $ (581,001 ) $ 1,886,280 Net premiums earned 364,711 1,928,208 Net loss and loss adjustment expenses (402,679 ) (1,810,667 ) Commission and other acquisition expenses (139,862 ) (622,495 ) Collateral provided to AmTrust a) AmTrust Quota Share In order to provide AmTrust's U.S. insurance subsidiaries with credit for reinsurance on their statutory financial statements, AII, as the direct reinsurer of the AmTrust's insurance subsidiaries, has established trust accounts ("Trust Accounts") for their benefit. Maiden Reinsurance has agreed to provide appropriate collateral to secure its proportional share under the AmTrust Quota Share of AII's obligations to the AmTrust subsidiaries to whom AII is required to provide collateral. This collateral may be in the form of (a) assets loaned by Maiden Reinsurance to AII for deposit into the Trust Accounts, pursuant to a loan agreement between those parties, (b) assets transferred by Maiden Reinsurance for deposit into the Trust Accounts, (c) a letter of credit obtained by Maiden Reinsurance and delivered to an AmTrust subsidiary on AII's behalf, or (d) premiums withheld by an AmTrust subsidiary at Maiden Reinsurance's request in lieu of remitting such premiums to AII. Maiden Reinsurance may provide any or a combination of these forms of collateral, provided that the aggregate value thereof equals Maiden Reinsurance's proportionate share of its obligations under the AmTrust Quota Share. Maiden Reinsurance satisfied its collateral requirements under the AmTrust Quota Share with AII as follows: i. by lending funds of $167,975 at December 31, 2019 and 2018 pursuant to a loan agreement entered into between those parties. Advances under the loan are secured by promissory notes. This loan was assigned by AII to AmTrust effective December 31, 2014 and is carried at cost. Effective December 18, 2017, interest is payable at a rate equivalent to the Federal Funds Effective Rate ("Fed Funds") plus 200 basis points per annum. Please see " Note 4. (c) Investments" for the total amount of interest earned from this loan. The interest income on the loan was approximately $6,983 for the year ended December 31, 2019 ( 2018 - $6,442 ) and the effective yield was 4.2% ( 2018 - 3.8% ). On January 30, 2019, in connection with the termination of the reinsurance agreements described above, the Company and AmTrust entered into an amendment to the Loan Agreement between Maiden Reinsurance, AmTrust and AII, originally entered into on November 16, 2007, extending the maturity date to January 1, 2025 and acknowledges that due to the termination of the AmTrust Quota Share, no further loans or advances may be made pursuant to the Loan Agreement; ii. effective December 1, 2008, the Company entered into a Reinsurer Trust Assets Collateral agreement to provide to AII sufficient collateral to secure its proportional share of AII's obligations to the U.S. AmTrust subsidiaries. The amount of the collateral at December 31, 2019 was approximately $1,155,955 ( 2018 - $3,650,418 ) and the accrued interest was $7,366 ( 2018 - $23,283 ). Please refer to " Note 4. (e) Investments " for additional information. iii. on January 11, 2019, a portion of the existing trust accounts used for collateral on the AmTrust Quota Share were converted to a funds withheld arrangement. The Company transferred cash and investments of $575,000 to AmTrust as a funds withheld receivable which bears an annual interest rate of 3.5% , subject to annual adjustment. At December 31, 2019 , the balance of funds withheld was $575,000 and the accrued interest was $5,073 . The interest income on the funds withheld receivable was approximately $19,572 for the year ended December 31, 2019 . Pursuant to the terms of the LPT/ADC Agreement, Maiden Reinsurance, Cavello and AmTrust and certain of its affiliated companies entered into a Master Collateral Agreement (“MCA”) to define and enable the operation of collateral provided under the AmTrust Quota Share. Under the MCA, Cavello provided letters of credit to AmTrust on behalf of Maiden Reinsurance in an amount representing its obligations under the LPT/ADC Agreement. As these letters of credit replaced other collateral previously provided directly by Maiden Reinsurance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Reinsurance were required. Effective July 31, 2019, the PTEs: i) enable the operation of both the LPT/ADC Agreement and MCA by making provision for certain forms of collateral, including letters of credit provided by Cavello on Maiden Reinsurance’s behalf, and further defines the permitted use and return of collateral; and ii) increase the required funding percentage for Maiden Reinsurance under the collateral arrangements between the parties to 105% of its obligations, subject to a minimum excess funding requirement of $54,000 , as may be mutually amended by the parties from time to time. Under certain defined conditions, Maiden Reinsurance may be required to increase this funding percentage to 110% . 10. Related Party Transactions (continued) b) European Hospital Liability Quota Share Collateral has been provided to both AEL and AIU DAC under the European Hospital Liability Quota Share agreement: for AEL, the amount of collateral in reinsurance trust accounts at December 31, 2019 was approximately $253,631 ( 2018 - $249,948 ) and the accrued interest was $1,821 ( 2018 - $1,976 ); and for AIUL, in January 2019, Maiden Reinsurance transferred cash of €45,113 ( $51,244 ) to AIU DAC as a funds withheld receivable. AIU DAC pays Maiden a fixed annual interest rate of 0.5% on the average daily funds withheld balance commencing on January 24, 2019, subject to annual adjustment. At December 31, 2019 , the funds withheld balance was $57,305 and the accrued interest was $269 . The interest income on the funds withheld receivable was approximately $268 for the year ended December 31, 2019 . Please refer to " Note 4. (e) Investments " for additional information. Brokerage Agreement Effective July 1, 2007, the Company entered into a reinsurance brokerage agreement with AII Reinsurance Broker Ltd. ("AIIB"), a wholly owned subsidiary of AmTrust. Pursuant to the brokerage agreement, AIIB provided brokerage services relating to the AmTrust Quota Share and the European Hospital Liability Quota Share for a fee equal to 1.25% of the premium assumed. AIIB was not the Company's exclusive broker. The brokerage agreement was terminated as of March 15, 2019 . Maiden Reinsurance recorded approximately $4,559 of reinsurance brokerage expense for the year ended December 31, 2019 ( 2018 - $24,103 ), and deferred reinsurance brokerage of $2,372 at December 31, 2019 ( 2018 - $14,199 ) as a result of this agreement.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Prior to that date, the fee was payable at a rate of 0.0375% . The agreement may be terminated upon 30 days written notice by either party. The Company recorded approximately $2,512 of investment management fees for the year ended December 31, 2019 ( 2018 - $4,189 ) under this agreement. NGHC Quota Share AmTrust owns 1.5% of the issued and outstanding shares of National General Holdings Corporation ("NGHC"), and Leah Karfunkel, individually, through a grantor retained annuity trust and through the Michael Karfunkel 2005 Family Trust (which is controlled by Leah Karfunkel) owns 39.3% of the outstanding common shares of NGHC. Barry Zyskind is a director of NGHC. Maiden Reinsurance, effective March 1, 2010, had a 50% participation in the NGHC Quota Share, by which it received 25% of net premiums of the personal lines automobile business and assumed 25% of the related net losses. On August 1, 2013, the Company and NGHC mutually agreed to the termination of the NGHC Quota Share effective on that date on a run-off basis. In November 2019, Maiden Reinsurance and NGHC mutually agreed to fully and finally settle and commute all rights, obligations and liabilities, known and unknown, of each other under the NGHC Quota Share. Maiden Reinsurance paid NGHC $2,248 constituting the loss reserve balance as at September 30, 2019 . Insurance Management Services Agreement Effective August 31, 2019, the Company entered into an agreement with Risk Services - Vermont, Inc. ("Risk Services"), an affiliate of AmTrust. Pursuant to the agreement, Risk Services agreed to provide insurance management services to the Company including regulatory compliance services in connection with the re-domestication, licensing and operation of Maiden Reinsurance in the State of Vermont. The initial term of the agreement is three years and will automatically renew for an additional three years until either party gives written notice of its intention to terminate this agreement at least three months prior to the commencement of the next applicable period. The fee for this agreement is an initial $100 retainer for re-domestication services and $100 annually and reimbursement for reasonable out-of-pocket expenses incurred by Risk Services pursuant to the terms of the agreement. The Company recorded approximately $101 of fees for the year ended December 31, 2019 .</t>
  </si>
  <si>
    <t>Commitments, Contingencies and Concentrations</t>
  </si>
  <si>
    <t>Commitments and Contingencies Disclosure [Abstract]</t>
  </si>
  <si>
    <t>Commitments, Contingencies and Concentrations a) Concentrations of Credit Risk At December 31, 2019 and 2018 , the Company’s assets where significant concentrations of credit risk may exist include investments, cash and cash equivalents, loan to related party, reinsurance balances receivable, funds withheld receivable and reinsurance recoverable on unpaid losses. Please refer to " Note 8. Reinsurance " for additional information regarding the Company's credit risk exposure on its reinsurance counterparties including the impact of the LPT/ADC Agreement effective January 1, 2019. The Company requires its reinsurers to have adequate financial strength. The Company evaluates the financial condition of its reinsurers and monitors its concentration of credit risk on an ongoing basis. Provisions are made for amounts considered potentially uncollectible. Letters of credit are provided by its reinsurers for material amounts recoverable as discussed further in " Note 8 — Reinsurance ". The Company manages concentration of credit risk in the investment portfolio through issuer and sector exposure limitations. The Company believes it bears minimal credit risk in its cash on deposit. The Company also monitors the credit risk related to the loan to related party, funds withheld receivable and its reinsurance balances receivable, within which the largest balances are due from AmTrust. AmTrust has a financial strength/credit rating of A- from A.M. Best at December 31, 2019 . To mitigate credit risk, the Company generally has a contractual right of offset thereby allowing claims to be settled net of any premiums or loan receivable. The Company believes these balances as at December 31, 2019 will be fully collectible. b) Concentrations of Revenue During the year ended December 31, 2019 , net premiums earned from AmTrust accounted for $364,711 or 81.5% of total net premiums earned ( 2018 – $1,928,208 or 95.2% ). c) Brokers The Company formerly marketed its Diversified Reinsurance segment through third-party intermediaries as well as directly through its own marketing efforts. The majority of business within the Diversified Reinsurance segment was marketed directly through the Company's own efforts therefore reliance on brokers is not of significance for the years ended December 31, 2019 and 2018 . d) Letters of Credit At December 31, 2019 , the Company had letters of credit outstanding of $66,652 ( 2018 - $88,327 ) for collateral purposes which are secured by cash and fixed maturities with a fair value of $86,032 at December 31, 2019 ( 2018 - $111,134 ). e) Employment Agreements The Company has entered into employment agreements with certain individuals. The employment agreements provide for executive benefits and severance payments under certain circumstances. f) Operating Lease Commitments The Company leases office spaces, housing, office equipment and company vehicles under various operating leases expiring in various years through 2022 . The Company did not enter into any new lease arrangements during the year ended December 31, 2019 . The Company's leases are all currently classified as operating leases and none of them have non-lease components. For operating leases that have a lease term of more than twelve months, the Company recognized a lease liability and a right-of-use asset in the Consolidated Balance Sheets at the present value of the remaining lease payments until expiration. As the lease contracts generally do not provide an implicit discount rate, the Company used the weighted-average discount rate of 10% , representing its secured incremental borrowing rate, in calculating the present value of the lease liability. The exercise of lease renewal options is at the sole discretion of the Company and none of the current lease renewal options are deemed to be reasonably certain to be exercised. The Company has made an accounting policy election not to include renewal, termination, or purchase options that are not reasonably certain of exercise when determining the effective term of the borrowing. The Company’s lease agreements do not contain any material residual value guarantees or material restrictive covenants. The Company's weighted-average remaining lease term is approximately 2.6 years. At December 31, 2019 , the Company's future lease obligations of approximately $2,342 was calculated based on the present value of future annual rental commitments excluding taxes, insurance and other operating costs for non-cancellable operating leases discounted using its secured incremental borrowing rate. This amount has been recognized on the Company's Consolidated Balance Sheets as a lease liability of $2,342 within accrued expenses and other liabilities with an equivalent amount for the right-of-use asset presented as part of other assets. Under the guidance, the Company continues to recognize the related leasing expense on a straight-line basis over the lease term on the Consolidated Statements of Income. The Company's total lease expense for the year ended December 31, 2019 was $1,776 ( 2018 - $2,318 ) which was recognized within net income consistent with the accounting treatment applicable in prior periods under Topic 840 . The operating cash outflows from operating leases included in the measurement of the lease liability during the year ended December 31, 2019 was $1,363 . 11. Commitments, Contingencies and Concentrations (continued) At December 31, 2019 , the scheduled maturity of the Company's operating lease liabilities are expected to be as follows: December 31, 2019 2020 $ 1,172 2021 741 2022 741 Discount for present value (312 ) Total discounted operating lease liabilities $ 2,342 g) Other Commitments The Company has remaining unfunded commitments on its investment in limited partnerships of approximately $340 at December 31, 2019 ( 2018 - $414 ). The Company also has remaining unfunded commitments on its investments in special purpose vehicles focused on lending activities of approximately $767 at December 31, 2019 ( 2018 - $7,359 ). h) Other Collateral In the ordinary course of business, the Company enters into reinsurance agreements that may include terms which could require the Company to collateralize certain of its obligations. i) Deposit Insurance The Company maintains cash and cash equivalents balances at financial institutions in the U.S., Bermuda and other international jurisdictions. In the U.S., the Federal Deposit Insurance Corporation secures accounts up to $250 . In certain other international jurisdictions, there exist similar protections. Management monitors balances in excess of insured limits and believes they do not represent a significant credit risk to the Company. j)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Reinsurance,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Reinsurance,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The Company believes that it had good and sufficient reasons for terminating Mr. Turin's employment and that the claim is without merit. The Company will continue to vigorously defend itself against this claim. A putative class action complaint was filed against Maiden Holdings, Arturo M. Raschbaum, Karen L. Schmitt, and John M. Marshaleck in the United States District Court for the District of New Jersey on February 11, 2019, alleging that Defendants violated Section 10(b) of the Exchange Act and Rule 10b-5 (and Section 20(a) for control person liability) by making misrepresentations about the Company and its business, including the Company’s risk management and underwriting policies and practices. Plaintiffs further claim that these misrepresentations inflated the price of Maiden Holdings' common shares, and that when the truth about the misrepresentations was revealed, the Company’s stock price fell, causing Plaintiffs to incur losses. The Company has not yet been served with an amended complaint, but believes the claims are without merit and intends to vigorously defend itself. There exist and the Company expects additional lawsuits to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s.</t>
  </si>
  <si>
    <t>Earnings per Common Share</t>
  </si>
  <si>
    <t>Earnings Per Share [Abstract]</t>
  </si>
  <si>
    <t xml:space="preserve">Earnings per Common Share The following is a summary of the elements used in calculating basic and diluted earnings per common share: For the Year Ended December 31, 2019 2018 Numerator: Net loss from continuing operations $ (109,362 ) $ (450,292 ) Net income from continuing operations attributable to noncontrolling interests — (219 ) Net loss attributable to Maiden from continuing operations (109,362 ) (450,511 ) Dividends on preference shares – Series A, C and D — (25,636 ) Amount allocated to participating common shareholders (1) — (17 ) Loss attributable to Maiden common shareholders, before discontinued operations (109,362 ) (476,164 ) Loss from discontinued operations, net of income tax expense (22,541 ) (94,113 ) Net loss allocated to Maiden common shareholders $ (131,903 ) $ (570,277 ) Denominator: Weighted average number of common shares – basic and diluted (2) 83,061,259 83,050,362 Basic and diluted loss from continuing operations per share attributable to Maiden common shareholders: $ (1.32 ) $ (5.74 ) Basic and diluted loss from discontinued operations per share attributable to Maiden common shareholders (0.27 ) (1.13 ) Basic and diluted loss per share attributable to Maiden common shareholders: $ (1.59 ) $ (6.87 ) (1) This represents dividends paid to the holders of non-vested restricted shares issued to the Company's employees under the Amended and Restated 2007 Share Incentive Plan. The 2018 amount excluded the share in undistributed losses during the year. (2) Please refer to "Note 13. Shareholders' Equity" and "Note 14. Share Compensation and Pension Plans" of the Notes to Consolidated Financial Statements for the terms and conditions of securities that could potentially be dilutive in the future. </t>
  </si>
  <si>
    <t>Shareholders' Equity</t>
  </si>
  <si>
    <t>Stockholders' Equity Note [Abstract]</t>
  </si>
  <si>
    <t>Shareholders’ Equity At December 31, 2019 , the aggregate authorized share capital of the Company is 150,000,000 shares from which the Company has issued 88,161,638 common shares, of which 83,148,458 common shares are outstanding, and 18,600,000 preference shares, all of which are outstanding. The remaining 43,238,362 shares are undesignated at December 31, 2019 . a) Common Shares The following table shows the summary of changes in the Company's common shares outstanding: For the Year Ended December 31, 2019 2018 Outstanding shares – January 1 82,948,577 82,974,895 Issuance of vested restricted shares and restricted share units 223,101 198,983 Shares repurchased (1) (23,220 ) (234,801 ) Exercise of options — 9,500 Outstanding shares – December 31 83,148,458 82,948,577 (1) In 2018 , the Company repurchased 205,000 common shares under its share repurchase authorization. In addition, shares were repurchased from employees in respect of tax obligations arising from the vesting of restricted shares and performance based shares. See further details below in item (f). The Company's common shares have a par value of $0.01 per share. The holders of our common shares are entitled to receive dividends and are allocated one vote per common share, subject to downward adjustment under certain circumstances. For the year ended December 31, 2019 , the Company's Board of Directors declared no dividends to common shareholders ( 2018 - $0.35 ). b) Preference Shares – Series D On June 15, 2017 , the Company issued and authorized a total of 6,000,000 , 6.7% Preference Shares – Series D (the "Series D"), par value $0.01 per share, at a price of $25 per preference share. The Series D have no stated maturity date and are redeemable in whole or in part at the sole option of the Company any time after June 15, 2022 , subject to certain regulatory restrictions at a redemption price of $25 per preference share plus any declared and unpaid dividends, without accumulation of any undeclared dividends. Additionally, at any time prior to June 15, 2022 , the Company may redeem all but not less than all of the Series D at a redemption price of $25 per share, plus declared and unpaid dividends, if any, to, but excluding, the date of redemption subject to certain conditions and regulatory approval. 13. Shareholders’ Equity (continued) Dividends on the Series D are non-cumulative. Consequently, in the event a dividend is not declared on the Series D for any dividend period, holders of Series D will not be entitled to receive a dividend for such period, and such undeclared dividend will not accrue and will not be payable. The holders of Series D will be entitled to receive dividend payments only when, as and if declared by the Company's Board of Directors or a duly authorized committee of the Board of Directors. During any dividend period, so long as any Series D remain outstanding, unless the full dividends for the latest completed dividend period on all outstanding Series D have been declared and paid, no dividend shall be paid or declared on the common shares. The holders of the Series D, together with other preference share series, have no voting rights other than the right to elect up to two directors if preference share dividends are not declared and paid for six or more dividend periods. For the year ended December 31, 2019 , the Company did not declare or pay dividends on the Series D shares ( 2018 - $7,538 or $1.2563 per share). No dividends have been declared by the Company's Board of Directors on the Series D shares since the fourth quarter of 2018. At March 15, 2020 , because preference share dividends have not been declared and paid for six quarterly dividend periods, the holders of the Preference Share Series A, Series C and Series D are collectively entitled to vote for the election of a total of two additional members of the Company's Board of Directors. c) Preference Shares – Series C On November 25, 2015 , the Company issued and authorized a total of 6,600,000 7.125% Preference Shares – Series C (the "Series C"), par value $0.01 per share, at a price of $25 per preference share. The Series C have no stated maturity date and are redeemable in whole or in part at the sole option of the Company any time after December 15, 2020 at a redemption price of $25 per preference share plus any declared and unpaid dividends, without accumulation of any undeclared dividends. Dividends on the Series C are non-cumulative. Consequently, in the event a dividend is not declared on the Series C for any dividend period, holders of Series C will not be entitled to receive a dividend for such period, and such undeclared dividend will not accrue and will not be payable. During any dividend period, so long as any Series C remain outstanding, unless the full dividends for the latest completed dividend period on all outstanding Series C have been declared and paid, no dividend shall be paid or declared on the common shares. The holders of the Series C, together with other preference share series, have no voting rights other than the right to elect up to two directors if preference share dividends are not declared and paid for six or more dividend periods. For the year ended December 31, 2019 , the Company did not declare or pay dividends on the Series C shares ( 2018 - $8,816 or $1.3359 per share). No dividends have been declared by the Company's Board of Directors on the Series C shares since the fourth quarter of 2018. At March 15, 2020 , because preference share dividends have not been declared and paid for six quarterly dividend periods, the holders of the Preference Share Series A, Series C and Series D are collectively entitled to vote for the election of a total of two additional members of the Company's Board of Directors. d) Preference Shares - Series A On August 22, 2012, the Company issued and authorized a total of 6,000,000 8.25% Preference Shares – Series A (the "Series A"), par value $0.01 per share, at a price of $25 per preference share. The Series A have no stated maturity date and are redeemable in whole or in part at the sole option of the Company any time after August 29, 2017 at a redemption price of $25 per preference share plus any declared and unpaid dividends, without accumulation of any undeclared dividends. Dividends on the Series A are non-cumulative. Consequently, in the event a dividend is not declared on the Series A for any dividend period, holders of Series A will not be entitled to receive a dividend for such period, and such undeclared dividend will not accrue and will not be payable. During any dividend period, so long as any Series A remain outstanding, unless the full dividends for the latest completed dividend period on all outstanding Series A have been declared and paid, no dividend shall be paid or declared on the common shares. The holders of the Series A, together with other preference share series, have no voting rights other than the right to elect up to two directors if preference share dividends are not declared and paid for six or more dividend periods. For the year ended December 31, 2019 , the Company did not declare or pay dividends on the Series A shares ( 2018 - $9,282 or $1.5469 per share). No dividends have been declared by the Company's Board of Directors on the Series A shares since the fourth quarter of 2018. At March 15, 2020 , because preference share dividends have not been declared and paid for six quarterly dividend periods, the holders of the Preference Share Series A, Series C and Series D are collectively entitled to vote for the election of a total of two additional members of the Company's Board of Directors. f) Treasury Shares On February 21, 2017, the Company's Board of Directors approved the repurchase of up to $100,000 of the Company's common shares from time to time at market prices. During the year ended December 31, 2018 , the Company repurchased 205,000 common shares at an average price per share of $3.31 under the Company's share repurchase plan. At December 31, 2019 and 2018 , the Company has a remaining authorization of $74,245 for share repurchases. No repurchases were made during the year ended December 31, 2019 under the share repurchase plan. In addition, during the year ended December 31, 2019 , the Company repurchased a total of 23,220 shares ( 2018 - 29,801 ) at an average price per share of $0.78 ( 2018 - $6.52 ) from employees, which represent withholdings in respect of tax obligations on the vesting of restricted shares and performance based shares. 13. Shareholders’ Equity (continued) g) Accumulated Other Comprehensive Income The following tables set forth financial information regarding the changes in the balances of each component of AOCI for the years ended December 31, 2019 and 2018 : For the Year Ended December 31, 2019 Change in net unrealized gains on investment Foreign currency translation adjustments Total Beginning balance $ (59,762 ) $ (5,932 ) $ (65,694 ) Other comprehensive income before reclassifications 97,198 1,772 98,970 Amounts reclassified from AOCI to net income, net of tax (15,440 ) — (15,440 ) Net current period other comprehensive income 81,758 1,772 83,530 Ending balance, Maiden shareholders $ 21,996 $ (4,160 ) $ 17,836 For the Year Ended December 31, 2018 Change in net unrealized gains on investment Foreign currency translation adjustments Total Beginning balance $ 21,889 $ (8,583 ) $ 13,306 Other comprehensive (loss) income before reclassifications (108,726 ) 2,651 (106,075 ) Amounts reclassified from AOCI to net income, net of tax 27,075 — 27,075 Net current period other comprehensive (loss) income (81,651 ) 2,651 (79,000 ) Ending balance (59,762 ) (5,932 ) (65,694 ) Less: AOCI attributable to noncontrolling interest — (78 ) (78 ) Ending balance, Maiden shareholders $ (59,762 ) $ (5,854 ) $ (65,616 ) The following table presents details about amounts reclassified from AOCI: Consolidated Statements of Income Line Item that Includes Reclassification For the Year Ended December 31, 2019 2018 Net realized gains (losses) on investment $ 15,605 $ (21,243 ) Net impairment losses recognized in earnings (165 ) (5,832 ) Total before tax 15,440 (27,075 ) Income tax expense — — Total after tax $ 15,440 $ (27,075 )</t>
  </si>
  <si>
    <t>Share Compensation and Pension Plans</t>
  </si>
  <si>
    <t>Share-based Payment Arrangement, Noncash Expense [Abstract]</t>
  </si>
  <si>
    <t>Share Compensation and Pension Plans The Company’s Amended and Restated 2007 Share Incentive Plan ("2007 Plan"), provides for grants of options, restricted shares and restricted share units. New shares are issued upon exercise of options and vesting of restricted shares and share units. The total number of common shares currently reserved for issuance under the Plan is 10,000,000 . The 2007 Plan is administered by the Compensation Committee of the Board of Directors (the "Committee"). Share Options Exercise prices of options are established at or above the fair market value of the Company’s common shares at the date of grant. Under the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 -year period, and will expire ten years after grant date.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 The following table shows all options granted, exercised, forfeited and expired under the Plan for the years ended December 31, 2019 and 2018 : Number of Weighted Weighted Average Grant-Date Fair Value Weighted Aggregate Range of Outstanding, December 31, 2017 1,516,769 $ 7.03 2.45 years $ 1,100 $3.28 - $13.98 Granted 275,000 $ 7.07 $ 1.36 $3.24 - $7.20 Exercised (9,500 ) $ 3.28 $ 5,715 Expired (1,038,510 ) $ 6.50 Forfeited (85,935 ) $ 7.23 Outstanding, December 31, 2018 657,824 $ 7.92 4.40 years $ — $3.24 - $13.98 Granted 7,500 $ 1.31 $ 0.25 Expired (119,320 ) $ 5.78 Forfeited (61,875 ) $ 7.15 Outstanding, December 31, 2019 484,129 $ 8.44 3.63 years $ — $1.31 - $13.98 Total exercisable at December 31, 2019 390,379 $ 8.90 2.53 years $ — $3.24 - $13.98 The weighted average grant date fair value was $2.29 ( 2018 - $2.08 ) for all options outstanding at December 31, 2019 . There was $65 ( 2018 - $178 ) of total unrecognized compensation cost related to non-vested options at December 31, 2019 which will be recognized during the next 1.25 years . There were no options exercised during the year ended December 31, 2019 . During the year ended December 31, 2018, cash in the amount of $31 was received from employees as a result of employee share option exercises. In connection with these exercises, there was no tax benefit realized by the Company. Restricted Shares and Restricted Share Units The fair value of each restricted share or restricted share unit is determined based on the market value of the Company's common shares on the date of grant. The total estimated fair value is amortized as an expense on a straight-line basis over the requisite service period as determined by the Committee, which varies between 2 to 3 years for employees and 1 year for directors. Performance-Based Restricted Share Units ("PB-RSU") The Committee approved the formation of a long-term incentive program under the Plan on March 1, 2011. On that date, the Committee determined to award PB-RSU to certain senior leaders of the Company. The formula for determining the amount of PB-RSU awarded uses a combination of a percentage of the employee's base salary (based on a benchmarking analysis from our compensation consultant) divided by the closing price on NASDAQ of our common shares on that date. The grants were performance based which required that certain criteria such as non-GAAP operating return on common equity, underwriting performance, revenue growth and operating expense be met during the performance period to attain a payout. Each metric had a corresponding weighted percentage with a target and maximum level of performance goal set to achieve a payout. All prior PB-RSU were paid 50% based on certain criteria stated above, while the other 50% of the payout was based upon the recommendation of the Company's CEO and the Committee's ultimate discretion of individual contribution to business results and strategic success for the performance period. Settlement of the grants were made in common shares upon the decision of the Committee and the performance cycles were for three years . Beginning in 2014 and ending in 2018 with final payouts in 2019, the Committee approved an annual award of PB-RSU to certain senior leaders of the Company with each annual award vesting over three years . 14. Share Compensation and Pension Plans (continued) Non-Performance-Based Restricted Share Units ("NPB-RSU") Beginning in 2012, the Committee approved an annual award of NPB-RSU with each annual award vesting over three years . The total fair value of share units vested during the year ended December 31, 2019 was $219 ( 2018 - $897 ). Starting in fiscal year 2019, the Company has changed its practice of awarding a fixed number of restricted share units to the non-employee directors and instead intends to grant such directors $65 worth of compensation in the form of either restricted share units, stock options or cash. For 2019, the compensation was granted in the form of cash to each director. It is the Company's intention that annually, on or around June 1, each non-employee director will receive a grant of $65 worth of compensation which, if non-cash compensation, will vest on the first anniversary of the grant. Discretionary Non-Performance-Based Restricted Shares ("NPB-RS") Beginning in 2013, the Committee approved an annual award of NPB-RS with each annual award vesting either over two or three years . The total fair value of restricted shares vested during the year ended December 31, 2019 was $582 ( 2018 - $400 ). The following table shows a summary of activity under the Company's restricted share awards: Non-Performance-Based Restricted Share Units Non-Performance-Based Restricted Shares Performance Based Restricted Share Units (1) Number of Weighted Average Grant-Date Fair Value Number of Weighted Average Grant-Date Fair Value Number of Weighted Average Grant-Date Fair Value Non-vested at December 31, 2017 97,258 $ 12.65 37,226 $ 14.93 810,464 $ 14.60 Awards granted 25,000 $ 8.75 268,971 $ 5.79 734,668 $ 7.20 Awards vested (71,928 ) $ 12.47 (27,726 ) $ 14.43 (99,931 ) $ 13.88 Awards forfeited (25,330 ) $ 13.16 (17,500 ) $ 9.36 (597,556 ) $ 11.15 Non-vested at December 31, 2018 25,000 $ 8.75 260,971 $ 5.94 847,645 $ 10.71 Awards granted — $ — 1,669,490 $ 0.79 — $ — Awards vested (25,000 ) $ 8.75 (91,823 ) $ 6.34 (83,751 ) $ 13.16 Awards forfeited — $ — (19,841 ) $ 1.26 (763,894 ) $ 10.44 Non-vested at December 31, 2019 — $ — 1,818,797 $ 1.24 — $ — (1) For Performance Based Shares, the number of shares is stated at the maximum number that can be attained if the performance conditions are met. Forfeitures represent shares forfeited due to vesting below the maximum attainable as a result of the Company not fully meeting the performance conditions. There was $1,827 of total unrecognized compensation cost related to restricted shares at December 31, 2019 , which will be recognized during the next 1.70 years. Total share-based expense for the year ended December 31, 2019 was $1,911 ( 2018 - $1,276 ). Pension Plans The Company provides pension benefits to eligible employees principally through various defined contribution plans sponsored by the Company which vary by subsidiary. The Company’s expenses for its defined contribution plans for the year ended December 31, 2019 was $774 ( 2018 - $1,543 ). 2019 Omnibus Incentive Plan During the 2019 Annual General Meeting of Shareholders of the Company held on December 10, 2019, the 2007 Plan was terminated and replaced with the 2019 Omnibus Incentive Plan ("2019 Plan"). The Company filed with the Securities and Exchange Commission ("SEC") the Form S-8 "Securities offered to employees pursuant to employee benefit plans" on January 20, 2020, which covers the offer and resale of up to 11,289,956 of the Company's common shares, par value $0.01 per share. Such shares may be offered and sold from time to time by certain officers and directors of the Company who have acquired or will acquire such shares pursuant to the 2019 Plan. See the SEC filing for further details regarding the 2019 Plan.</t>
  </si>
  <si>
    <t>Statutory Requirements and Dividend Restrictions</t>
  </si>
  <si>
    <t>Statutory Financial Information [Abstract]</t>
  </si>
  <si>
    <t xml:space="preserve"> Statutory Requirements and Dividend Restrictions Our insurance and reinsurance operations are subject to insurance and/or reinsurance laws and regulations in the jurisdictions in which they operate. These regulations include certain liquidity and solvency requirements whereby restrictions are imposed on the amount of dividends or other distributions, such as loans or cash advances, available to shareholders without prior approval of the insurance regulatory authorities. The statutory capital and surplus and statutory net (loss) income of our principal operating subsidiaries in their respective jurisdictions were as follows: Maiden Reinsurance (1) Maiden LF Maiden GF Statutory Capital and Surplus December 31, 2019 $ 921,984 $ 10,234 $ 8,902 December 31, 2018 869,883 7,588 6,182 Statutory Net (Loss) Income For the Year Ended December 31, 2019 $ (103,521 ) $ (785 ) $ 408 For the Year Ended December 31, 2018 (389,373 ) (482 ) 88 (1) Statutory Capital and Surplus and Statutory Net Loss is prior to Maiden Reinsurance's re-domestication to Vermont. a) Bermuda Maiden Reinsurance was registered as a Class 3B reinsurer under The Insurance Act 1978 (Bermuda), amendments thereto and related regulations (the "Insurance Act"). Under the Insurance Act, Maiden Reinsurance was subject to enhanced capital requirements in addition to minimum solvency and liquidity requirements. Maiden Reinsurance was also required to maintain statutory economic capital and surplus at a level at least equal to its Enhanced Capital Requirement ("ECR") which is the greater of its minimum solvency margin ("MSM") and the required capital calculated by reference to the Bermuda Solvency Capital Requirement ("BSCR"). Prior to its re-domestication of Maiden Reinsurance to Vermont, pursuant to Bermuda law, the Company was required to ensure that the value of the group's assets exceeded the amount of the group's liabilities by the aggregate minimum margin of solvency of each qualifying member of the group ("Group MSM"). Since December 31, 2013, the Company has been required to maintain available group capital and surplus at a level equal to or in excess of the Group Enhanced Capital Requirement ("Group ECR") which is established by reference to either the Group Bermuda Solvency Capital Requirement ("Group BSCR") model or an approved group internal capital model. Both the Company and Maiden Reinsurance met and exceeded their respective MSM and ECR ratios as required by Bermuda insurance legislation at December 31, 2019 . Under the Insurance Act, prior to its re-domestication to Vermont, Maiden Reinsurance was prohibited from declaring or paying dividends of more than 25% of its total statutory capital and surplus, as shown in its previous financial year statutory balance sheet, unless at least seven days before payment of the dividend, it files with the BMA an affidavit that it will continue to meet its minimum capital requirements as described above. Maiden Reinsurance was also required to obtain the BMA’s prior approval before reducing its total statutory capital, as shown in its previous financial year statutory balance sheet, by 15% or more. Maiden Reinsurance was also restricted in paying dividends that would result in Maiden Reinsurance failing to comply with the ECR as calculated based on the BSCR or cause it to fail to meet its relevant margins. Finally, prior to its re-domestication to Vermont, Maiden Reinsurance had voluntarily undertaken with the BMA not to make any capital distributions of any kind, including the payment of any common or preference share dividends, without the express consent of the BMA. At December 31, 2019 , the maximum dividend Maiden Reinsurance could pay, without a signed affidavit, having met minimum levels of statutory capital and surplus was $0 ( 2018 - $0 ). No dividends were paid during the years ended December 31, 2019 and 2018 . b) United States of America During the fourth quarter of 2019, our principal operating subsidiary, Maiden Reinsurance, submitted the necessary filings to discontinue its operations from Bermuda and to apply to be licensed and re-domesticate to the State of Vermont in the U.S. Filings were made with the Vermont DFR, Vermont Secretary of State as well as with the BMA to provide notice of the Company's intent to discontinue from Bermuda and re-domesticate to Vermont. Maiden Reinsurance completed the re-domestication on March 16, 2020. We have determined that re-domiciling Maiden Reinsurance to Vermont enables us to better align our operations, capital and resources with our liabilities, which originate mostly in the U.S., resulting in a more efficient structure.The re-domestication, in combination with the Strategic Review previously taken and undertaken in close consultation with the BMA to de-risk the Company’s balance sheet, is expected to continue to strengthen the Company’s capital position and solvency ratios. Under Vermont statutory regulations, no captive insurance company may pay a dividend out of, or other distribution with respect to, capital or surplus without the prior approval of the Commissioner. Approval of an ongoing plan for the payment of dividends or other distributions shall be conditioned upon the retention, at the time of each payment, of capital or surplus in excess of amounts specified by, or determined in accordance with formulas approved by, the Commissioner. Notwithstanding the provisions of 11B Vermont Statutes Annotated chapter 13, a captive insurance may make such distributions as are in conformity with its purposes and approved by the Commissioner. 15. Statutory Requirements and Dividend Restrictions (continued) c) Sweden The Company has two Swedish domiciled insurance subsidiaries in Sweden, Maiden LF and Maiden GF, both regulated by the Swedish Finansinspektionen ("Swedish FSA"). Maiden LF was required to maintain a minimum level of statutory capital and surplus of $5,296 at December 31, 2019 ( 2018 - $4,372 ). This requirement was met by Maiden LF throughout the year. The statutory assets were approximately $16,501 at December 31, 2019 ( 2018 - $13,206 ) and statutory capital and surplus was approximately $10,234 at December 31, 2019 ( 2018 - $7,588 ). Maiden LF is subject to statutory and regulatory restrictions under the Swedish FSA that limit the maximum amount of annual dividends or distributions paid by Maiden LF to Maiden Holdings. As of December 31, 2019 , Maiden LF is allowed to pay dividends or distributions not exceeding $975 ( 2018 - $1,801 ). No dividends were paid during the years ended December 31, 2019 and 2018 . Maiden GF was required to maintain a minimum level of statutory capital and surplus of $2,951 at December 31, 2019 ( 2018 - $2,867 ). This requirement was met by Maiden GF throughout the year. The statutory assets were approximately $10,940 at December 31, 2019 ( 2018 - $7,257 ) and statutory capital and surplus was approximately $8,902 at December 31, 2019 ( 2018 - $6,182 ). Maiden GF is subject to statutory and regulatory restrictions under the Swedish FSA that limit the maximum amount of annual dividends or distributions paid by Maiden GF to Maiden Holdings. As of December 31, 2019 , Maiden GF is allowed to pay dividends or distributions not exceeding $252 ( 2018 - $0 ). No dividends were paid during the years ended December 31, 2019 and 2018 .</t>
  </si>
  <si>
    <t>Taxation</t>
  </si>
  <si>
    <t>Income Tax Disclosure [Abstract]</t>
  </si>
  <si>
    <t>Taxation Under current Bermuda law, Maiden Holdings and Maiden Reinsurance have received an undertaking from the Bermuda government exempting them from all local income, withholding and capital gains taxes until March 31, 2035. At the present time, no such taxes are levied in Bermuda. Maiden Holdings and Maiden Reinsurance believe that they operate in a manner such that they will not be considered to be engaged in a trade or business in the U.S. Accordingly, Maiden Holdings and Maiden Reinsurance have not recorded any provision for U.S. taxation. 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our U.S. subsidiaries pay a dividend outside the U.S. group, withholding taxes will apply. Tax years 2017 and 2018 are subject to examination in the U.S by the Internal Revenue Service. The Company was examined in prior years and those exams were closed without any impact on our operations. The Company has subsidiary operations in various other locations around the world, including Australia, Ireland, Sweden and the United Kingdom, that are subject to relevant taxes in those jurisdictions. These subsidiaries are not under examination but generally remain subject to examination in all applicable jurisdictions for tax years from 2016 through 2019 .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There were no unrecognized tax benefits at December 31, 2019 and 2018 . Loss before taxes and income tax (benefit) expense for the years ended December 31, 2019 and 2018 are as follows: For the Year Ended December 31, 2019 2018 Loss from continuing operations before income taxes – Domestic (Bermuda) $ (60,583 ) $ (424,667 ) Loss from continuing operations before income taxes – Foreign (U.S. and others) (49,690 ) (25,184 ) Total loss from continuing operations before income taxes $ (110,273 ) $ (449,851 ) Current tax expense – Domestic (Bermuda) $ — $ — Current tax expense – Foreign (U.S. and others) 112 501 Total current tax expense $ 112 $ 501 Deferred tax expense – Domestic (Bermuda) $ — $ — Deferred tax benefit – Foreign (U.S. and others) (1,023 ) (60 ) Total deferred tax benefit $ (1,023 ) $ (60 ) Total income tax (benefit) expense $ (911 ) $ 441 The following table is a reconciliation of the actual income tax rate for the years ended December 31, 2019 and 2018 to the amount computed by applying the effective tax rate of 0.0% under Bermuda law to the Company's loss from continuing operations before income taxes: For the Year Ended December 31, 2019 2018 Loss from continuing operations before income taxes $ (110,273 ) $ (449,851 ) Less: income tax expense (911 ) 441 Net loss from continuing operations $ (109,362 ) $ (450,292 ) Reconciliation of effective tax rate (% of income before income taxes) Bermuda tax rate — % — % U.S. taxes at statutory rates 0.2 % 1.1 % Valuation allowance in respect of U.S. taxes 0.7 % (1.1 )% Other jurisdictions (0.1 )% (0.1 )% Actual tax rate 0.8 % (0.1 )% 16. Taxation (continued) Deferred income taxes reflect the tax impact of temporary differences between the carrying amounts of assets and liabilities for financial reporting and income tax purposes. The significant components of the Company's deferred tax assets and liabilities at December 31, 2019 and 2018 were as follows: December 31, 2019 2018 Deferred tax assets: Net operating losses $ 46,735 $ 44,119 Capital loss carry-forward 6,338 12,345 Interest limitation 2,338 — Others 513 548 Deferred tax assets before valuation allowance 55,924 57,012 Valuation allowance 55,569 56,326 Deferred tax assets, net 355 686 Deferred tax liabilities: Net unrealized gains on investment 96 33 Deferred tax liabilities 96 33 Net deferred tax asset $ 259 $ 653 The net deferred tax asset at December 31, 2019 was $259 ( 2018 - $653 ). A valuation allowance has been established against the net U.S. deferred tax assets which is primarily attributable to net operating losses and capital losses. At this time, the Company believes it is necessary to establish a valuation allowance against the U.S. net deferred tax assets, other than the Alternative Minimum Tax credit, due to insufficient positive evidence regarding the utilization of these losses. During 2019 , the Company recorded a decrease in the valuation allowance of $757 ( 2018 - increase of $16,392 ). At December 31, 2019 , the Company has available net operating loss carry-forwards of approximately $222,547 ( 2018 - $208,853 ) for income tax purposes which expire beginning in 2029. At December 31, 2019 , the Company also has a capital loss carry-forward of $30,183 ( 2018 - $58,785 ) which will expire in 2023.</t>
  </si>
  <si>
    <t>Subsequent Events</t>
  </si>
  <si>
    <t>Subsequent Events [Abstract]</t>
  </si>
  <si>
    <t>Subsequent Events Effective March 16, 2020, Maiden Reinsurance discontinued as a Bermuda company and completed its re-domestication to the State of Vermont. Bermuda is a Solvency II equivalent jurisdiction and the State of Vermont is not such a jurisdiction; therefore, to strengthen the collateral provided under the respective agreements to reflect the impact of the re-domestication, concurrent with the date of Maiden Reinsurance’s re-domestication to Vermont, Maiden Reinsurance and AmTrust agreed to: 1) amend the AmTrust Quota Share pursuant to Post Termination Endorsement No. 2 effective March 16, 2020; and 2) amend the European Hospital Liability Quota Share pursuant to Post Termination Endorsement No. 1 effective March 16, 2020. Pursuant to the terms of Post Termination Endorsement No. 2 to the AmTrust Quota Share, Maiden Reinsurance will strengthen the collateral protection provided by Maiden Reinsurance to AII by increasing the required funding percentage for Maiden Reinsurance under the collateral arrangements between the parties to 110% of its obligations, subject to a minimum excess funding requirement of $54,000 , as may be mutually amended by the parties from time to time. Post Termination Endorsement No. 2 also sets forth conditions by which the funding percentage will be reduced and the sequence of how collateral will be utilized as obligations as defined under the AmTrust Quota Share are satisfied. Pursuant to the terms of Post Termination Endorsement No. 1 to the European Hospital Liability Quota Share, Maiden Reinsurance will strengthen the collateral protection provided by Maiden Reinsurance to AEL and AIU DAC by increasing the required funding percentage for Maiden Reinsurance under the collateral arrangements between the parties to the greater of 120% of the Exposure (as defined therein) and the amount of security required to offset the increase in the Solvency Capital Requirement (“SCR”) that results from the changes in the SCR which arise out of Maiden Reinsurance's re-domestication as compared to the SCR calculation if Maiden Reinsurance had remained domesticated in a Solvency II equivalent jurisdiction with a solvency ratio above 100% and provided collateral equivalent to 100% of the Exposure.</t>
  </si>
  <si>
    <t>Significant Accounting Policies (Policies)</t>
  </si>
  <si>
    <t>Basis of Reporting and Consolidation</t>
  </si>
  <si>
    <t xml:space="preserve">Basis of Reporting and Consolidation — These Consolidated Financial Statements have been prepared in conformity with accounting principles generally accepted in the U.S.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loss. As part of the Strategic Review initiated by the Company's Board of Directors in 2018, the Company made the strategic decision to divest its U.S. treaty reinsurance operations through the sale of Maiden US, completed on December 27, 2018, which had a major effect on its ongoing operations and financial results. Accordingly, all of the remaining assets and liabilities related to the true up of sale consideration are classified as held for sale in the Consolidated Balance Sheet as at December 31, 2018 . The operating results of the Company's U.S. treaty reinsurance business for the years ended December 31, 2019 and 2018 have been reclassified and presented as part of discontinued operations in the Consolidated Statements of Income. Except as explicitly described as held for sale or as discontinued operations, and unless otherwise noted, all discussions and amounts presented herein relate to the Company's continuing operations except for net loss, net loss attributable to Maiden and net loss attributable to Maiden common shareholders. Please see “ Note 6 — Discontinued Operations " for additional information related to discontinued operations. </t>
  </si>
  <si>
    <t>Estimates</t>
  </si>
  <si>
    <t>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and deferred gain on retroactive reinsurance; recoverability of reinsurance balances receivable, reinsurance recoverable on unpaid losses and deferred commission and other acquisition expenses; valuation of financial instruments and deferred tax assets; and the determination of other-than-temporary impairment ("OTTI") of investments.</t>
  </si>
  <si>
    <t xml:space="preserve">Investments — The Company has historically classified its fixed maturity investments as either available-for-sale ("AFS") or held-to-maturity ("HTM"). The AFS portfolio is reported at fair value and any unrealized gains or losses are reported as a component of accumulated other comprehensive income ("AOCI"). The HTM portfolio at December 31, 2018 included securities for which the Company had the ability and intent to hold to maturity or redemption and was reported at amortized cost. When a security was transferred from AFS to HTM, the fair value at the time of transfer, adjusted for subsequent amortization, became the security's amortized cost. The net unrealized holdings gains of securities transferred from AFS to HTM at the designation date continue to be reported in the carrying value of the HTM securities and is amortized through other comprehensive income over the remaining life of the securities using the effective yield method in a manner consistent with the amortization of any premium or discount. When a security transferred from HTM to AFS, the security’s amortized cost basis carried over to the AFS category for subsequent amortization of the historical premium or discount, comparisons of fair value and amortized cost for determining unrealized holding gains and losses, and required disclosures of amortized cost. The difference between the security’s amortized cost and fair value at the date of transfer into the AFS portfolio is recognized as an unrealized gain or loss and recorded in AOCI. Due to the termination of both AmTrust quota share contracts effective January 1, 2019, the Company no longer believed that it had the positive ability to hold the securities in the HTM portfolio to maturity because this portfolio served as part of the collateral for the AmTrust Reinsurance segment loss reserves. Therefore, the Company reclassified and transferred all HTM securities to the AFS portfolio in the first quarter of 2019. Please see " Note 4 — Investments " for further details. The fair value of fixed maturity investments is generally determined from quotations received from third-party nationally recognized pricing services ("Pricing Service"), or when such prices are not available, by reference to broker or underwriter bid indications. Short-term investments comprise securities due to mature within one year of the date of purchase. The Company held no short-term investments as at December 31, 2019 and 2018 . The Company's other investments comprise of unquoted investments. The Company accounts for its unquoted other investments at fair value in accordance with Financial Accounting Standards Board ("FASB") Accounting Standards Codification ("ASC") Topic 944-325, "Financial Services - Insurance - Investments - Other" ("ASC 944-325"). Unquoted other investments are comprised of investments in limited partnerships, which are reported at fair value based on the financial information received from the fund managers and other information available to management with changes in fair value recognized in net income, as well as investments in start-up insurance entities which are reported at fair value using recent private market transactions. Investments made by special purpose vehicles focused on lending activities are carried at cost less impairment, if any. Any indication of impairment is recognized in income when determined. Purchases and sales of investments are recorded on a trade date basis. Realized gains or losses on sales of investments are determined based on the first in first out cost method. Net investment income is recognized when earned and includes accrued interest and dividend income together with amortization of market premiums and discounts using the effective yield method, net of investment management fees. For U.S. government agency mortgage-backed securities ("Agency MBS") and any other holdings for which there is a prepayment risk, prepayment assumptions are evaluated and revised as necessary. Any adjustments required due to the change in effective yields and maturities are recognized on a prospective basis through yield adjustments. 2. Significant Accounting Policies (continued) A security is potentially impaired when its fair value falls below its amortized cost. On a quarterly basis, all potentially impaired securities are reviewed to determine whether the impairment is temporary or OTTI. OTTI assessments are inherently judgmental, especially where securities have experienced severe declines in fair value over a short period. The Company's review process begins with a quantitative analysis to identify securities to be further evaluated for potential classification as OTTI. For all identified securities, further fundamental analysis is performed that considers, but is not limited to, the following quantitative and qualitative factors: historic and implied volatility of the security; length of time and extent to which the fair value has been less than amortized cost; adverse conditions specifically related to the security or to specific conditions in an industry or geographic area; failure, if any, of the issuer of the security to make scheduled payments; and recoveries or additional declines in fair value subsequent to the balance sheet date. The Company recognizes OTTI losses with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an OTTI loss was recognized in earnings, the difference between the new amortized cost basis and the cash flows expected to be collected will be amortized into net investment income. As the Company's investment portfolio is the largest component of its consolidated assets, any OTTI on fixed maturity securities could be material to the Company's financial condition and results particularly during periods of dislocation in the financial markets. </t>
  </si>
  <si>
    <t>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 financial instrument to be reclassified between levels. For investments that have quoted market prices in active markets, the Company uses the quoted market prices as fair value and includes these prices in the amounts disclosed in the Level 1 fair value hierarchy. The Company receives the quoted market prices from the Pricing Service which is a third-party nationally recognized provider. When quoted market prices are unavailable, the Company utilizes the Pricing Service to determine an estimate of fair value. The fair value estimates are included in the Level 2 fair value hierarchy. The Company challenges any prices for its investments which are considered not to be representative of fair value. If quoted market prices and estimates from the Pricing Service are unavailable, the Company produces an estimate of fair value based on dealer quotations for recent activity in positions with the same or similar characteristics to that investment being valued or through consensus pricing of a pricing service. The Company determines whether the fair value estimate is in the Level 2 or Level 3 hierarchy depending on the level of observable inputs available when estimating fair value. The Company bases its estimates of fair values for assets on the bid price as it represents the price a third-party market participant would be willing to pay in an orderly transaction.</t>
  </si>
  <si>
    <t>Cash and Cash Equivalents</t>
  </si>
  <si>
    <t xml:space="preserve">Cash and Cash Equivalents — The Company maintain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The Company maintains certain cash and investments in trust accounts used primarily as collateral for unearned premiums and loss and LAE reserves owed to insureds. The Company is required to maintain minimum balances in these restricted accounts based on pre-determined formulas. Please see " Note 4. (e) Investments " for additional details. </t>
  </si>
  <si>
    <t>Premiums and Related Expenses</t>
  </si>
  <si>
    <t xml:space="preserve">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19 and 2018 .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he Company considers anticipated investment income in determining the recoverability of these costs and believes they are fully recoverable. A premium deficiency is recognized if the sum of anticipated losses and loss adjustment expenses, unamortized acquisition expenses less anticipated investment income exceed unearned premiums. </t>
  </si>
  <si>
    <t>Loss and Loss Adjustment Expenses Incurred</t>
  </si>
  <si>
    <t xml:space="preserve">Loss and Loss Adjustment Expenses Incurred — Loss and LAE represent the estimated ultimate net costs of all reported and unreported losses incurred through December 31 of the latest fiscal year. The reserve for loss and LAE is estimated using a statistical analysis of actuarial data and is not discounted for the time value of money. Although considerable variability is inherent in the estimates of reserves for loss and LAE, management believes that the reserve for loss and LAE is adequate based on known information to date. In estimating loss reserves, the Company utilizes a variety of standard actuarial methods. These estimates are continually reviewed and adjusted as necessary as experience develops or new information becomes available. Such adjustments are included and reported in current operations as favorable or unfavorable prior period development. </t>
  </si>
  <si>
    <t>Reinsurance and Accounting for Retroactive Reinsurance Agreements</t>
  </si>
  <si>
    <t>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Accounting for Retroactive Reinsurance Agreements - Retroactive reinsurance agreements are reinsurance agreements under which a reinsurer agrees to reimburse the Company as a result of past insurable events. For these agreements,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t>
  </si>
  <si>
    <t>Debt Obligations and Deferred Debt Issuance Costs</t>
  </si>
  <si>
    <t>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t>
  </si>
  <si>
    <t>Leases</t>
  </si>
  <si>
    <t>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mpany's Consolidated Balance Sheets at the present value of the remaining lease payments until expiration. As the lease contracts generally do not provide an implicit discount rate, the Company used a weighted-average discount rate of 10% ,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lease term in the Company's Consolidated Statements of Income.</t>
  </si>
  <si>
    <t>Goodwill and Intangible Assets</t>
  </si>
  <si>
    <t>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Intangible assets with an indefinite useful life are not amortized similar to goodwill. Goodwill and other indefinite life intangible assets were historically tested for impairment on an annual basis or more frequently if events or changes in circumstances indicated that the carrying amount may not be recoverable. Finite life intangible assets were reviewed for indicators of impairment on an annual basis or more frequently if events or changes in circumstances indicated that the carrying amount may not be recoverable, and tested for impairment if appropriate. For purposes of the annual impairment evaluation, goodwill was assigned to the applicable reporting unit of the acquired entities giving rise to the goodwill. The Company had established October 1 as the date for performing the annual impairment tests or when “triggering events” occur or circumstances changed that could have potentially reduced the fair value of a reporting unit below its carrying amount. Goodwill was considered impaired if the carrying amount of the reporting unit exceeded its fair value. If goodwill or other intangible assets were impaired, they were written down to their estimated fair values with a corresponding loss reflected in the Consolidated Statements of Income.</t>
  </si>
  <si>
    <t>Noncontrolling Interests</t>
  </si>
  <si>
    <t>Noncontrolling Interests — The Company accounts for noncontrolling interests in subsidiaries in accordance with ASC Topic 810 " Consolidations"</t>
  </si>
  <si>
    <t>Income Taxes</t>
  </si>
  <si>
    <t xml:space="preserve">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9 and 2018 . </t>
  </si>
  <si>
    <t>Share-Based Compensation Expense</t>
  </si>
  <si>
    <t>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over the requisite service vesting period. Forfeitures are accounted for when they occur. The estimated fair value of the grant will be amortized ratably over its vesting period as a charge to compensation expense (a component of general and administrative expenses) and an increase to additional paid-in capital in Consolidated Shareholders’ Equity. The estimated fair value of the PB-RSUs is recognized as a charge to compensation expense and an increase to additional paid-in capital in Consolidated Shareholders’ Equity following the satisfaction of certain criteria during the specified performance period. Forfeitures are accounted for if and when they occur.</t>
  </si>
  <si>
    <t>Earnings Per Share</t>
  </si>
  <si>
    <t>Earnings Per Share — Basic earnings per share are computed based on the weighted-average number of common shares outstanding and exclude any dilutive effects of options, restricted share units ("RSUs") and PB-RSUs. Dilutive earnings per share are computed using the weighted-average number of common shares outstanding during the period adjusted for the dilutive impact of share options, RSUs and PB-RSUs. 2. Significant Accounting Policies (continued)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two-class method is used to calculate net income attributable to Maiden common shareholders per common share – basic and diluted. However, any undistributed losses are not allocated to the participating securities.</t>
  </si>
  <si>
    <t>Treasury Shares</t>
  </si>
  <si>
    <t xml:space="preserve">Treasury Shares — Treasury shares include common shares repurchased by the Company and not subsequently cancelled as well as share repurchases from employees, which represent withholdings in respect of tax obligations on the vesting of restricted shares and performance based shares. These shares are recorded at cost and result in a reduction of the total Maiden shareholders’ equity in the Consolidated Balance Sheets. </t>
  </si>
  <si>
    <t>Foreign Currency Transactions</t>
  </si>
  <si>
    <t xml:space="preserve">Foreign Currency Transactions — The functional currency of the Company and many of its subsidiaries is the U.S. dollar. For these companies, monetary assets and liabilities denominated in foreign currencies are translated at year-end exchange rates, with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insurance recoverable on unpaid losses, funds withheld receivable, reserve for loss and LAE and accrued expenses and other liabilities. Accounts that are classified as non-monetary such as deferred commission and other acquisition expenses and unearned premiums are not revalued. </t>
  </si>
  <si>
    <t>Recently Adopted and Issued Accounting Standards</t>
  </si>
  <si>
    <t>Recently Adopted Accounting Standards Updates Improvements to Non-employee Share-Based Payment Accounting In June 2018, the FASB issued Accounting Standards Update ("ASU") 2018-07 that simplifies the accounting for share-based payments granted to non-employees for goods and services. Under the guidance, payments to non-employees would be aligned with the requirements for share-based payments granted to employees as FASB viewed the awards to both employees and non-employees to be economically similar and thus two different accounting models were not justified. The Company currently measures directors’ share-based payment awards at fair value as at their grant date; therefore the adoption of this standard on January 1, 2019 did not have any impact on the Company’s Consolidated Financial Statements. Codification Improvements In July 2018, the FASB issued ASU 2018-09 which includes clarifications to existing codifications or corrections of unintended application of guidance not expected to have a significant effect on current accounting practice or create a significant administrative cost to most entities. The amendments in this update include items raised for board consideration through the codification's feedback system that met the scope of this project, making the due diligence process necessary. The amendments affect a wide variety of topics in the codification and apply to all reporting entities within the scope of the affected accounting guidance. None of the topics deemed applicable upon adoption of this standard on January 1, 2019 had a material impact on the financial statements. Topic 842, Leases In July 2018, the FASB issued ASU 2018-11 for targeted improvements related to ASU 2016-02 which provide entities with an additional transition method to apply the new leasing standard. Under the new optional transition method, an entity initially applies ASC 842 at the adoption date and recognizes a cumulative-effect adjustment to the opening balance of retained earnings in the period of adoption. Topic 842 became effective for the Company during the first quarter of 2019 and was applied using a modified retrospective approach by electing the additional transition method permitted by ASU 2018-11. Under the additional transition method, the Company's reporting for the comparative periods presented in its financial statements will be in accordance with the pre-effective date lease accounting requirements under Topic 840. The Company adopted Topic 842 effective on January 1, 2019 , by electing as a package the practical expedients permitted under the transition guidance of Topic 842, and applied consistently to all leases that had commenced before the effective date of adoption. The package of practical expedients allowed the Company to not reassess the following: whether any expired or existing contracts are or contain leases; the lease classification for any expired or existing leases; and initial direct costs for any existing leases. In addition to electing the package of practical expedients, the Company made an accounting policy election to account for non-lease components separately from lease components. Furthermore, the Company made an accounting policy election not to recognize leases with an initial term of twelve months or less in the Company's Consolidated Balance Sheets. The adoption of this standard on January 1, 2019 impacted the Company’s Consolidated Balance Sheets by recognizing a lease liability within accrued expenses and other liabilities of $2,342 with an equivalent amount for the right-of-use asset presented as part of other assets, but the adoption did not have any impact on its results of operations or cash flows. Please refer to "Note 11. Commitments and Contingencies f) Operating Lease Commitments" for further disclosures regarding the impact of the adoption of Topic 842 in 2019 . 2. Significant Accounting Policies (continued) Premium Amortization on Purchased Callable Debt Securities In March 2017, the FASB issued ASU 2017-08 to amend the amortization period for certain purchased callable debt securities held at a premium. U.S. GAAP historically excluded certain callable debt securities from consideration of early repayment of principal even if the holder was certain that the call option would be exercised. As a result, upon the exercise of a call option on a callable debt security held at a premium, the unamortized premium was then recorded as a loss in earnings. The amendments in ASU 2017-08 affect all entities that hold investments in callable debt securities that have an amortized cost basis in excess of the amount that is repayable by the issuer at the earliest call date. The amendments shorten the amortization period for certain callable debt securities held at a premium and require the premium to be amortized to the earliest call date. The amendments do not require an accounting change for securities held at a discount; the discount continues to be amortized to maturity. The Company holds a number of fixed maturities with callable features on its Consolidated Balance Sheets which includes certain securities purchased at a premium that are being amortized over their contractual maturity period. The Company has always handled the amortization of any premiums by amortizing to the earliest effective maturity date (including call dates); therefore, the adoption of this guidance on January 1, 2019 did not have any impact on its Consolidated Financial Statements. Recently Issued Accounting Standards Not Yet Adopted Accounting for Measurement of Credit Losses on Financial Instruments In June 2016, the FASB issued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ASU 2016-13 also modified the accounting for AFS debt securities, which must be individually assessed for credit losses when fair value is less than the amortized cost basis, in accordance with Subtopic 326-30, Financial Instruments: Credit Losses Available-for-Sale Debt Securities . Credit losses relating to AFS debt securities will be recorded through an allowance for credit losses rather than under the current OTTI methodology. In April 2019, the FASB issued ASU 2019-04 for targeted improvements related to ASU 2016-13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within the scope of Subtopic 326-20 , regardless of the measurement basis of those recoverables. The Company's reinsurance balances receivable and reinsurance recoverable on unpaid losses are its most significant financial assets within the scope of ASU 2016-13. The guidance is effective for public business entities, excluding entities eligible to be smaller reporting companies ("SRCs") as defined by the SEC, for annual periods beginning after December 15, 2019, and interim periods therein. The guidance is effective for all other entities, including public entities eligible to be SRCs, for fiscal years beginning after December 15, 2022, including interim periods within those fiscal years. As of December 31, 2019 , the Company qualified for SRC status, as determined on the last business day of its most recent second quarter, and is thus eligible to follow the reporting deadlines and effective dates applicable to SRCs. Therefore Topic 326 will not be effective until the 2023 fiscal year. The Company continues to evaluate the impact of this guidance on its results of operations, financial condition and liquidity. Changes to the Disclosure Requirements for Fair Value Measurement In August 2018, the FASB issued ASU 2018-13 for changes to the disclosure framework related to Topic 820 which amends the disclosure requirements for fair value measurement. The following disclosure requirements were removed from Topic 820: (i) amount of and reasons for transfers between Level 1 and Level 2 of the fair value hierarchy, (ii) policy for timing of transfers between levels, and (iii) valuation processes for Level 3 fair value measurements. The amendments clarify that the measurement uncertainty disclosure is to communicate information about the uncertainty in measurement as of the reporting date. The following disclosure requirements were added to Topic 820: (i) changes in unrealized gains and losses for the period included in other comprehensive income for recurring Level 3 fair value measurements held at the end of the reporting period; and (ii)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se amendments only impact disclosures made in " Note 5. Fair Value Measurements " therefore, the adoption of this standard will not impact the Company’s consolidated balance sheets, results of operations or cash flows.</t>
  </si>
  <si>
    <t>Segment Information (Tables)</t>
  </si>
  <si>
    <t>Schedule of underwriting results of operating segments</t>
  </si>
  <si>
    <t>The following tables summarize our reporting segment's underwriting results and the reconciliation of our reportable segments and Other category's underwriting results to our consolidated net loss from continuing operations: For the Year Ended December 31, 2019 Diversified Reinsurance AmTrust Reinsurance Other Total Gross premiums written $ 52,408 $ (581,001 ) $ — $ (528,593 ) Net premiums written $ 49,151 $ (581,001 ) $ — $ (531,850 ) Net premiums earned $ 83,691 $ 364,071 $ — $ 447,762 Other insurance revenue 2,841 — — 2,841 Net loss and LAE (49,905 ) (402,612 ) (312 ) (452,829 ) Commission and other acquisition expenses (29,898 ) (139,862 ) — (169,760 ) General and administrative expenses (8,872 ) (2,895 ) — (11,767 ) Underwriting loss $ (2,143 ) $ (181,298 ) $ (312 ) (183,753 ) Reconciliation to net loss from continuing operations Net investment income and realized gains on investment 125,697 Total other-than-temporary impairment losses (165 ) Interest and amortization expenses (19,320 ) Foreign exchange and other gains, net 2,719 Other general and administrative expenses (35,451 ) Income tax benefit 911 Net loss from continuing operations $ (109,362 ) Net loss and LAE ratio (1) 57.7 % 110.6 % 100.5 % Commission and other acquisition expense ratio (2) 34.5 % 38.4 % 37.6 % General and administrative expense ratio (3) 10.3 % 0.8 % 10.5 % Expense ratio (4) 44.8 % 39.2 % 48.1 % Combined ratio (5) 102.5 % 149.8 % 148.6 % 3. Segment Information (continued) For the Year Ended December 31, 2018 Diversified Reinsurance AmTrust Reinsurance Other Total Gross premiums written $ 131,518 $ 1,886,280 $ — $ 2,017,798 Net premiums written $ 129,319 $ 1,885,278 $ — $ 2,014,597 Net premiums earned $ 112,487 $ 1,913,715 $ — $ 2,026,202 Other insurance revenue 9,681 — — 9,681 Net loss and LAE (71,441 ) (1,806,995 ) (1,685 ) (1,880,121 ) Commission and other acquisition expenses (38,749 ) (615,991 ) — (654,740 ) General and administrative expenses (17,396 ) (3,845 ) — (21,241 ) Underwriting loss $ (5,418 ) $ (513,116 ) $ (1,685 ) (520,219 ) Reconciliation to net loss from continuing operations Net investment income and realized losses on investment 134,756 Total other-than-temporary impairment losses (5,832 ) Interest and amortization expenses (19,318 ) Foreign exchange and other gains, net 4,461 Other general and administrative expenses (43,699 ) Income tax expense (441 ) Net loss from continuing operations $ (450,292 ) Net loss and LAE ratio (1) 58.5 % 94.4 % 92.3 % Commission and other acquisition expense ratio (2) 31.7 % 32.2 % 32.2 % General and administrative expense ratio (3) 14.2 % 0.2 % 3.2 % Expense ratio (4) 45.9 % 32.4 % 35.4 % Combined ratio (5) 104.4 % 126.8 % 127.7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 3. Segment Information (continued) The following tables summarize the financial position of our reportable segments including the reconciliation to the Company's consolidated total assets at December 31, 2019 and 2018 : December 31, 2019 Diversified Reinsurance AmTrust Reinsurance Total Reinsurance balances receivable, net $ 11,729 $ — $ 11,729 Reinsurance recoverable on unpaid losses 2,773 557,950 560,723 Deferred commission and other acquisition expenses 8,923 68,433 77,356 Loan to related party — 167,975 167,975 Restricted cash and cash equivalents and investments 90,614 1,417,139 1,507,753 Funds withheld receivable 52,136 632,305 684,441 Other assets 1,670 — 1,670 Total assets - reportable segments 167,845 2,843,802 3,011,647 Corporate assets — — 556,549 Total Assets $ 167,845 $ 2,843,802 $ 3,568,196 December 31, 2018 Diversified Reinsurance AmTrust Reinsurance Total Reinsurance balances receivable, net $ 29,030 $ 38,278 $ 67,308 Reinsurance recoverable on unpaid losses 1,743 — 1,743 Deferred commission and other acquisition expenses 18,405 370,037 388,442 Loan to related party — 167,975 167,975 Restricted cash and cash equivalents and investments 114,220 3,918,810 4,033,030 Funds withheld receivable 27,039 — 27,039 Other assets — 640 640 Total assets - reportable segments 190,437 4,495,740 4,686,177 Corporate assets — — 497,655 Assets held for sale — — 103,628 Total Assets $ 190,437 $ 4,495,740 $ 5,287,460</t>
  </si>
  <si>
    <t>Schedule of gross and net premiums written and net premiums earned by geographic location</t>
  </si>
  <si>
    <t>The following table shows an analysis of gross and net premiums written and net premiums earned by geographic location for the years ended December 31, 2019 and 2018 . In the case of reinsurance business assumed from AmTrust, the table refers to the location of the relevant AmTrust subsidiaries. For the Year Ended December 31, 2019 2018 Gross premiums written – North America $ (567,380 ) $ 1,591,745 Gross premiums written – Other (predominantly Europe) 38,787 426,053 Gross premiums written – Total $ (528,593 ) $ 2,017,798 Net premiums written – North America $ (567,380 ) $ 1,590,466 Net premiums written – Other (predominantly Europe) 35,530 424,131 Net premiums written – Total $ (531,850 ) $ 2,014,597 Net premiums earned – North America $ 363,498 $ 1,635,855 Net premiums earned – Other (predominantly Europe) 84,264 390,347 Net premiums earned – Total $ 447,762 $ 2,026,202</t>
  </si>
  <si>
    <t>Schedule of net premiums by major line of business</t>
  </si>
  <si>
    <t>The following tables set forth financial information relating to net premiums written by major line of business and reportable segment for the years ended December 31, 2019 and 2018 : For the Year Ended December 31, 2019 2018 Net premiums written Total % of Total Total % of Total Diversified Reinsurance International $ 49,193 (9.3 )% $ 129,305 6.4 % Other (42 ) — % 14 — % Total Diversified Reinsurance 49,151 (9.3 )% 129,319 6.4 % AmTrust Reinsurance Small Commercial Business (324,311 ) 61.0 % 1,092,615 54.2 % Specialty Program (25,869 ) 4.9 % 336,847 16.7 % Specialty Risk and Extended Warranty (230,821 ) 43.4 % 455,816 22.7 % Total AmTrust Reinsurance (581,001 ) 109.3 % 1,885,278 93.6 % Total Net Premiums Written $ (531,850 ) 100.0 % $ 2,014,597 100.0 % The following tables set forth financial information relating to net premiums earned by major line of business and reportable segment for the years ended December 31, 2019 and 2018 : For the Year Ended December 31, 2019 2018 Net premiums earned Total % of Total Total % of Total Diversified Reinsurance International $ 83,733 18.7 % $ 112,473 5.5 % Other (42 ) — % 14 — % Total Diversified Reinsurance 83,691 18.7 % 112,487 5.5 % AmTrust Reinsurance Small Commercial Business 91,723 20.5 % 1,167,581 57.6 % Specialty Program 138,380 30.9 % 345,805 17.1 % Specialty Risk and Extended Warranty 133,968 29.9 % 400,329 19.8 % Total AmTrust Reinsurance 364,071 81.3 % 1,913,715 94.5 % Total Net Premiums Earned $ 447,762 100.0 % $ 2,026,202 100.0 %</t>
  </si>
  <si>
    <t>Investments (Tables)</t>
  </si>
  <si>
    <t>Schedule of original or amortized cost, estimated fair value and gross unrealized gains and losses of available-for-sale and other investments</t>
  </si>
  <si>
    <t>The original or amortized cost, estimated fair value and gross unrealized gains and losses of fixed maturities at December 31, 2019 and 2018 are as follows: December 31, 2019 Original or Gross Gross Fair value Fixed maturities: U.S. treasury bonds $ 94,921 $ 704 $ — $ 95,625 U.S. agency bonds – mortgage-backed 533,296 6,717 (1,291 ) 538,722 Non-U.S. government and supranational bonds 11,796 294 (91 ) 11,999 Asset-backed securities 187,881 821 (532 ) 188,170 Corporate bonds 981,441 31,140 (15,725 ) 996,856 Municipal bonds 4,091 55 — 4,146 Total fixed maturity investments $ 1,813,426 $ 39,731 $ (17,639 ) $ 1,835,518 4. Investments (continued) December 31, 2018 Original or Gross Gross Fair value AFS fixed maturities: U.S. treasury bonds $ 138,625 $ 448 $ (1 ) $ 139,072 U.S. agency bonds – mortgage-backed 1,485,716 3,491 (36,073 ) 1,453,134 U.S. agency bonds – other 129,741 40 (548 ) 129,233 Non-U.S. government and supranational bonds 11,212 66 (1,206 ) 10,072 Asset-backed securities 216,072 425 (1,415 ) 215,082 Corporate bonds 1,128,614 6,525 (30,164 ) 1,104,975 Total AFS fixed maturities 3,109,980 10,995 (69,407 ) 3,051,568 HTM fixed maturities: Corporate bonds 957,845 3,872 (20,990 ) 940,727 Municipal bonds 57,836 — (551 ) 57,285 Total HTM fixed maturities 1,015,681 3,872 (21,541 ) 998,012 Total fixed maturity investments $ 4,125,661 $ 14,867 $ (90,948 ) $ 4,049,580</t>
  </si>
  <si>
    <t>Schedule of contractual maturities of fixed maturities, available-for-sale</t>
  </si>
  <si>
    <t>The contractual maturities of our fixed maturities are shown in the table below. Actual maturities may differ from contractual maturities because borrowers may have the right to call or prepay obligations with or without call or prepayment penalties. Fixed maturities December 31, 2019 Amortized cost Fair value Maturity Due in one year or less $ 167,277 $ 165,908 Due after one year through five years 608,912 612,986 Due after five years through ten years 316,060 329,732 1,092,249 1,108,626 U.S. agency bonds – mortgage-backed 533,296 538,722 Asset-backed securities 187,881 188,170 Total fixed maturities $ 1,813,426 $ 1,835,518</t>
  </si>
  <si>
    <t>Schedule of summary of available-for-sale securities and other investments in an unrealized loss position and the aggregate fair value and gross unrealized loss by length of time the securities have continuously been in an unrealized loss position</t>
  </si>
  <si>
    <t>The following tables summarize fixed maturities in an unrealized loss position and the aggregate fair value and gross unrealized loss by length of time the security has continuously been in an unrealized loss position: Less than 12 Months 12 Months or More Total December 31, 2019 Fair Unrealized Fair Unrealized Fair Unrealized Fixed maturities U.S. agency bonds – mortgage-backed $ 31,401 $ (257 ) $ 85,008 $ (1,034 ) $ 116,409 $ (1,291 ) Non-U.S. government and supranational bonds 1,824 (22 ) 701 (69 ) 2,525 (91 ) Asset-backed securities 60,863 (240 ) 17,594 (292 ) 78,457 (532 ) Corporate bonds 29,692 (305 ) 159,216 (15,420 ) 188,908 (15,725 ) Total temporarily impaired fixed maturities $ 123,780 $ (824 ) $ 262,519 $ (16,815 ) $ 386,299 $ (17,639 ) 4. Investments (continued) At December 31, 2019 , there were approximately 104 securities in an unrealized loss position with a fair value of $386,299 and unrealized losses of $17,639 . Of these securities, there were 67 securities that have been in an unrealized loss position for 12 months or greater with a fair value of $262,519 and unrealized losses of $16,815 . Less than 12 Months 12 Months or More Total December 31, 2018 Fair Unrealized Fair Unrealized Fair Unrealized Fixed maturities U.S. treasury bonds $ 125 $ (1 ) $ — $ — $ 125 $ (1 ) U.S. agency bonds – mortgage-backed 416,147 (6,624 ) 838,091 (29,449 ) 1,254,238 (36,073 ) U.S. agency bonds – other 26,838 (27 ) 17,462 (521 ) 44,300 (548 ) Non-U.S. government and supranational bonds 4,024 (252 ) 3,770 (954 ) 7,794 (1,206 ) Asset-backed securities 74,801 (1,196 ) 5,793 (219 ) 80,594 (1,415 ) Corporate bonds 1,052,765 (30,334 ) 286,542 (20,820 ) 1,339,307 (51,154 ) Municipal bonds 20,379 (261 ) 36,906 (290 ) 57,285 (551 ) Total temporarily impaired fixed maturities $ 1,595,079 $ (38,695 ) $ 1,188,564 $ (52,253 ) $ 2,783,643 $ (90,948 )</t>
  </si>
  <si>
    <t>Schedule of summary of the credit ratings of fixed maturities</t>
  </si>
  <si>
    <t xml:space="preserve">The following tables summarize the credit ratings of our fixed maturities as at December 31, 2019 and 2018 : December 31, 2019 Amortized cost Fair value % of Total U.S. treasury bonds $ 94,921 $ 95,625 5.2 % U.S. agency bonds 533,296 538,722 29.4 % AAA 99,212 99,542 5.4 % AA+, AA, AA- 101,491 101,467 5.5 % A+, A, A- 540,002 549,479 29.9 % BBB+, BBB, BBB- 438,731 445,202 24.3 % BB+ or lower 5,773 5,481 0.3 % Total fixed maturities (1) $ 1,813,426 $ 1,835,518 100.0 % 4. Investments (continued) December 31, 2018 Amortized cost Fair value % of Total U.S. treasury bonds $ 138,625 $ 139,072 3.4 % U.S. agency bonds 1,615,457 1,582,367 39.1 % AAA 137,172 135,119 3.3 % AA+, AA, AA- 183,142 178,674 4.4 % A+, A, A- 1,132,993 1,113,710 27.5 % BBB+, BBB, BBB- 866,043 848,348 21.0 % BB+ or lower 52,229 52,290 1.3 % Total fixed maturities (1) $ 4,125,661 $ 4,049,580 100.0 % (1) Based on Standard &amp; Poor’s ("S&amp;P"), or equivalent, ratings </t>
  </si>
  <si>
    <t>Schedule of portfolio of other investments</t>
  </si>
  <si>
    <t>The table below shows the fair value of the Company's other investments as at December 31, 2019 and 2018 : December 31, 2019 2018 Fair Value % of Total Fair Value % of Total Investment in limited partnerships $ 3,077 63.1 % $ 3,833 71.9 % Other 1,800 36.9 % 1,500 28.1 % Total other investments $ 4,877 100.0 % $ 5,333 100.0 %</t>
  </si>
  <si>
    <t>Schedule of net investment income</t>
  </si>
  <si>
    <t>Net investment income was derived from the following sources for the years ended December 31, 2019 and 2018 : For the Year Ended December 31, 2019 2018 Fixed maturities $ 83,839 $ 130,333 Funds withheld 20,307 686 Loan to related party 6,983 6,442 Cash and cash equivalents and other 2,931 3,173 114,060 140,634 Interest expense paid on LPT/ADC Agreement and Commutation Payment (1) (13,596 ) — Investment expenses (2,627 ) (4,349 ) Net investment income $ 97,837 $ 136,285 (1) Interest expense paid on LPT/ADC Agreement and Commutation Payment includes: a) Maiden Reinsurance paid Enstar approximately $7,261 in interest related to the LPT/ADC Agreement premium, calculated at the rate of 2.64% per annum from January 1, 2019 through August 12, 2019 ; and b) Maiden Reinsurance paid AII approximately $6,335 in interest related to the Commutation Payment premium, calculated at the rate of 3.30% per annum from January 1, 2019 through August 12, 2019 . Settlement of funding for the LPT/ADC Agreement and Commutation Payment occurred on August 12, 2019 by Maiden Reinsurance's transfer of cash and invested assets as described in "Note 1. Organization".</t>
  </si>
  <si>
    <t>Schedule of analysis of realized and unrealized gains on investment</t>
  </si>
  <si>
    <t>The following tables provide an analysis of net realized gains (losses) on investment included in the Consolidated Statements of Income: For the Year Ended December 31, 2019 Gross gains Gross losses Net Fixed maturities $ 43,657 $ (15,899 ) $ 27,758 Other investments 102 — 102 Net realized gains (losses) on investment $ 43,759 $ (15,899 ) $ 27,860 For the Year Ended December 31, 2018 Gross gains Gross losses Net Fixed maturities $ 9,314 $ (13,118 ) $ (3,804 ) Other investments 2,275 — 2,275 Net realized gains (losses) on investment $ 11,589 $ (13,118 ) $ (1,529 )</t>
  </si>
  <si>
    <t>Schedule of net unrealized gains on available-for-sale securities and other investments</t>
  </si>
  <si>
    <t>Net unrealized gains (losses) on investments, including those allocated to discontinued operations and classified as held for sale, were as follows at December 31, 2019 and 2018 , respectively: December 31, 2019 2018 Fixed maturities $ 22,092 $ (59,729 ) Deferred income tax (96 ) (33 ) Net unrealized gains (losses), net of deferred income tax $ 21,996 $ (59,762 ) Change, net of deferred income tax $ 81,758 $ (81,651 ) The portion of net unrealized losses recognized within net loss for the years ended December 31, 2019 and 2018 , respectively, that are related to other investments still held at the end of the respective reporting period were as follows: For the Year Ended December 31, 2019 2018 Net gains recognized on other investments within net loss for the period $ 102 $ 2,275 Net realized gains recognized on other investments divested during period (591 ) (2,777 ) Net unrealized losses recognized on other investments still held at end of period $ (489 ) $ (502 )</t>
  </si>
  <si>
    <t>Schedule of fair value of restricted assets</t>
  </si>
  <si>
    <t>The fair values of these restricted assets were as follows at December 31, 2019 and 2018 : December 31, 2019 2018 Restricted cash – third party agreements $ 21,447 $ 21,420 Restricted cash – related party agreements 37,634 108,728 Total restricted cash 59,081 130,148 Restricted investments – in trust for third party agreements at fair value ( amortized cost: 2019 – $65,539; 2018 – $88,841) 65,678 89,596 Restricted investments – in trust for related party agreements at fair value (amo rtized cost: 2019 – $1,366,873; 2018 – $3,870,731) 1,382,994 3,804,215 Total restricted investments 1,448,672 3,893,811 Total restricted cash and investments $ 1,507,753 $ 4,023,959</t>
  </si>
  <si>
    <t>Fair Value Measurements (Tables)</t>
  </si>
  <si>
    <t>Schedule of fair value hierarchy of financial assets and financial liabilities measured on a recurring basis</t>
  </si>
  <si>
    <t>At December 31, 2019 and 2018 , the Company classified its financial instruments measured at fair value on a recurring basis in the following valuation hierarchy: December 31, 2019 Quoted Prices Significant Significant Fair Value Based on NAV Practical Expedient Total Fair Fixed maturities U.S. treasury bonds $ 95,625 $ — $ — $ — $ 95,625 U.S. agency bonds – mortgage-backed — 538,722 — — 538,722 Non-U.S. government and supranational bonds — 11,999 — — 11,999 Asset-backed securities — 188,170 — — 188,170 Corporate bonds — 996,856 — — 996,856 Municipal bonds — 4,146 — — 4,146 Other investments — — 1,800 3,077 4,877 Total $ 95,625 $ 1,739,893 $ 1,800 $ 3,077 $ 1,840,395 As a percentage of total assets 2.7 % 48.8 % 0.1 % 0.1 % 51.7 % December 31, 2018 Quoted Prices Significant Significant Fair Value Based on NAV Practical Expedient Total Fair Fixed maturities U.S. treasury bonds $ 139,072 $ — $ — $ — $ 139,072 U.S. agency bonds – mortgage-backed — 1,453,134 — — 1,453,134 U.S. agency bonds – other — 129,233 — — 129,233 Non-U.S. government and supranational bonds — 10,072 — — 10,072 Asset-backed securities — 215,082 — — 215,082 Corporate bonds — 1,104,975 — — 1,104,975 Other investments — — 19,883 3,833 23,716 Total $ 139,072 $ 2,912,496 $ 19,883 $ 3,833 $ 3,075,284 As a percentage of total assets 2.6 % 55.1 % 0.4 % 0.1 % 58.2 %</t>
  </si>
  <si>
    <t>Schedule of carrying values of financial instruments not measured at fair value</t>
  </si>
  <si>
    <t>The following table presents the respective carrying value and fair value for the financial instruments not measured at fair value on the Consolidated Balance Sheets: December 31, 2019 December 31, 2018 Carrying Value Fair Value Carrying Value Fair Value Financial Assets HTM – corporate bonds $ — $ — $ 957,845 $ 940,727 HTM - municipal bonds — — 57,836 57,285 Total financial assets $ — $ — $ 1,015,681 $ 998,012 Financial Liabilities Senior Notes - MHLA – 6.625% $ 110,000 $ 86,460 $ 110,000 $ 75,240 Senior Notes - MHNC – 7.75% 152,500 137,067 152,500 143,960 Total financial liabilities $ 262,500 $ 223,527 $ 262,500 $ 219,200</t>
  </si>
  <si>
    <t>Discontinued Operations (Tables)</t>
  </si>
  <si>
    <t>Schedule of disposal groups, including discontinued operations, balance sheet, income statement disclosures</t>
  </si>
  <si>
    <t>The assets and liabilities classified as held for sale in the Consolidated Balance Sheet as at December 31, 2018 comprise: 2018 ASSETS Fixed maturities, available-for-sale, at fair value $ 63,560 Restricted cash and cash equivalents 6,113 Other assets 33,955 Total assets held for sale $ 103,628 LIABILITIES Reserve for loss and loss adjustment expenses $ 6,363 Accrued expenses and other liabilities 78,751 Total liabilities held for sale $ 85,114 The following table summarizes the major classes of items constituting the net loss from discontinued operations presented on the Consolidated Statements of Income for the years ended December 31, 2019 and 2018 : For the Year Ended December 31, 2019 2018 Gross premiums written $ — $ 493,862 Net premiums written $ — $ 479,577 Net premiums earned $ — $ 618,265 Other insurance revenue — — Net investment income — 39,265 Net loss and loss adjustment expenses 6,363 (474,711 ) Commission and other acquisition expenses — (142,946 ) General and administrative expenses (2,392 ) (26,739 ) Amortization of intangible assets — (1,387 ) Income from discontinued operations 3,971 11,747 Loss on disposal of discontinued operations (25,474 ) (113,294 ) Income tax (expense) benefit (1,038 ) 7,434 Loss from discontinued operations, net of income tax $ (22,541 ) $ (94,113 )</t>
  </si>
  <si>
    <t>Long-Term Debt Long-Term Debt (Tables)</t>
  </si>
  <si>
    <t>Schedule of senior note issuances</t>
  </si>
  <si>
    <t xml:space="preserve">The following tables detail the issuances outstanding at December 31, 2019 and 2018 : December 31, 2019 2016 Senior Notes 2013 Senior Notes Total Principal amount $ 110,000 $ 152,500 $ 262,500 Less: unamortized issuance costs 3,565 4,027 7,592 Carrying value $ 106,435 $ 148,473 $ 254,908 December 31, 2018 2016 Senior Notes 2013 Senior Notes Total Principal amount $ 110,000 $ 152,500 $ 262,500 Less: unamortized issuance costs 3,610 4,196 7,806 Carrying value $ 106,390 $ 148,304 $ 254,694 Other details: Original debt issuance costs $ 3,715 $ 5,054 Maturity date June 14, 2046 December 1, 2043 Earliest redeemable date (for cash) June 14, 2021 December 1, 2018 Coupon rate 6.625 % 7.75 % Effective interest rate 7.07 % 8.04 % </t>
  </si>
  <si>
    <t>Reinsurance (Tables)</t>
  </si>
  <si>
    <t>Schedule of effects of reinsurance on premiums written and earned and liability for claims and claims adjustment expense</t>
  </si>
  <si>
    <t>The effect of ceded reinsurance on net premiums written and earned and on net loss and LAE for the years ended December 31, 2019 and 2018 was as follows: For the Year Ended December 31, 2019 2018 Premiums written Direct $ 16,637 $ 11,024 Assumed (545,243 ) 2,006,774 Ceded (3,244 ) (3,201 ) Net $ (531,850 ) $ 2,014,597 Premiums earned Direct $ 16,118 $ 10,733 Assumed 434,559 2,032,161 Ceded (2,915 ) (16,692 ) Net $ 447,762 $ 2,026,202 Loss and LAE Gross loss and LAE $ 453,478 $ 1,885,232 Loss and LAE ceded (649 ) (5,111 ) Net $ 452,829 $ 1,880,121</t>
  </si>
  <si>
    <t>Reserve for Loss and Loss Adjustment Expenses (Tables)</t>
  </si>
  <si>
    <t>Schedule of liability for unpaid claims and claims adjustment expense</t>
  </si>
  <si>
    <t>The following table summarizes the favorable (adverse) prior period development experienced in each of our reportable segments for the years ended December 31, 2019 and 2018 : For the Year Ended Diversified Reinsurance AmTrust Reinsurance Other Total December 31, 2019 $ 1,488 $ (113,722 ) $ (312 ) $ (112,546 ) December 31, 2018 (2,326 ) (399,200 ) (1,685 ) (403,211 ) December 31, 2019 2018 Reserve for reported loss and LAE $ 1,271,358 $ 1,619,776 Reserve for losses incurred but not reported ("IBNR") 1,168,549 1,506,358 Reserve for loss and LAE $ 2,439,907 $ 3,126,134 The following table represents a reconciliation of the beginning and ending gross and net loss and LAE reserves: For the Year Ended December 31, 2019 2018 Gross loss and LAE reserves, January 1 $ 3,126,134 $ 2,464,442 Less: reinsurance recoverable on unpaid losses, January 1 71,901 24,883 Net loss and LAE reserves, January 1 3,054,233 2,439,559 Net incurred losses related to: Current year 328,194 1,431,484 Prior years 124,635 448,637 452,829 1,880,121 Net paid losses related to: Current year (101,654 ) (440,315 ) Prior years (1,025,381 ) (723,451 ) (1,127,035 ) (1,163,766 ) Retroactive reinsurance adjustment (557,950 ) — Effect of foreign exchange rate movements (5,592 ) (23,961 ) Other adjustments — (77,720 ) Net loss and LAE reserves, December 31 1,816,485 3,054,233 Reinsurance recoverable on unpaid losses, December 31 623,422 71,901 Gross loss and LAE reserves, December 31 $ 2,439,907 $ 3,126,134</t>
  </si>
  <si>
    <t>Schedule of incurred losses and LAE and cumulative paid losses and LAE</t>
  </si>
  <si>
    <t>AmTrust Reinsurance: All Other Lines This category includes all lines except Workers' Compensation, General Liability and Commercial Auto from the AmTrust Small Commercial Business and Specialty Program Divisions. The predominant exposures are property and auto physical damage. All Other Lines Incurred loss and LAE, net of reinsurance (excluding impact of ADC) At December 31, 2019 For the Year Ended December 31, 2011 2012 2013 2014 2015 2016 2017 2018 2019 Total IBNR Impact of ADC Accident Year: Unaudited Unaudited Unaudited Unaudited Unaudited Unaudited Unaudited Unaudited 2008 $ 27,630 $ 28,724 $ 28,715 $ 29,149 $ 29,237 $ 29,070 $ 29,576 $ 29,574 $ 29,519 $ 252 $ — 2009 12,516 20,349 11,959 13,329 14,309 14,492 16,088 15,653 14,617 259 — 2010 14,440 15,182 24,718 15,484 16,078 16,105 17,071 17,059 15,438 159 — 2011 18,822 19,948 26,343 27,509 22,359 22,616 23,376 23,506 21,469 29 — 2012 14,697 18,443 19,426 21,898 18,673 19,850 20,260 19,578 2,023 82 2013 17,806 17,630 28,058 22,918 21,313 21,669 21,735 2,429 131 2014 20,597 25,268 26,021 24,958 26,278 24,929 3,350 62 2015 52,706 54,857 49,631 49,463 47,882 2,849 167 2016 79,654 74,948 72,384 73,602 9,276 166 2017 104,637 96,812 92,904 9,381 151 2018 96,910 103,489 2,048 65 2019 37,945 2,550 — Total $ 503,107 $ 34,605 $ 824 Cumulative paid loss and LAE, net of reinsurance For the Year Ended December 31, 2011 2012 2013 2014 2015 2016 2017 2018 2019 Accident Year: Unaudited Unaudited Unaudited Unaudited Unaudited Unaudited Unaudited Unaudited 2008 $ 25,776 $ 29,710 $ 29,900 $ 31,217 $ 29,388 $ 29,177 $ 30,833 $ 30,683 $ 29,234 2009 7,891 8,084 8,743 11,093 13,105 13,870 15,224 15,051 14,009 2010 12,373 12,332 13,012 15,375 15,748 16,058 16,919 16,786 15,285 2011 13,840 16,424 17,571 21,279 22,044 22,715 23,892 23,661 21,481 2012 10,308 14,031 16,033 16,936 17,946 18,205 18,685 17,559 2013 11,877 15,997 17,509 20,258 20,456 20,447 19,343 2014 12,028 20,277 20,940 22,018 26,194 21,405 2015 28,929 45,208 42,631 41,962 44,179 2016 42,795 69,805 65,452 63,234 2017 48,903 80,726 80,735 2018 56,539 86,455 2019 22,095 Total 435,014 All outstanding liabilities prior to 2008, net of reinsurance (2 ) Total net reserves excluding impact of ADC $ 68,091 Impact of ADC (824 ) Total net reserves including impact of ADC $ 67,267 Workers' Compensation Incurred loss and LAE, net of reinsurance (excluding impact of ADC) At December 31, 2019 For the Year Ended December 31, 2011 2012 2013 2014 2015 2016 2017 2018 2019 Total IBNR Impact of ADC Accident Year: Unaudited Unaudited Unaudited Unaudited Unaudited Unaudited Unaudited Unaudited 2008 $ 80,800 $ 81,493 $ 82,438 $ 81,240 $ 82,301 $ 83,039 $ 83,622 $ 84,710 $ 83,952 $ 28 $ 2,962 2009 102,240 102,245 103,864 109,213 106,204 105,901 107,165 110,175 109,664 2,287 4,612 2010 106,799 113,880 118,209 120,243 125,020 124,073 123,968 127,215 127,381 4,933 6,591 2011 104,923 125,549 130,712 132,728 133,995 133,916 135,379 138,600 139,685 7,253 7,943 2012 136,960 168,016 173,946 171,040 172,692 181,616 192,087 188,879 9,945 12,885 2013 237,019 245,765 238,392 242,447 261,915 276,249 273,571 21,269 20,974 2014 379,589 365,515 382,260 419,748 457,363 455,521 47,774 41,920 2015 474,140 474,212 526,269 551,145 545,271 58,111 59,535 2016 528,906 568,006 627,728 603,529 89,376 72,793 2017 615,957 654,362 613,577 72,161 93,752 2018 592,566 580,528 70,919 105,435 2019 12,751 2,227 — Total $ 3,734,309 $ 386,283 $ 429,402 Cumulative paid loss and LAE, net of reinsurance For the Year Ended December 31, 2011 2012 2013 2014 2015 2016 2017 2018 2019 Accident Year: Unaudited Unaudited Unaudited Unaudited Unaudited Unaudited Unaudited Unaudited 2008 $ 68,400 $ 72,823 $ 76,018 $ 77,370 $ 78,161 $ 79,230 $ 81,159 $ 82,436 $ 82,709 2009 71,963 83,464 89,462 93,425 96,396 98,811 100,103 101,823 102,877 2010 61,322 82,614 95,120 103,280 108,171 114,639 115,014 115,959 116,332 2011 33,089 69,357 91,414 105,584 114,107 115,966 122,579 124,315 125,843 2012 45,030 88,382 119,059 138,706 150,543 158,807 164,512 168,154 2013 56,249 121,182 168,785 199,300 216,527 227,502 234,342 2014 69,512 189,954 268,467 321,258 355,414 370,176 2015 86,695 246,616 338,642 388,640 417,736 2016 110,051 284,501 380,602 428,651 2017 111,508 274,596 448,551 2018 110,954 409,986 2019 3,907 Total 2,909,264 All outstanding liabilities prior to 2008, net of reinsurance 687 Total net reserves excluding impact of ADC $ 825,732 Impact of ADC (429,402 ) Total net reserves including impact of ADC $ 396,330 Diversified Reinsurance - European Capital Solutions The European Capital Solutions business is mainly a portfolio of assumed reinsurance in Europe which is now in run-off. Maiden Reinsurance began writing treaty reinsurance contracts under this initiative in 2016 therefore only four calendar years of the Company's incurred and paid loss development by accident year have been provided in the tables below. Diversified Reinsurance - European Capital Solutions Incurred loss and LAE, net of reinsurance At December 31, 2019 For the Year Ended December 31, 2016 2017 2018 2019 Total IBNR Accident Year: Unaudited Unaudited Unaudited 2016 $ 4,839 $ 4,911 $ 5,318 $ 5,563 $ 1,052 2017 8,699 10,085 8,997 2,333 2018 22,617 24,490 11,380 2019 15,381 5,487 Total $ 54,431 $ 20,252 Cumulative paid loss and LAE, net of reinsurance For the Year Ended December 31, 2016 2017 2018 2019 Accident Year: Unaudited Unaudited Unaudited 2016 $ 780 $ 2,311 $ 3,271 $ 4,635 2017 1,926 4,070 5,744 2018 3,188 8,321 2019 3,195 Total 21,895 Total net reserves $ 32,536 The following tables represent information on the Company's incurred loss and LAE and cumulative paid loss and LAE, both net of reinsurance, by significant line of business since 2011 for our AmTrust Reinsurance segment. All data shown for the AmTrust in the tables that follow are from the Company’s quota share contracts with AmTrust, both the multi-year AmTrust Quota Share and the annually renewable European Hospital Liability Quota Share. AmTrust purchases significant reinsurance for losses above $10 million covered by the AmTrust Quota Share. The Company’s share of AmTrust’s losses net of reinsurance in the AmTrust Quota Share is generally 40% .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 Above and below the defined corridor, Maiden Reinsurance has reinsured losses at its proportional 40% share per the AmTrust Quota Share. Effective July 31, 2019, the Loss Corridor was amended such that the maximum amount covered is $40,500 , the amount calculated by Maiden Reinsurance for the Loss Corridor coverage as of March 31, 2019 . Any development above this maximum amount will be subject to the coverage of the LPT/ADC Agreement. Recoverables from the LPT/ADC Agreement are displayed in the column " Impact of ADC " in the tables be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 Note 1 — Organization " for additional information . General Liability Incurred loss and LAE, net of reinsurance (excluding impact of ADC) At December 31, 2019 For the Year Ended December 31, 2011 2012 2013 2014 2015 2016 2017 2018 2019 Total IBNR Impact of ADC Accident Year: Unaudited Unaudited Unaudited Unaudited Unaudited Unaudited Unaudited Unaudited 2008 $ 28,786 $ 31,921 $ 33,051 $ 33,792 $ 34,169 $ 35,985 $ 36,627 $ 37,605 $ 36,996 $ 138 $ 336 2009 19,311 28,384 29,123 30,902 32,418 34,040 34,863 35,138 35,410 846 545 2010 15,783 28,850 34,761 36,455 38,536 38,298 41,597 42,884 43,062 674 972 2011 11,334 24,731 35,628 40,557 42,100 45,303 49,338 52,746 53,499 553 1,522 2012 21,281 33,445 42,450 48,851 50,800 55,991 59,948 63,429 2,499 1,990 2013 42,021 43,116 66,869 68,641 79,731 89,204 92,032 4,705 3,182 2014 65,469 66,558 77,930 99,873 111,970 116,085 8,374 6,009 2015 118,111 95,766 122,942 139,518 154,071 26,113 9,213 2016 98,149 114,864 120,911 148,371 36,850 13,932 2017 116,158 133,533 165,268 63,568 18,961 2018 121,991 153,822 86,599 24,871 2019 5,427 5,611 — Total $ 1,067,472 $ 236,530 $ 81,533 Cumulative paid loss and LAE, net of reinsurance For the Year Ended December 31, 2011 2012 2013 2014 2015 2016 2017 2018 2019 Accident Year: Unaudited Unaudited Unaudited Unaudited Unaudited Unaudited Unaudited Unaudited 2008 $ 20,935 $ 26,288 $ 29,384 $ 32,849 $ 32,423 $ 32,765 $ 34,935 $ 36,699 $ 34,893 2009 7,840 13,904 19,727 24,298 28,312 30,924 32,878 33,473 32,487 2010 5,140 11,187 19,010 26,429 30,948 34,125 37,317 39,214 39,888 2011 2,813 6,072 12,158 22,963 31,619 39,350 41,257 47,141 49,178 2012 5,084 13,224 18,020 29,752 40,864 45,775 53,526 56,538 2013 4,996 10,226 32,249 44,698 58,377 70,074 76,996 2014 3,503 24,581 36,026 57,678 77,259 86,101 2015 20,849 33,963 52,350 79,291 98,278 2016 6,402 21,959 45,855 67,064 2017 6,967 27,001 51,545 2018 7,907 24,618 2019 27 Total 617,613 All outstanding liabilities prior to 2008, net of reinsurance 207 Total net reserves excluding impact of ADC $ 450,066 Impact of ADC (81,533 ) Total net reserves including impact of ADC $ 368,533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The following tables represent information on the Company's incurred loss and LAE and cumulative paid loss and LAE, both net of reinsurance, since 2011 for our Diversified Reinsurance segment. The development tables below included reserves acquired from the loss portfolio transfer agreement associated with the GMAC International Insurance Services ("IIS") business as at November 30, 2010 of $98,827 .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Diversified Reinsurance - International The international business written by our IIS team is mainly proportional treaty business, a significant portion of which is Personal Auto quota share but also comprises credit life quota share. Life and personal accident business is also written on a direct basis by Maiden LF. The IIS team works with insurance partners, automobile manufacturers and their related credit providers and other organizations to design and implement insurance programs in both auto distribution-related and other consumer insurance products. For the auto quota share exposure, our initial underwriting year loss projections are generally based on the ELR method, derived from account pricing analyses. Payment and reporting patterns are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Commercial Auto Liability Incurred loss and LAE, net of reinsurance (excluding impact of ADC) At December 31, 2019 For the Year Ended December 31, 2011 2012 2013 2014 2015 2016 2017 2018 2019 Total IBNR Impact of ADC Accident Year: Unaudited Unaudited Unaudited Unaudited Unaudited Unaudited Unaudited Unaudited 2008 $ 29,890 $ 32,769 $ 33,700 $ 34,522 $ 34,584 $ 35,975 $ 35,521 $ 35,382 $ 35,542 $ 103 $ 9 2009 22,183 26,275 28,551 30,812 31,024 30,468 30,919 31,033 31,064 498 61 2010 26,239 33,457 37,154 38,043 40,193 40,523 42,146 41,996 42,070 1,616 (22 ) 2011 16,193 24,292 29,577 32,578 33,839 34,790 36,149 36,065 34,643 343 305 2012 20,863 32,691 40,076 44,812 48,116 46,150 45,753 45,917 17 40 2013 33,473 44,771 50,647 59,702 63,162 62,163 63,620 325 339 2014 47,525 55,023 73,966 82,427 89,299 92,572 408 2,395 2015 66,967 92,955 106,560 119,141 127,560 4,427 3,851 2016 121,828 118,210 144,077 171,504 14,692 6,001 2017 156,575 189,257 220,457 47,729 7,647 2018 177,150 224,780 93,666 11,108 2019 79,172 54,012 — Total $ 1,168,901 $ 217,836 $ 31,734 Cumulative paid loss and LAE, net of reinsurance For the Year Ended December 31, 2011 2012 2013 2014 2015 2016 2017 2018 2019 Accident Year: Unaudited Unaudited Unaudited Unaudited Unaudited Unaudited Unaudited Unaudited 2008 $ 25,207 $ 29,386 $ 30,975 $ 32,643 $ 33,536 $ 34,074 $ 34,803 $ 35,284 $ 36,968 2009 14,532 18,736 22,959 26,975 29,226 29,829 29,842 30,204 31,194 2010 14,203 21,050 28,602 34,855 37,734 39,413 39,750 40,282 40,395 2011 5,721 12,333 18,813 25,808 29,769 32,362 33,130 33,155 33,451 2012 6,693 14,979 26,508 35,460 43,745 44,165 45,555 45,751 2013 8,267 19,865 34,379 48,122 57,349 59,600 62,331 2014 8,450 22,858 42,960 64,459 79,766 87,458 2015 13,102 39,179 62,945 86,433 107,707 2016 19,071 48,595 76,635 113,174 2017 26,863 69,657 115,623 2018 30,018 67,080 2019 9,456 Total 750,588 All outstanding liabilities prior to 2008, net of reinsurance 26 Total net reserves excluding impact of ADC $ 418,339 Impact of ADC (31,734 ) Total net reserves including impact of ADC $ 386,605 AmTrust Reinsurance: Commercial Auto Liability Commercial Auto Liability is written in the U.S. and included in the Small Commercial Business and Specialty Program business units within the AmTrust Quota Share. The Small Commercial Business unit focuses on writing smaller niche business, typically under-served by the broader insurance market, and policies typically have limits of $1,000 . Auto Liability business written in the Small Commercial Business unit grew substantially following a large renewal rights acquisition completed by AmTrust in 2014. Commercial Auto Liability business written in the Specialty Program unit is typically part of programs consisting of multiple lines of business. Our initial underwriting year loss projections are generally based on the ELR method, derived from historical performance after the consideration of loss and premium trends. This proportional exposure is relatively short tailed, and the transition to the BF and the LD methods happens relatively quickly, within the first several years. AmTrust Reinsurance: European Hospital Liability AmTrust entered this line of business in Italy in 2010 when it believed there were significant opportunities in what had traditionally been an under-performing market. European Hospital Liability policies are written on a claim made basis. Maiden wrote a separate annually renewable contract covering this exposure in 2011 which is not part of the AmTrust Quota Share. Currently, most exposure remains in Italy with a modest amount of exposure to other European nations. The European Hospital Liability Quota Share is a claims made exposure, and in many instances claims are eventually closed with no liability. This phenomena is estimated during the reserving process, and can result in a provision for pure IBNR (reserves for claims which have not yet been reported) which is minimal or negative. This estimate will vary as the exposure matures which could result in changes to the level of reserves. Also, severity for known claims and expenses can increase over time, which requires a provision for IBNR. The net result is a relatively small amount of IBNR. Our initial underwriting year loss projections are generally based on the ELR method, derived from historical performance after the consideration of loss and premium trends. Loss reporting for this line is unique, as a large proportion of claims are initially reserved but eventually closed with no payment, as the insurer is found to have no liability after investigation of the fundamentals of the claim. In addition, the underlying insurance policies we assume are subject to deductibles on both a per claim and aggregate basis. For these reasons, the LD method is not typically employed in the estimate of loss. After the first several years, we utilize a FS methodology; frequency is estimated on a reported claim basis and adjusted for an estimate of the proportion of claims which will close with no payment, while severity is estimated on both a gross and net of deductible basis. European Hospital Liability Incurred loss and LAE, net of reinsurance At December 31, 2019 For the Year Ended December 31, 2011 2012 2013 2014 2015 2016 2017 2018 2019 Total IBNR Accident Year: Unaudited Unaudited Unaudited Unaudited Unaudited Unaudited Unaudited Unaudited 2011 $ 49,278 $ 23,018 $ 35,631 $ 49,228 $ 46,827 $ 64,479 $ 62,523 $ 59,950 $ 62,206 $ (820 ) 2012 79,120 80,638 79,856 102,396 91,598 86,732 112,088 116,921 6,642 2013 48,611 61,072 63,708 83,695 76,528 98,090 103,900 7,854 2014 50,574 53,255 57,043 63,471 80,033 85,260 9,101 2015 47,151 45,778 59,603 65,533 68,661 7,260 2016 44,146 50,821 66,517 69,033 9,530 2017 40,641 51,781 53,894 12,564 2018 44,242 31,379 6,313 2019 15,763 6,457 Total $ 607,017 $ 64,901 Cumulative paid loss and LAE, net of reinsurance For the Year Ended December 31, 2011 2012 2013 2014 2015 2016 2017 2018 2019 Accident Year: Unaudited Unaudited Unaudited Unaudited Unaudited Unaudited Unaudited 2011 $ 1,088 $ 4,310 $ 12,717 $ 23,336 $ 28,547 $ 35,469 $ 41,037 $ 45,196 $ 48,949 2012 4,769 15,247 34,701 45,197 58,108 68,517 76,481 82,557 2013 2,963 14,905 25,644 39,128 49,188 55,123 62,317 2014 4,171 11,748 24,420 34,757 39,001 46,004 2015 3,444 10,952 22,612 28,858 34,656 2016 3,554 10,557 17,492 23,268 2017 1,268 4,380 7,507 2018 913 2,248 2019 11,371 Total 318,877 Total net reserves $ 288,140 Diversified Reinsurance - International Incurred loss and LAE, net of reinsurance At December 31, 2019 For the Year Ended December 31, 2011 2012 2013 2014 2015 2016 2017 2018 2019 Total IBNR Accident Year: Unaudited Unaudited Unaudited Unaudited Unaudited Unaudited Unaudited Unaudited 2010 $ 79,487 $ 78,840 $ 78,727 $ 78,476 $ 76,857 $ 78,931 $ 80,932 $ 80,625 $ 81,665 $ 986 2011 49,772 48,321 48,342 48,525 48,483 48,313 48,692 48,937 48,896 4 2012 50,292 48,576 48,850 48,955 49,037 49,298 49,017 48,969 52 2013 44,973 50,106 51,424 50,926 51,527 51,747 52,136 (135 ) 2014 42,760 48,529 48,397 48,291 48,065 48,141 187 2015 42,980 44,394 44,885 44,323 44,339 (224 ) 2016 38,763 40,767 40,105 40,064 (146 ) 2017 36,855 36,308 35,234 956 2018 45,000 42,954 3,388 2019 36,408 9,317 Total $ 478,806 $ 14,385 Cumulative paid loss and LAE, net of reinsurance For the Year Ended December 31, 2011 2012 2013 2014 2015 2016 2017 2018 2019 Accident Year: Unaudited Unaudited Unaudited Unaudited Unaudited Unaudited Unaudited Unaudited 2010 $ 34,452 $ 43,364 $ 48,163 $ 49,897 $ 51,487 $ 53,002 $ 54,482 $ 56,164 $ 57,601 2011 24,326 45,078 46,695 47,932 48,350 48,582 48,723 48,837 48,902 2012 23,614 40,318 42,698 43,785 44,112 44,695 44,808 44,822 2013 24,294 43,591 46,072 47,416 47,884 48,099 48,177 2014 23,859 42,138 44,409 45,632 45,889 45,995 2015 21,864 39,449 41,502 42,533 42,947 2016 22,590 36,708 38,537 39,284 2017 19,185 33,592 35,333 2018 20,818 37,349 2019 17,003 Total 417,413 Total net reserves $ 61,393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for the first several years following the earning of the exposure, followed by a transition to the BF and the LD methods.</t>
  </si>
  <si>
    <t>Schedule of reconciliation of claims development to liability</t>
  </si>
  <si>
    <t>The following table represents a reconciliation of the net incurred and paid claims development tables to the reserve for loss and LAE in the Consolidated Balance Sheet at December 31, 2019 : December 31, 2019 Total Net Reserves (including impact of ADC) Reinsurance Recoverables on unpaid claims Total Gross Reserves Diversified Reinsurance International $ 61,393 $ 2,773 $ 64,166 European Capital Solutions 32,536 — 32,536 Other reconciling items 8,088 62,699 70,787 Total Diversified Reinsurance - Segment 102,017 65,472 167,489 AmTrust Reinsurance Workers' Compensation 396,330 429,402 825,732 General Liability 368,533 81,533 450,066 Commercial Auto Liability 386,605 31,734 418,339 European Hospital Liability 288,140 — 288,140 All Other Lines 67,267 824 68,091 Total 1,506,875 543,493 2,050,368 Other reconciling items 207,593 14,457 222,050 Total AmTrust Reinsurance - Segment 1,714,468 557,950 2,272,418 Total reserves and LAE $ 1,816,485 $ 623,422 $ 2,439,907</t>
  </si>
  <si>
    <t>Schedule of average annual payout of net loss and LAE</t>
  </si>
  <si>
    <t>The following unaudited supplementary information represents the average annual percentage payout of net loss and LAE by age, net of reinsurance, for both our reportable segments at December 31, 2019 : Average annual payout of incurred claims by age, net of reinsurance Year 1 Year 2 Year 3 Year 4 Year 5 Year 6 Year 7 Year 8 Year 9 Diversified Reinsurance International 50.0 % 38.0 % 5.0 % 1.0 % — % — % — % 1.0 % 4.0 % European Capital Solutions 17.3 % 24.1 % 17.9 % 24.5 % — % — % — % — % — % AmTrust Reinsurance Workers' Compensation 18.3 % 31.2 % 19.1 % 9.8 % 6.2 % 3.5 % 3.2 % 1.4 % 1.0 % General Liability 6.2 % 10.9 % 14.0 % 16.8 % 15.2 % 10.3 % 8.3 % 6.3 % 3.5 % Commercial Auto Liability 12.0 % 18.0 % 19.7 % 20.2 % 15.4 % 6.2 % 4.3 % 1.1 % 1.2 % European Hospital Liability 11.2 % 8.2 % 12.6 % 11.4 % 8.5 % 8.5 % 7.6 % 5.9 % — % All other lines 55.5 % 30.5 % (0.5 )% 2.7 % 7.9 % (0.6 )% 3.4 % (1.5 )% (1.4 )%</t>
  </si>
  <si>
    <t>Related Party Transactions (Tables)</t>
  </si>
  <si>
    <t>Schedule of quota share arrangements with AmTrust</t>
  </si>
  <si>
    <t>The table below shows the effect of both of these quota share arrangements with AmTrust on the Company's Consolidated Results of Operations for the years ended December 31, 2019 and 2018 , respectively: For the Year Ended December 31, 2019 2018 Gross and net premiums written $ (581,001 ) $ 1,886,280 Net premiums earned 364,711 1,928,208 Net loss and loss adjustment expenses (402,679 ) (1,810,667 ) Commission and other acquisition expenses (139,862 ) (622,495 )</t>
  </si>
  <si>
    <t>Commitments, Contingencies and Concentrations (Tables)</t>
  </si>
  <si>
    <t>Scheduled maturity of operating lease liabilities</t>
  </si>
  <si>
    <t>At December 31, 2019 , the scheduled maturity of the Company's operating lease liabilities are expected to be as follows: December 31, 2019 2020 $ 1,172 2021 741 2022 741 Discount for present value (312 ) Total discounted operating lease liabilities $ 2,342</t>
  </si>
  <si>
    <t>Earnings per Common Share (Tables)</t>
  </si>
  <si>
    <t>Summary of elements used in calculating basic and diluted earnings per common share</t>
  </si>
  <si>
    <t xml:space="preserve">The following is a summary of the elements used in calculating basic and diluted earnings per common share: For the Year Ended December 31, 2019 2018 Numerator: Net loss from continuing operations $ (109,362 ) $ (450,292 ) Net income from continuing operations attributable to noncontrolling interests — (219 ) Net loss attributable to Maiden from continuing operations (109,362 ) (450,511 ) Dividends on preference shares – Series A, C and D — (25,636 ) Amount allocated to participating common shareholders (1) — (17 ) Loss attributable to Maiden common shareholders, before discontinued operations (109,362 ) (476,164 ) Loss from discontinued operations, net of income tax expense (22,541 ) (94,113 ) Net loss allocated to Maiden common shareholders $ (131,903 ) $ (570,277 ) Denominator: Weighted average number of common shares – basic and diluted (2) 83,061,259 83,050,362 Basic and diluted loss from continuing operations per share attributable to Maiden common shareholders: $ (1.32 ) $ (5.74 ) Basic and diluted loss from discontinued operations per share attributable to Maiden common shareholders (0.27 ) (1.13 ) Basic and diluted loss per share attributable to Maiden common shareholders: $ (1.59 ) $ (6.87 ) (1) This represents dividends paid to the holders of non-vested restricted shares issued to the Company's employees under the Amended and Restated 2007 Share Incentive Plan. The 2018 amount excluded the share in undistributed losses during the year. (2) Please refer to "Note 13. Shareholders' Equity" and "Note 14. Share Compensation and Pension Plans" </t>
  </si>
  <si>
    <t>Shareholders' Equity (Tables)</t>
  </si>
  <si>
    <t>Schedule of changes in common shares outstanding</t>
  </si>
  <si>
    <t>The following table shows the summary of changes in the Company's common shares outstanding: For the Year Ended December 31, 2019 2018 Outstanding shares – January 1 82,948,577 82,974,895 Issuance of vested restricted shares and restricted share units 223,101 198,983 Shares repurchased (1) (23,220 ) (234,801 ) Exercise of options — 9,500 Outstanding shares – December 31 83,148,458 82,948,577 (1) In 2018 , the Company repurchased 205,000 common shares under its share repurchase authorization. In addition, shares were repurchased from employees in respect of tax obligations arising from the vesting of restricted shares and performance based shares. See further details below in item (f).</t>
  </si>
  <si>
    <t>Schedule of accumulated other comprehensive income</t>
  </si>
  <si>
    <t>The following tables set forth financial information regarding the changes in the balances of each component of AOCI for the years ended December 31, 2019 and 2018 : For the Year Ended December 31, 2019 Change in net unrealized gains on investment Foreign currency translation adjustments Total Beginning balance $ (59,762 ) $ (5,932 ) $ (65,694 ) Other comprehensive income before reclassifications 97,198 1,772 98,970 Amounts reclassified from AOCI to net income, net of tax (15,440 ) — (15,440 ) Net current period other comprehensive income 81,758 1,772 83,530 Ending balance, Maiden shareholders $ 21,996 $ (4,160 ) $ 17,836 For the Year Ended December 31, 2018 Change in net unrealized gains on investment Foreign currency translation adjustments Total Beginning balance $ 21,889 $ (8,583 ) $ 13,306 Other comprehensive (loss) income before reclassifications (108,726 ) 2,651 (106,075 ) Amounts reclassified from AOCI to net income, net of tax 27,075 — 27,075 Net current period other comprehensive (loss) income (81,651 ) 2,651 (79,000 ) Ending balance (59,762 ) (5,932 ) (65,694 ) Less: AOCI attributable to noncontrolling interest — (78 ) (78 ) Ending balance, Maiden shareholders $ (59,762 ) $ (5,854 ) $ (65,616 )</t>
  </si>
  <si>
    <t>Schedule of reclassification from accumulated other comprehensive income</t>
  </si>
  <si>
    <t>The following table presents details about amounts reclassified from AOCI: Consolidated Statements of Income Line Item that Includes Reclassification For the Year Ended December 31, 2019 2018 Net realized gains (losses) on investment $ 15,605 $ (21,243 ) Net impairment losses recognized in earnings (165 ) (5,832 ) Total before tax 15,440 (27,075 ) Income tax expense — — Total after tax $ 15,440 $ (27,075 )</t>
  </si>
  <si>
    <t>Share Compensation and Pension Plans (Tables)</t>
  </si>
  <si>
    <t>Schedule of all options granted, exercised, expired and forfeited under the Plan</t>
  </si>
  <si>
    <t>The following table shows all options granted, exercised, forfeited and expired under the Plan for the years ended December 31, 2019 and 2018 : Number of Weighted Weighted Average Grant-Date Fair Value Weighted Aggregate Range of Outstanding, December 31, 2017 1,516,769 $ 7.03 2.45 years $ 1,100 $3.28 - $13.98 Granted 275,000 $ 7.07 $ 1.36 $3.24 - $7.20 Exercised (9,500 ) $ 3.28 $ 5,715 Expired (1,038,510 ) $ 6.50 Forfeited (85,935 ) $ 7.23 Outstanding, December 31, 2018 657,824 $ 7.92 4.40 years $ — $3.24 - $13.98 Granted 7,500 $ 1.31 $ 0.25 Expired (119,320 ) $ 5.78 Forfeited (61,875 ) $ 7.15 Outstanding, December 31, 2019 484,129 $ 8.44 3.63 years $ — $1.31 - $13.98 Total exercisable at December 31, 2019 390,379 $ 8.90 2.53 years $ — $3.24 - $13.98</t>
  </si>
  <si>
    <t>Schedule of based compensation instrument granted, other than share options</t>
  </si>
  <si>
    <t>The following table shows a summary of activity under the Company's restricted share awards: Non-Performance-Based Restricted Share Units Non-Performance-Based Restricted Shares Performance Based Restricted Share Units (1) Number of Weighted Average Grant-Date Fair Value Number of Weighted Average Grant-Date Fair Value Number of Weighted Average Grant-Date Fair Value Non-vested at December 31, 2017 97,258 $ 12.65 37,226 $ 14.93 810,464 $ 14.60 Awards granted 25,000 $ 8.75 268,971 $ 5.79 734,668 $ 7.20 Awards vested (71,928 ) $ 12.47 (27,726 ) $ 14.43 (99,931 ) $ 13.88 Awards forfeited (25,330 ) $ 13.16 (17,500 ) $ 9.36 (597,556 ) $ 11.15 Non-vested at December 31, 2018 25,000 $ 8.75 260,971 $ 5.94 847,645 $ 10.71 Awards granted — $ — 1,669,490 $ 0.79 — $ — Awards vested (25,000 ) $ 8.75 (91,823 ) $ 6.34 (83,751 ) $ 13.16 Awards forfeited — $ — (19,841 ) $ 1.26 (763,894 ) $ 10.44 Non-vested at December 31, 2019 — $ — 1,818,797 $ 1.24 — $ — (1) For Performance Based Shares, the number of shares is stated at the maximum number that can be attained if the performance conditions are met. Forfeitures represent shares forfeited due to vesting below the maximum attainable as a result of the Company not fully meeting the performance conditions.</t>
  </si>
  <si>
    <t>Statutory Requirements and Dividend Restrictions (Tables)</t>
  </si>
  <si>
    <t>Statutory and U.S. GAAP equity and net income of insurance and reinsurance subsidiaries</t>
  </si>
  <si>
    <t>The statutory capital and surplus and statutory net (loss) income of our principal operating subsidiaries in their respective jurisdictions were as follows: Maiden Reinsurance (1) Maiden LF Maiden GF Statutory Capital and Surplus December 31, 2019 $ 921,984 $ 10,234 $ 8,902 December 31, 2018 869,883 7,588 6,182 Statutory Net (Loss) Income For the Year Ended December 31, 2019 $ (103,521 ) $ (785 ) $ 408 For the Year Ended December 31, 2018 (389,373 ) (482 ) 88 (1) Statutory Capital and Surplus and Statutory Net Loss is prior to Maiden Reinsurance's re-domestication to Vermont.</t>
  </si>
  <si>
    <t>Taxation (Tables)</t>
  </si>
  <si>
    <t>Schedule of (loss) income before taxes and income tax expense</t>
  </si>
  <si>
    <t>Loss before taxes and income tax (benefit) expense for the years ended December 31, 2019 and 2018 are as follows: For the Year Ended December 31, 2019 2018 Loss from continuing operations before income taxes – Domestic (Bermuda) $ (60,583 ) $ (424,667 ) Loss from continuing operations before income taxes – Foreign (U.S. and others) (49,690 ) (25,184 ) Total loss from continuing operations before income taxes $ (110,273 ) $ (449,851 ) Current tax expense – Domestic (Bermuda) $ — $ — Current tax expense – Foreign (U.S. and others) 112 501 Total current tax expense $ 112 $ 501 Deferred tax expense – Domestic (Bermuda) $ — $ — Deferred tax benefit – Foreign (U.S. and others) (1,023 ) (60 ) Total deferred tax benefit $ (1,023 ) $ (60 ) Total income tax (benefit) expense $ (911 ) $ 441</t>
  </si>
  <si>
    <t>Schedule of effective income tax rate reconciliation</t>
  </si>
  <si>
    <t>The following table is a reconciliation of the actual income tax rate for the years ended December 31, 2019 and 2018 to the amount computed by applying the effective tax rate of 0.0% under Bermuda law to the Company's loss from continuing operations before income taxes: For the Year Ended December 31, 2019 2018 Loss from continuing operations before income taxes $ (110,273 ) $ (449,851 ) Less: income tax expense (911 ) 441 Net loss from continuing operations $ (109,362 ) $ (450,292 ) Reconciliation of effective tax rate (% of income before income taxes) Bermuda tax rate — % — % U.S. taxes at statutory rates 0.2 % 1.1 % Valuation allowance in respect of U.S. taxes 0.7 % (1.1 )% Other jurisdictions (0.1 )% (0.1 )% Actual tax rate 0.8 % (0.1 )%</t>
  </si>
  <si>
    <t>Schedule of deferred tax assets and liabilities</t>
  </si>
  <si>
    <t>The significant components of the Company's deferred tax assets and liabilities at December 31, 2019 and 2018 were as follows: December 31, 2019 2018 Deferred tax assets: Net operating losses $ 46,735 $ 44,119 Capital loss carry-forward 6,338 12,345 Interest limitation 2,338 — Others 513 548 Deferred tax assets before valuation allowance 55,924 57,012 Valuation allowance 55,569 56,326 Deferred tax assets, net 355 686 Deferred tax liabilities: Net unrealized gains on investment 96 33 Deferred tax liabilities 96 33 Net deferred tax asset $ 259 $ 653</t>
  </si>
  <si>
    <t>Organization (Details) - USD ($) $ in Thousands</t>
  </si>
  <si>
    <t>Aug. 12, 2019</t>
  </si>
  <si>
    <t>Jul. 31, 2019</t>
  </si>
  <si>
    <t>Jul. 01, 2019</t>
  </si>
  <si>
    <t>Jan. 18, 2019</t>
  </si>
  <si>
    <t>Dec. 27, 2018</t>
  </si>
  <si>
    <t>Aug. 29, 2018</t>
  </si>
  <si>
    <t>Jun. 30, 2018</t>
  </si>
  <si>
    <t>Dec. 31, 2017</t>
  </si>
  <si>
    <t>Income Statement, Balance Sheet and Additional Disclosures by Disposal Groups, Including Discontinued Operations [Line Items]</t>
  </si>
  <si>
    <t>Intercompany proceeds</t>
  </si>
  <si>
    <t>Quota share reinsurance agreement, excess retention</t>
  </si>
  <si>
    <t>Quota share reinsurance agreement, amount retained</t>
  </si>
  <si>
    <t>Quota share loss reserve</t>
  </si>
  <si>
    <t>Ceded cumulative losses</t>
  </si>
  <si>
    <t>Interest amount</t>
  </si>
  <si>
    <t>Interest rate</t>
  </si>
  <si>
    <t>2.64%</t>
  </si>
  <si>
    <t>Discontinued Operations, Disposed of by Sale | Renewal Rights Sale</t>
  </si>
  <si>
    <t>Proceeds of sale</t>
  </si>
  <si>
    <t>Discontinued Operations, Disposed of by Sale | Maiden US Sale</t>
  </si>
  <si>
    <t>Cavello Bay Reinsurance Limited | Discontinued Operations, Disposed of by Sale | Maiden Reinsurance North America, Inc. Sale</t>
  </si>
  <si>
    <t>Ceded premiums payable</t>
  </si>
  <si>
    <t>Maiden Reinsurance Ltd. | Discontinued Operations, Disposed of by Sale | Maiden Reinsurance North America, Inc. Sale</t>
  </si>
  <si>
    <t>Payment For Ceded Premiums</t>
  </si>
  <si>
    <t>Maximum</t>
  </si>
  <si>
    <t>Covered losses</t>
  </si>
  <si>
    <t>Maximum | Discontinued Operations, Disposed of by Sale | Maiden Reinsurance North America, Inc. Sale</t>
  </si>
  <si>
    <t>Reinsurance payable</t>
  </si>
  <si>
    <t>Commutation And Release Agreement, Commutation Payment | AmTrust Quota Share | AmTrust Financial Services, Inc.</t>
  </si>
  <si>
    <t>Related party transaction amount</t>
  </si>
  <si>
    <t>Commutation And Release Agreement, Net Ceded Reserves | AmTrust Quota Share | AmTrust Financial Services, Inc.</t>
  </si>
  <si>
    <t>Commutation And Release Agreement, Commutation Payment Paid By Entity | AmTrust Quota Share | AmTrust Financial Services, Inc.</t>
  </si>
  <si>
    <t>Commutation And Release Agreement, Commutation Payment, Premium Interest | AmTrust Quota Share | AmTrust Financial Services, Inc.</t>
  </si>
  <si>
    <t>Related party interest expense</t>
  </si>
  <si>
    <t>Related party rate</t>
  </si>
  <si>
    <t>3.30%</t>
  </si>
  <si>
    <t>AmTrust Reinsurance</t>
  </si>
  <si>
    <t>AmTrust Reinsurance | General Liability</t>
  </si>
  <si>
    <t>Significant Accounting Policies (Details) - USD ($)</t>
  </si>
  <si>
    <t>Sep. 30, 2019</t>
  </si>
  <si>
    <t>Jan. 01, 2019</t>
  </si>
  <si>
    <t>Reclassification Adjustment out of Accumulated Other Comprehensive Income on Derivatives [Line Items]</t>
  </si>
  <si>
    <t>Short-term investments</t>
  </si>
  <si>
    <t>Deposit contracts</t>
  </si>
  <si>
    <t>Weighted average discount rate</t>
  </si>
  <si>
    <t>10.00%</t>
  </si>
  <si>
    <t>Cumulative translation adjustment</t>
  </si>
  <si>
    <t>Foreign currency translation adjustments, attributable to Maiden shareholders</t>
  </si>
  <si>
    <t>Accounting Standards Update 2016-02</t>
  </si>
  <si>
    <t>Lease liability</t>
  </si>
  <si>
    <t>Right-of-use asset</t>
  </si>
  <si>
    <t>Segment Information - Net Income (Loss) and Total Assets (Details) $ in Thousands</t>
  </si>
  <si>
    <t>Dec. 31, 2019USD ($)Segment</t>
  </si>
  <si>
    <t>Dec. 31, 2018USD ($)</t>
  </si>
  <si>
    <t>Dec. 31, 2017USD ($)</t>
  </si>
  <si>
    <t>Segment Reporting Information [Line Items]</t>
  </si>
  <si>
    <t>Number of reportable segments | Segment</t>
  </si>
  <si>
    <t>Income Statement [Abstract]</t>
  </si>
  <si>
    <t>Net loss and LAE</t>
  </si>
  <si>
    <t>Underwriting loss</t>
  </si>
  <si>
    <t>Reconciliation to net loss from continuing operations</t>
  </si>
  <si>
    <t>Net investment income and realized gains on investment</t>
  </si>
  <si>
    <t>Other general and administrative expenses</t>
  </si>
  <si>
    <t>Income tax benefit</t>
  </si>
  <si>
    <t>Net loss and LAE ratio</t>
  </si>
  <si>
    <t>100.50%</t>
  </si>
  <si>
    <t>92.30%</t>
  </si>
  <si>
    <t>Commission and other acquisition expense ratio</t>
  </si>
  <si>
    <t>37.60%</t>
  </si>
  <si>
    <t>32.20%</t>
  </si>
  <si>
    <t>General and administrative expense ratio</t>
  </si>
  <si>
    <t>10.50%</t>
  </si>
  <si>
    <t>3.20%</t>
  </si>
  <si>
    <t>Expense ratio</t>
  </si>
  <si>
    <t>48.10%</t>
  </si>
  <si>
    <t>35.40%</t>
  </si>
  <si>
    <t>Combined ratio</t>
  </si>
  <si>
    <t>148.60%</t>
  </si>
  <si>
    <t>127.70%</t>
  </si>
  <si>
    <t>Assets [Abstract]</t>
  </si>
  <si>
    <t>Restricted cash and cash equivalents and investments</t>
  </si>
  <si>
    <t>Operating Segments</t>
  </si>
  <si>
    <t>Total assets - reportable segments</t>
  </si>
  <si>
    <t>Corporate assets</t>
  </si>
  <si>
    <t>Operating Segments | Diversified Reinsurance segment</t>
  </si>
  <si>
    <t>57.70%</t>
  </si>
  <si>
    <t>58.50%</t>
  </si>
  <si>
    <t>34.50%</t>
  </si>
  <si>
    <t>31.70%</t>
  </si>
  <si>
    <t>10.30%</t>
  </si>
  <si>
    <t>14.20%</t>
  </si>
  <si>
    <t>44.80%</t>
  </si>
  <si>
    <t>45.90%</t>
  </si>
  <si>
    <t>102.50%</t>
  </si>
  <si>
    <t>104.40%</t>
  </si>
  <si>
    <t>Operating Segments | AmTrust Reinsurance</t>
  </si>
  <si>
    <t>110.60%</t>
  </si>
  <si>
    <t>94.40%</t>
  </si>
  <si>
    <t>38.40%</t>
  </si>
  <si>
    <t>0.80%</t>
  </si>
  <si>
    <t>0.20%</t>
  </si>
  <si>
    <t>39.20%</t>
  </si>
  <si>
    <t>32.40%</t>
  </si>
  <si>
    <t>149.80%</t>
  </si>
  <si>
    <t>126.80%</t>
  </si>
  <si>
    <t>Other</t>
  </si>
  <si>
    <t>Segment Information - Net Premiums (Details) - USD ($) $ in Thousands</t>
  </si>
  <si>
    <t>Segment Reporting, Revenue Reconciling Item [Line Items]</t>
  </si>
  <si>
    <t>% of Total Net premiums written</t>
  </si>
  <si>
    <t>100.00%</t>
  </si>
  <si>
    <t>% of Total Net premiums earned</t>
  </si>
  <si>
    <t>North America</t>
  </si>
  <si>
    <t>Other (predominantly Europe)</t>
  </si>
  <si>
    <t>(9.30%)</t>
  </si>
  <si>
    <t>6.40%</t>
  </si>
  <si>
    <t>18.70%</t>
  </si>
  <si>
    <t>5.50%</t>
  </si>
  <si>
    <t>109.30%</t>
  </si>
  <si>
    <t>93.60%</t>
  </si>
  <si>
    <t>81.30%</t>
  </si>
  <si>
    <t>94.50%</t>
  </si>
  <si>
    <t>Operating Segments | International | Diversified Reinsurance segment</t>
  </si>
  <si>
    <t>Operating Segments | Other | Diversified Reinsurance segment</t>
  </si>
  <si>
    <t>0.00%</t>
  </si>
  <si>
    <t>Operating Segments | Small Commercial Business | AmTrust Reinsurance</t>
  </si>
  <si>
    <t>61.00%</t>
  </si>
  <si>
    <t>54.20%</t>
  </si>
  <si>
    <t>20.50%</t>
  </si>
  <si>
    <t>57.60%</t>
  </si>
  <si>
    <t>Operating Segments | Specialty Program | AmTrust Reinsurance</t>
  </si>
  <si>
    <t>4.90%</t>
  </si>
  <si>
    <t>16.70%</t>
  </si>
  <si>
    <t>30.90%</t>
  </si>
  <si>
    <t>17.10%</t>
  </si>
  <si>
    <t>Operating Segments | Specialty Risk and Extended Warranty | AmTrust Reinsurance</t>
  </si>
  <si>
    <t>43.40%</t>
  </si>
  <si>
    <t>22.70%</t>
  </si>
  <si>
    <t>29.90%</t>
  </si>
  <si>
    <t>19.80%</t>
  </si>
  <si>
    <t>Investments - Schedule of Investments Reconciliation (Details) - USD ($) $ in Thousands</t>
  </si>
  <si>
    <t>3 Months Ended</t>
  </si>
  <si>
    <t>Mar. 31, 2019</t>
  </si>
  <si>
    <t>Schedule of Investments [Line Items]</t>
  </si>
  <si>
    <t>AFS fixed maturities, original or amortized cost</t>
  </si>
  <si>
    <t>AFS fixed maturities, gross unrealized gains</t>
  </si>
  <si>
    <t>AFS fixed maturities, gross unrealized losses</t>
  </si>
  <si>
    <t>AFS fixed maturities, fair value</t>
  </si>
  <si>
    <t>HTM fixed maturities, original or amortized cost</t>
  </si>
  <si>
    <t>HTM fixed maturities, gross unrealized gains</t>
  </si>
  <si>
    <t>HTM fixed maturities, gross unrealized losses</t>
  </si>
  <si>
    <t>HTM fixed maturities, fair value</t>
  </si>
  <si>
    <t>Total fixed maturity investments, original or amortized cost</t>
  </si>
  <si>
    <t>Total fixed maturity investments, gross unrealized gains</t>
  </si>
  <si>
    <t>Total fixed maturity investments, gross unrealized losses</t>
  </si>
  <si>
    <t>Total fixed maturity investments, fair value</t>
  </si>
  <si>
    <t>Carrying value of the HTM securities at the time of transfer</t>
  </si>
  <si>
    <t>Unrealized gains of added to AOCI</t>
  </si>
  <si>
    <t>U.S. treasury bonds</t>
  </si>
  <si>
    <t>U.S. agency bonds – mortgage-backed</t>
  </si>
  <si>
    <t>U.S. agency bonds – other</t>
  </si>
  <si>
    <t>Non-U.S. government and supranational bonds</t>
  </si>
  <si>
    <t>Asset-backed securities</t>
  </si>
  <si>
    <t>Corporate bonds</t>
  </si>
  <si>
    <t>Municipal bonds</t>
  </si>
  <si>
    <t>Investments - Contractual Maturities (Details) - USD ($) $ in Thousands</t>
  </si>
  <si>
    <t>Debt Securities, Available-for-sale, Amortized Cost, Fiscal Year Maturity [Abstract]</t>
  </si>
  <si>
    <t>Due in one year or less</t>
  </si>
  <si>
    <t>Due after one year through five years</t>
  </si>
  <si>
    <t>Due after five years through ten years</t>
  </si>
  <si>
    <t>Total before securities with single maturities, amortized cost</t>
  </si>
  <si>
    <t>Debt Securities, Available-for-sale, Fair Value, Fiscal Year Maturity [Abstract]</t>
  </si>
  <si>
    <t>Total before securities with single maturities, fair value</t>
  </si>
  <si>
    <t>Available-for-sale fixed maturities, fair value</t>
  </si>
  <si>
    <t>Amortized cost of securities without single maturities</t>
  </si>
  <si>
    <t>Fair value of securities without single maturities</t>
  </si>
  <si>
    <t>Investments - Fair Value and Unrealized Losses (Details) $ in Thousands</t>
  </si>
  <si>
    <t>Dec. 31, 2019USD ($)security</t>
  </si>
  <si>
    <t>Dec. 31, 2018USD ($)security</t>
  </si>
  <si>
    <t>Fixed Maturities, Continuous Unrealized Loss Position, Fair Value [Abstract]</t>
  </si>
  <si>
    <t>Less than 12 months, fair value</t>
  </si>
  <si>
    <t>12 months or more, fair value</t>
  </si>
  <si>
    <t>Total, fair value</t>
  </si>
  <si>
    <t>Fixed Maturities, Continuous Unrealized Loss Position, Accumulated Loss [Abstract]</t>
  </si>
  <si>
    <t>Less than 12 months, unrealized losses</t>
  </si>
  <si>
    <t>12 months or more, unrealized losses</t>
  </si>
  <si>
    <t>Total, unrealized losses</t>
  </si>
  <si>
    <t>Number of securities in loss position | security</t>
  </si>
  <si>
    <t>Fair value of unrealized loss positions</t>
  </si>
  <si>
    <t>Unrealized losses</t>
  </si>
  <si>
    <t>Number of securities in unrealized loss position for 12 months or greater | security</t>
  </si>
  <si>
    <t>Fair value of securities in loss position for 12 months or greater</t>
  </si>
  <si>
    <t>Unrealized losses 12 months or greater</t>
  </si>
  <si>
    <t>Investments - Credit Ratings (Details) $ in Thousands</t>
  </si>
  <si>
    <t>Schedule of Fixed Maturities [Line Items]</t>
  </si>
  <si>
    <t>Number of fixed maturity securities with recognized OTTI losses | security</t>
  </si>
  <si>
    <t>Amortized cost</t>
  </si>
  <si>
    <t>Fair value</t>
  </si>
  <si>
    <t>% of Total fair value</t>
  </si>
  <si>
    <t>5.20%</t>
  </si>
  <si>
    <t>3.40%</t>
  </si>
  <si>
    <t>U.S. agency bonds</t>
  </si>
  <si>
    <t>29.40%</t>
  </si>
  <si>
    <t>39.10%</t>
  </si>
  <si>
    <t>AAA</t>
  </si>
  <si>
    <t>5.40%</t>
  </si>
  <si>
    <t>AA Plus, AA, AA Minus</t>
  </si>
  <si>
    <t>4.40%</t>
  </si>
  <si>
    <t>A Plus, A, A Minus</t>
  </si>
  <si>
    <t>27.50%</t>
  </si>
  <si>
    <t>BBB Plus, BBB, BBB Minus</t>
  </si>
  <si>
    <t>24.30%</t>
  </si>
  <si>
    <t>21.00%</t>
  </si>
  <si>
    <t>BB Plus or Lower</t>
  </si>
  <si>
    <t>0.30%</t>
  </si>
  <si>
    <t>1.30%</t>
  </si>
  <si>
    <t>Investments - Other Investments (Details) - USD ($) $ in Thousands</t>
  </si>
  <si>
    <t>Fair Value</t>
  </si>
  <si>
    <t>% of Total</t>
  </si>
  <si>
    <t>Investment in limited partnerships</t>
  </si>
  <si>
    <t>63.10%</t>
  </si>
  <si>
    <t>71.90%</t>
  </si>
  <si>
    <t>Unfunded commitment on investments in limited partnerships</t>
  </si>
  <si>
    <t>36.90%</t>
  </si>
  <si>
    <t>28.10%</t>
  </si>
  <si>
    <t>Special Purpose Vehicles</t>
  </si>
  <si>
    <t>Investments - Net Investment Income (Details) - USD ($) $ in Thousands</t>
  </si>
  <si>
    <t>Schedule of Investment Income, Reported Amounts, by Category [Line Items]</t>
  </si>
  <si>
    <t>Investment income</t>
  </si>
  <si>
    <t>Interest expense paid on LPT/ADC Agreement and Commutation Payment</t>
  </si>
  <si>
    <t>Investment expenses</t>
  </si>
  <si>
    <t>Fixed maturities</t>
  </si>
  <si>
    <t>Funds withheld</t>
  </si>
  <si>
    <t>Cash and cash equivalents and other</t>
  </si>
  <si>
    <t>Investments - Net Realized Gains (Losses) on Investment (Details) - USD ($) $ in Thousands</t>
  </si>
  <si>
    <t>Gain (Loss) on Securities [Line Items]</t>
  </si>
  <si>
    <t>Net realized gains (losses) on investment, gross gain</t>
  </si>
  <si>
    <t>Net realized gains (losses) on investment, gross losses</t>
  </si>
  <si>
    <t>Net realized gains (losses) on investment, net</t>
  </si>
  <si>
    <t>Proceeds from sales of fixed maturities classified as available-for-sale</t>
  </si>
  <si>
    <t>Deferred income tax</t>
  </si>
  <si>
    <t>Net unrealized gains (losses), net of deferred income tax</t>
  </si>
  <si>
    <t>Change, net of deferred income tax</t>
  </si>
  <si>
    <t>Net gains recognized on other investments within net loss for the period</t>
  </si>
  <si>
    <t>Net realized gains recognized on other investments divested during period</t>
  </si>
  <si>
    <t>Net unrealized losses recognized on other investments still held at end of period</t>
  </si>
  <si>
    <t>Fixed maturities, gross gains</t>
  </si>
  <si>
    <t>Fixed maturities, gross losses</t>
  </si>
  <si>
    <t>Fixed maturities, net</t>
  </si>
  <si>
    <t>Fixed maturities | Available-for-sale securities</t>
  </si>
  <si>
    <t>Other investments, gross gain</t>
  </si>
  <si>
    <t>Other investments, gross loss</t>
  </si>
  <si>
    <t>Other investments, net</t>
  </si>
  <si>
    <t>Investments - Restricted Cash and Investments (Details) - USD ($) $ in Thousands</t>
  </si>
  <si>
    <t>Restricted Cash and Investments Items [Line Items]</t>
  </si>
  <si>
    <t>Restricted cash</t>
  </si>
  <si>
    <t>Restricted investments</t>
  </si>
  <si>
    <t>Total restricted cash and investments</t>
  </si>
  <si>
    <t>Third party agreements</t>
  </si>
  <si>
    <t>Related party agreements</t>
  </si>
  <si>
    <t>Fair Value Measurements - Fair Value Hierarchy (Details) $ in Thousands</t>
  </si>
  <si>
    <t>Fair Value, Assets and Liabilities Measured on Recurring and Nonrecurring Basis [Line Items]</t>
  </si>
  <si>
    <t>Number of securities | security</t>
  </si>
  <si>
    <t>Significant Other Observable Inputs (Level 2) | Available-for-sale fixed maturities</t>
  </si>
  <si>
    <t>Fixed maturities measured using the market approach</t>
  </si>
  <si>
    <t>Fair Value, recurring | Total Fair Value</t>
  </si>
  <si>
    <t>Total assets fair value</t>
  </si>
  <si>
    <t>As a percentage of total assets</t>
  </si>
  <si>
    <t>51.70%</t>
  </si>
  <si>
    <t>58.20%</t>
  </si>
  <si>
    <t>Fair Value, recurring | Total Fair Value | Available-for-sale fixed maturities</t>
  </si>
  <si>
    <t>Assets valued by third party, percentage</t>
  </si>
  <si>
    <t>99.70%</t>
  </si>
  <si>
    <t>99.90%</t>
  </si>
  <si>
    <t>Assets valued using market approach, percentage</t>
  </si>
  <si>
    <t>0.10%</t>
  </si>
  <si>
    <t>Fair Value, recurring | Total Fair Value | U.S. treasury bonds</t>
  </si>
  <si>
    <t>Fair Value, recurring | Total Fair Value | U.S. agency bonds – mortgage-backed</t>
  </si>
  <si>
    <t>Fair Value, recurring | Total Fair Value | U.S. agency bonds – other</t>
  </si>
  <si>
    <t>Fair Value, recurring | Total Fair Value | Non-U.S. government and supranational bonds</t>
  </si>
  <si>
    <t>Fair Value, recurring | Total Fair Value | Asset-backed securities</t>
  </si>
  <si>
    <t>Fair Value, recurring | Total Fair Value | Corporate bonds</t>
  </si>
  <si>
    <t>Fair Value, recurring | Total Fair Value | Municipal bonds</t>
  </si>
  <si>
    <t>Fair Value, recurring | Quoted Prices in Active Markets for Identical Assets (Level 1)</t>
  </si>
  <si>
    <t>2.70%</t>
  </si>
  <si>
    <t>2.60%</t>
  </si>
  <si>
    <t>Fair Value, recurring | Quoted Prices in Active Markets for Identical Assets (Level 1) | U.S. treasury bonds</t>
  </si>
  <si>
    <t>Fair Value, recurring | Quoted Prices in Active Markets for Identical Assets (Level 1) | U.S. agency bonds – mortgage-backed</t>
  </si>
  <si>
    <t>Fair Value, recurring | Quoted Prices in Active Markets for Identical Assets (Level 1) | U.S. agency bonds – other</t>
  </si>
  <si>
    <t>Fair Value, recurring | Quoted Prices in Active Markets for Identical Assets (Level 1) | Non-U.S. government and supranational bonds</t>
  </si>
  <si>
    <t>Fair Value, recurring | Quoted Prices in Active Markets for Identical Assets (Level 1) | Asset-backed securities</t>
  </si>
  <si>
    <t>Fair Value, recurring | Quoted Prices in Active Markets for Identical Assets (Level 1) | Corporate bonds</t>
  </si>
  <si>
    <t>Fair Value, recurring | Quoted Prices in Active Markets for Identical Assets (Level 1) | Municipal bonds</t>
  </si>
  <si>
    <t>Fair Value, recurring | Significant Other Observable Inputs (Level 2)</t>
  </si>
  <si>
    <t>48.80%</t>
  </si>
  <si>
    <t>55.10%</t>
  </si>
  <si>
    <t>Fair Value, recurring | Significant Other Observable Inputs (Level 2) | U.S. treasury bonds</t>
  </si>
  <si>
    <t>Fair Value, recurring | Significant Other Observable Inputs (Level 2) | U.S. agency bonds – mortgage-backed</t>
  </si>
  <si>
    <t>Fair Value, recurring | Significant Other Observable Inputs (Level 2) | U.S. agency bonds – other</t>
  </si>
  <si>
    <t>Fair Value, recurring | Significant Other Observable Inputs (Level 2) | Non-U.S. government and supranational bonds</t>
  </si>
  <si>
    <t>Fair Value, recurring | Significant Other Observable Inputs (Level 2) | Asset-backed securities</t>
  </si>
  <si>
    <t>Fair Value, recurring | Significant Other Observable Inputs (Level 2) | Corporate bonds</t>
  </si>
  <si>
    <t>Fair Value, recurring | Significant Other Observable Inputs (Level 2) | Municipal bonds</t>
  </si>
  <si>
    <t>Fair Value, recurring | Significant Unobservable Inputs (Level 3)</t>
  </si>
  <si>
    <t>0.40%</t>
  </si>
  <si>
    <t>Fair Value, recurring | Significant Unobservable Inputs (Level 3) | U.S. treasury bonds</t>
  </si>
  <si>
    <t>Fair Value, recurring | Significant Unobservable Inputs (Level 3) | U.S. agency bonds – mortgage-backed</t>
  </si>
  <si>
    <t>Fair Value, recurring | Significant Unobservable Inputs (Level 3) | U.S. agency bonds – other</t>
  </si>
  <si>
    <t>Fair Value, recurring | Significant Unobservable Inputs (Level 3) | Non-U.S. government and supranational bonds</t>
  </si>
  <si>
    <t>Fair Value, recurring | Significant Unobservable Inputs (Level 3) | Asset-backed securities</t>
  </si>
  <si>
    <t>Fair Value, recurring | Significant Unobservable Inputs (Level 3) | Corporate bonds</t>
  </si>
  <si>
    <t>Fair Value, recurring | Significant Unobservable Inputs (Level 3) | Municipal bonds</t>
  </si>
  <si>
    <t>Fair Value, recurring | Fair Value Based on NAV Practical Expedient</t>
  </si>
  <si>
    <t>Fair Value Measurements - Financial Instruments Not Measured at Fair Value (Details) - Significant Other Observable Inputs (Level 2) - USD ($) $ in Thousands</t>
  </si>
  <si>
    <t>Carrying Value</t>
  </si>
  <si>
    <t>Financial Assets</t>
  </si>
  <si>
    <t>Financial Liabilities</t>
  </si>
  <si>
    <t>Carrying Value | Senior Notes | Senior Notes - MHLA – 6.625%</t>
  </si>
  <si>
    <t>Stated interest rate</t>
  </si>
  <si>
    <t>6.625%</t>
  </si>
  <si>
    <t>Carrying Value | Senior Notes | Senior Notes - MHNC – 7.75%</t>
  </si>
  <si>
    <t>7.75%</t>
  </si>
  <si>
    <t>Fair Value | Senior Notes | Senior Notes - MHLA – 6.625%</t>
  </si>
  <si>
    <t>Fair Value | Senior Notes | Senior Notes - MHNC – 7.75%</t>
  </si>
  <si>
    <t>Held-to-maturity Securities | Corporate bonds | Carrying Value</t>
  </si>
  <si>
    <t>Held-to-maturity Securities | Corporate bonds | Fair Value</t>
  </si>
  <si>
    <t>Held-to-maturity Securities | Municipal bonds | Carrying Value</t>
  </si>
  <si>
    <t>Held-to-maturity Securities | Municipal bonds | Fair Value</t>
  </si>
  <si>
    <t>Discontinued Operations - Balance Sheet Disclosures (Details) - USD ($) $ in Thousands</t>
  </si>
  <si>
    <t>Total assets held for sale</t>
  </si>
  <si>
    <t>Total liabilities held for sale</t>
  </si>
  <si>
    <t>Maiden Reinsurance North America, Inc. Sale | Discontinued Operations, Held-for-sale</t>
  </si>
  <si>
    <t>Fixed maturities, available-for-sale, at fair value</t>
  </si>
  <si>
    <t>Discontinued Operations - Income Statement Disclosures (Details) - USD ($) $ in Thousands</t>
  </si>
  <si>
    <t>Maiden US Sale | Discontinued Operations, Held-for-sale</t>
  </si>
  <si>
    <t>Goodwill and intangible asset impairment</t>
  </si>
  <si>
    <t>Maiden US Sale | Discontinued Operations, Disposed of by Sale</t>
  </si>
  <si>
    <t>Renewal Rights Sale | Discontinued Operations, Disposed of by Sale</t>
  </si>
  <si>
    <t>Amortization of intangible assets</t>
  </si>
  <si>
    <t>Income from discontinued operations</t>
  </si>
  <si>
    <t>Loss on disposal of discontinued operations</t>
  </si>
  <si>
    <t>Income tax (expense) benefit</t>
  </si>
  <si>
    <t>Long-Term Debt  - Narrative (Details) - USD ($) $ in Thousands</t>
  </si>
  <si>
    <t>Debt Instrument [Line Items]</t>
  </si>
  <si>
    <t>Interest expense</t>
  </si>
  <si>
    <t>Senior Notes</t>
  </si>
  <si>
    <t>Accrued interest</t>
  </si>
  <si>
    <t>Amortization expense</t>
  </si>
  <si>
    <t>Senior Notes 2013 | Senior Notes</t>
  </si>
  <si>
    <t>Redemption price percentage</t>
  </si>
  <si>
    <t>Minimum | Senior Notes 2013 | Senior Notes</t>
  </si>
  <si>
    <t>Number of days notice prior to the redemption date</t>
  </si>
  <si>
    <t>30 days</t>
  </si>
  <si>
    <t>Maximum | Senior Notes 2013 | Senior Notes</t>
  </si>
  <si>
    <t>60 days</t>
  </si>
  <si>
    <t>Long-Term Debt - Senior Notes Issuances (Details) - USD ($)</t>
  </si>
  <si>
    <t>Less: unamortized issuance costs</t>
  </si>
  <si>
    <t>Principal amount</t>
  </si>
  <si>
    <t>Senior Notes | 2016 Senior Notes</t>
  </si>
  <si>
    <t>Original debt issuance costs</t>
  </si>
  <si>
    <t>Coupon rate</t>
  </si>
  <si>
    <t>Effective interest rate</t>
  </si>
  <si>
    <t>7.07%</t>
  </si>
  <si>
    <t>Senior Notes | 2013 Senior Notes</t>
  </si>
  <si>
    <t>8.04%</t>
  </si>
  <si>
    <t>Reinsurance (Details) - USD ($) $ in Thousands</t>
  </si>
  <si>
    <t>Premiums written, Direct</t>
  </si>
  <si>
    <t>Premiums written, Assumed</t>
  </si>
  <si>
    <t>Premiums written, Ceded</t>
  </si>
  <si>
    <t>Premiums written, Net</t>
  </si>
  <si>
    <t>Premium earned, Direct</t>
  </si>
  <si>
    <t>Premium earned, Assumed</t>
  </si>
  <si>
    <t>Premium earned, Ceded</t>
  </si>
  <si>
    <t>Gross loss and LAE</t>
  </si>
  <si>
    <t>Loss and LAE ceded</t>
  </si>
  <si>
    <t>Reinsurance - Narrative (Details) - USD ($) $ in Thousands</t>
  </si>
  <si>
    <t>Concentration Risk [Line Items]</t>
  </si>
  <si>
    <t>AmTrust Reinsurance | Operating Segments</t>
  </si>
  <si>
    <t>Reserve for Loss and Loss Adjustment Expenses (Details) - USD ($) $ in Thousands</t>
  </si>
  <si>
    <t>Reserve for reported loss and LAE</t>
  </si>
  <si>
    <t>Reserve for losses incurred but not reported (IBNR)</t>
  </si>
  <si>
    <t>Reserve for loss and LAE</t>
  </si>
  <si>
    <t>Liability for Unpaid Claims and Claims Adjustment Expense [Roll Forward]</t>
  </si>
  <si>
    <t>Gross loss and LAE reserves, January 1</t>
  </si>
  <si>
    <t>Less: reinsurance recoverable on unpaid losses, January 1</t>
  </si>
  <si>
    <t>Net loss and LAE reserves, January 1</t>
  </si>
  <si>
    <t>Current year</t>
  </si>
  <si>
    <t>Prior years</t>
  </si>
  <si>
    <t>Net incurred losses</t>
  </si>
  <si>
    <t>Net paid losses</t>
  </si>
  <si>
    <t>Retroactive reinsurance adjustment</t>
  </si>
  <si>
    <t>Effect of foreign exchange rate movements</t>
  </si>
  <si>
    <t>Other adjustments</t>
  </si>
  <si>
    <t>Net loss and LAE reserves, December 31</t>
  </si>
  <si>
    <t>Reinsurance recoverable on unpaid losses, December 31</t>
  </si>
  <si>
    <t>Gross loss and LAE reserves, December 31</t>
  </si>
  <si>
    <t>Reserve for Loss and Loss Adjustment Expenses - Prior year development (Details) - USD ($) $ in Thousands</t>
  </si>
  <si>
    <t>Adverse development, net</t>
  </si>
  <si>
    <t>Diversified Reinsurance segment</t>
  </si>
  <si>
    <t>Reserve for Loss and Loss Adjustment Expenses - Incurred losses and LAE and cumulative paid losses and LAE (Details) - USD ($) $ in Thousands</t>
  </si>
  <si>
    <t>Dec. 31, 2016</t>
  </si>
  <si>
    <t>Dec. 31, 2015</t>
  </si>
  <si>
    <t>Dec. 31, 2014</t>
  </si>
  <si>
    <t>Dec. 31, 2013</t>
  </si>
  <si>
    <t>Dec. 31, 2012</t>
  </si>
  <si>
    <t>Dec. 31, 2011</t>
  </si>
  <si>
    <t>Nov. 30, 2010</t>
  </si>
  <si>
    <t>Claims Development [Line Items]</t>
  </si>
  <si>
    <t>Impact of ADC</t>
  </si>
  <si>
    <t>Total net reserves</t>
  </si>
  <si>
    <t>Diversified Reinsurance</t>
  </si>
  <si>
    <t>International | Diversified Reinsurance</t>
  </si>
  <si>
    <t>Incurred loss and LAE, net of reinsurance</t>
  </si>
  <si>
    <t>Total IBNR</t>
  </si>
  <si>
    <t>Cumulative paid losses and LAE, net of reinsurance</t>
  </si>
  <si>
    <t>International | Accident Year 2010 | Diversified Reinsurance</t>
  </si>
  <si>
    <t>International | Accident Year 2011 | Diversified Reinsurance</t>
  </si>
  <si>
    <t>International | Accident Year 2012 | Diversified Reinsurance</t>
  </si>
  <si>
    <t>International | Accident Year 2013 | Diversified Reinsurance</t>
  </si>
  <si>
    <t>International | Accident Year 2014 | Diversified Reinsurance</t>
  </si>
  <si>
    <t>International | Accident Year 2015 | Diversified Reinsurance</t>
  </si>
  <si>
    <t>International | Accident Year 2016 | Diversified Reinsurance</t>
  </si>
  <si>
    <t>International | Accident Year 2017 | Diversified Reinsurance</t>
  </si>
  <si>
    <t>International | Accident Year 2018 | Diversified Reinsurance</t>
  </si>
  <si>
    <t>International | Accident Year 2019 | Diversified Reinsurance</t>
  </si>
  <si>
    <t>European Capital Solutions | Diversified Reinsurance</t>
  </si>
  <si>
    <t>European Capital Solutions | Accident Year 2016 | Diversified Reinsurance</t>
  </si>
  <si>
    <t>European Capital Solutions | Accident Year 2017 | Diversified Reinsurance</t>
  </si>
  <si>
    <t>European Capital Solutions | Accident Year 2018 | Diversified Reinsurance</t>
  </si>
  <si>
    <t>European Capital Solutions | Accident Year 2019 | Diversified Reinsurance</t>
  </si>
  <si>
    <t>Workers' Compensation | AmTrust Reinsurance</t>
  </si>
  <si>
    <t>All outstanding liabilities prior to 2008, net of reinsurance</t>
  </si>
  <si>
    <t>Workers' Compensation | Accident Year 2008 | AmTrust Reinsurance</t>
  </si>
  <si>
    <t>Workers' Compensation | Accident Year 2009 | AmTrust Reinsurance</t>
  </si>
  <si>
    <t>Workers' Compensation | Accident Year 2010 | AmTrust Reinsurance</t>
  </si>
  <si>
    <t>Workers' Compensation | Accident Year 2011 | AmTrust Reinsurance</t>
  </si>
  <si>
    <t>Workers' Compensation | Accident Year 2012 | AmTrust Reinsurance</t>
  </si>
  <si>
    <t>Workers' Compensation | Accident Year 2013 | AmTrust Reinsurance</t>
  </si>
  <si>
    <t>Workers' Compensation | Accident Year 2014 | AmTrust Reinsurance</t>
  </si>
  <si>
    <t>Workers' Compensation | Accident Year 2015 | AmTrust Reinsurance</t>
  </si>
  <si>
    <t>Workers' Compensation | Accident Year 2016 | AmTrust Reinsurance</t>
  </si>
  <si>
    <t>Workers' Compensation | Accident Year 2017 | AmTrust Reinsurance</t>
  </si>
  <si>
    <t>Workers' Compensation | Accident Year 2018 | AmTrust Reinsurance</t>
  </si>
  <si>
    <t>Workers' Compensation | Accident Year 2019 | AmTrust Reinsurance</t>
  </si>
  <si>
    <t>General Liability | AmTrust Reinsurance</t>
  </si>
  <si>
    <t>General Liability | Accident Year 2008 | AmTrust Reinsurance</t>
  </si>
  <si>
    <t>General Liability | Accident Year 2009 | AmTrust Reinsurance</t>
  </si>
  <si>
    <t>General Liability | Accident Year 2010 | AmTrust Reinsurance</t>
  </si>
  <si>
    <t>General Liability | Accident Year 2011 | AmTrust Reinsurance</t>
  </si>
  <si>
    <t>General Liability | Accident Year 2012 | AmTrust Reinsurance</t>
  </si>
  <si>
    <t>General Liability | Accident Year 2013 | AmTrust Reinsurance</t>
  </si>
  <si>
    <t>General Liability | Accident Year 2014 | AmTrust Reinsurance</t>
  </si>
  <si>
    <t>General Liability | Accident Year 2015 | AmTrust Reinsurance</t>
  </si>
  <si>
    <t>General Liability | Accident Year 2016 | AmTrust Reinsurance</t>
  </si>
  <si>
    <t>General Liability | Accident Year 2017 | AmTrust Reinsurance</t>
  </si>
  <si>
    <t>General Liability | Accident Year 2018 | AmTrust Reinsurance</t>
  </si>
  <si>
    <t>General Liability | Accident Year 2019 | AmTrust Reinsurance</t>
  </si>
  <si>
    <t>Commercial Auto Liability | AmTrust Reinsurance</t>
  </si>
  <si>
    <t>Commercial Auto Liability | Accident Year 2008 | AmTrust Reinsurance</t>
  </si>
  <si>
    <t>Commercial Auto Liability | Accident Year 2009 | AmTrust Reinsurance</t>
  </si>
  <si>
    <t>Commercial Auto Liability | Accident Year 2010 | AmTrust Reinsurance</t>
  </si>
  <si>
    <t>Commercial Auto Liability | Accident Year 2011 | AmTrust Reinsurance</t>
  </si>
  <si>
    <t>Commercial Auto Liability | Accident Year 2012 | AmTrust Reinsurance</t>
  </si>
  <si>
    <t>Commercial Auto Liability | Accident Year 2013 | AmTrust Reinsurance</t>
  </si>
  <si>
    <t>Commercial Auto Liability | Accident Year 2014 | AmTrust Reinsurance</t>
  </si>
  <si>
    <t>Commercial Auto Liability | Accident Year 2015 | AmTrust Reinsurance</t>
  </si>
  <si>
    <t>Commercial Auto Liability | Accident Year 2016 | AmTrust Reinsurance</t>
  </si>
  <si>
    <t>Commercial Auto Liability | Accident Year 2017 | AmTrust Reinsurance</t>
  </si>
  <si>
    <t>Commercial Auto Liability | Accident Year 2018 | AmTrust Reinsurance</t>
  </si>
  <si>
    <t>Commercial Auto Liability | Accident Year 2019 | AmTrust Reinsurance</t>
  </si>
  <si>
    <t>European Hospital Liability | AmTrust Reinsurance</t>
  </si>
  <si>
    <t>European Hospital Liability | Accident Year 2011 | AmTrust Reinsurance</t>
  </si>
  <si>
    <t>European Hospital Liability | Accident Year 2012 | AmTrust Reinsurance</t>
  </si>
  <si>
    <t>European Hospital Liability | Accident Year 2013 | AmTrust Reinsurance</t>
  </si>
  <si>
    <t>European Hospital Liability | Accident Year 2014 | AmTrust Reinsurance</t>
  </si>
  <si>
    <t>European Hospital Liability | Accident Year 2015 | AmTrust Reinsurance</t>
  </si>
  <si>
    <t>European Hospital Liability | Accident Year 2016 | AmTrust Reinsurance</t>
  </si>
  <si>
    <t>European Hospital Liability | Accident Year 2017 | AmTrust Reinsurance</t>
  </si>
  <si>
    <t>European Hospital Liability | Accident Year 2018 | AmTrust Reinsurance</t>
  </si>
  <si>
    <t>European Hospital Liability | Accident Year 2019 | AmTrust Reinsurance</t>
  </si>
  <si>
    <t>All other lines | AmTrust Reinsurance</t>
  </si>
  <si>
    <t>All other lines | Accident Year 2008 | AmTrust Reinsurance</t>
  </si>
  <si>
    <t>All other lines | Accident Year 2009 | AmTrust Reinsurance</t>
  </si>
  <si>
    <t>All other lines | Accident Year 2010 | AmTrust Reinsurance</t>
  </si>
  <si>
    <t>All other lines | Accident Year 2011 | AmTrust Reinsurance</t>
  </si>
  <si>
    <t>All other lines | Accident Year 2012 | AmTrust Reinsurance</t>
  </si>
  <si>
    <t>All other lines | Accident Year 2013 | AmTrust Reinsurance</t>
  </si>
  <si>
    <t>All other lines | Accident Year 2014 | AmTrust Reinsurance</t>
  </si>
  <si>
    <t>All other lines | Accident Year 2015 | AmTrust Reinsurance</t>
  </si>
  <si>
    <t>All other lines | Accident Year 2016 | AmTrust Reinsurance</t>
  </si>
  <si>
    <t>All other lines | Accident Year 2017 | AmTrust Reinsurance</t>
  </si>
  <si>
    <t>All other lines | Accident Year 2018 | AmTrust Reinsurance</t>
  </si>
  <si>
    <t>All other lines | Accident Year 2019 | AmTrust Reinsurance</t>
  </si>
  <si>
    <t>Reserve for Loss and Loss Adjustment Expenses - Reconciliation of claim development to reserve for loss and LAE (Details) - USD ($) $ in Thousands</t>
  </si>
  <si>
    <t>Short-duration Insurance Contracts, Reconciliation of Claims Development to Liability [Line Items]</t>
  </si>
  <si>
    <t>AmTrust Reinsurance segment</t>
  </si>
  <si>
    <t>Operating Segments | Diversified Reinsurance</t>
  </si>
  <si>
    <t>Operating Segments | AmTrust Reinsurance segment</t>
  </si>
  <si>
    <t>Workers' Compensation | AmTrust Reinsurance segment</t>
  </si>
  <si>
    <t>General Liability | AmTrust Reinsurance segment</t>
  </si>
  <si>
    <t>Commercial Auto Liability | AmTrust Reinsurance segment</t>
  </si>
  <si>
    <t>European Hospital Liability | AmTrust Reinsurance segment</t>
  </si>
  <si>
    <t>All Other Lines | AmTrust Reinsurance segment</t>
  </si>
  <si>
    <t>Total | AmTrust Reinsurance segment</t>
  </si>
  <si>
    <t>Other reconciling items | Diversified Reinsurance</t>
  </si>
  <si>
    <t>Other reconciling items | AmTrust Reinsurance segment</t>
  </si>
  <si>
    <t>Reserve for Loss and Loss Adjustment Expenses - Historical average annual payout (Details)</t>
  </si>
  <si>
    <t>Short-duration Insurance Contracts, Historical Claims Duration [Line Items]</t>
  </si>
  <si>
    <t>Year 1</t>
  </si>
  <si>
    <t>50.00%</t>
  </si>
  <si>
    <t>Year 2</t>
  </si>
  <si>
    <t>38.00%</t>
  </si>
  <si>
    <t>Year 3</t>
  </si>
  <si>
    <t>5.00%</t>
  </si>
  <si>
    <t>Year 4</t>
  </si>
  <si>
    <t>1.00%</t>
  </si>
  <si>
    <t>Year 5</t>
  </si>
  <si>
    <t>Year 6</t>
  </si>
  <si>
    <t>Year 7</t>
  </si>
  <si>
    <t>Year 8</t>
  </si>
  <si>
    <t>Year 9</t>
  </si>
  <si>
    <t>4.00%</t>
  </si>
  <si>
    <t>17.30%</t>
  </si>
  <si>
    <t>24.10%</t>
  </si>
  <si>
    <t>17.90%</t>
  </si>
  <si>
    <t>24.50%</t>
  </si>
  <si>
    <t>18.30%</t>
  </si>
  <si>
    <t>31.20%</t>
  </si>
  <si>
    <t>19.10%</t>
  </si>
  <si>
    <t>9.80%</t>
  </si>
  <si>
    <t>6.20%</t>
  </si>
  <si>
    <t>3.50%</t>
  </si>
  <si>
    <t>1.40%</t>
  </si>
  <si>
    <t>10.90%</t>
  </si>
  <si>
    <t>14.00%</t>
  </si>
  <si>
    <t>16.80%</t>
  </si>
  <si>
    <t>15.20%</t>
  </si>
  <si>
    <t>8.30%</t>
  </si>
  <si>
    <t>6.30%</t>
  </si>
  <si>
    <t>12.00%</t>
  </si>
  <si>
    <t>18.00%</t>
  </si>
  <si>
    <t>19.70%</t>
  </si>
  <si>
    <t>20.20%</t>
  </si>
  <si>
    <t>15.40%</t>
  </si>
  <si>
    <t>4.30%</t>
  </si>
  <si>
    <t>1.10%</t>
  </si>
  <si>
    <t>1.20%</t>
  </si>
  <si>
    <t>11.20%</t>
  </si>
  <si>
    <t>8.20%</t>
  </si>
  <si>
    <t>12.60%</t>
  </si>
  <si>
    <t>11.40%</t>
  </si>
  <si>
    <t>8.50%</t>
  </si>
  <si>
    <t>7.60%</t>
  </si>
  <si>
    <t>5.90%</t>
  </si>
  <si>
    <t>55.50%</t>
  </si>
  <si>
    <t>30.50%</t>
  </si>
  <si>
    <t>(0.50%)</t>
  </si>
  <si>
    <t>7.90%</t>
  </si>
  <si>
    <t>(0.60%)</t>
  </si>
  <si>
    <t>(1.50%)</t>
  </si>
  <si>
    <t>(1.40%)</t>
  </si>
  <si>
    <t>Reserve for Loss and Loss Adjustment Expenses - Narrative (Details)</t>
  </si>
  <si>
    <t>Jul. 31, 2019USD ($)</t>
  </si>
  <si>
    <t>Jul. 01, 2019USD ($)</t>
  </si>
  <si>
    <t>Jul. 01, 2013</t>
  </si>
  <si>
    <t>Jul. 01, 2007</t>
  </si>
  <si>
    <t>Dec. 31, 2019USD ($)Contract</t>
  </si>
  <si>
    <t>Nov. 30, 2010USD ($)</t>
  </si>
  <si>
    <t>Net incurred losses related to Prior years</t>
  </si>
  <si>
    <t>Net incurred losses related to prior years (in percentage)</t>
  </si>
  <si>
    <t>4.10%</t>
  </si>
  <si>
    <t>18.40%</t>
  </si>
  <si>
    <t>Reserve acquired from loss portfolio transfer agreement</t>
  </si>
  <si>
    <t>Number of contract | Contract</t>
  </si>
  <si>
    <t>Typical insurance limit</t>
  </si>
  <si>
    <t>Increase in incurred losses attributed to prior accident years</t>
  </si>
  <si>
    <t>Premium earned attributable to prior accident years</t>
  </si>
  <si>
    <t>Purchase significant reinsurance for losses above</t>
  </si>
  <si>
    <t>Percent share of losses net of reinsurance</t>
  </si>
  <si>
    <t>40.00%</t>
  </si>
  <si>
    <t>AmTrust Financial Services, Inc. | AmTrust Quota Share</t>
  </si>
  <si>
    <t>Percent of losses with respect to current lines of business, excluding those above covered business threshold to related party</t>
  </si>
  <si>
    <t>AmTrust Financial Services, Inc. | Post-Termination Endorsement, Maximum Loss Corridor | AmTrust Quota Share</t>
  </si>
  <si>
    <t>AmTrust Financial Services, Inc. | Post-Termination Endorsement, Maximum Loss Corridor | AmTrust Quota Share | AmTrust Reinsurance</t>
  </si>
  <si>
    <t>AmTrust Financial Services, Inc. | Commutation And Release Agreement, Commutation Payment | AmTrust Quota Share</t>
  </si>
  <si>
    <t>AmTrust Financial Services, Inc. | Commutation And Release Agreement, Net Ceded Reserves | AmTrust Quota Share</t>
  </si>
  <si>
    <t>AmTrust Financial Services, Inc. | Commutation And Release Agreement, Commutation Payment Paid By Entity | AmTrust Quota Share</t>
  </si>
  <si>
    <t>Minimum | AmTrust Financial Services, Inc. | AmTrust Quota Share</t>
  </si>
  <si>
    <t>Commission rate, adjustment criteria, loss ratio floor</t>
  </si>
  <si>
    <t>81.50%</t>
  </si>
  <si>
    <t>Maximum | AmTrust Financial Services, Inc. | AmTrust Quota Share</t>
  </si>
  <si>
    <t>Commission rate, adjustment criteria, loss ratio ceiling</t>
  </si>
  <si>
    <t>95.00%</t>
  </si>
  <si>
    <t>Related Party Transactions - (Details) $ in Thousands</t>
  </si>
  <si>
    <t>Aug. 31, 2019USD ($)</t>
  </si>
  <si>
    <t>Jan. 24, 2019</t>
  </si>
  <si>
    <t>Jan. 11, 2019USD ($)</t>
  </si>
  <si>
    <t>Jan. 01, 2019USD ($)</t>
  </si>
  <si>
    <t>Jul. 01, 2016</t>
  </si>
  <si>
    <t>Jan. 01, 2012EUR (€)</t>
  </si>
  <si>
    <t>Apr. 01, 2011EUR (€)</t>
  </si>
  <si>
    <t>Mar. 01, 2010</t>
  </si>
  <si>
    <t>Jun. 11, 2008</t>
  </si>
  <si>
    <t>Jan. 31, 2019USD ($)</t>
  </si>
  <si>
    <t>Jan. 31, 2019EUR (€)</t>
  </si>
  <si>
    <t>Dec. 31, 2019USD ($)</t>
  </si>
  <si>
    <t>Sep. 30, 2019USD ($)</t>
  </si>
  <si>
    <t>Related Party Transaction [Line Items]</t>
  </si>
  <si>
    <t>Balances due to subsidiaries</t>
  </si>
  <si>
    <t>Leah Karfunkel | Maiden Holdings, Ltd.</t>
  </si>
  <si>
    <t>Noncontrolling interest, ownership percentage</t>
  </si>
  <si>
    <t>8.10%</t>
  </si>
  <si>
    <t>Leah Karfunkel | National General Holdings Corporation</t>
  </si>
  <si>
    <t>39.30%</t>
  </si>
  <si>
    <t>Barry Zyskind | Maiden Holdings, Ltd.</t>
  </si>
  <si>
    <t>George Karfunkel, less than | Maiden Holdings, Ltd.</t>
  </si>
  <si>
    <t>Founding shareholders | AmTrust Financial Services, Inc.</t>
  </si>
  <si>
    <t>Controlling interest, ownership percentage</t>
  </si>
  <si>
    <t>53.50%</t>
  </si>
  <si>
    <t>AmTrust Financial Services, Inc.</t>
  </si>
  <si>
    <t>Percentage increase of ceding commission payable</t>
  </si>
  <si>
    <t>AmTrust Financial Services, Inc. | Federal funds rate</t>
  </si>
  <si>
    <t>Loan to related party, basis spread on fed funds</t>
  </si>
  <si>
    <t>2.00%</t>
  </si>
  <si>
    <t>Percent of premiums written, net of cost of unaffiliated inuring reinsurance from related party</t>
  </si>
  <si>
    <t>Commission rate, percent of ceded written premiums</t>
  </si>
  <si>
    <t>34.375%</t>
  </si>
  <si>
    <t>31.00%</t>
  </si>
  <si>
    <t>20.00%</t>
  </si>
  <si>
    <t>AmTrust Financial Services, Inc. | AmTrust Quota Share | Minimum</t>
  </si>
  <si>
    <t>AmTrust Financial Services, Inc. | AmTrust Quota Share | Maximum</t>
  </si>
  <si>
    <t>AmTrust Financial Services, Inc. | AmTrust Quota Share | Post-Termination Endorsement, Maximum Loss Corridor</t>
  </si>
  <si>
    <t>AmTrust Financial Services, Inc. | AmTrust Quota Share | Returned Gross Unearned Premiums</t>
  </si>
  <si>
    <t>AmTrust Financial Services, Inc. | AmTrust Quota Share | Returned Unearned Premiums</t>
  </si>
  <si>
    <t>AmTrust Financial Services, Inc. | AmTrust Quota Share | Funds withheld</t>
  </si>
  <si>
    <t>Accrued interest on collateral held by related party</t>
  </si>
  <si>
    <t>Interest Income on the funds</t>
  </si>
  <si>
    <t>AmTrust Financial Services, Inc. | AmTrust Quota Share | Post-Termination Endorsement</t>
  </si>
  <si>
    <t>Percentage of required funding on obligations</t>
  </si>
  <si>
    <t>105.00%</t>
  </si>
  <si>
    <t>AmTrust Financial Services, Inc. | AmTrust Quota Share | Post-Termination Endorsement | Maximum</t>
  </si>
  <si>
    <t>110.00%</t>
  </si>
  <si>
    <t>AmTrust Financial Services, Inc. | AmTrust Quota Share | Post-Termination Endorsement, Minimum Excess Funding Requirement</t>
  </si>
  <si>
    <t>AmTrust Financial Services, Inc. | European Hospital Liability Quota Share Agreement</t>
  </si>
  <si>
    <t>Premiums and losses related to policies</t>
  </si>
  <si>
    <t>32.50%</t>
  </si>
  <si>
    <t>Maximum limit of liability attaching | €</t>
  </si>
  <si>
    <t>Percent basis currency equivalent of maximum limit of liability attaching</t>
  </si>
  <si>
    <t>Future premiums and losses related to policies</t>
  </si>
  <si>
    <t>AmTrust Financial Services, Inc. | Reinsurer Trust Assets Collateral Agreement</t>
  </si>
  <si>
    <t>Collateral held by related party</t>
  </si>
  <si>
    <t>AmTrust Financial Services, Inc. | Reinsurance Brokerage Agreements</t>
  </si>
  <si>
    <t>Brokerage fee, percent of premium assumed</t>
  </si>
  <si>
    <t>1.25%</t>
  </si>
  <si>
    <t>AmTrust Financial Services, Inc. | Reinsurance Brokerage Agreements | Brokerage expense</t>
  </si>
  <si>
    <t>Expenses recorded from related party transactions</t>
  </si>
  <si>
    <t>AmTrust Financial Services, Inc. | Asset Management Agreement</t>
  </si>
  <si>
    <t>Quarterly brokerage fee (in percentage)</t>
  </si>
  <si>
    <t>0.0375%</t>
  </si>
  <si>
    <t>0.02125%</t>
  </si>
  <si>
    <t>Cancellation notice period</t>
  </si>
  <si>
    <t>AmTrust Financial Services, Inc. | Asset Management Agreement | Investment Management Fee</t>
  </si>
  <si>
    <t>AmTrust Financial Services, Inc. | National General Holdings Corporation</t>
  </si>
  <si>
    <t>1.50%</t>
  </si>
  <si>
    <t>AEL | AmTrust European Hospital Liability Quota Share Agreement</t>
  </si>
  <si>
    <t>AmTrust International Underwriters DAC | AmTrust European Hospital Liability Quota Share Agreement | Collateral Provided For Share Under Quota Share Agreement</t>
  </si>
  <si>
    <t>0.50%</t>
  </si>
  <si>
    <t>AmTrust International Underwriters DAC | AmTrust European Hospital Liability Quota Share Agreement | Accrued Interest On Collateral Provided For Share Under Quota Share Agreement</t>
  </si>
  <si>
    <t>National General Holdings Corporation | NGHC Quota Share Reinsurance Agreement</t>
  </si>
  <si>
    <t>Percent participation in quota share</t>
  </si>
  <si>
    <t>Percentage of net premiums</t>
  </si>
  <si>
    <t>25.00%</t>
  </si>
  <si>
    <t>Percentage of related net losses assumed</t>
  </si>
  <si>
    <t>Risk Services - Vermont, Inc. | Insurance Management Services Agreement</t>
  </si>
  <si>
    <t>3 months</t>
  </si>
  <si>
    <t>Inital term of agreement</t>
  </si>
  <si>
    <t>3 years</t>
  </si>
  <si>
    <t>Renewal term</t>
  </si>
  <si>
    <t>Risk Services - Vermont, Inc. | Insurance Management Services Agreement, Initial Retainer</t>
  </si>
  <si>
    <t>Risk Services - Vermont, Inc. | Insurance Management Services Agreement, Fees</t>
  </si>
  <si>
    <t>Effective yield</t>
  </si>
  <si>
    <t>4.20%</t>
  </si>
  <si>
    <t>3.80%</t>
  </si>
  <si>
    <t>National General Holdings Corporation | Affiliated Entity | Commutation And Release Agreement</t>
  </si>
  <si>
    <t>Related Party Transactions - AmTrust Quota Share Agreements (Details) - USD ($) $ in Thousands</t>
  </si>
  <si>
    <t>Quota Share Reinsurance Agreements | AmTrust Financial Services, Inc.</t>
  </si>
  <si>
    <t>Commitments, Contingencies and Concentrations (Details) - USD ($) $ in Thousands</t>
  </si>
  <si>
    <t>Loss Contingencies [Line Items]</t>
  </si>
  <si>
    <t>Premiums earned</t>
  </si>
  <si>
    <t>Letters of credit outstanding</t>
  </si>
  <si>
    <t>Weighted Average Remaining Lease Term</t>
  </si>
  <si>
    <t>2 years 7 months 6 days</t>
  </si>
  <si>
    <t>Lease expense</t>
  </si>
  <si>
    <t>Cash outflows from operating leases</t>
  </si>
  <si>
    <t>Letter of credit</t>
  </si>
  <si>
    <t>Collateral</t>
  </si>
  <si>
    <t>Segment concentration risk | Gross premiums written | AmTrust Reinsurance</t>
  </si>
  <si>
    <t>Concentration risk, percentage</t>
  </si>
  <si>
    <t>95.20%</t>
  </si>
  <si>
    <t>Commitments, Contingencies and Concentrations Scheduled Maturity of Operating Lease Liabilities Under Topic 842 (Details) $ in Thousands</t>
  </si>
  <si>
    <t>2020</t>
  </si>
  <si>
    <t>2021</t>
  </si>
  <si>
    <t>2022</t>
  </si>
  <si>
    <t>Discount for present value</t>
  </si>
  <si>
    <t>Total discounted operating lease liabilities</t>
  </si>
  <si>
    <t>Earnings per Common Share (Details) - USD ($) $ / shares in Units, $ in Thousands</t>
  </si>
  <si>
    <t>Antidilutive Securities Excluded from Computation of Earnings Per Share [Line Items]</t>
  </si>
  <si>
    <t>Net loss attributable to Maiden from continuing operations</t>
  </si>
  <si>
    <t>Dividends on preference shares – Series A, C and D</t>
  </si>
  <si>
    <t>Amount allocated to participating common shareholders</t>
  </si>
  <si>
    <t>Loss attributable to Maiden common shareholders, before discontinued operations</t>
  </si>
  <si>
    <t>Net loss allocated to Maiden common shareholders</t>
  </si>
  <si>
    <t>Basic and diluted loss from continuing operations per share attributable to Maiden common shareholders:(in Dollar Per Shares)</t>
  </si>
  <si>
    <t>Series A, C and D preferred stock</t>
  </si>
  <si>
    <t>Shareholders' Equity  - Narrative (Details)</t>
  </si>
  <si>
    <t>Mar. 15, 2020quarter_dividend_perioddirector</t>
  </si>
  <si>
    <t>Jun. 15, 2017director$ / sharesshares</t>
  </si>
  <si>
    <t>Nov. 25, 2015director$ / sharesshares</t>
  </si>
  <si>
    <t>Aug. 22, 2012director$ / sharesshares</t>
  </si>
  <si>
    <t>Dec. 31, 2019USD ($)$ / sharesshares</t>
  </si>
  <si>
    <t>Dec. 31, 2018USD ($)$ / sharesshares</t>
  </si>
  <si>
    <t>Dec. 31, 2017shares</t>
  </si>
  <si>
    <t>Feb. 21, 2017USD ($)</t>
  </si>
  <si>
    <t>Class of Stock [Line Items]</t>
  </si>
  <si>
    <t>Shares authorized (in shares) | shares</t>
  </si>
  <si>
    <t>Common shares, shares issued (in shares) | shares</t>
  </si>
  <si>
    <t>Common shares, shares outstanding (in shares) | shares</t>
  </si>
  <si>
    <t>Preference shares issued (in shares) | shares</t>
  </si>
  <si>
    <t>Shares undesignated (in shares) | shares</t>
  </si>
  <si>
    <t>Dividends on common stock (in dollars per share)</t>
  </si>
  <si>
    <t>Number of shares issued (in shares) | shares</t>
  </si>
  <si>
    <t>Number of directors contingently electable | director</t>
  </si>
  <si>
    <t>Authorized amount of share repurchase program | $</t>
  </si>
  <si>
    <t>Shares repurchased (in shares) | shares</t>
  </si>
  <si>
    <t>Shares repurchased, price per share (in dollars per share)</t>
  </si>
  <si>
    <t>Remaining shares authorized | $</t>
  </si>
  <si>
    <t>Shares repurchased for tax withholding (in shares) | shares</t>
  </si>
  <si>
    <t>Shares repurchased for tax withholding for tax withholding (in dollars per share)</t>
  </si>
  <si>
    <t>Preference shares - Series D</t>
  </si>
  <si>
    <t>Dividend rate of preference shares</t>
  </si>
  <si>
    <t>6.70%</t>
  </si>
  <si>
    <t>Par value of preference shares (in dollars per share)</t>
  </si>
  <si>
    <t>Fair value of share (in dollars per share)</t>
  </si>
  <si>
    <t>Dividends on preference shares | $</t>
  </si>
  <si>
    <t>Dividends on preference shares (in dollars per share)</t>
  </si>
  <si>
    <t>Redemption price for preference shares (in dollars per share)</t>
  </si>
  <si>
    <t>Preference shares - Series C</t>
  </si>
  <si>
    <t>7.125%</t>
  </si>
  <si>
    <t>Preference shares – Series A</t>
  </si>
  <si>
    <t>8.25%</t>
  </si>
  <si>
    <t>Subsequent Event | Preference shares- Series A, C and D</t>
  </si>
  <si>
    <t>Preferred stock, dividend default period (in quarter dividend periods) | quarter_dividend_period</t>
  </si>
  <si>
    <t>Shareholders' Equity - Schedule of Common Shares (Details) - shares</t>
  </si>
  <si>
    <t>Issued and outstanding shares – January 1 (in shares)</t>
  </si>
  <si>
    <t>Issuance of vested restricted shares and restricted share units (in shares)</t>
  </si>
  <si>
    <t>Shares repurchased (in shares)</t>
  </si>
  <si>
    <t>Exercise of options (in shares)</t>
  </si>
  <si>
    <t>Issued and outstanding shares – December 31 (in shares)</t>
  </si>
  <si>
    <t>Shareholders' Equity - Changes in AOCI (Details) - USD ($) $ in Thousands</t>
  </si>
  <si>
    <t>AOCI Including Portion Attributable to Noncontrolling Interest, Net of Tax [Roll Forward]</t>
  </si>
  <si>
    <t>Beginning balance</t>
  </si>
  <si>
    <t>Ending balance</t>
  </si>
  <si>
    <t>Change in net unrealized gains on investment, including portion attributable to noncontrolling interest</t>
  </si>
  <si>
    <t>Other comprehensive income (loss) before reclassifications</t>
  </si>
  <si>
    <t>Amounts reclassified from AOCI to net income, net of tax</t>
  </si>
  <si>
    <t>Foreign currency translation adjustments, including portion attributable to noncontrolling interest</t>
  </si>
  <si>
    <t>AOCI , including portion attributable to noncontrolling interest</t>
  </si>
  <si>
    <t>Change in net unrealized gains on investment, attributable to noncontrolling interest</t>
  </si>
  <si>
    <t>Foreign currency translation adjustments, attributable to noncontrolling interest</t>
  </si>
  <si>
    <t>AOCI attributable to noncontrolling interest</t>
  </si>
  <si>
    <t>Change in net unrealized gains on investment, attributable to Maiden shareholders</t>
  </si>
  <si>
    <t>AOCI attributable to Maiden shareholders</t>
  </si>
  <si>
    <t>Shareholders' Equity - Reclassified out of AOCI (Details) - USD ($) $ in Thousands</t>
  </si>
  <si>
    <t>Reclassification Adjustment out of Accumulated Other Comprehensive Income [Line Items]</t>
  </si>
  <si>
    <t>Net realized (losses) gains on investment</t>
  </si>
  <si>
    <t>Unrealized (losses) gains on AFS securities | Reclassification out of Accumulated Other Comprehensive Income</t>
  </si>
  <si>
    <t>Net impairment losses recognized in earnings</t>
  </si>
  <si>
    <t>Share Compensation and Pension Plans - Narrative (Details) - USD ($) $ / shares in Units, $ in Thousands</t>
  </si>
  <si>
    <t>Jan. 20, 2020</t>
  </si>
  <si>
    <t>Share-based Compensation Arrangement by Share-based Payment Award [Line Items]</t>
  </si>
  <si>
    <t>Number of shares reserved for issuance under the Plan (in shares)</t>
  </si>
  <si>
    <t>Weighted average grant date fair value (in dollars per share)</t>
  </si>
  <si>
    <t>Proceeds from stock options exercised</t>
  </si>
  <si>
    <t>Compensation value issued to Directors, in form of equity or cash</t>
  </si>
  <si>
    <t>Share-based expense</t>
  </si>
  <si>
    <t>Defined contribution plans expense</t>
  </si>
  <si>
    <t>Share options</t>
  </si>
  <si>
    <t>Employee service period</t>
  </si>
  <si>
    <t>4 years</t>
  </si>
  <si>
    <t>Expiration period</t>
  </si>
  <si>
    <t>10 years</t>
  </si>
  <si>
    <t>Unrecognized compensation cost related to non-vested share-based compensation arrangements</t>
  </si>
  <si>
    <t>Period of recognition (in years)</t>
  </si>
  <si>
    <t>1 year 3 months</t>
  </si>
  <si>
    <t>Performance-Based Restricted Share Units</t>
  </si>
  <si>
    <t>Payout percentage based on formula</t>
  </si>
  <si>
    <t>Payout percentage based on CEO and Committee's discretion</t>
  </si>
  <si>
    <t>Vesting period (in years)</t>
  </si>
  <si>
    <t>Non-Performance-Based Restricted Share Units</t>
  </si>
  <si>
    <t>Fair value of units vested</t>
  </si>
  <si>
    <t>Non-Performance-Based Restricted Shares</t>
  </si>
  <si>
    <t>Restricted Shares</t>
  </si>
  <si>
    <t>1 year 8 months 12 days</t>
  </si>
  <si>
    <t>Minimum | Non-Performance-Based Restricted Shares</t>
  </si>
  <si>
    <t>2 years</t>
  </si>
  <si>
    <t>Maximum | Non-Performance-Based Restricted Shares</t>
  </si>
  <si>
    <t>Vesting on first anniversary of grant date | Share options</t>
  </si>
  <si>
    <t>Vesting percentage</t>
  </si>
  <si>
    <t>Vesting on each quarter following first anniversary | Share options</t>
  </si>
  <si>
    <t>6.25%</t>
  </si>
  <si>
    <t>Performance cycle | Performance-Based Restricted Share Units</t>
  </si>
  <si>
    <t>Employee | Minimum | RSUs</t>
  </si>
  <si>
    <t>Employee | Maximum | RSUs</t>
  </si>
  <si>
    <t>Director | RSUs</t>
  </si>
  <si>
    <t>1 year</t>
  </si>
  <si>
    <t>Subsequent Event | 2019 Omnibus Incentive Plan</t>
  </si>
  <si>
    <t>Share Compensation and Pension Plans  - Summary of Option Activity (Details) - USD ($) $ / shares in Units, $ in Thousands</t>
  </si>
  <si>
    <t>Number of Share Options, Outstanding [Roll Forward]</t>
  </si>
  <si>
    <t>Outstanding, start of period (in shares)</t>
  </si>
  <si>
    <t>Granted (in shares)</t>
  </si>
  <si>
    <t>Exercised (in shares)</t>
  </si>
  <si>
    <t>Expired (in shares)</t>
  </si>
  <si>
    <t>Forfeited (in shares)</t>
  </si>
  <si>
    <t>Outstanding, end of period (in shares)</t>
  </si>
  <si>
    <t>Total options exercisable outstanding, Number of Share Options (in shares)</t>
  </si>
  <si>
    <t>Weighted Average Exercise Price [Roll Forward]</t>
  </si>
  <si>
    <t>Outstanding, beginning of period (in dollars per share)</t>
  </si>
  <si>
    <t>Granted (in dollars per share)</t>
  </si>
  <si>
    <t>Exercised (in dollars per share)</t>
  </si>
  <si>
    <t>Expired (in dollars per share)</t>
  </si>
  <si>
    <t>Forfeited (in dollars per share)</t>
  </si>
  <si>
    <t>Outstanding, end of period (in dollars per share)</t>
  </si>
  <si>
    <t>Total options exercisable outstanding, Weighted Average Exercise Price (in dollars per share)</t>
  </si>
  <si>
    <t>Weighted Average Grant-Date Fair Value (in dollars per share)</t>
  </si>
  <si>
    <t>Weighted Average Remaining Contractual Term</t>
  </si>
  <si>
    <t>3 years 7 months 17 days</t>
  </si>
  <si>
    <t>4 years 4 months 24 days</t>
  </si>
  <si>
    <t>2 years 5 months 12 days</t>
  </si>
  <si>
    <t>Total options exercisable outstanding, Weighted Average Remaining Contractual Term</t>
  </si>
  <si>
    <t>2 years 6 months 10 days</t>
  </si>
  <si>
    <t>Options Outstanding, Aggregate Intrinsic Value</t>
  </si>
  <si>
    <t>Options Exercised, Aggregate Intrinsic Value</t>
  </si>
  <si>
    <t>Total options exercisable outstanding, Aggregate Intrinsic Value</t>
  </si>
  <si>
    <t>Minimum</t>
  </si>
  <si>
    <t>Share Compensation and Pension Plans - Restricted Stock Activity (Details) - $ / shares</t>
  </si>
  <si>
    <t>Number of Restricted Units</t>
  </si>
  <si>
    <t>Beginning Balance, Non-vested (in shares)</t>
  </si>
  <si>
    <t>Awards granted (in shares)</t>
  </si>
  <si>
    <t>Awards vested (in shares)</t>
  </si>
  <si>
    <t>Awards forfeited (in shares)</t>
  </si>
  <si>
    <t>Ending Balance, Non-vested (in shares)</t>
  </si>
  <si>
    <t>Weighted Average Grant-Date Fair Value</t>
  </si>
  <si>
    <t>Weighted average grant date fair value, beginning balance (in dollars per share)</t>
  </si>
  <si>
    <t>Awards granted (in dollars per share)</t>
  </si>
  <si>
    <t>Awards vested (in dollars per share)</t>
  </si>
  <si>
    <t>Awards forfeited (in dollars per share)</t>
  </si>
  <si>
    <t>Weighted average grant date fair value, ending balance (in dollars per share)</t>
  </si>
  <si>
    <t>Statutory Requirements and Dividend Restrictions (Details)</t>
  </si>
  <si>
    <t>Dec. 31, 2019USD ($)subsidiary</t>
  </si>
  <si>
    <t>Statutory Accounting Practices [Line Items]</t>
  </si>
  <si>
    <t>Maximum dividend rate, percent of statutory capital and surplus</t>
  </si>
  <si>
    <t>Minimum period before dividend payment to file affidavit with Bermuda Monetary Authority</t>
  </si>
  <si>
    <t>7 days</t>
  </si>
  <si>
    <t>Reduction to total statutory capital, percent threshold requiring approval</t>
  </si>
  <si>
    <t>15.00%</t>
  </si>
  <si>
    <t>SWEDEN</t>
  </si>
  <si>
    <t>Number of subsidiaries, domiciled insurance | subsidiary</t>
  </si>
  <si>
    <t>Maiden Reinsurance</t>
  </si>
  <si>
    <t>Statutory Capital and Surplus</t>
  </si>
  <si>
    <t>Statutory Net Income (Loss)</t>
  </si>
  <si>
    <t>Maiden Reinsurance | BERMUDA</t>
  </si>
  <si>
    <t>Dividends or distributions limit</t>
  </si>
  <si>
    <t>Dividends</t>
  </si>
  <si>
    <t>Maiden LF</t>
  </si>
  <si>
    <t>Maiden LF | SWEDEN</t>
  </si>
  <si>
    <t>Statutory assets</t>
  </si>
  <si>
    <t>Minimum solvency margin</t>
  </si>
  <si>
    <t>Maiden GF</t>
  </si>
  <si>
    <t>Maiden GF | SWEDEN</t>
  </si>
  <si>
    <t>Taxation - Income before Taxes and Income Tax Expense (Details) - USD ($) $ in Thousands</t>
  </si>
  <si>
    <t>Unrecognized tax benefits</t>
  </si>
  <si>
    <t>Loss from continuing operations before income taxes – Domestic (Bermuda)</t>
  </si>
  <si>
    <t>Loss from continuing operations before income taxes – Foreign (U.S. and others)</t>
  </si>
  <si>
    <t>Total loss from continuing operations before income taxes</t>
  </si>
  <si>
    <t>Current tax expense – Domestic (Bermuda)</t>
  </si>
  <si>
    <t>Current tax expense – Foreign (U.S. and others)</t>
  </si>
  <si>
    <t>Total current tax expense</t>
  </si>
  <si>
    <t>Deferred tax expense – Domestic (Bermuda)</t>
  </si>
  <si>
    <t>Deferred tax benefit – Foreign (U.S. and others)</t>
  </si>
  <si>
    <t>Total deferred tax benefit</t>
  </si>
  <si>
    <t>Total income tax (benefit) expense</t>
  </si>
  <si>
    <t>Taxation - Tax Rate Reconciliation (Details) - USD ($) $ in Thousands</t>
  </si>
  <si>
    <t>Reconciliation of effective tax rate (% of income before income taxes)</t>
  </si>
  <si>
    <t>Bermuda tax rate</t>
  </si>
  <si>
    <t>U.S. taxes at statutory rates</t>
  </si>
  <si>
    <t>Valuation allowance in respect of U.S. taxes</t>
  </si>
  <si>
    <t>0.70%</t>
  </si>
  <si>
    <t>(1.10%)</t>
  </si>
  <si>
    <t>Other jurisdictions</t>
  </si>
  <si>
    <t>(0.10%)</t>
  </si>
  <si>
    <t>Actual tax rate</t>
  </si>
  <si>
    <t>Taxation - Deferred Tax Assets and Liabilities (Details) - USD ($) $ in Thousands</t>
  </si>
  <si>
    <t>Deferred tax assets:</t>
  </si>
  <si>
    <t>Net operating losses</t>
  </si>
  <si>
    <t>Capital loss carry-forward</t>
  </si>
  <si>
    <t>Interest limitation</t>
  </si>
  <si>
    <t>Others</t>
  </si>
  <si>
    <t>Deferred tax assets before valuation allowance</t>
  </si>
  <si>
    <t>Valuation allowance</t>
  </si>
  <si>
    <t>Deferred tax assets, net</t>
  </si>
  <si>
    <t>Deferred tax liabilities:</t>
  </si>
  <si>
    <t>Net unrealized gains on investment</t>
  </si>
  <si>
    <t>Deferred tax liabilities</t>
  </si>
  <si>
    <t>Net deferred tax asset</t>
  </si>
  <si>
    <t>(Decrease) increase in valuation allowance</t>
  </si>
  <si>
    <t>Capital loss carryforwards</t>
  </si>
  <si>
    <t>U.S.</t>
  </si>
  <si>
    <t>Net operating loss carry-forward</t>
  </si>
  <si>
    <t>Subsequent Events (Details) - AmTrust Financial Services, Inc. - Subsequent Event $ in Thousands</t>
  </si>
  <si>
    <t>Mar. 16, 2020USD ($)</t>
  </si>
  <si>
    <t>AmTrust Quota Share | Post-Termination Endorsement No. 2</t>
  </si>
  <si>
    <t>Subsequent Event [Line Items]</t>
  </si>
  <si>
    <t>AmTrust Quota Share | Post-Termination Endorsement No. 2, Minimum Excess Funding Requirement</t>
  </si>
  <si>
    <t>Maximum | European Hospital Liability Quota Share Agreement | Post-Termination Endorsement No. 1</t>
  </si>
  <si>
    <t>120.00%</t>
  </si>
  <si>
    <t>Solvency ratio</t>
  </si>
  <si>
    <t>Collateral on exposu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9</v>
      </c>
    </row>
    <row r="24" spans="1:4">
      <c r="A24" s="4" t="s">
        <v>43</v>
      </c>
      <c r="B24" s="4" t="s">
        <v>13</v>
      </c>
    </row>
    <row r="25" spans="1:4">
      <c r="A25" s="4" t="s">
        <v>44</v>
      </c>
      <c r="B25" s="4" t="s">
        <v>13</v>
      </c>
    </row>
    <row r="26" spans="1:4">
      <c r="A26" s="4" t="s">
        <v>45</v>
      </c>
      <c r="D26" s="5" t="n">
        <v>44.7</v>
      </c>
    </row>
    <row r="27" spans="1:4">
      <c r="A27" s="4" t="s">
        <v>46</v>
      </c>
      <c r="C27" s="6" t="n">
        <v>83163540</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58</v>
      </c>
    </row>
    <row r="37" spans="1:4">
      <c r="A37" s="4" t="s">
        <v>60</v>
      </c>
      <c r="B37" s="4" t="s">
        <v>61</v>
      </c>
    </row>
    <row r="38" spans="1:4">
      <c r="A38" s="4" t="s">
        <v>62</v>
      </c>
    </row>
    <row r="39" spans="1:4">
      <c r="A39" s="3" t="s">
        <v>5</v>
      </c>
    </row>
    <row r="40" spans="1:4">
      <c r="A40" s="4" t="s">
        <v>59</v>
      </c>
      <c r="B40" s="4" t="s">
        <v>62</v>
      </c>
    </row>
    <row r="41" spans="1:4">
      <c r="A41" s="4" t="s">
        <v>60</v>
      </c>
      <c r="B41" s="4" t="s">
        <v>63</v>
      </c>
    </row>
    <row r="42" spans="1:4">
      <c r="A42" s="4" t="s">
        <v>64</v>
      </c>
      <c r="B42" s="4" t="s">
        <v>65</v>
      </c>
    </row>
    <row r="43" spans="1:4">
      <c r="A43" s="4" t="s">
        <v>66</v>
      </c>
    </row>
    <row r="44" spans="1:4">
      <c r="A44" s="3" t="s">
        <v>5</v>
      </c>
    </row>
    <row r="45" spans="1:4">
      <c r="A45" s="4" t="s">
        <v>59</v>
      </c>
      <c r="B45" s="4" t="s">
        <v>66</v>
      </c>
    </row>
    <row r="46" spans="1:4">
      <c r="A46" s="4" t="s">
        <v>60</v>
      </c>
      <c r="B46" s="4" t="s">
        <v>67</v>
      </c>
    </row>
    <row r="47" spans="1:4">
      <c r="A47" s="4" t="s">
        <v>64</v>
      </c>
      <c r="B47" s="4" t="s">
        <v>65</v>
      </c>
    </row>
    <row r="48" spans="1:4">
      <c r="A48" s="4" t="s">
        <v>68</v>
      </c>
    </row>
    <row r="49" spans="1:4">
      <c r="A49" s="3" t="s">
        <v>5</v>
      </c>
    </row>
    <row r="50" spans="1:4">
      <c r="A50" s="4" t="s">
        <v>59</v>
      </c>
      <c r="B50" s="4" t="s">
        <v>68</v>
      </c>
    </row>
    <row r="51" spans="1:4">
      <c r="A51" s="4" t="s">
        <v>60</v>
      </c>
      <c r="B51" s="4" t="s">
        <v>69</v>
      </c>
    </row>
    <row r="52" spans="1:4">
      <c r="A52" s="4" t="s">
        <v>64</v>
      </c>
      <c r="B52"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46</v>
      </c>
    </row>
    <row r="4" spans="1:2">
      <c r="A4" s="4" t="s">
        <v>230</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257</v>
      </c>
    </row>
    <row r="4" spans="1:2">
      <c r="A4" s="4" t="s">
        <v>123</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1835518</v>
      </c>
      <c r="C3" s="7" t="n">
        <v>3051568</v>
      </c>
    </row>
    <row r="4" spans="1:3">
      <c r="A4" s="4" t="s">
        <v>74</v>
      </c>
      <c r="B4" s="6" t="n">
        <v>0</v>
      </c>
      <c r="C4" s="6" t="n">
        <v>1015681</v>
      </c>
    </row>
    <row r="5" spans="1:3">
      <c r="A5" s="4" t="s">
        <v>75</v>
      </c>
      <c r="B5" s="6" t="n">
        <v>31748</v>
      </c>
      <c r="C5" s="6" t="n">
        <v>23716</v>
      </c>
    </row>
    <row r="6" spans="1:3">
      <c r="A6" s="4" t="s">
        <v>76</v>
      </c>
      <c r="B6" s="6" t="n">
        <v>1867266</v>
      </c>
      <c r="C6" s="6" t="n">
        <v>4090965</v>
      </c>
    </row>
    <row r="7" spans="1:3">
      <c r="A7" s="4" t="s">
        <v>77</v>
      </c>
      <c r="B7" s="6" t="n">
        <v>48197</v>
      </c>
      <c r="C7" s="6" t="n">
        <v>200841</v>
      </c>
    </row>
    <row r="8" spans="1:3">
      <c r="A8" s="4" t="s">
        <v>78</v>
      </c>
      <c r="B8" s="6" t="n">
        <v>59081</v>
      </c>
      <c r="C8" s="6" t="n">
        <v>130148</v>
      </c>
    </row>
    <row r="9" spans="1:3">
      <c r="A9" s="4" t="s">
        <v>79</v>
      </c>
      <c r="B9" s="6" t="n">
        <v>18331</v>
      </c>
      <c r="C9" s="6" t="n">
        <v>27824</v>
      </c>
    </row>
    <row r="10" spans="1:3">
      <c r="A10" s="4" t="s">
        <v>80</v>
      </c>
      <c r="B10" s="6" t="n">
        <v>12181</v>
      </c>
      <c r="C10" s="6" t="n">
        <v>67997</v>
      </c>
    </row>
    <row r="11" spans="1:3">
      <c r="A11" s="4" t="s">
        <v>81</v>
      </c>
      <c r="B11" s="6" t="n">
        <v>623422</v>
      </c>
      <c r="C11" s="6" t="n">
        <v>71901</v>
      </c>
    </row>
    <row r="12" spans="1:3">
      <c r="A12" s="4" t="s">
        <v>82</v>
      </c>
      <c r="B12" s="6" t="n">
        <v>167975</v>
      </c>
      <c r="C12" s="6" t="n">
        <v>167975</v>
      </c>
    </row>
    <row r="13" spans="1:3">
      <c r="A13" s="4" t="s">
        <v>83</v>
      </c>
      <c r="B13" s="6" t="n">
        <v>77356</v>
      </c>
      <c r="C13" s="6" t="n">
        <v>388442</v>
      </c>
    </row>
    <row r="14" spans="1:3">
      <c r="A14" s="4" t="s">
        <v>84</v>
      </c>
      <c r="B14" s="6" t="n">
        <v>684441</v>
      </c>
      <c r="C14" s="6" t="n">
        <v>27039</v>
      </c>
    </row>
    <row r="15" spans="1:3">
      <c r="A15" s="4" t="s">
        <v>85</v>
      </c>
      <c r="B15" s="6" t="n">
        <v>9946</v>
      </c>
      <c r="C15" s="6" t="n">
        <v>10700</v>
      </c>
    </row>
    <row r="16" spans="1:3">
      <c r="A16" s="4" t="s">
        <v>86</v>
      </c>
      <c r="B16" s="6" t="n">
        <v>0</v>
      </c>
      <c r="C16" s="6" t="n">
        <v>103628</v>
      </c>
    </row>
    <row r="17" spans="1:3">
      <c r="A17" s="4" t="s">
        <v>87</v>
      </c>
      <c r="B17" s="6" t="n">
        <v>3568196</v>
      </c>
      <c r="C17" s="6" t="n">
        <v>5287460</v>
      </c>
    </row>
    <row r="18" spans="1:3">
      <c r="A18" s="3" t="s">
        <v>88</v>
      </c>
    </row>
    <row r="19" spans="1:3">
      <c r="A19" s="4" t="s">
        <v>89</v>
      </c>
      <c r="B19" s="6" t="n">
        <v>2439907</v>
      </c>
      <c r="C19" s="6" t="n">
        <v>3126134</v>
      </c>
    </row>
    <row r="20" spans="1:3">
      <c r="A20" s="4" t="s">
        <v>90</v>
      </c>
      <c r="B20" s="6" t="n">
        <v>220269</v>
      </c>
      <c r="C20" s="6" t="n">
        <v>1200419</v>
      </c>
    </row>
    <row r="21" spans="1:3">
      <c r="A21" s="4" t="s">
        <v>91</v>
      </c>
      <c r="B21" s="6" t="n">
        <v>112950</v>
      </c>
      <c r="C21" s="6" t="n">
        <v>0</v>
      </c>
    </row>
    <row r="22" spans="1:3">
      <c r="A22" s="4" t="s">
        <v>92</v>
      </c>
      <c r="B22" s="6" t="n">
        <v>32444</v>
      </c>
      <c r="C22" s="6" t="n">
        <v>66183</v>
      </c>
    </row>
    <row r="23" spans="1:3">
      <c r="A23" s="4" t="s">
        <v>93</v>
      </c>
      <c r="B23" s="6" t="n">
        <v>262500</v>
      </c>
      <c r="C23" s="6" t="n">
        <v>262500</v>
      </c>
    </row>
    <row r="24" spans="1:3">
      <c r="A24" s="4" t="s">
        <v>94</v>
      </c>
      <c r="B24" s="6" t="n">
        <v>7592</v>
      </c>
      <c r="C24" s="6" t="n">
        <v>7806</v>
      </c>
    </row>
    <row r="25" spans="1:3">
      <c r="A25" s="4" t="s">
        <v>95</v>
      </c>
      <c r="B25" s="6" t="n">
        <v>254908</v>
      </c>
      <c r="C25" s="6" t="n">
        <v>254694</v>
      </c>
    </row>
    <row r="26" spans="1:3">
      <c r="A26" s="4" t="s">
        <v>96</v>
      </c>
      <c r="B26" s="6" t="n">
        <v>0</v>
      </c>
      <c r="C26" s="6" t="n">
        <v>85114</v>
      </c>
    </row>
    <row r="27" spans="1:3">
      <c r="A27" s="4" t="s">
        <v>97</v>
      </c>
      <c r="B27" s="6" t="n">
        <v>3060478</v>
      </c>
      <c r="C27" s="6" t="n">
        <v>4732544</v>
      </c>
    </row>
    <row r="28" spans="1:3">
      <c r="A28" s="4" t="s">
        <v>98</v>
      </c>
      <c r="B28" s="4" t="s">
        <v>99</v>
      </c>
      <c r="C28" s="4" t="s">
        <v>99</v>
      </c>
    </row>
    <row r="29" spans="1:3">
      <c r="A29" s="3" t="s">
        <v>100</v>
      </c>
    </row>
    <row r="30" spans="1:3">
      <c r="A30" s="4" t="s">
        <v>101</v>
      </c>
      <c r="B30" s="6" t="n">
        <v>465000</v>
      </c>
      <c r="C30" s="6" t="n">
        <v>465000</v>
      </c>
    </row>
    <row r="31" spans="1:3">
      <c r="A31" s="4" t="s">
        <v>102</v>
      </c>
      <c r="B31" s="6" t="n">
        <v>882</v>
      </c>
      <c r="C31" s="6" t="n">
        <v>879</v>
      </c>
    </row>
    <row r="32" spans="1:3">
      <c r="A32" s="4" t="s">
        <v>103</v>
      </c>
      <c r="B32" s="6" t="n">
        <v>751327</v>
      </c>
      <c r="C32" s="6" t="n">
        <v>749418</v>
      </c>
    </row>
    <row r="33" spans="1:3">
      <c r="A33" s="4" t="s">
        <v>104</v>
      </c>
      <c r="B33" s="6" t="n">
        <v>17836</v>
      </c>
      <c r="C33" s="6" t="n">
        <v>-65616</v>
      </c>
    </row>
    <row r="34" spans="1:3">
      <c r="A34" s="4" t="s">
        <v>105</v>
      </c>
      <c r="B34" s="6" t="n">
        <v>-695794</v>
      </c>
      <c r="C34" s="6" t="n">
        <v>-563891</v>
      </c>
    </row>
    <row r="35" spans="1:3">
      <c r="A35" s="4" t="s">
        <v>106</v>
      </c>
      <c r="B35" s="6" t="n">
        <v>-31533</v>
      </c>
      <c r="C35" s="6" t="n">
        <v>-31515</v>
      </c>
    </row>
    <row r="36" spans="1:3">
      <c r="A36" s="4" t="s">
        <v>107</v>
      </c>
      <c r="B36" s="6" t="n">
        <v>507718</v>
      </c>
      <c r="C36" s="6" t="n">
        <v>554275</v>
      </c>
    </row>
    <row r="37" spans="1:3">
      <c r="A37" s="4" t="s">
        <v>108</v>
      </c>
      <c r="B37" s="6" t="n">
        <v>0</v>
      </c>
      <c r="C37" s="6" t="n">
        <v>641</v>
      </c>
    </row>
    <row r="38" spans="1:3">
      <c r="A38" s="4" t="s">
        <v>109</v>
      </c>
      <c r="B38" s="6" t="n">
        <v>507718</v>
      </c>
      <c r="C38" s="6" t="n">
        <v>554916</v>
      </c>
    </row>
    <row r="39" spans="1:3">
      <c r="A39" s="4" t="s">
        <v>110</v>
      </c>
      <c r="B39" s="7" t="n">
        <v>3568196</v>
      </c>
      <c r="C39" s="7" t="n">
        <v>5287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row r="6" spans="1:2">
      <c r="A6" s="4" t="s">
        <v>240</v>
      </c>
      <c r="B6" s="4" t="s">
        <v>285</v>
      </c>
    </row>
    <row r="7" spans="1:2">
      <c r="A7" s="4" t="s">
        <v>243</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6</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1</v>
      </c>
      <c r="B1" s="2" t="s">
        <v>2</v>
      </c>
      <c r="C1" s="2" t="s">
        <v>71</v>
      </c>
    </row>
    <row r="2" spans="1:3">
      <c r="A2" s="4" t="s">
        <v>112</v>
      </c>
      <c r="B2" s="7" t="n">
        <v>1813426</v>
      </c>
      <c r="C2" s="7" t="n">
        <v>3109980</v>
      </c>
    </row>
    <row r="3" spans="1:3">
      <c r="A3" s="4" t="s">
        <v>113</v>
      </c>
      <c r="C3" s="6" t="n">
        <v>998012</v>
      </c>
    </row>
    <row r="4" spans="1:3">
      <c r="A4" s="4" t="s">
        <v>114</v>
      </c>
      <c r="B4" s="6" t="n">
        <v>12181</v>
      </c>
      <c r="C4" s="6" t="n">
        <v>67997</v>
      </c>
    </row>
    <row r="5" spans="1:3">
      <c r="A5" s="4" t="s">
        <v>115</v>
      </c>
      <c r="B5" s="6" t="n">
        <v>77356</v>
      </c>
      <c r="C5" s="6" t="n">
        <v>388442</v>
      </c>
    </row>
    <row r="6" spans="1:3">
      <c r="A6" s="4" t="s">
        <v>84</v>
      </c>
      <c r="B6" s="6" t="n">
        <v>684441</v>
      </c>
      <c r="C6" s="6" t="n">
        <v>27039</v>
      </c>
    </row>
    <row r="7" spans="1:3">
      <c r="A7" s="4" t="s">
        <v>116</v>
      </c>
      <c r="B7" s="6" t="n">
        <v>2439907</v>
      </c>
      <c r="C7" s="6" t="n">
        <v>3126134</v>
      </c>
    </row>
    <row r="8" spans="1:3">
      <c r="A8" s="4" t="s">
        <v>117</v>
      </c>
      <c r="B8" s="6" t="n">
        <v>220269</v>
      </c>
      <c r="C8" s="6" t="n">
        <v>1200419</v>
      </c>
    </row>
    <row r="9" spans="1:3">
      <c r="A9" s="4" t="s">
        <v>118</v>
      </c>
      <c r="B9" s="7" t="n">
        <v>20049</v>
      </c>
      <c r="C9" s="7" t="n">
        <v>50975</v>
      </c>
    </row>
    <row r="10" spans="1:3">
      <c r="A10" s="4" t="s">
        <v>119</v>
      </c>
      <c r="B10" s="8" t="n">
        <v>0.01</v>
      </c>
      <c r="C10" s="8" t="n">
        <v>0.01</v>
      </c>
    </row>
    <row r="11" spans="1:3">
      <c r="A11" s="4" t="s">
        <v>120</v>
      </c>
      <c r="B11" s="6" t="n">
        <v>88161638</v>
      </c>
      <c r="C11" s="6" t="n">
        <v>87938537</v>
      </c>
    </row>
    <row r="12" spans="1:3">
      <c r="A12" s="4" t="s">
        <v>121</v>
      </c>
      <c r="B12" s="6" t="n">
        <v>83148458</v>
      </c>
      <c r="C12" s="6" t="n">
        <v>82948577</v>
      </c>
    </row>
    <row r="13" spans="1:3">
      <c r="A13" s="4" t="s">
        <v>122</v>
      </c>
      <c r="B13" s="6" t="n">
        <v>5013180</v>
      </c>
      <c r="C13" s="6" t="n">
        <v>4989960</v>
      </c>
    </row>
    <row r="14" spans="1:3">
      <c r="A14" s="4" t="s">
        <v>123</v>
      </c>
    </row>
    <row r="15" spans="1:3">
      <c r="A15" s="4" t="s">
        <v>114</v>
      </c>
      <c r="C15" s="7" t="n">
        <v>38278</v>
      </c>
    </row>
    <row r="16" spans="1:3">
      <c r="A16" s="4" t="s">
        <v>115</v>
      </c>
      <c r="B16" s="7" t="n">
        <v>68433</v>
      </c>
      <c r="C16" s="6" t="n">
        <v>370037</v>
      </c>
    </row>
    <row r="17" spans="1:3">
      <c r="A17" s="4" t="s">
        <v>84</v>
      </c>
      <c r="B17" s="6" t="n">
        <v>632305</v>
      </c>
    </row>
    <row r="18" spans="1:3">
      <c r="A18" s="4" t="s">
        <v>116</v>
      </c>
      <c r="B18" s="6" t="n">
        <v>2272418</v>
      </c>
      <c r="C18" s="6" t="n">
        <v>2950388</v>
      </c>
    </row>
    <row r="19" spans="1:3">
      <c r="A19" s="4" t="s">
        <v>117</v>
      </c>
      <c r="B19" s="7" t="n">
        <v>189797</v>
      </c>
      <c r="C19" s="7" t="n">
        <v>1135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49</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2</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5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57</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60</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3</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26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2</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3" t="s">
        <v>275</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71</v>
      </c>
    </row>
    <row r="3" spans="1:3">
      <c r="A3" s="3" t="s">
        <v>125</v>
      </c>
    </row>
    <row r="4" spans="1:3">
      <c r="A4" s="4" t="s">
        <v>126</v>
      </c>
      <c r="B4" s="7" t="n">
        <v>-528593</v>
      </c>
      <c r="C4" s="7" t="n">
        <v>2017798</v>
      </c>
    </row>
    <row r="5" spans="1:3">
      <c r="A5" s="4" t="s">
        <v>127</v>
      </c>
      <c r="B5" s="6" t="n">
        <v>-531850</v>
      </c>
      <c r="C5" s="6" t="n">
        <v>2014597</v>
      </c>
    </row>
    <row r="6" spans="1:3">
      <c r="A6" s="4" t="s">
        <v>128</v>
      </c>
      <c r="B6" s="6" t="n">
        <v>979612</v>
      </c>
      <c r="C6" s="6" t="n">
        <v>11605</v>
      </c>
    </row>
    <row r="7" spans="1:3">
      <c r="A7" s="4" t="s">
        <v>129</v>
      </c>
      <c r="B7" s="6" t="n">
        <v>447762</v>
      </c>
      <c r="C7" s="6" t="n">
        <v>2026202</v>
      </c>
    </row>
    <row r="8" spans="1:3">
      <c r="A8" s="4" t="s">
        <v>130</v>
      </c>
      <c r="B8" s="6" t="n">
        <v>2841</v>
      </c>
      <c r="C8" s="6" t="n">
        <v>9681</v>
      </c>
    </row>
    <row r="9" spans="1:3">
      <c r="A9" s="4" t="s">
        <v>131</v>
      </c>
      <c r="B9" s="6" t="n">
        <v>97837</v>
      </c>
      <c r="C9" s="6" t="n">
        <v>136285</v>
      </c>
    </row>
    <row r="10" spans="1:3">
      <c r="A10" s="4" t="s">
        <v>132</v>
      </c>
      <c r="B10" s="6" t="n">
        <v>27860</v>
      </c>
      <c r="C10" s="6" t="n">
        <v>-1529</v>
      </c>
    </row>
    <row r="11" spans="1:3">
      <c r="A11" s="4" t="s">
        <v>133</v>
      </c>
      <c r="B11" s="6" t="n">
        <v>-165</v>
      </c>
      <c r="C11" s="6" t="n">
        <v>-5832</v>
      </c>
    </row>
    <row r="12" spans="1:3">
      <c r="A12" s="4" t="s">
        <v>134</v>
      </c>
      <c r="B12" s="6" t="n">
        <v>576135</v>
      </c>
      <c r="C12" s="6" t="n">
        <v>2164807</v>
      </c>
    </row>
    <row r="13" spans="1:3">
      <c r="A13" s="3" t="s">
        <v>135</v>
      </c>
    </row>
    <row r="14" spans="1:3">
      <c r="A14" s="4" t="s">
        <v>136</v>
      </c>
      <c r="B14" s="6" t="n">
        <v>452829</v>
      </c>
      <c r="C14" s="6" t="n">
        <v>1880121</v>
      </c>
    </row>
    <row r="15" spans="1:3">
      <c r="A15" s="4" t="s">
        <v>137</v>
      </c>
      <c r="B15" s="6" t="n">
        <v>169760</v>
      </c>
      <c r="C15" s="6" t="n">
        <v>654740</v>
      </c>
    </row>
    <row r="16" spans="1:3">
      <c r="A16" s="4" t="s">
        <v>138</v>
      </c>
      <c r="B16" s="6" t="n">
        <v>47218</v>
      </c>
      <c r="C16" s="6" t="n">
        <v>64940</v>
      </c>
    </row>
    <row r="17" spans="1:3">
      <c r="A17" s="4" t="s">
        <v>139</v>
      </c>
      <c r="B17" s="6" t="n">
        <v>19320</v>
      </c>
      <c r="C17" s="6" t="n">
        <v>19318</v>
      </c>
    </row>
    <row r="18" spans="1:3">
      <c r="A18" s="4" t="s">
        <v>140</v>
      </c>
      <c r="B18" s="6" t="n">
        <v>-2719</v>
      </c>
      <c r="C18" s="6" t="n">
        <v>-4461</v>
      </c>
    </row>
    <row r="19" spans="1:3">
      <c r="A19" s="4" t="s">
        <v>141</v>
      </c>
      <c r="B19" s="6" t="n">
        <v>686408</v>
      </c>
      <c r="C19" s="6" t="n">
        <v>2614658</v>
      </c>
    </row>
    <row r="20" spans="1:3">
      <c r="A20" s="4" t="s">
        <v>142</v>
      </c>
      <c r="B20" s="6" t="n">
        <v>-110273</v>
      </c>
      <c r="C20" s="6" t="n">
        <v>-449851</v>
      </c>
    </row>
    <row r="21" spans="1:3">
      <c r="A21" s="4" t="s">
        <v>143</v>
      </c>
      <c r="B21" s="6" t="n">
        <v>-911</v>
      </c>
      <c r="C21" s="6" t="n">
        <v>441</v>
      </c>
    </row>
    <row r="22" spans="1:3">
      <c r="A22" s="4" t="s">
        <v>144</v>
      </c>
      <c r="B22" s="6" t="n">
        <v>-109362</v>
      </c>
      <c r="C22" s="6" t="n">
        <v>-450292</v>
      </c>
    </row>
    <row r="23" spans="1:3">
      <c r="A23" s="4" t="s">
        <v>145</v>
      </c>
      <c r="B23" s="6" t="n">
        <v>-22541</v>
      </c>
      <c r="C23" s="6" t="n">
        <v>-94113</v>
      </c>
    </row>
    <row r="24" spans="1:3">
      <c r="A24" s="4" t="s">
        <v>146</v>
      </c>
      <c r="B24" s="6" t="n">
        <v>-131903</v>
      </c>
      <c r="C24" s="6" t="n">
        <v>-544405</v>
      </c>
    </row>
    <row r="25" spans="1:3">
      <c r="A25" s="4" t="s">
        <v>147</v>
      </c>
      <c r="B25" s="6" t="n">
        <v>0</v>
      </c>
      <c r="C25" s="6" t="n">
        <v>-219</v>
      </c>
    </row>
    <row r="26" spans="1:3">
      <c r="A26" s="4" t="s">
        <v>148</v>
      </c>
      <c r="B26" s="6" t="n">
        <v>-131903</v>
      </c>
      <c r="C26" s="6" t="n">
        <v>-544624</v>
      </c>
    </row>
    <row r="27" spans="1:3">
      <c r="A27" s="4" t="s">
        <v>149</v>
      </c>
      <c r="B27" s="6" t="n">
        <v>0</v>
      </c>
      <c r="C27" s="6" t="n">
        <v>-25636</v>
      </c>
    </row>
    <row r="28" spans="1:3">
      <c r="A28" s="4" t="s">
        <v>150</v>
      </c>
      <c r="B28" s="7" t="n">
        <v>-131903</v>
      </c>
      <c r="C28" s="7" t="n">
        <v>-570260</v>
      </c>
    </row>
    <row r="29" spans="1:3">
      <c r="A29" s="4" t="s">
        <v>151</v>
      </c>
      <c r="B29" s="8" t="n">
        <v>-1.32</v>
      </c>
      <c r="C29" s="8" t="n">
        <v>-5.74</v>
      </c>
    </row>
    <row r="30" spans="1:3">
      <c r="A30" s="4" t="s">
        <v>152</v>
      </c>
      <c r="B30" s="9" t="n">
        <v>-0.27</v>
      </c>
      <c r="C30" s="9" t="n">
        <v>-1.13</v>
      </c>
    </row>
    <row r="31" spans="1:3">
      <c r="A31" s="4" t="s">
        <v>153</v>
      </c>
      <c r="B31" s="8" t="n">
        <v>-1.59</v>
      </c>
      <c r="C31" s="8" t="n">
        <v>-6.87</v>
      </c>
    </row>
    <row r="32" spans="1:3">
      <c r="A32" s="4" t="s">
        <v>154</v>
      </c>
      <c r="B32" s="6" t="n">
        <v>83061259</v>
      </c>
      <c r="C32" s="6" t="n">
        <v>83050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5</v>
      </c>
      <c r="B1" s="2" t="s">
        <v>396</v>
      </c>
      <c r="C1" s="2" t="s">
        <v>396</v>
      </c>
      <c r="D1" s="2" t="s">
        <v>397</v>
      </c>
      <c r="E1" s="2" t="s">
        <v>398</v>
      </c>
      <c r="F1" s="2" t="s">
        <v>399</v>
      </c>
      <c r="G1" s="2" t="s">
        <v>400</v>
      </c>
      <c r="H1" s="2" t="s">
        <v>396</v>
      </c>
      <c r="I1" s="2" t="s">
        <v>397</v>
      </c>
      <c r="J1" s="2" t="s">
        <v>2</v>
      </c>
      <c r="K1" s="2" t="s">
        <v>71</v>
      </c>
      <c r="L1" s="2" t="s">
        <v>401</v>
      </c>
      <c r="M1" s="2" t="s">
        <v>402</v>
      </c>
      <c r="N1" s="2" t="s">
        <v>403</v>
      </c>
    </row>
    <row r="2" spans="1:14">
      <c r="A2" s="3" t="s">
        <v>404</v>
      </c>
    </row>
    <row r="3" spans="1:14">
      <c r="A3" s="4" t="s">
        <v>405</v>
      </c>
      <c r="F3" s="7" t="n">
        <v>70000</v>
      </c>
      <c r="K3" s="7" t="n">
        <v>125000</v>
      </c>
    </row>
    <row r="4" spans="1:14">
      <c r="A4" s="4" t="s">
        <v>116</v>
      </c>
      <c r="J4" s="7" t="n">
        <v>2439907</v>
      </c>
      <c r="K4" s="6" t="n">
        <v>3126134</v>
      </c>
      <c r="N4" s="7" t="n">
        <v>2464442</v>
      </c>
    </row>
    <row r="5" spans="1:14">
      <c r="A5" s="4" t="s">
        <v>406</v>
      </c>
      <c r="D5" s="7" t="n">
        <v>2178535</v>
      </c>
    </row>
    <row r="6" spans="1:14">
      <c r="A6" s="4" t="s">
        <v>407</v>
      </c>
      <c r="D6" s="6" t="n">
        <v>600000</v>
      </c>
    </row>
    <row r="7" spans="1:14">
      <c r="A7" s="4" t="s">
        <v>81</v>
      </c>
      <c r="J7" s="6" t="n">
        <v>623422</v>
      </c>
      <c r="K7" s="6" t="n">
        <v>71901</v>
      </c>
    </row>
    <row r="8" spans="1:14">
      <c r="A8" s="4" t="s">
        <v>408</v>
      </c>
      <c r="D8" s="6" t="n">
        <v>155000</v>
      </c>
      <c r="I8" s="7" t="n">
        <v>155000</v>
      </c>
    </row>
    <row r="9" spans="1:14">
      <c r="A9" s="4" t="s">
        <v>409</v>
      </c>
      <c r="D9" s="6" t="n">
        <v>445000</v>
      </c>
      <c r="I9" s="6" t="n">
        <v>445000</v>
      </c>
    </row>
    <row r="10" spans="1:14">
      <c r="A10" s="4" t="s">
        <v>91</v>
      </c>
      <c r="J10" s="6" t="n">
        <v>112950</v>
      </c>
      <c r="K10" s="6" t="n">
        <v>0</v>
      </c>
    </row>
    <row r="11" spans="1:14">
      <c r="A11" s="4" t="s">
        <v>410</v>
      </c>
      <c r="C11" s="7" t="n">
        <v>7261</v>
      </c>
    </row>
    <row r="12" spans="1:14">
      <c r="A12" s="4" t="s">
        <v>411</v>
      </c>
      <c r="H12" s="4" t="s">
        <v>412</v>
      </c>
    </row>
    <row r="13" spans="1:14">
      <c r="A13" s="4" t="s">
        <v>413</v>
      </c>
    </row>
    <row r="14" spans="1:14">
      <c r="A14" s="3" t="s">
        <v>404</v>
      </c>
    </row>
    <row r="15" spans="1:14">
      <c r="A15" s="4" t="s">
        <v>414</v>
      </c>
      <c r="L15" s="7" t="n">
        <v>7500</v>
      </c>
    </row>
    <row r="16" spans="1:14">
      <c r="A16" s="4" t="s">
        <v>415</v>
      </c>
    </row>
    <row r="17" spans="1:14">
      <c r="A17" s="3" t="s">
        <v>404</v>
      </c>
    </row>
    <row r="18" spans="1:14">
      <c r="A18" s="4" t="s">
        <v>414</v>
      </c>
      <c r="G18" s="7" t="n">
        <v>286375</v>
      </c>
    </row>
    <row r="19" spans="1:14">
      <c r="A19" s="4" t="s">
        <v>145</v>
      </c>
      <c r="J19" s="6" t="n">
        <v>16714</v>
      </c>
    </row>
    <row r="20" spans="1:14">
      <c r="A20" s="4" t="s">
        <v>416</v>
      </c>
    </row>
    <row r="21" spans="1:14">
      <c r="A21" s="3" t="s">
        <v>404</v>
      </c>
    </row>
    <row r="22" spans="1:14">
      <c r="A22" s="4" t="s">
        <v>417</v>
      </c>
      <c r="G22" s="6" t="n">
        <v>1750</v>
      </c>
    </row>
    <row r="23" spans="1:14">
      <c r="A23" s="4" t="s">
        <v>418</v>
      </c>
    </row>
    <row r="24" spans="1:14">
      <c r="A24" s="3" t="s">
        <v>404</v>
      </c>
    </row>
    <row r="25" spans="1:14">
      <c r="A25" s="4" t="s">
        <v>419</v>
      </c>
      <c r="G25" s="6" t="n">
        <v>12250</v>
      </c>
    </row>
    <row r="26" spans="1:14">
      <c r="A26" s="4" t="s">
        <v>116</v>
      </c>
      <c r="M26" s="7" t="n">
        <v>100000</v>
      </c>
    </row>
    <row r="27" spans="1:14">
      <c r="A27" s="4" t="s">
        <v>420</v>
      </c>
    </row>
    <row r="28" spans="1:14">
      <c r="A28" s="3" t="s">
        <v>404</v>
      </c>
    </row>
    <row r="29" spans="1:14">
      <c r="A29" s="4" t="s">
        <v>421</v>
      </c>
      <c r="D29" s="7" t="n">
        <v>312786</v>
      </c>
      <c r="I29" s="6" t="n">
        <v>312786</v>
      </c>
    </row>
    <row r="30" spans="1:14">
      <c r="A30" s="4" t="s">
        <v>422</v>
      </c>
    </row>
    <row r="31" spans="1:14">
      <c r="A31" s="3" t="s">
        <v>404</v>
      </c>
    </row>
    <row r="32" spans="1:14">
      <c r="A32" s="4" t="s">
        <v>423</v>
      </c>
      <c r="G32" s="7" t="n">
        <v>25000</v>
      </c>
    </row>
    <row r="33" spans="1:14">
      <c r="A33" s="4" t="s">
        <v>424</v>
      </c>
    </row>
    <row r="34" spans="1:14">
      <c r="A34" s="3" t="s">
        <v>404</v>
      </c>
    </row>
    <row r="35" spans="1:14">
      <c r="A35" s="4" t="s">
        <v>425</v>
      </c>
      <c r="E35" s="7" t="n">
        <v>312786</v>
      </c>
    </row>
    <row r="36" spans="1:14">
      <c r="A36" s="4" t="s">
        <v>426</v>
      </c>
    </row>
    <row r="37" spans="1:14">
      <c r="A37" s="3" t="s">
        <v>404</v>
      </c>
    </row>
    <row r="38" spans="1:14">
      <c r="A38" s="4" t="s">
        <v>425</v>
      </c>
      <c r="K38" s="7" t="n">
        <v>330682</v>
      </c>
    </row>
    <row r="39" spans="1:14">
      <c r="A39" s="4" t="s">
        <v>427</v>
      </c>
    </row>
    <row r="40" spans="1:14">
      <c r="A40" s="3" t="s">
        <v>404</v>
      </c>
    </row>
    <row r="41" spans="1:14">
      <c r="A41" s="4" t="s">
        <v>425</v>
      </c>
      <c r="I41" s="7" t="n">
        <v>17896</v>
      </c>
    </row>
    <row r="42" spans="1:14">
      <c r="A42" s="4" t="s">
        <v>428</v>
      </c>
    </row>
    <row r="43" spans="1:14">
      <c r="A43" s="3" t="s">
        <v>404</v>
      </c>
    </row>
    <row r="44" spans="1:14">
      <c r="A44" s="4" t="s">
        <v>429</v>
      </c>
      <c r="B44" s="7" t="n">
        <v>6335</v>
      </c>
    </row>
    <row r="45" spans="1:14">
      <c r="A45" s="4" t="s">
        <v>430</v>
      </c>
      <c r="H45" s="4" t="s">
        <v>431</v>
      </c>
    </row>
    <row r="46" spans="1:14">
      <c r="A46" s="4" t="s">
        <v>432</v>
      </c>
    </row>
    <row r="47" spans="1:14">
      <c r="A47" s="3" t="s">
        <v>404</v>
      </c>
    </row>
    <row r="48" spans="1:14">
      <c r="A48" s="4" t="s">
        <v>81</v>
      </c>
      <c r="J48" s="6" t="n">
        <v>445000</v>
      </c>
    </row>
    <row r="49" spans="1:14">
      <c r="A49" s="4" t="s">
        <v>433</v>
      </c>
    </row>
    <row r="50" spans="1:14">
      <c r="A50" s="3" t="s">
        <v>404</v>
      </c>
    </row>
    <row r="51" spans="1:14">
      <c r="A51" s="4" t="s">
        <v>116</v>
      </c>
      <c r="J51" s="6" t="n">
        <v>450066</v>
      </c>
    </row>
    <row r="52" spans="1:14">
      <c r="A52" s="4" t="s">
        <v>81</v>
      </c>
      <c r="J52" s="7" t="n">
        <v>815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435</v>
      </c>
      <c r="D1" s="2" t="s">
        <v>436</v>
      </c>
      <c r="E1" s="2" t="s">
        <v>71</v>
      </c>
    </row>
    <row r="2" spans="1:5">
      <c r="A2" s="3" t="s">
        <v>437</v>
      </c>
    </row>
    <row r="3" spans="1:5">
      <c r="A3" s="4" t="s">
        <v>438</v>
      </c>
      <c r="B3" s="7" t="n">
        <v>0</v>
      </c>
      <c r="E3" s="7" t="n">
        <v>0</v>
      </c>
    </row>
    <row r="4" spans="1:5">
      <c r="A4" s="4" t="s">
        <v>439</v>
      </c>
      <c r="B4" s="7" t="n">
        <v>0</v>
      </c>
      <c r="E4" s="6" t="n">
        <v>0</v>
      </c>
    </row>
    <row r="5" spans="1:5">
      <c r="A5" s="4" t="s">
        <v>440</v>
      </c>
      <c r="B5" s="4" t="s">
        <v>441</v>
      </c>
      <c r="C5" s="4" t="s">
        <v>441</v>
      </c>
    </row>
    <row r="6" spans="1:5">
      <c r="A6" s="4" t="s">
        <v>442</v>
      </c>
      <c r="B6" s="7" t="n">
        <v>507718000</v>
      </c>
      <c r="E6" s="6" t="n">
        <v>554916000</v>
      </c>
    </row>
    <row r="7" spans="1:5">
      <c r="A7" s="4" t="s">
        <v>443</v>
      </c>
    </row>
    <row r="8" spans="1:5">
      <c r="A8" s="3" t="s">
        <v>437</v>
      </c>
    </row>
    <row r="9" spans="1:5">
      <c r="A9" s="4" t="s">
        <v>442</v>
      </c>
      <c r="B9" s="7" t="n">
        <v>-4160000</v>
      </c>
      <c r="E9" s="7" t="n">
        <v>-5854000</v>
      </c>
    </row>
    <row r="10" spans="1:5">
      <c r="A10" s="4" t="s">
        <v>444</v>
      </c>
    </row>
    <row r="11" spans="1:5">
      <c r="A11" s="3" t="s">
        <v>437</v>
      </c>
    </row>
    <row r="12" spans="1:5">
      <c r="A12" s="4" t="s">
        <v>445</v>
      </c>
      <c r="D12" s="7" t="n">
        <v>2342000</v>
      </c>
    </row>
    <row r="13" spans="1:5">
      <c r="A13" s="4" t="s">
        <v>446</v>
      </c>
      <c r="D13" s="7" t="n">
        <v>234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47</v>
      </c>
      <c r="B1" s="2" t="s">
        <v>1</v>
      </c>
    </row>
    <row r="2" spans="1:4">
      <c r="B2" s="2" t="s">
        <v>448</v>
      </c>
      <c r="C2" s="2" t="s">
        <v>449</v>
      </c>
      <c r="D2" s="2" t="s">
        <v>450</v>
      </c>
    </row>
    <row r="3" spans="1:4">
      <c r="A3" s="3" t="s">
        <v>451</v>
      </c>
    </row>
    <row r="4" spans="1:4">
      <c r="A4" s="4" t="s">
        <v>452</v>
      </c>
      <c r="B4" s="6" t="n">
        <v>2</v>
      </c>
    </row>
    <row r="5" spans="1:4">
      <c r="A5" s="3" t="s">
        <v>453</v>
      </c>
    </row>
    <row r="6" spans="1:4">
      <c r="A6" s="4" t="s">
        <v>126</v>
      </c>
      <c r="B6" s="7" t="n">
        <v>-528593</v>
      </c>
      <c r="C6" s="7" t="n">
        <v>2017798</v>
      </c>
    </row>
    <row r="7" spans="1:4">
      <c r="A7" s="4" t="s">
        <v>127</v>
      </c>
      <c r="B7" s="6" t="n">
        <v>-531850</v>
      </c>
      <c r="C7" s="6" t="n">
        <v>2014597</v>
      </c>
    </row>
    <row r="8" spans="1:4">
      <c r="A8" s="4" t="s">
        <v>129</v>
      </c>
      <c r="B8" s="6" t="n">
        <v>447762</v>
      </c>
      <c r="C8" s="6" t="n">
        <v>2026202</v>
      </c>
    </row>
    <row r="9" spans="1:4">
      <c r="A9" s="4" t="s">
        <v>130</v>
      </c>
      <c r="B9" s="6" t="n">
        <v>2841</v>
      </c>
      <c r="C9" s="6" t="n">
        <v>9681</v>
      </c>
    </row>
    <row r="10" spans="1:4">
      <c r="A10" s="4" t="s">
        <v>454</v>
      </c>
      <c r="B10" s="6" t="n">
        <v>-452829</v>
      </c>
      <c r="C10" s="6" t="n">
        <v>-1880121</v>
      </c>
    </row>
    <row r="11" spans="1:4">
      <c r="A11" s="4" t="s">
        <v>137</v>
      </c>
      <c r="B11" s="6" t="n">
        <v>-169760</v>
      </c>
      <c r="C11" s="6" t="n">
        <v>-654740</v>
      </c>
    </row>
    <row r="12" spans="1:4">
      <c r="A12" s="4" t="s">
        <v>138</v>
      </c>
      <c r="B12" s="6" t="n">
        <v>-11767</v>
      </c>
      <c r="C12" s="6" t="n">
        <v>-21241</v>
      </c>
    </row>
    <row r="13" spans="1:4">
      <c r="A13" s="4" t="s">
        <v>455</v>
      </c>
      <c r="B13" s="6" t="n">
        <v>-183753</v>
      </c>
      <c r="C13" s="6" t="n">
        <v>-520219</v>
      </c>
    </row>
    <row r="14" spans="1:4">
      <c r="A14" s="3" t="s">
        <v>456</v>
      </c>
    </row>
    <row r="15" spans="1:4">
      <c r="A15" s="4" t="s">
        <v>457</v>
      </c>
      <c r="B15" s="6" t="n">
        <v>125697</v>
      </c>
      <c r="C15" s="6" t="n">
        <v>134756</v>
      </c>
    </row>
    <row r="16" spans="1:4">
      <c r="A16" s="4" t="s">
        <v>133</v>
      </c>
      <c r="B16" s="6" t="n">
        <v>-165</v>
      </c>
      <c r="C16" s="6" t="n">
        <v>-5832</v>
      </c>
    </row>
    <row r="17" spans="1:4">
      <c r="A17" s="4" t="s">
        <v>139</v>
      </c>
      <c r="B17" s="6" t="n">
        <v>-19320</v>
      </c>
      <c r="C17" s="6" t="n">
        <v>-19318</v>
      </c>
    </row>
    <row r="18" spans="1:4">
      <c r="A18" s="4" t="s">
        <v>140</v>
      </c>
      <c r="B18" s="6" t="n">
        <v>2719</v>
      </c>
      <c r="C18" s="6" t="n">
        <v>4461</v>
      </c>
    </row>
    <row r="19" spans="1:4">
      <c r="A19" s="4" t="s">
        <v>458</v>
      </c>
      <c r="B19" s="6" t="n">
        <v>-35451</v>
      </c>
      <c r="C19" s="6" t="n">
        <v>-43699</v>
      </c>
    </row>
    <row r="20" spans="1:4">
      <c r="A20" s="4" t="s">
        <v>459</v>
      </c>
      <c r="B20" s="6" t="n">
        <v>911</v>
      </c>
      <c r="C20" s="6" t="n">
        <v>-441</v>
      </c>
    </row>
    <row r="21" spans="1:4">
      <c r="A21" s="4" t="s">
        <v>144</v>
      </c>
      <c r="B21" s="7" t="n">
        <v>-109362</v>
      </c>
      <c r="C21" s="7" t="n">
        <v>-450292</v>
      </c>
    </row>
    <row r="22" spans="1:4">
      <c r="A22" s="4" t="s">
        <v>460</v>
      </c>
      <c r="B22" s="4" t="s">
        <v>461</v>
      </c>
      <c r="C22" s="4" t="s">
        <v>462</v>
      </c>
    </row>
    <row r="23" spans="1:4">
      <c r="A23" s="4" t="s">
        <v>463</v>
      </c>
      <c r="B23" s="4" t="s">
        <v>464</v>
      </c>
      <c r="C23" s="4" t="s">
        <v>465</v>
      </c>
    </row>
    <row r="24" spans="1:4">
      <c r="A24" s="4" t="s">
        <v>466</v>
      </c>
      <c r="B24" s="4" t="s">
        <v>467</v>
      </c>
      <c r="C24" s="4" t="s">
        <v>468</v>
      </c>
    </row>
    <row r="25" spans="1:4">
      <c r="A25" s="4" t="s">
        <v>469</v>
      </c>
      <c r="B25" s="4" t="s">
        <v>470</v>
      </c>
      <c r="C25" s="4" t="s">
        <v>471</v>
      </c>
    </row>
    <row r="26" spans="1:4">
      <c r="A26" s="4" t="s">
        <v>472</v>
      </c>
      <c r="B26" s="4" t="s">
        <v>473</v>
      </c>
      <c r="C26" s="4" t="s">
        <v>474</v>
      </c>
    </row>
    <row r="27" spans="1:4">
      <c r="A27" s="3" t="s">
        <v>475</v>
      </c>
    </row>
    <row r="28" spans="1:4">
      <c r="A28" s="4" t="s">
        <v>114</v>
      </c>
      <c r="B28" s="7" t="n">
        <v>12181</v>
      </c>
      <c r="C28" s="7" t="n">
        <v>67997</v>
      </c>
    </row>
    <row r="29" spans="1:4">
      <c r="A29" s="4" t="s">
        <v>81</v>
      </c>
      <c r="B29" s="6" t="n">
        <v>623422</v>
      </c>
      <c r="C29" s="6" t="n">
        <v>71901</v>
      </c>
      <c r="D29" s="7" t="n">
        <v>24883</v>
      </c>
    </row>
    <row r="30" spans="1:4">
      <c r="A30" s="4" t="s">
        <v>115</v>
      </c>
      <c r="B30" s="6" t="n">
        <v>77356</v>
      </c>
      <c r="C30" s="6" t="n">
        <v>388442</v>
      </c>
    </row>
    <row r="31" spans="1:4">
      <c r="A31" s="4" t="s">
        <v>82</v>
      </c>
      <c r="B31" s="6" t="n">
        <v>167975</v>
      </c>
      <c r="C31" s="6" t="n">
        <v>167975</v>
      </c>
    </row>
    <row r="32" spans="1:4">
      <c r="A32" s="4" t="s">
        <v>476</v>
      </c>
      <c r="B32" s="6" t="n">
        <v>1507753</v>
      </c>
      <c r="C32" s="6" t="n">
        <v>4023959</v>
      </c>
    </row>
    <row r="33" spans="1:4">
      <c r="A33" s="4" t="s">
        <v>191</v>
      </c>
      <c r="B33" s="6" t="n">
        <v>684441</v>
      </c>
      <c r="C33" s="6" t="n">
        <v>27039</v>
      </c>
    </row>
    <row r="34" spans="1:4">
      <c r="A34" s="4" t="s">
        <v>85</v>
      </c>
      <c r="B34" s="6" t="n">
        <v>9946</v>
      </c>
      <c r="C34" s="6" t="n">
        <v>10700</v>
      </c>
    </row>
    <row r="35" spans="1:4">
      <c r="A35" s="4" t="s">
        <v>86</v>
      </c>
      <c r="B35" s="6" t="n">
        <v>0</v>
      </c>
      <c r="C35" s="6" t="n">
        <v>103628</v>
      </c>
    </row>
    <row r="36" spans="1:4">
      <c r="A36" s="4" t="s">
        <v>87</v>
      </c>
      <c r="B36" s="6" t="n">
        <v>3568196</v>
      </c>
      <c r="C36" s="6" t="n">
        <v>5287460</v>
      </c>
    </row>
    <row r="37" spans="1:4">
      <c r="A37" s="4" t="s">
        <v>477</v>
      </c>
    </row>
    <row r="38" spans="1:4">
      <c r="A38" s="3" t="s">
        <v>475</v>
      </c>
    </row>
    <row r="39" spans="1:4">
      <c r="A39" s="4" t="s">
        <v>114</v>
      </c>
      <c r="B39" s="6" t="n">
        <v>11729</v>
      </c>
      <c r="C39" s="6" t="n">
        <v>67308</v>
      </c>
    </row>
    <row r="40" spans="1:4">
      <c r="A40" s="4" t="s">
        <v>81</v>
      </c>
      <c r="B40" s="6" t="n">
        <v>560723</v>
      </c>
      <c r="C40" s="6" t="n">
        <v>1743</v>
      </c>
    </row>
    <row r="41" spans="1:4">
      <c r="A41" s="4" t="s">
        <v>115</v>
      </c>
      <c r="B41" s="6" t="n">
        <v>77356</v>
      </c>
      <c r="C41" s="6" t="n">
        <v>388442</v>
      </c>
    </row>
    <row r="42" spans="1:4">
      <c r="A42" s="4" t="s">
        <v>82</v>
      </c>
      <c r="B42" s="6" t="n">
        <v>167975</v>
      </c>
      <c r="C42" s="6" t="n">
        <v>167975</v>
      </c>
    </row>
    <row r="43" spans="1:4">
      <c r="A43" s="4" t="s">
        <v>476</v>
      </c>
      <c r="B43" s="6" t="n">
        <v>1507753</v>
      </c>
      <c r="C43" s="6" t="n">
        <v>4033030</v>
      </c>
    </row>
    <row r="44" spans="1:4">
      <c r="A44" s="4" t="s">
        <v>191</v>
      </c>
      <c r="B44" s="6" t="n">
        <v>684441</v>
      </c>
      <c r="C44" s="6" t="n">
        <v>27039</v>
      </c>
    </row>
    <row r="45" spans="1:4">
      <c r="A45" s="4" t="s">
        <v>85</v>
      </c>
      <c r="B45" s="6" t="n">
        <v>1670</v>
      </c>
      <c r="C45" s="6" t="n">
        <v>640</v>
      </c>
    </row>
    <row r="46" spans="1:4">
      <c r="A46" s="4" t="s">
        <v>478</v>
      </c>
      <c r="B46" s="6" t="n">
        <v>3011647</v>
      </c>
      <c r="C46" s="6" t="n">
        <v>4686177</v>
      </c>
    </row>
    <row r="47" spans="1:4">
      <c r="A47" s="4" t="s">
        <v>479</v>
      </c>
      <c r="B47" s="6" t="n">
        <v>556549</v>
      </c>
      <c r="C47" s="6" t="n">
        <v>497655</v>
      </c>
    </row>
    <row r="48" spans="1:4">
      <c r="A48" s="4" t="s">
        <v>86</v>
      </c>
      <c r="C48" s="6" t="n">
        <v>103628</v>
      </c>
    </row>
    <row r="49" spans="1:4">
      <c r="A49" s="4" t="s">
        <v>87</v>
      </c>
      <c r="B49" s="6" t="n">
        <v>3568196</v>
      </c>
      <c r="C49" s="6" t="n">
        <v>5287460</v>
      </c>
    </row>
    <row r="50" spans="1:4">
      <c r="A50" s="4" t="s">
        <v>480</v>
      </c>
    </row>
    <row r="51" spans="1:4">
      <c r="A51" s="3" t="s">
        <v>453</v>
      </c>
    </row>
    <row r="52" spans="1:4">
      <c r="A52" s="4" t="s">
        <v>126</v>
      </c>
      <c r="B52" s="6" t="n">
        <v>52408</v>
      </c>
      <c r="C52" s="6" t="n">
        <v>131518</v>
      </c>
    </row>
    <row r="53" spans="1:4">
      <c r="A53" s="4" t="s">
        <v>127</v>
      </c>
      <c r="B53" s="6" t="n">
        <v>49151</v>
      </c>
      <c r="C53" s="6" t="n">
        <v>129319</v>
      </c>
    </row>
    <row r="54" spans="1:4">
      <c r="A54" s="4" t="s">
        <v>129</v>
      </c>
      <c r="B54" s="6" t="n">
        <v>83691</v>
      </c>
      <c r="C54" s="6" t="n">
        <v>112487</v>
      </c>
    </row>
    <row r="55" spans="1:4">
      <c r="A55" s="4" t="s">
        <v>130</v>
      </c>
      <c r="B55" s="6" t="n">
        <v>2841</v>
      </c>
      <c r="C55" s="6" t="n">
        <v>9681</v>
      </c>
    </row>
    <row r="56" spans="1:4">
      <c r="A56" s="4" t="s">
        <v>454</v>
      </c>
      <c r="B56" s="6" t="n">
        <v>-49905</v>
      </c>
      <c r="C56" s="6" t="n">
        <v>-71441</v>
      </c>
    </row>
    <row r="57" spans="1:4">
      <c r="A57" s="4" t="s">
        <v>137</v>
      </c>
      <c r="B57" s="6" t="n">
        <v>-29898</v>
      </c>
      <c r="C57" s="6" t="n">
        <v>-38749</v>
      </c>
    </row>
    <row r="58" spans="1:4">
      <c r="A58" s="4" t="s">
        <v>138</v>
      </c>
      <c r="B58" s="6" t="n">
        <v>-8872</v>
      </c>
      <c r="C58" s="6" t="n">
        <v>-17396</v>
      </c>
    </row>
    <row r="59" spans="1:4">
      <c r="A59" s="4" t="s">
        <v>455</v>
      </c>
      <c r="B59" s="7" t="n">
        <v>-2143</v>
      </c>
      <c r="C59" s="7" t="n">
        <v>-5418</v>
      </c>
    </row>
    <row r="60" spans="1:4">
      <c r="A60" s="3" t="s">
        <v>456</v>
      </c>
    </row>
    <row r="61" spans="1:4">
      <c r="A61" s="4" t="s">
        <v>460</v>
      </c>
      <c r="B61" s="4" t="s">
        <v>481</v>
      </c>
      <c r="C61" s="4" t="s">
        <v>482</v>
      </c>
    </row>
    <row r="62" spans="1:4">
      <c r="A62" s="4" t="s">
        <v>463</v>
      </c>
      <c r="B62" s="4" t="s">
        <v>483</v>
      </c>
      <c r="C62" s="4" t="s">
        <v>484</v>
      </c>
    </row>
    <row r="63" spans="1:4">
      <c r="A63" s="4" t="s">
        <v>466</v>
      </c>
      <c r="B63" s="4" t="s">
        <v>485</v>
      </c>
      <c r="C63" s="4" t="s">
        <v>486</v>
      </c>
    </row>
    <row r="64" spans="1:4">
      <c r="A64" s="4" t="s">
        <v>469</v>
      </c>
      <c r="B64" s="4" t="s">
        <v>487</v>
      </c>
      <c r="C64" s="4" t="s">
        <v>488</v>
      </c>
    </row>
    <row r="65" spans="1:4">
      <c r="A65" s="4" t="s">
        <v>472</v>
      </c>
      <c r="B65" s="4" t="s">
        <v>489</v>
      </c>
      <c r="C65" s="4" t="s">
        <v>490</v>
      </c>
    </row>
    <row r="66" spans="1:4">
      <c r="A66" s="3" t="s">
        <v>475</v>
      </c>
    </row>
    <row r="67" spans="1:4">
      <c r="A67" s="4" t="s">
        <v>114</v>
      </c>
      <c r="B67" s="7" t="n">
        <v>11729</v>
      </c>
      <c r="C67" s="7" t="n">
        <v>29030</v>
      </c>
    </row>
    <row r="68" spans="1:4">
      <c r="A68" s="4" t="s">
        <v>81</v>
      </c>
      <c r="B68" s="6" t="n">
        <v>2773</v>
      </c>
      <c r="C68" s="6" t="n">
        <v>1743</v>
      </c>
    </row>
    <row r="69" spans="1:4">
      <c r="A69" s="4" t="s">
        <v>115</v>
      </c>
      <c r="B69" s="6" t="n">
        <v>8923</v>
      </c>
      <c r="C69" s="6" t="n">
        <v>18405</v>
      </c>
    </row>
    <row r="70" spans="1:4">
      <c r="A70" s="4" t="s">
        <v>82</v>
      </c>
      <c r="B70" s="6" t="n">
        <v>0</v>
      </c>
      <c r="C70" s="6" t="n">
        <v>0</v>
      </c>
    </row>
    <row r="71" spans="1:4">
      <c r="A71" s="4" t="s">
        <v>476</v>
      </c>
      <c r="B71" s="6" t="n">
        <v>90614</v>
      </c>
      <c r="C71" s="6" t="n">
        <v>114220</v>
      </c>
    </row>
    <row r="72" spans="1:4">
      <c r="A72" s="4" t="s">
        <v>191</v>
      </c>
      <c r="B72" s="6" t="n">
        <v>52136</v>
      </c>
      <c r="C72" s="6" t="n">
        <v>27039</v>
      </c>
    </row>
    <row r="73" spans="1:4">
      <c r="A73" s="4" t="s">
        <v>85</v>
      </c>
      <c r="B73" s="6" t="n">
        <v>1670</v>
      </c>
      <c r="C73" s="6" t="n">
        <v>0</v>
      </c>
    </row>
    <row r="74" spans="1:4">
      <c r="A74" s="4" t="s">
        <v>478</v>
      </c>
      <c r="B74" s="6" t="n">
        <v>167845</v>
      </c>
      <c r="C74" s="6" t="n">
        <v>190437</v>
      </c>
    </row>
    <row r="75" spans="1:4">
      <c r="A75" s="4" t="s">
        <v>479</v>
      </c>
      <c r="B75" s="6" t="n">
        <v>0</v>
      </c>
      <c r="C75" s="6" t="n">
        <v>0</v>
      </c>
    </row>
    <row r="76" spans="1:4">
      <c r="A76" s="4" t="s">
        <v>86</v>
      </c>
      <c r="C76" s="6" t="n">
        <v>0</v>
      </c>
    </row>
    <row r="77" spans="1:4">
      <c r="A77" s="4" t="s">
        <v>87</v>
      </c>
      <c r="B77" s="6" t="n">
        <v>167845</v>
      </c>
      <c r="C77" s="6" t="n">
        <v>190437</v>
      </c>
    </row>
    <row r="78" spans="1:4">
      <c r="A78" s="4" t="s">
        <v>491</v>
      </c>
    </row>
    <row r="79" spans="1:4">
      <c r="A79" s="3" t="s">
        <v>453</v>
      </c>
    </row>
    <row r="80" spans="1:4">
      <c r="A80" s="4" t="s">
        <v>126</v>
      </c>
      <c r="B80" s="6" t="n">
        <v>-581001</v>
      </c>
      <c r="C80" s="6" t="n">
        <v>1886280</v>
      </c>
    </row>
    <row r="81" spans="1:4">
      <c r="A81" s="4" t="s">
        <v>127</v>
      </c>
      <c r="B81" s="6" t="n">
        <v>-581001</v>
      </c>
      <c r="C81" s="6" t="n">
        <v>1885278</v>
      </c>
    </row>
    <row r="82" spans="1:4">
      <c r="A82" s="4" t="s">
        <v>129</v>
      </c>
      <c r="B82" s="6" t="n">
        <v>364071</v>
      </c>
      <c r="C82" s="6" t="n">
        <v>1913715</v>
      </c>
    </row>
    <row r="83" spans="1:4">
      <c r="A83" s="4" t="s">
        <v>130</v>
      </c>
      <c r="B83" s="6" t="n">
        <v>0</v>
      </c>
      <c r="C83" s="6" t="n">
        <v>0</v>
      </c>
    </row>
    <row r="84" spans="1:4">
      <c r="A84" s="4" t="s">
        <v>454</v>
      </c>
      <c r="B84" s="6" t="n">
        <v>-402612</v>
      </c>
      <c r="C84" s="6" t="n">
        <v>-1806995</v>
      </c>
    </row>
    <row r="85" spans="1:4">
      <c r="A85" s="4" t="s">
        <v>137</v>
      </c>
      <c r="B85" s="6" t="n">
        <v>-139862</v>
      </c>
      <c r="C85" s="6" t="n">
        <v>-615991</v>
      </c>
    </row>
    <row r="86" spans="1:4">
      <c r="A86" s="4" t="s">
        <v>138</v>
      </c>
      <c r="B86" s="6" t="n">
        <v>-2895</v>
      </c>
      <c r="C86" s="6" t="n">
        <v>-3845</v>
      </c>
    </row>
    <row r="87" spans="1:4">
      <c r="A87" s="4" t="s">
        <v>455</v>
      </c>
      <c r="B87" s="7" t="n">
        <v>-181298</v>
      </c>
      <c r="C87" s="7" t="n">
        <v>-513116</v>
      </c>
    </row>
    <row r="88" spans="1:4">
      <c r="A88" s="3" t="s">
        <v>456</v>
      </c>
    </row>
    <row r="89" spans="1:4">
      <c r="A89" s="4" t="s">
        <v>460</v>
      </c>
      <c r="B89" s="4" t="s">
        <v>492</v>
      </c>
      <c r="C89" s="4" t="s">
        <v>493</v>
      </c>
    </row>
    <row r="90" spans="1:4">
      <c r="A90" s="4" t="s">
        <v>463</v>
      </c>
      <c r="B90" s="4" t="s">
        <v>494</v>
      </c>
      <c r="C90" s="4" t="s">
        <v>465</v>
      </c>
    </row>
    <row r="91" spans="1:4">
      <c r="A91" s="4" t="s">
        <v>466</v>
      </c>
      <c r="B91" s="4" t="s">
        <v>495</v>
      </c>
      <c r="C91" s="4" t="s">
        <v>496</v>
      </c>
    </row>
    <row r="92" spans="1:4">
      <c r="A92" s="4" t="s">
        <v>469</v>
      </c>
      <c r="B92" s="4" t="s">
        <v>497</v>
      </c>
      <c r="C92" s="4" t="s">
        <v>498</v>
      </c>
    </row>
    <row r="93" spans="1:4">
      <c r="A93" s="4" t="s">
        <v>472</v>
      </c>
      <c r="B93" s="4" t="s">
        <v>499</v>
      </c>
      <c r="C93" s="4" t="s">
        <v>500</v>
      </c>
    </row>
    <row r="94" spans="1:4">
      <c r="A94" s="3" t="s">
        <v>475</v>
      </c>
    </row>
    <row r="95" spans="1:4">
      <c r="A95" s="4" t="s">
        <v>114</v>
      </c>
      <c r="B95" s="7" t="n">
        <v>0</v>
      </c>
      <c r="C95" s="7" t="n">
        <v>38278</v>
      </c>
    </row>
    <row r="96" spans="1:4">
      <c r="A96" s="4" t="s">
        <v>81</v>
      </c>
      <c r="B96" s="6" t="n">
        <v>557950</v>
      </c>
      <c r="C96" s="6" t="n">
        <v>0</v>
      </c>
    </row>
    <row r="97" spans="1:4">
      <c r="A97" s="4" t="s">
        <v>115</v>
      </c>
      <c r="B97" s="6" t="n">
        <v>68433</v>
      </c>
      <c r="C97" s="6" t="n">
        <v>370037</v>
      </c>
    </row>
    <row r="98" spans="1:4">
      <c r="A98" s="4" t="s">
        <v>82</v>
      </c>
      <c r="B98" s="6" t="n">
        <v>167975</v>
      </c>
      <c r="C98" s="6" t="n">
        <v>167975</v>
      </c>
    </row>
    <row r="99" spans="1:4">
      <c r="A99" s="4" t="s">
        <v>476</v>
      </c>
      <c r="B99" s="6" t="n">
        <v>1417139</v>
      </c>
      <c r="C99" s="6" t="n">
        <v>3918810</v>
      </c>
    </row>
    <row r="100" spans="1:4">
      <c r="A100" s="4" t="s">
        <v>191</v>
      </c>
      <c r="B100" s="6" t="n">
        <v>632305</v>
      </c>
      <c r="C100" s="6" t="n">
        <v>0</v>
      </c>
    </row>
    <row r="101" spans="1:4">
      <c r="A101" s="4" t="s">
        <v>85</v>
      </c>
      <c r="B101" s="6" t="n">
        <v>0</v>
      </c>
      <c r="C101" s="6" t="n">
        <v>640</v>
      </c>
    </row>
    <row r="102" spans="1:4">
      <c r="A102" s="4" t="s">
        <v>478</v>
      </c>
      <c r="B102" s="6" t="n">
        <v>2843802</v>
      </c>
      <c r="C102" s="6" t="n">
        <v>4495740</v>
      </c>
    </row>
    <row r="103" spans="1:4">
      <c r="A103" s="4" t="s">
        <v>479</v>
      </c>
      <c r="B103" s="6" t="n">
        <v>0</v>
      </c>
      <c r="C103" s="6" t="n">
        <v>0</v>
      </c>
    </row>
    <row r="104" spans="1:4">
      <c r="A104" s="4" t="s">
        <v>86</v>
      </c>
      <c r="C104" s="6" t="n">
        <v>0</v>
      </c>
    </row>
    <row r="105" spans="1:4">
      <c r="A105" s="4" t="s">
        <v>87</v>
      </c>
      <c r="B105" s="6" t="n">
        <v>2843802</v>
      </c>
      <c r="C105" s="6" t="n">
        <v>4495740</v>
      </c>
    </row>
    <row r="106" spans="1:4">
      <c r="A106" s="4" t="s">
        <v>501</v>
      </c>
    </row>
    <row r="107" spans="1:4">
      <c r="A107" s="3" t="s">
        <v>453</v>
      </c>
    </row>
    <row r="108" spans="1:4">
      <c r="A108" s="4" t="s">
        <v>126</v>
      </c>
      <c r="B108" s="6" t="n">
        <v>0</v>
      </c>
      <c r="C108" s="6" t="n">
        <v>0</v>
      </c>
    </row>
    <row r="109" spans="1:4">
      <c r="A109" s="4" t="s">
        <v>127</v>
      </c>
      <c r="B109" s="6" t="n">
        <v>0</v>
      </c>
      <c r="C109" s="6" t="n">
        <v>0</v>
      </c>
    </row>
    <row r="110" spans="1:4">
      <c r="A110" s="4" t="s">
        <v>129</v>
      </c>
      <c r="B110" s="6" t="n">
        <v>0</v>
      </c>
      <c r="C110" s="6" t="n">
        <v>0</v>
      </c>
    </row>
    <row r="111" spans="1:4">
      <c r="A111" s="4" t="s">
        <v>130</v>
      </c>
      <c r="B111" s="6" t="n">
        <v>0</v>
      </c>
      <c r="C111" s="6" t="n">
        <v>0</v>
      </c>
    </row>
    <row r="112" spans="1:4">
      <c r="A112" s="4" t="s">
        <v>454</v>
      </c>
      <c r="B112" s="6" t="n">
        <v>-312</v>
      </c>
      <c r="C112" s="6" t="n">
        <v>-1685</v>
      </c>
    </row>
    <row r="113" spans="1:4">
      <c r="A113" s="4" t="s">
        <v>137</v>
      </c>
      <c r="B113" s="6" t="n">
        <v>0</v>
      </c>
      <c r="C113" s="6" t="n">
        <v>0</v>
      </c>
    </row>
    <row r="114" spans="1:4">
      <c r="A114" s="4" t="s">
        <v>138</v>
      </c>
      <c r="B114" s="6" t="n">
        <v>0</v>
      </c>
      <c r="C114" s="6" t="n">
        <v>0</v>
      </c>
    </row>
    <row r="115" spans="1:4">
      <c r="A115" s="4" t="s">
        <v>455</v>
      </c>
      <c r="B115" s="7" t="n">
        <v>-312</v>
      </c>
      <c r="C115" s="7" t="n">
        <v>-16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71</v>
      </c>
    </row>
    <row r="3" spans="1:3">
      <c r="A3" s="3" t="s">
        <v>503</v>
      </c>
    </row>
    <row r="4" spans="1:3">
      <c r="A4" s="4" t="s">
        <v>126</v>
      </c>
      <c r="B4" s="7" t="n">
        <v>-528593</v>
      </c>
      <c r="C4" s="7" t="n">
        <v>2017798</v>
      </c>
    </row>
    <row r="5" spans="1:3">
      <c r="A5" s="4" t="s">
        <v>127</v>
      </c>
      <c r="B5" s="6" t="n">
        <v>-531850</v>
      </c>
      <c r="C5" s="6" t="n">
        <v>2014597</v>
      </c>
    </row>
    <row r="6" spans="1:3">
      <c r="A6" s="4" t="s">
        <v>129</v>
      </c>
      <c r="B6" s="7" t="n">
        <v>447762</v>
      </c>
      <c r="C6" s="7" t="n">
        <v>2026202</v>
      </c>
    </row>
    <row r="7" spans="1:3">
      <c r="A7" s="4" t="s">
        <v>504</v>
      </c>
      <c r="B7" s="4" t="s">
        <v>505</v>
      </c>
      <c r="C7" s="4" t="s">
        <v>505</v>
      </c>
    </row>
    <row r="8" spans="1:3">
      <c r="A8" s="4" t="s">
        <v>506</v>
      </c>
      <c r="B8" s="4" t="s">
        <v>505</v>
      </c>
      <c r="C8" s="4" t="s">
        <v>505</v>
      </c>
    </row>
    <row r="9" spans="1:3">
      <c r="A9" s="4" t="s">
        <v>507</v>
      </c>
    </row>
    <row r="10" spans="1:3">
      <c r="A10" s="3" t="s">
        <v>503</v>
      </c>
    </row>
    <row r="11" spans="1:3">
      <c r="A11" s="4" t="s">
        <v>126</v>
      </c>
      <c r="B11" s="7" t="n">
        <v>-567380</v>
      </c>
      <c r="C11" s="7" t="n">
        <v>1591745</v>
      </c>
    </row>
    <row r="12" spans="1:3">
      <c r="A12" s="4" t="s">
        <v>127</v>
      </c>
      <c r="B12" s="6" t="n">
        <v>-567380</v>
      </c>
      <c r="C12" s="6" t="n">
        <v>1590466</v>
      </c>
    </row>
    <row r="13" spans="1:3">
      <c r="A13" s="4" t="s">
        <v>129</v>
      </c>
      <c r="B13" s="6" t="n">
        <v>363498</v>
      </c>
      <c r="C13" s="6" t="n">
        <v>1635855</v>
      </c>
    </row>
    <row r="14" spans="1:3">
      <c r="A14" s="4" t="s">
        <v>508</v>
      </c>
    </row>
    <row r="15" spans="1:3">
      <c r="A15" s="3" t="s">
        <v>503</v>
      </c>
    </row>
    <row r="16" spans="1:3">
      <c r="A16" s="4" t="s">
        <v>126</v>
      </c>
      <c r="B16" s="6" t="n">
        <v>38787</v>
      </c>
      <c r="C16" s="6" t="n">
        <v>426053</v>
      </c>
    </row>
    <row r="17" spans="1:3">
      <c r="A17" s="4" t="s">
        <v>127</v>
      </c>
      <c r="B17" s="6" t="n">
        <v>35530</v>
      </c>
      <c r="C17" s="6" t="n">
        <v>424131</v>
      </c>
    </row>
    <row r="18" spans="1:3">
      <c r="A18" s="4" t="s">
        <v>129</v>
      </c>
      <c r="B18" s="6" t="n">
        <v>84264</v>
      </c>
      <c r="C18" s="6" t="n">
        <v>390347</v>
      </c>
    </row>
    <row r="19" spans="1:3">
      <c r="A19" s="4" t="s">
        <v>480</v>
      </c>
    </row>
    <row r="20" spans="1:3">
      <c r="A20" s="3" t="s">
        <v>503</v>
      </c>
    </row>
    <row r="21" spans="1:3">
      <c r="A21" s="4" t="s">
        <v>126</v>
      </c>
      <c r="B21" s="6" t="n">
        <v>52408</v>
      </c>
      <c r="C21" s="6" t="n">
        <v>131518</v>
      </c>
    </row>
    <row r="22" spans="1:3">
      <c r="A22" s="4" t="s">
        <v>127</v>
      </c>
      <c r="B22" s="6" t="n">
        <v>49151</v>
      </c>
      <c r="C22" s="6" t="n">
        <v>129319</v>
      </c>
    </row>
    <row r="23" spans="1:3">
      <c r="A23" s="4" t="s">
        <v>129</v>
      </c>
      <c r="B23" s="7" t="n">
        <v>83691</v>
      </c>
      <c r="C23" s="7" t="n">
        <v>112487</v>
      </c>
    </row>
    <row r="24" spans="1:3">
      <c r="A24" s="4" t="s">
        <v>504</v>
      </c>
      <c r="B24" s="4" t="s">
        <v>509</v>
      </c>
      <c r="C24" s="4" t="s">
        <v>510</v>
      </c>
    </row>
    <row r="25" spans="1:3">
      <c r="A25" s="4" t="s">
        <v>506</v>
      </c>
      <c r="B25" s="4" t="s">
        <v>511</v>
      </c>
      <c r="C25" s="4" t="s">
        <v>512</v>
      </c>
    </row>
    <row r="26" spans="1:3">
      <c r="A26" s="4" t="s">
        <v>491</v>
      </c>
    </row>
    <row r="27" spans="1:3">
      <c r="A27" s="3" t="s">
        <v>503</v>
      </c>
    </row>
    <row r="28" spans="1:3">
      <c r="A28" s="4" t="s">
        <v>126</v>
      </c>
      <c r="B28" s="7" t="n">
        <v>-581001</v>
      </c>
      <c r="C28" s="7" t="n">
        <v>1886280</v>
      </c>
    </row>
    <row r="29" spans="1:3">
      <c r="A29" s="4" t="s">
        <v>127</v>
      </c>
      <c r="B29" s="6" t="n">
        <v>-581001</v>
      </c>
      <c r="C29" s="6" t="n">
        <v>1885278</v>
      </c>
    </row>
    <row r="30" spans="1:3">
      <c r="A30" s="4" t="s">
        <v>129</v>
      </c>
      <c r="B30" s="7" t="n">
        <v>364071</v>
      </c>
      <c r="C30" s="7" t="n">
        <v>1913715</v>
      </c>
    </row>
    <row r="31" spans="1:3">
      <c r="A31" s="4" t="s">
        <v>504</v>
      </c>
      <c r="B31" s="4" t="s">
        <v>513</v>
      </c>
      <c r="C31" s="4" t="s">
        <v>514</v>
      </c>
    </row>
    <row r="32" spans="1:3">
      <c r="A32" s="4" t="s">
        <v>506</v>
      </c>
      <c r="B32" s="4" t="s">
        <v>515</v>
      </c>
      <c r="C32" s="4" t="s">
        <v>516</v>
      </c>
    </row>
    <row r="33" spans="1:3">
      <c r="A33" s="4" t="s">
        <v>517</v>
      </c>
    </row>
    <row r="34" spans="1:3">
      <c r="A34" s="3" t="s">
        <v>503</v>
      </c>
    </row>
    <row r="35" spans="1:3">
      <c r="A35" s="4" t="s">
        <v>127</v>
      </c>
      <c r="B35" s="7" t="n">
        <v>49193</v>
      </c>
      <c r="C35" s="7" t="n">
        <v>129305</v>
      </c>
    </row>
    <row r="36" spans="1:3">
      <c r="A36" s="4" t="s">
        <v>129</v>
      </c>
      <c r="B36" s="7" t="n">
        <v>83733</v>
      </c>
      <c r="C36" s="7" t="n">
        <v>112473</v>
      </c>
    </row>
    <row r="37" spans="1:3">
      <c r="A37" s="4" t="s">
        <v>504</v>
      </c>
      <c r="B37" s="4" t="s">
        <v>509</v>
      </c>
      <c r="C37" s="4" t="s">
        <v>510</v>
      </c>
    </row>
    <row r="38" spans="1:3">
      <c r="A38" s="4" t="s">
        <v>506</v>
      </c>
      <c r="B38" s="4" t="s">
        <v>511</v>
      </c>
      <c r="C38" s="4" t="s">
        <v>512</v>
      </c>
    </row>
    <row r="39" spans="1:3">
      <c r="A39" s="4" t="s">
        <v>518</v>
      </c>
    </row>
    <row r="40" spans="1:3">
      <c r="A40" s="3" t="s">
        <v>503</v>
      </c>
    </row>
    <row r="41" spans="1:3">
      <c r="A41" s="4" t="s">
        <v>127</v>
      </c>
      <c r="B41" s="7" t="n">
        <v>-42</v>
      </c>
      <c r="C41" s="7" t="n">
        <v>14</v>
      </c>
    </row>
    <row r="42" spans="1:3">
      <c r="A42" s="4" t="s">
        <v>129</v>
      </c>
      <c r="B42" s="7" t="n">
        <v>-42</v>
      </c>
      <c r="C42" s="7" t="n">
        <v>14</v>
      </c>
    </row>
    <row r="43" spans="1:3">
      <c r="A43" s="4" t="s">
        <v>504</v>
      </c>
      <c r="B43" s="4" t="s">
        <v>519</v>
      </c>
      <c r="C43" s="4" t="s">
        <v>519</v>
      </c>
    </row>
    <row r="44" spans="1:3">
      <c r="A44" s="4" t="s">
        <v>506</v>
      </c>
      <c r="B44" s="4" t="s">
        <v>519</v>
      </c>
      <c r="C44" s="4" t="s">
        <v>519</v>
      </c>
    </row>
    <row r="45" spans="1:3">
      <c r="A45" s="4" t="s">
        <v>520</v>
      </c>
    </row>
    <row r="46" spans="1:3">
      <c r="A46" s="3" t="s">
        <v>503</v>
      </c>
    </row>
    <row r="47" spans="1:3">
      <c r="A47" s="4" t="s">
        <v>127</v>
      </c>
      <c r="B47" s="7" t="n">
        <v>-324311</v>
      </c>
      <c r="C47" s="7" t="n">
        <v>1092615</v>
      </c>
    </row>
    <row r="48" spans="1:3">
      <c r="A48" s="4" t="s">
        <v>129</v>
      </c>
      <c r="B48" s="7" t="n">
        <v>91723</v>
      </c>
      <c r="C48" s="7" t="n">
        <v>1167581</v>
      </c>
    </row>
    <row r="49" spans="1:3">
      <c r="A49" s="4" t="s">
        <v>504</v>
      </c>
      <c r="B49" s="4" t="s">
        <v>521</v>
      </c>
      <c r="C49" s="4" t="s">
        <v>522</v>
      </c>
    </row>
    <row r="50" spans="1:3">
      <c r="A50" s="4" t="s">
        <v>506</v>
      </c>
      <c r="B50" s="4" t="s">
        <v>523</v>
      </c>
      <c r="C50" s="4" t="s">
        <v>524</v>
      </c>
    </row>
    <row r="51" spans="1:3">
      <c r="A51" s="4" t="s">
        <v>525</v>
      </c>
    </row>
    <row r="52" spans="1:3">
      <c r="A52" s="3" t="s">
        <v>503</v>
      </c>
    </row>
    <row r="53" spans="1:3">
      <c r="A53" s="4" t="s">
        <v>127</v>
      </c>
      <c r="B53" s="7" t="n">
        <v>-25869</v>
      </c>
      <c r="C53" s="7" t="n">
        <v>336847</v>
      </c>
    </row>
    <row r="54" spans="1:3">
      <c r="A54" s="4" t="s">
        <v>129</v>
      </c>
      <c r="B54" s="7" t="n">
        <v>138380</v>
      </c>
      <c r="C54" s="7" t="n">
        <v>345805</v>
      </c>
    </row>
    <row r="55" spans="1:3">
      <c r="A55" s="4" t="s">
        <v>504</v>
      </c>
      <c r="B55" s="4" t="s">
        <v>526</v>
      </c>
      <c r="C55" s="4" t="s">
        <v>527</v>
      </c>
    </row>
    <row r="56" spans="1:3">
      <c r="A56" s="4" t="s">
        <v>506</v>
      </c>
      <c r="B56" s="4" t="s">
        <v>528</v>
      </c>
      <c r="C56" s="4" t="s">
        <v>529</v>
      </c>
    </row>
    <row r="57" spans="1:3">
      <c r="A57" s="4" t="s">
        <v>530</v>
      </c>
    </row>
    <row r="58" spans="1:3">
      <c r="A58" s="3" t="s">
        <v>503</v>
      </c>
    </row>
    <row r="59" spans="1:3">
      <c r="A59" s="4" t="s">
        <v>127</v>
      </c>
      <c r="B59" s="7" t="n">
        <v>-230821</v>
      </c>
      <c r="C59" s="7" t="n">
        <v>455816</v>
      </c>
    </row>
    <row r="60" spans="1:3">
      <c r="A60" s="4" t="s">
        <v>129</v>
      </c>
      <c r="B60" s="7" t="n">
        <v>133968</v>
      </c>
      <c r="C60" s="7" t="n">
        <v>400329</v>
      </c>
    </row>
    <row r="61" spans="1:3">
      <c r="A61" s="4" t="s">
        <v>504</v>
      </c>
      <c r="B61" s="4" t="s">
        <v>531</v>
      </c>
      <c r="C61" s="4" t="s">
        <v>532</v>
      </c>
    </row>
    <row r="62" spans="1:3">
      <c r="A62" s="4" t="s">
        <v>506</v>
      </c>
      <c r="B62" s="4" t="s">
        <v>533</v>
      </c>
      <c r="C62" s="4" t="s">
        <v>5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536</v>
      </c>
    </row>
    <row r="2" spans="1:4">
      <c r="B2" s="2" t="s">
        <v>537</v>
      </c>
      <c r="C2" s="2" t="s">
        <v>2</v>
      </c>
      <c r="D2" s="2" t="s">
        <v>71</v>
      </c>
    </row>
    <row r="3" spans="1:4">
      <c r="A3" s="3" t="s">
        <v>538</v>
      </c>
    </row>
    <row r="4" spans="1:4">
      <c r="A4" s="4" t="s">
        <v>539</v>
      </c>
      <c r="C4" s="7" t="n">
        <v>1813426</v>
      </c>
      <c r="D4" s="7" t="n">
        <v>3109980</v>
      </c>
    </row>
    <row r="5" spans="1:4">
      <c r="A5" s="4" t="s">
        <v>540</v>
      </c>
      <c r="C5" s="6" t="n">
        <v>39731</v>
      </c>
      <c r="D5" s="6" t="n">
        <v>10995</v>
      </c>
    </row>
    <row r="6" spans="1:4">
      <c r="A6" s="4" t="s">
        <v>541</v>
      </c>
      <c r="C6" s="6" t="n">
        <v>-17639</v>
      </c>
      <c r="D6" s="6" t="n">
        <v>-69407</v>
      </c>
    </row>
    <row r="7" spans="1:4">
      <c r="A7" s="4" t="s">
        <v>542</v>
      </c>
      <c r="C7" s="6" t="n">
        <v>1835518</v>
      </c>
      <c r="D7" s="6" t="n">
        <v>3051568</v>
      </c>
    </row>
    <row r="8" spans="1:4">
      <c r="A8" s="4" t="s">
        <v>543</v>
      </c>
      <c r="C8" s="6" t="n">
        <v>0</v>
      </c>
      <c r="D8" s="6" t="n">
        <v>1015681</v>
      </c>
    </row>
    <row r="9" spans="1:4">
      <c r="A9" s="4" t="s">
        <v>544</v>
      </c>
      <c r="D9" s="6" t="n">
        <v>3872</v>
      </c>
    </row>
    <row r="10" spans="1:4">
      <c r="A10" s="4" t="s">
        <v>545</v>
      </c>
      <c r="D10" s="6" t="n">
        <v>-21541</v>
      </c>
    </row>
    <row r="11" spans="1:4">
      <c r="A11" s="4" t="s">
        <v>546</v>
      </c>
      <c r="D11" s="6" t="n">
        <v>998012</v>
      </c>
    </row>
    <row r="12" spans="1:4">
      <c r="A12" s="4" t="s">
        <v>547</v>
      </c>
      <c r="D12" s="6" t="n">
        <v>4125661</v>
      </c>
    </row>
    <row r="13" spans="1:4">
      <c r="A13" s="4" t="s">
        <v>548</v>
      </c>
      <c r="D13" s="6" t="n">
        <v>14867</v>
      </c>
    </row>
    <row r="14" spans="1:4">
      <c r="A14" s="4" t="s">
        <v>549</v>
      </c>
      <c r="D14" s="6" t="n">
        <v>-90948</v>
      </c>
    </row>
    <row r="15" spans="1:4">
      <c r="A15" s="4" t="s">
        <v>550</v>
      </c>
      <c r="D15" s="6" t="n">
        <v>4049580</v>
      </c>
    </row>
    <row r="16" spans="1:4">
      <c r="A16" s="4" t="s">
        <v>551</v>
      </c>
      <c r="B16" s="7" t="n">
        <v>1011878</v>
      </c>
    </row>
    <row r="17" spans="1:4">
      <c r="A17" s="4" t="s">
        <v>552</v>
      </c>
      <c r="B17" s="7" t="n">
        <v>14230</v>
      </c>
    </row>
    <row r="18" spans="1:4">
      <c r="A18" s="4" t="s">
        <v>553</v>
      </c>
    </row>
    <row r="19" spans="1:4">
      <c r="A19" s="3" t="s">
        <v>538</v>
      </c>
    </row>
    <row r="20" spans="1:4">
      <c r="A20" s="4" t="s">
        <v>539</v>
      </c>
      <c r="C20" s="6" t="n">
        <v>94921</v>
      </c>
      <c r="D20" s="6" t="n">
        <v>138625</v>
      </c>
    </row>
    <row r="21" spans="1:4">
      <c r="A21" s="4" t="s">
        <v>540</v>
      </c>
      <c r="C21" s="6" t="n">
        <v>704</v>
      </c>
      <c r="D21" s="6" t="n">
        <v>448</v>
      </c>
    </row>
    <row r="22" spans="1:4">
      <c r="A22" s="4" t="s">
        <v>541</v>
      </c>
      <c r="C22" s="6" t="n">
        <v>0</v>
      </c>
      <c r="D22" s="6" t="n">
        <v>-1</v>
      </c>
    </row>
    <row r="23" spans="1:4">
      <c r="A23" s="4" t="s">
        <v>542</v>
      </c>
      <c r="C23" s="6" t="n">
        <v>95625</v>
      </c>
      <c r="D23" s="6" t="n">
        <v>139072</v>
      </c>
    </row>
    <row r="24" spans="1:4">
      <c r="A24" s="4" t="s">
        <v>554</v>
      </c>
    </row>
    <row r="25" spans="1:4">
      <c r="A25" s="3" t="s">
        <v>538</v>
      </c>
    </row>
    <row r="26" spans="1:4">
      <c r="A26" s="4" t="s">
        <v>539</v>
      </c>
      <c r="C26" s="6" t="n">
        <v>533296</v>
      </c>
      <c r="D26" s="6" t="n">
        <v>1485716</v>
      </c>
    </row>
    <row r="27" spans="1:4">
      <c r="A27" s="4" t="s">
        <v>540</v>
      </c>
      <c r="C27" s="6" t="n">
        <v>6717</v>
      </c>
      <c r="D27" s="6" t="n">
        <v>3491</v>
      </c>
    </row>
    <row r="28" spans="1:4">
      <c r="A28" s="4" t="s">
        <v>541</v>
      </c>
      <c r="C28" s="6" t="n">
        <v>-1291</v>
      </c>
      <c r="D28" s="6" t="n">
        <v>-36073</v>
      </c>
    </row>
    <row r="29" spans="1:4">
      <c r="A29" s="4" t="s">
        <v>542</v>
      </c>
      <c r="C29" s="6" t="n">
        <v>538722</v>
      </c>
      <c r="D29" s="6" t="n">
        <v>1453134</v>
      </c>
    </row>
    <row r="30" spans="1:4">
      <c r="A30" s="4" t="s">
        <v>555</v>
      </c>
    </row>
    <row r="31" spans="1:4">
      <c r="A31" s="3" t="s">
        <v>538</v>
      </c>
    </row>
    <row r="32" spans="1:4">
      <c r="A32" s="4" t="s">
        <v>539</v>
      </c>
      <c r="D32" s="6" t="n">
        <v>129741</v>
      </c>
    </row>
    <row r="33" spans="1:4">
      <c r="A33" s="4" t="s">
        <v>540</v>
      </c>
      <c r="D33" s="6" t="n">
        <v>40</v>
      </c>
    </row>
    <row r="34" spans="1:4">
      <c r="A34" s="4" t="s">
        <v>541</v>
      </c>
      <c r="D34" s="6" t="n">
        <v>-548</v>
      </c>
    </row>
    <row r="35" spans="1:4">
      <c r="A35" s="4" t="s">
        <v>542</v>
      </c>
      <c r="D35" s="6" t="n">
        <v>129233</v>
      </c>
    </row>
    <row r="36" spans="1:4">
      <c r="A36" s="4" t="s">
        <v>556</v>
      </c>
    </row>
    <row r="37" spans="1:4">
      <c r="A37" s="3" t="s">
        <v>538</v>
      </c>
    </row>
    <row r="38" spans="1:4">
      <c r="A38" s="4" t="s">
        <v>539</v>
      </c>
      <c r="C38" s="6" t="n">
        <v>11796</v>
      </c>
      <c r="D38" s="6" t="n">
        <v>11212</v>
      </c>
    </row>
    <row r="39" spans="1:4">
      <c r="A39" s="4" t="s">
        <v>540</v>
      </c>
      <c r="C39" s="6" t="n">
        <v>294</v>
      </c>
      <c r="D39" s="6" t="n">
        <v>66</v>
      </c>
    </row>
    <row r="40" spans="1:4">
      <c r="A40" s="4" t="s">
        <v>541</v>
      </c>
      <c r="C40" s="6" t="n">
        <v>-91</v>
      </c>
      <c r="D40" s="6" t="n">
        <v>-1206</v>
      </c>
    </row>
    <row r="41" spans="1:4">
      <c r="A41" s="4" t="s">
        <v>542</v>
      </c>
      <c r="C41" s="6" t="n">
        <v>11999</v>
      </c>
      <c r="D41" s="6" t="n">
        <v>10072</v>
      </c>
    </row>
    <row r="42" spans="1:4">
      <c r="A42" s="4" t="s">
        <v>557</v>
      </c>
    </row>
    <row r="43" spans="1:4">
      <c r="A43" s="3" t="s">
        <v>538</v>
      </c>
    </row>
    <row r="44" spans="1:4">
      <c r="A44" s="4" t="s">
        <v>539</v>
      </c>
      <c r="C44" s="6" t="n">
        <v>187881</v>
      </c>
      <c r="D44" s="6" t="n">
        <v>216072</v>
      </c>
    </row>
    <row r="45" spans="1:4">
      <c r="A45" s="4" t="s">
        <v>540</v>
      </c>
      <c r="C45" s="6" t="n">
        <v>821</v>
      </c>
      <c r="D45" s="6" t="n">
        <v>425</v>
      </c>
    </row>
    <row r="46" spans="1:4">
      <c r="A46" s="4" t="s">
        <v>541</v>
      </c>
      <c r="C46" s="6" t="n">
        <v>-532</v>
      </c>
      <c r="D46" s="6" t="n">
        <v>-1415</v>
      </c>
    </row>
    <row r="47" spans="1:4">
      <c r="A47" s="4" t="s">
        <v>542</v>
      </c>
      <c r="C47" s="6" t="n">
        <v>188170</v>
      </c>
      <c r="D47" s="6" t="n">
        <v>215082</v>
      </c>
    </row>
    <row r="48" spans="1:4">
      <c r="A48" s="4" t="s">
        <v>558</v>
      </c>
    </row>
    <row r="49" spans="1:4">
      <c r="A49" s="3" t="s">
        <v>538</v>
      </c>
    </row>
    <row r="50" spans="1:4">
      <c r="A50" s="4" t="s">
        <v>539</v>
      </c>
      <c r="C50" s="6" t="n">
        <v>981441</v>
      </c>
      <c r="D50" s="6" t="n">
        <v>1128614</v>
      </c>
    </row>
    <row r="51" spans="1:4">
      <c r="A51" s="4" t="s">
        <v>540</v>
      </c>
      <c r="C51" s="6" t="n">
        <v>31140</v>
      </c>
      <c r="D51" s="6" t="n">
        <v>6525</v>
      </c>
    </row>
    <row r="52" spans="1:4">
      <c r="A52" s="4" t="s">
        <v>541</v>
      </c>
      <c r="C52" s="6" t="n">
        <v>-15725</v>
      </c>
      <c r="D52" s="6" t="n">
        <v>-30164</v>
      </c>
    </row>
    <row r="53" spans="1:4">
      <c r="A53" s="4" t="s">
        <v>542</v>
      </c>
      <c r="C53" s="6" t="n">
        <v>996856</v>
      </c>
      <c r="D53" s="6" t="n">
        <v>1104975</v>
      </c>
    </row>
    <row r="54" spans="1:4">
      <c r="A54" s="4" t="s">
        <v>543</v>
      </c>
      <c r="D54" s="6" t="n">
        <v>957845</v>
      </c>
    </row>
    <row r="55" spans="1:4">
      <c r="A55" s="4" t="s">
        <v>544</v>
      </c>
      <c r="D55" s="6" t="n">
        <v>3872</v>
      </c>
    </row>
    <row r="56" spans="1:4">
      <c r="A56" s="4" t="s">
        <v>545</v>
      </c>
      <c r="D56" s="6" t="n">
        <v>-20990</v>
      </c>
    </row>
    <row r="57" spans="1:4">
      <c r="A57" s="4" t="s">
        <v>546</v>
      </c>
      <c r="D57" s="6" t="n">
        <v>940727</v>
      </c>
    </row>
    <row r="58" spans="1:4">
      <c r="A58" s="4" t="s">
        <v>559</v>
      </c>
    </row>
    <row r="59" spans="1:4">
      <c r="A59" s="3" t="s">
        <v>538</v>
      </c>
    </row>
    <row r="60" spans="1:4">
      <c r="A60" s="4" t="s">
        <v>539</v>
      </c>
      <c r="C60" s="6" t="n">
        <v>4091</v>
      </c>
    </row>
    <row r="61" spans="1:4">
      <c r="A61" s="4" t="s">
        <v>540</v>
      </c>
      <c r="C61" s="6" t="n">
        <v>55</v>
      </c>
    </row>
    <row r="62" spans="1:4">
      <c r="A62" s="4" t="s">
        <v>541</v>
      </c>
      <c r="C62" s="6" t="n">
        <v>0</v>
      </c>
    </row>
    <row r="63" spans="1:4">
      <c r="A63" s="4" t="s">
        <v>542</v>
      </c>
      <c r="C63" s="7" t="n">
        <v>4146</v>
      </c>
    </row>
    <row r="64" spans="1:4">
      <c r="A64" s="4" t="s">
        <v>543</v>
      </c>
      <c r="D64" s="6" t="n">
        <v>57836</v>
      </c>
    </row>
    <row r="65" spans="1:4">
      <c r="A65" s="4" t="s">
        <v>544</v>
      </c>
      <c r="D65" s="6" t="n">
        <v>0</v>
      </c>
    </row>
    <row r="66" spans="1:4">
      <c r="A66" s="4" t="s">
        <v>545</v>
      </c>
      <c r="D66" s="6" t="n">
        <v>-551</v>
      </c>
    </row>
    <row r="67" spans="1:4">
      <c r="A67" s="4" t="s">
        <v>546</v>
      </c>
      <c r="D67" s="7" t="n">
        <v>57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71</v>
      </c>
    </row>
    <row r="2" spans="1:3">
      <c r="A2" s="3" t="s">
        <v>561</v>
      </c>
    </row>
    <row r="3" spans="1:3">
      <c r="A3" s="4" t="s">
        <v>562</v>
      </c>
      <c r="B3" s="7" t="n">
        <v>167277</v>
      </c>
    </row>
    <row r="4" spans="1:3">
      <c r="A4" s="4" t="s">
        <v>563</v>
      </c>
      <c r="B4" s="6" t="n">
        <v>608912</v>
      </c>
    </row>
    <row r="5" spans="1:3">
      <c r="A5" s="4" t="s">
        <v>564</v>
      </c>
      <c r="B5" s="6" t="n">
        <v>316060</v>
      </c>
    </row>
    <row r="6" spans="1:3">
      <c r="A6" s="4" t="s">
        <v>565</v>
      </c>
      <c r="B6" s="6" t="n">
        <v>1092249</v>
      </c>
    </row>
    <row r="7" spans="1:3">
      <c r="A7" s="4" t="s">
        <v>539</v>
      </c>
      <c r="B7" s="6" t="n">
        <v>1813426</v>
      </c>
      <c r="C7" s="7" t="n">
        <v>3109980</v>
      </c>
    </row>
    <row r="8" spans="1:3">
      <c r="A8" s="3" t="s">
        <v>566</v>
      </c>
    </row>
    <row r="9" spans="1:3">
      <c r="A9" s="4" t="s">
        <v>562</v>
      </c>
      <c r="B9" s="6" t="n">
        <v>165908</v>
      </c>
    </row>
    <row r="10" spans="1:3">
      <c r="A10" s="4" t="s">
        <v>563</v>
      </c>
      <c r="B10" s="6" t="n">
        <v>612986</v>
      </c>
    </row>
    <row r="11" spans="1:3">
      <c r="A11" s="4" t="s">
        <v>564</v>
      </c>
      <c r="B11" s="6" t="n">
        <v>329732</v>
      </c>
    </row>
    <row r="12" spans="1:3">
      <c r="A12" s="4" t="s">
        <v>567</v>
      </c>
      <c r="B12" s="6" t="n">
        <v>1108626</v>
      </c>
    </row>
    <row r="13" spans="1:3">
      <c r="A13" s="4" t="s">
        <v>568</v>
      </c>
      <c r="B13" s="6" t="n">
        <v>1835518</v>
      </c>
      <c r="C13" s="6" t="n">
        <v>3051568</v>
      </c>
    </row>
    <row r="14" spans="1:3">
      <c r="A14" s="4" t="s">
        <v>554</v>
      </c>
    </row>
    <row r="15" spans="1:3">
      <c r="A15" s="3" t="s">
        <v>561</v>
      </c>
    </row>
    <row r="16" spans="1:3">
      <c r="A16" s="4" t="s">
        <v>569</v>
      </c>
      <c r="B16" s="6" t="n">
        <v>533296</v>
      </c>
    </row>
    <row r="17" spans="1:3">
      <c r="A17" s="4" t="s">
        <v>539</v>
      </c>
      <c r="B17" s="6" t="n">
        <v>533296</v>
      </c>
      <c r="C17" s="6" t="n">
        <v>1485716</v>
      </c>
    </row>
    <row r="18" spans="1:3">
      <c r="A18" s="3" t="s">
        <v>566</v>
      </c>
    </row>
    <row r="19" spans="1:3">
      <c r="A19" s="4" t="s">
        <v>570</v>
      </c>
      <c r="B19" s="6" t="n">
        <v>538722</v>
      </c>
    </row>
    <row r="20" spans="1:3">
      <c r="A20" s="4" t="s">
        <v>568</v>
      </c>
      <c r="B20" s="6" t="n">
        <v>538722</v>
      </c>
      <c r="C20" s="6" t="n">
        <v>1453134</v>
      </c>
    </row>
    <row r="21" spans="1:3">
      <c r="A21" s="4" t="s">
        <v>557</v>
      </c>
    </row>
    <row r="22" spans="1:3">
      <c r="A22" s="3" t="s">
        <v>561</v>
      </c>
    </row>
    <row r="23" spans="1:3">
      <c r="A23" s="4" t="s">
        <v>569</v>
      </c>
      <c r="B23" s="6" t="n">
        <v>187881</v>
      </c>
    </row>
    <row r="24" spans="1:3">
      <c r="A24" s="4" t="s">
        <v>539</v>
      </c>
      <c r="B24" s="6" t="n">
        <v>187881</v>
      </c>
      <c r="C24" s="6" t="n">
        <v>216072</v>
      </c>
    </row>
    <row r="25" spans="1:3">
      <c r="A25" s="3" t="s">
        <v>566</v>
      </c>
    </row>
    <row r="26" spans="1:3">
      <c r="A26" s="4" t="s">
        <v>570</v>
      </c>
      <c r="B26" s="6" t="n">
        <v>188170</v>
      </c>
    </row>
    <row r="27" spans="1:3">
      <c r="A27" s="4" t="s">
        <v>568</v>
      </c>
      <c r="B27" s="7" t="n">
        <v>188170</v>
      </c>
      <c r="C27" s="7" t="n">
        <v>2150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1</v>
      </c>
      <c r="B1" s="2" t="s">
        <v>1</v>
      </c>
    </row>
    <row r="2" spans="1:3">
      <c r="B2" s="2" t="s">
        <v>572</v>
      </c>
      <c r="C2" s="2" t="s">
        <v>573</v>
      </c>
    </row>
    <row r="3" spans="1:3">
      <c r="A3" s="3" t="s">
        <v>574</v>
      </c>
    </row>
    <row r="4" spans="1:3">
      <c r="A4" s="4" t="s">
        <v>575</v>
      </c>
      <c r="B4" s="7" t="n">
        <v>123780</v>
      </c>
      <c r="C4" s="7" t="n">
        <v>1595079</v>
      </c>
    </row>
    <row r="5" spans="1:3">
      <c r="A5" s="4" t="s">
        <v>576</v>
      </c>
      <c r="B5" s="6" t="n">
        <v>262519</v>
      </c>
      <c r="C5" s="6" t="n">
        <v>1188564</v>
      </c>
    </row>
    <row r="6" spans="1:3">
      <c r="A6" s="4" t="s">
        <v>577</v>
      </c>
      <c r="B6" s="6" t="n">
        <v>386299</v>
      </c>
      <c r="C6" s="6" t="n">
        <v>2783643</v>
      </c>
    </row>
    <row r="7" spans="1:3">
      <c r="A7" s="3" t="s">
        <v>578</v>
      </c>
    </row>
    <row r="8" spans="1:3">
      <c r="A8" s="4" t="s">
        <v>579</v>
      </c>
      <c r="B8" s="6" t="n">
        <v>-824</v>
      </c>
      <c r="C8" s="6" t="n">
        <v>-38695</v>
      </c>
    </row>
    <row r="9" spans="1:3">
      <c r="A9" s="4" t="s">
        <v>580</v>
      </c>
      <c r="B9" s="6" t="n">
        <v>-16815</v>
      </c>
      <c r="C9" s="6" t="n">
        <v>-52253</v>
      </c>
    </row>
    <row r="10" spans="1:3">
      <c r="A10" s="4" t="s">
        <v>581</v>
      </c>
      <c r="B10" s="7" t="n">
        <v>-17639</v>
      </c>
      <c r="C10" s="7" t="n">
        <v>-90948</v>
      </c>
    </row>
    <row r="11" spans="1:3">
      <c r="A11" s="4" t="s">
        <v>582</v>
      </c>
      <c r="B11" s="6" t="n">
        <v>104</v>
      </c>
      <c r="C11" s="6" t="n">
        <v>348</v>
      </c>
    </row>
    <row r="12" spans="1:3">
      <c r="A12" s="4" t="s">
        <v>583</v>
      </c>
      <c r="B12" s="7" t="n">
        <v>386299</v>
      </c>
      <c r="C12" s="7" t="n">
        <v>2783643</v>
      </c>
    </row>
    <row r="13" spans="1:3">
      <c r="A13" s="4" t="s">
        <v>584</v>
      </c>
      <c r="B13" s="7" t="n">
        <v>17639</v>
      </c>
      <c r="C13" s="7" t="n">
        <v>90948</v>
      </c>
    </row>
    <row r="14" spans="1:3">
      <c r="A14" s="4" t="s">
        <v>585</v>
      </c>
      <c r="B14" s="6" t="n">
        <v>67</v>
      </c>
      <c r="C14" s="6" t="n">
        <v>103</v>
      </c>
    </row>
    <row r="15" spans="1:3">
      <c r="A15" s="4" t="s">
        <v>586</v>
      </c>
      <c r="B15" s="7" t="n">
        <v>262519</v>
      </c>
      <c r="C15" s="7" t="n">
        <v>1188564</v>
      </c>
    </row>
    <row r="16" spans="1:3">
      <c r="A16" s="4" t="s">
        <v>587</v>
      </c>
      <c r="B16" s="6" t="n">
        <v>16815</v>
      </c>
      <c r="C16" s="6" t="n">
        <v>52253</v>
      </c>
    </row>
    <row r="17" spans="1:3">
      <c r="A17" s="4" t="s">
        <v>133</v>
      </c>
      <c r="B17" s="6" t="n">
        <v>165</v>
      </c>
      <c r="C17" s="6" t="n">
        <v>5832</v>
      </c>
    </row>
    <row r="18" spans="1:3">
      <c r="A18" s="4" t="s">
        <v>553</v>
      </c>
    </row>
    <row r="19" spans="1:3">
      <c r="A19" s="3" t="s">
        <v>574</v>
      </c>
    </row>
    <row r="20" spans="1:3">
      <c r="A20" s="4" t="s">
        <v>575</v>
      </c>
      <c r="C20" s="6" t="n">
        <v>125</v>
      </c>
    </row>
    <row r="21" spans="1:3">
      <c r="A21" s="4" t="s">
        <v>576</v>
      </c>
      <c r="C21" s="6" t="n">
        <v>0</v>
      </c>
    </row>
    <row r="22" spans="1:3">
      <c r="A22" s="4" t="s">
        <v>577</v>
      </c>
      <c r="C22" s="6" t="n">
        <v>125</v>
      </c>
    </row>
    <row r="23" spans="1:3">
      <c r="A23" s="3" t="s">
        <v>578</v>
      </c>
    </row>
    <row r="24" spans="1:3">
      <c r="A24" s="4" t="s">
        <v>579</v>
      </c>
      <c r="C24" s="6" t="n">
        <v>-1</v>
      </c>
    </row>
    <row r="25" spans="1:3">
      <c r="A25" s="4" t="s">
        <v>580</v>
      </c>
      <c r="C25" s="6" t="n">
        <v>0</v>
      </c>
    </row>
    <row r="26" spans="1:3">
      <c r="A26" s="4" t="s">
        <v>581</v>
      </c>
      <c r="C26" s="6" t="n">
        <v>-1</v>
      </c>
    </row>
    <row r="27" spans="1:3">
      <c r="A27" s="4" t="s">
        <v>554</v>
      </c>
    </row>
    <row r="28" spans="1:3">
      <c r="A28" s="3" t="s">
        <v>574</v>
      </c>
    </row>
    <row r="29" spans="1:3">
      <c r="A29" s="4" t="s">
        <v>575</v>
      </c>
      <c r="B29" s="6" t="n">
        <v>31401</v>
      </c>
      <c r="C29" s="6" t="n">
        <v>416147</v>
      </c>
    </row>
    <row r="30" spans="1:3">
      <c r="A30" s="4" t="s">
        <v>576</v>
      </c>
      <c r="B30" s="6" t="n">
        <v>85008</v>
      </c>
      <c r="C30" s="6" t="n">
        <v>838091</v>
      </c>
    </row>
    <row r="31" spans="1:3">
      <c r="A31" s="4" t="s">
        <v>577</v>
      </c>
      <c r="B31" s="6" t="n">
        <v>116409</v>
      </c>
      <c r="C31" s="6" t="n">
        <v>1254238</v>
      </c>
    </row>
    <row r="32" spans="1:3">
      <c r="A32" s="3" t="s">
        <v>578</v>
      </c>
    </row>
    <row r="33" spans="1:3">
      <c r="A33" s="4" t="s">
        <v>579</v>
      </c>
      <c r="B33" s="6" t="n">
        <v>-257</v>
      </c>
      <c r="C33" s="6" t="n">
        <v>-6624</v>
      </c>
    </row>
    <row r="34" spans="1:3">
      <c r="A34" s="4" t="s">
        <v>580</v>
      </c>
      <c r="B34" s="6" t="n">
        <v>-1034</v>
      </c>
      <c r="C34" s="6" t="n">
        <v>-29449</v>
      </c>
    </row>
    <row r="35" spans="1:3">
      <c r="A35" s="4" t="s">
        <v>581</v>
      </c>
      <c r="B35" s="6" t="n">
        <v>-1291</v>
      </c>
      <c r="C35" s="6" t="n">
        <v>-36073</v>
      </c>
    </row>
    <row r="36" spans="1:3">
      <c r="A36" s="4" t="s">
        <v>555</v>
      </c>
    </row>
    <row r="37" spans="1:3">
      <c r="A37" s="3" t="s">
        <v>574</v>
      </c>
    </row>
    <row r="38" spans="1:3">
      <c r="A38" s="4" t="s">
        <v>575</v>
      </c>
      <c r="C38" s="6" t="n">
        <v>26838</v>
      </c>
    </row>
    <row r="39" spans="1:3">
      <c r="A39" s="4" t="s">
        <v>576</v>
      </c>
      <c r="C39" s="6" t="n">
        <v>17462</v>
      </c>
    </row>
    <row r="40" spans="1:3">
      <c r="A40" s="4" t="s">
        <v>577</v>
      </c>
      <c r="C40" s="6" t="n">
        <v>44300</v>
      </c>
    </row>
    <row r="41" spans="1:3">
      <c r="A41" s="3" t="s">
        <v>578</v>
      </c>
    </row>
    <row r="42" spans="1:3">
      <c r="A42" s="4" t="s">
        <v>579</v>
      </c>
      <c r="C42" s="6" t="n">
        <v>-27</v>
      </c>
    </row>
    <row r="43" spans="1:3">
      <c r="A43" s="4" t="s">
        <v>580</v>
      </c>
      <c r="C43" s="6" t="n">
        <v>-521</v>
      </c>
    </row>
    <row r="44" spans="1:3">
      <c r="A44" s="4" t="s">
        <v>581</v>
      </c>
      <c r="C44" s="6" t="n">
        <v>-548</v>
      </c>
    </row>
    <row r="45" spans="1:3">
      <c r="A45" s="4" t="s">
        <v>556</v>
      </c>
    </row>
    <row r="46" spans="1:3">
      <c r="A46" s="3" t="s">
        <v>574</v>
      </c>
    </row>
    <row r="47" spans="1:3">
      <c r="A47" s="4" t="s">
        <v>575</v>
      </c>
      <c r="B47" s="6" t="n">
        <v>1824</v>
      </c>
      <c r="C47" s="6" t="n">
        <v>4024</v>
      </c>
    </row>
    <row r="48" spans="1:3">
      <c r="A48" s="4" t="s">
        <v>576</v>
      </c>
      <c r="B48" s="6" t="n">
        <v>701</v>
      </c>
      <c r="C48" s="6" t="n">
        <v>3770</v>
      </c>
    </row>
    <row r="49" spans="1:3">
      <c r="A49" s="4" t="s">
        <v>577</v>
      </c>
      <c r="B49" s="6" t="n">
        <v>2525</v>
      </c>
      <c r="C49" s="6" t="n">
        <v>7794</v>
      </c>
    </row>
    <row r="50" spans="1:3">
      <c r="A50" s="3" t="s">
        <v>578</v>
      </c>
    </row>
    <row r="51" spans="1:3">
      <c r="A51" s="4" t="s">
        <v>579</v>
      </c>
      <c r="B51" s="6" t="n">
        <v>-22</v>
      </c>
      <c r="C51" s="6" t="n">
        <v>-252</v>
      </c>
    </row>
    <row r="52" spans="1:3">
      <c r="A52" s="4" t="s">
        <v>580</v>
      </c>
      <c r="B52" s="6" t="n">
        <v>-69</v>
      </c>
      <c r="C52" s="6" t="n">
        <v>-954</v>
      </c>
    </row>
    <row r="53" spans="1:3">
      <c r="A53" s="4" t="s">
        <v>581</v>
      </c>
      <c r="B53" s="6" t="n">
        <v>-91</v>
      </c>
      <c r="C53" s="6" t="n">
        <v>-1206</v>
      </c>
    </row>
    <row r="54" spans="1:3">
      <c r="A54" s="4" t="s">
        <v>557</v>
      </c>
    </row>
    <row r="55" spans="1:3">
      <c r="A55" s="3" t="s">
        <v>574</v>
      </c>
    </row>
    <row r="56" spans="1:3">
      <c r="A56" s="4" t="s">
        <v>575</v>
      </c>
      <c r="B56" s="6" t="n">
        <v>60863</v>
      </c>
      <c r="C56" s="6" t="n">
        <v>74801</v>
      </c>
    </row>
    <row r="57" spans="1:3">
      <c r="A57" s="4" t="s">
        <v>576</v>
      </c>
      <c r="B57" s="6" t="n">
        <v>17594</v>
      </c>
      <c r="C57" s="6" t="n">
        <v>5793</v>
      </c>
    </row>
    <row r="58" spans="1:3">
      <c r="A58" s="4" t="s">
        <v>577</v>
      </c>
      <c r="B58" s="6" t="n">
        <v>78457</v>
      </c>
      <c r="C58" s="6" t="n">
        <v>80594</v>
      </c>
    </row>
    <row r="59" spans="1:3">
      <c r="A59" s="3" t="s">
        <v>578</v>
      </c>
    </row>
    <row r="60" spans="1:3">
      <c r="A60" s="4" t="s">
        <v>579</v>
      </c>
      <c r="B60" s="6" t="n">
        <v>-240</v>
      </c>
      <c r="C60" s="6" t="n">
        <v>-1196</v>
      </c>
    </row>
    <row r="61" spans="1:3">
      <c r="A61" s="4" t="s">
        <v>580</v>
      </c>
      <c r="B61" s="6" t="n">
        <v>-292</v>
      </c>
      <c r="C61" s="6" t="n">
        <v>-219</v>
      </c>
    </row>
    <row r="62" spans="1:3">
      <c r="A62" s="4" t="s">
        <v>581</v>
      </c>
      <c r="B62" s="6" t="n">
        <v>-532</v>
      </c>
      <c r="C62" s="6" t="n">
        <v>-1415</v>
      </c>
    </row>
    <row r="63" spans="1:3">
      <c r="A63" s="4" t="s">
        <v>558</v>
      </c>
    </row>
    <row r="64" spans="1:3">
      <c r="A64" s="3" t="s">
        <v>574</v>
      </c>
    </row>
    <row r="65" spans="1:3">
      <c r="A65" s="4" t="s">
        <v>575</v>
      </c>
      <c r="B65" s="6" t="n">
        <v>29692</v>
      </c>
      <c r="C65" s="6" t="n">
        <v>1052765</v>
      </c>
    </row>
    <row r="66" spans="1:3">
      <c r="A66" s="4" t="s">
        <v>576</v>
      </c>
      <c r="B66" s="6" t="n">
        <v>159216</v>
      </c>
      <c r="C66" s="6" t="n">
        <v>286542</v>
      </c>
    </row>
    <row r="67" spans="1:3">
      <c r="A67" s="4" t="s">
        <v>577</v>
      </c>
      <c r="B67" s="6" t="n">
        <v>188908</v>
      </c>
      <c r="C67" s="6" t="n">
        <v>1339307</v>
      </c>
    </row>
    <row r="68" spans="1:3">
      <c r="A68" s="3" t="s">
        <v>578</v>
      </c>
    </row>
    <row r="69" spans="1:3">
      <c r="A69" s="4" t="s">
        <v>579</v>
      </c>
      <c r="B69" s="6" t="n">
        <v>-305</v>
      </c>
      <c r="C69" s="6" t="n">
        <v>-30334</v>
      </c>
    </row>
    <row r="70" spans="1:3">
      <c r="A70" s="4" t="s">
        <v>580</v>
      </c>
      <c r="B70" s="6" t="n">
        <v>-15420</v>
      </c>
      <c r="C70" s="6" t="n">
        <v>-20820</v>
      </c>
    </row>
    <row r="71" spans="1:3">
      <c r="A71" s="4" t="s">
        <v>581</v>
      </c>
      <c r="B71" s="7" t="n">
        <v>-15725</v>
      </c>
      <c r="C71" s="6" t="n">
        <v>-51154</v>
      </c>
    </row>
    <row r="72" spans="1:3">
      <c r="A72" s="4" t="s">
        <v>559</v>
      </c>
    </row>
    <row r="73" spans="1:3">
      <c r="A73" s="3" t="s">
        <v>574</v>
      </c>
    </row>
    <row r="74" spans="1:3">
      <c r="A74" s="4" t="s">
        <v>575</v>
      </c>
      <c r="C74" s="6" t="n">
        <v>20379</v>
      </c>
    </row>
    <row r="75" spans="1:3">
      <c r="A75" s="4" t="s">
        <v>576</v>
      </c>
      <c r="C75" s="6" t="n">
        <v>36906</v>
      </c>
    </row>
    <row r="76" spans="1:3">
      <c r="A76" s="4" t="s">
        <v>577</v>
      </c>
      <c r="C76" s="6" t="n">
        <v>57285</v>
      </c>
    </row>
    <row r="77" spans="1:3">
      <c r="A77" s="3" t="s">
        <v>578</v>
      </c>
    </row>
    <row r="78" spans="1:3">
      <c r="A78" s="4" t="s">
        <v>579</v>
      </c>
      <c r="C78" s="6" t="n">
        <v>-261</v>
      </c>
    </row>
    <row r="79" spans="1:3">
      <c r="A79" s="4" t="s">
        <v>580</v>
      </c>
      <c r="C79" s="6" t="n">
        <v>-290</v>
      </c>
    </row>
    <row r="80" spans="1:3">
      <c r="A80" s="4" t="s">
        <v>581</v>
      </c>
      <c r="C80" s="7" t="n">
        <v>-5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588</v>
      </c>
      <c r="B1" s="2" t="s">
        <v>1</v>
      </c>
    </row>
    <row r="2" spans="1:3">
      <c r="B2" s="2" t="s">
        <v>572</v>
      </c>
      <c r="C2" s="2" t="s">
        <v>573</v>
      </c>
    </row>
    <row r="3" spans="1:3">
      <c r="A3" s="3" t="s">
        <v>589</v>
      </c>
    </row>
    <row r="4" spans="1:3">
      <c r="A4" s="4" t="s">
        <v>133</v>
      </c>
      <c r="B4" s="7" t="n">
        <v>165</v>
      </c>
      <c r="C4" s="7" t="n">
        <v>5832</v>
      </c>
    </row>
    <row r="5" spans="1:3">
      <c r="A5" s="4" t="s">
        <v>590</v>
      </c>
      <c r="B5" s="6" t="n">
        <v>1</v>
      </c>
      <c r="C5" s="6" t="n">
        <v>72</v>
      </c>
    </row>
    <row r="6" spans="1:3">
      <c r="A6" s="4" t="s">
        <v>591</v>
      </c>
      <c r="B6" s="7" t="n">
        <v>1813426</v>
      </c>
      <c r="C6" s="7" t="n">
        <v>4125661</v>
      </c>
    </row>
    <row r="7" spans="1:3">
      <c r="A7" s="4" t="s">
        <v>592</v>
      </c>
      <c r="B7" s="7" t="n">
        <v>1835518</v>
      </c>
      <c r="C7" s="7" t="n">
        <v>4049580</v>
      </c>
    </row>
    <row r="8" spans="1:3">
      <c r="A8" s="4" t="s">
        <v>593</v>
      </c>
      <c r="B8" s="4" t="s">
        <v>505</v>
      </c>
      <c r="C8" s="4" t="s">
        <v>505</v>
      </c>
    </row>
    <row r="9" spans="1:3">
      <c r="A9" s="4" t="s">
        <v>553</v>
      </c>
    </row>
    <row r="10" spans="1:3">
      <c r="A10" s="3" t="s">
        <v>589</v>
      </c>
    </row>
    <row r="11" spans="1:3">
      <c r="A11" s="4" t="s">
        <v>591</v>
      </c>
      <c r="B11" s="7" t="n">
        <v>94921</v>
      </c>
      <c r="C11" s="7" t="n">
        <v>138625</v>
      </c>
    </row>
    <row r="12" spans="1:3">
      <c r="A12" s="4" t="s">
        <v>592</v>
      </c>
      <c r="B12" s="7" t="n">
        <v>95625</v>
      </c>
      <c r="C12" s="7" t="n">
        <v>139072</v>
      </c>
    </row>
    <row r="13" spans="1:3">
      <c r="A13" s="4" t="s">
        <v>593</v>
      </c>
      <c r="B13" s="4" t="s">
        <v>594</v>
      </c>
      <c r="C13" s="4" t="s">
        <v>595</v>
      </c>
    </row>
    <row r="14" spans="1:3">
      <c r="A14" s="4" t="s">
        <v>596</v>
      </c>
    </row>
    <row r="15" spans="1:3">
      <c r="A15" s="3" t="s">
        <v>589</v>
      </c>
    </row>
    <row r="16" spans="1:3">
      <c r="A16" s="4" t="s">
        <v>591</v>
      </c>
      <c r="B16" s="7" t="n">
        <v>533296</v>
      </c>
      <c r="C16" s="7" t="n">
        <v>1615457</v>
      </c>
    </row>
    <row r="17" spans="1:3">
      <c r="A17" s="4" t="s">
        <v>592</v>
      </c>
      <c r="B17" s="7" t="n">
        <v>538722</v>
      </c>
      <c r="C17" s="7" t="n">
        <v>1582367</v>
      </c>
    </row>
    <row r="18" spans="1:3">
      <c r="A18" s="4" t="s">
        <v>593</v>
      </c>
      <c r="B18" s="4" t="s">
        <v>597</v>
      </c>
      <c r="C18" s="4" t="s">
        <v>598</v>
      </c>
    </row>
    <row r="19" spans="1:3">
      <c r="A19" s="4" t="s">
        <v>599</v>
      </c>
    </row>
    <row r="20" spans="1:3">
      <c r="A20" s="3" t="s">
        <v>589</v>
      </c>
    </row>
    <row r="21" spans="1:3">
      <c r="A21" s="4" t="s">
        <v>591</v>
      </c>
      <c r="B21" s="7" t="n">
        <v>99212</v>
      </c>
      <c r="C21" s="7" t="n">
        <v>137172</v>
      </c>
    </row>
    <row r="22" spans="1:3">
      <c r="A22" s="4" t="s">
        <v>592</v>
      </c>
      <c r="B22" s="7" t="n">
        <v>99542</v>
      </c>
      <c r="C22" s="7" t="n">
        <v>135119</v>
      </c>
    </row>
    <row r="23" spans="1:3">
      <c r="A23" s="4" t="s">
        <v>593</v>
      </c>
      <c r="B23" s="4" t="s">
        <v>600</v>
      </c>
      <c r="C23" s="4" t="s">
        <v>431</v>
      </c>
    </row>
    <row r="24" spans="1:3">
      <c r="A24" s="4" t="s">
        <v>601</v>
      </c>
    </row>
    <row r="25" spans="1:3">
      <c r="A25" s="3" t="s">
        <v>589</v>
      </c>
    </row>
    <row r="26" spans="1:3">
      <c r="A26" s="4" t="s">
        <v>591</v>
      </c>
      <c r="B26" s="7" t="n">
        <v>101491</v>
      </c>
      <c r="C26" s="7" t="n">
        <v>183142</v>
      </c>
    </row>
    <row r="27" spans="1:3">
      <c r="A27" s="4" t="s">
        <v>592</v>
      </c>
      <c r="B27" s="7" t="n">
        <v>101467</v>
      </c>
      <c r="C27" s="7" t="n">
        <v>178674</v>
      </c>
    </row>
    <row r="28" spans="1:3">
      <c r="A28" s="4" t="s">
        <v>593</v>
      </c>
      <c r="B28" s="4" t="s">
        <v>512</v>
      </c>
      <c r="C28" s="4" t="s">
        <v>602</v>
      </c>
    </row>
    <row r="29" spans="1:3">
      <c r="A29" s="4" t="s">
        <v>603</v>
      </c>
    </row>
    <row r="30" spans="1:3">
      <c r="A30" s="3" t="s">
        <v>589</v>
      </c>
    </row>
    <row r="31" spans="1:3">
      <c r="A31" s="4" t="s">
        <v>591</v>
      </c>
      <c r="B31" s="7" t="n">
        <v>540002</v>
      </c>
      <c r="C31" s="7" t="n">
        <v>1132993</v>
      </c>
    </row>
    <row r="32" spans="1:3">
      <c r="A32" s="4" t="s">
        <v>592</v>
      </c>
      <c r="B32" s="7" t="n">
        <v>549479</v>
      </c>
      <c r="C32" s="7" t="n">
        <v>1113710</v>
      </c>
    </row>
    <row r="33" spans="1:3">
      <c r="A33" s="4" t="s">
        <v>593</v>
      </c>
      <c r="B33" s="4" t="s">
        <v>533</v>
      </c>
      <c r="C33" s="4" t="s">
        <v>604</v>
      </c>
    </row>
    <row r="34" spans="1:3">
      <c r="A34" s="4" t="s">
        <v>605</v>
      </c>
    </row>
    <row r="35" spans="1:3">
      <c r="A35" s="3" t="s">
        <v>589</v>
      </c>
    </row>
    <row r="36" spans="1:3">
      <c r="A36" s="4" t="s">
        <v>591</v>
      </c>
      <c r="B36" s="7" t="n">
        <v>438731</v>
      </c>
      <c r="C36" s="7" t="n">
        <v>866043</v>
      </c>
    </row>
    <row r="37" spans="1:3">
      <c r="A37" s="4" t="s">
        <v>592</v>
      </c>
      <c r="B37" s="7" t="n">
        <v>445202</v>
      </c>
      <c r="C37" s="7" t="n">
        <v>848348</v>
      </c>
    </row>
    <row r="38" spans="1:3">
      <c r="A38" s="4" t="s">
        <v>593</v>
      </c>
      <c r="B38" s="4" t="s">
        <v>606</v>
      </c>
      <c r="C38" s="4" t="s">
        <v>607</v>
      </c>
    </row>
    <row r="39" spans="1:3">
      <c r="A39" s="4" t="s">
        <v>608</v>
      </c>
    </row>
    <row r="40" spans="1:3">
      <c r="A40" s="3" t="s">
        <v>589</v>
      </c>
    </row>
    <row r="41" spans="1:3">
      <c r="A41" s="4" t="s">
        <v>591</v>
      </c>
      <c r="B41" s="7" t="n">
        <v>5773</v>
      </c>
      <c r="C41" s="7" t="n">
        <v>52229</v>
      </c>
    </row>
    <row r="42" spans="1:3">
      <c r="A42" s="4" t="s">
        <v>592</v>
      </c>
      <c r="B42" s="7" t="n">
        <v>5481</v>
      </c>
      <c r="C42" s="7" t="n">
        <v>52290</v>
      </c>
    </row>
    <row r="43" spans="1:3">
      <c r="A43" s="4" t="s">
        <v>593</v>
      </c>
      <c r="B43" s="4" t="s">
        <v>609</v>
      </c>
      <c r="C43" s="4" t="s">
        <v>6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1</v>
      </c>
      <c r="B1" s="2" t="s">
        <v>2</v>
      </c>
      <c r="C1" s="2" t="s">
        <v>71</v>
      </c>
    </row>
    <row r="2" spans="1:3">
      <c r="A2" s="3" t="s">
        <v>538</v>
      </c>
    </row>
    <row r="3" spans="1:3">
      <c r="A3" s="4" t="s">
        <v>612</v>
      </c>
      <c r="B3" s="7" t="n">
        <v>4877</v>
      </c>
      <c r="C3" s="7" t="n">
        <v>5333</v>
      </c>
    </row>
    <row r="4" spans="1:3">
      <c r="A4" s="4" t="s">
        <v>613</v>
      </c>
      <c r="B4" s="4" t="s">
        <v>505</v>
      </c>
      <c r="C4" s="4" t="s">
        <v>505</v>
      </c>
    </row>
    <row r="5" spans="1:3">
      <c r="A5" s="4" t="s">
        <v>75</v>
      </c>
      <c r="B5" s="7" t="n">
        <v>31748</v>
      </c>
      <c r="C5" s="7" t="n">
        <v>23716</v>
      </c>
    </row>
    <row r="6" spans="1:3">
      <c r="A6" s="4" t="s">
        <v>614</v>
      </c>
    </row>
    <row r="7" spans="1:3">
      <c r="A7" s="3" t="s">
        <v>538</v>
      </c>
    </row>
    <row r="8" spans="1:3">
      <c r="A8" s="4" t="s">
        <v>612</v>
      </c>
      <c r="B8" s="7" t="n">
        <v>3077</v>
      </c>
      <c r="C8" s="7" t="n">
        <v>3833</v>
      </c>
    </row>
    <row r="9" spans="1:3">
      <c r="A9" s="4" t="s">
        <v>613</v>
      </c>
      <c r="B9" s="4" t="s">
        <v>615</v>
      </c>
      <c r="C9" s="4" t="s">
        <v>616</v>
      </c>
    </row>
    <row r="10" spans="1:3">
      <c r="A10" s="4" t="s">
        <v>617</v>
      </c>
      <c r="B10" s="7" t="n">
        <v>340</v>
      </c>
      <c r="C10" s="7" t="n">
        <v>414</v>
      </c>
    </row>
    <row r="11" spans="1:3">
      <c r="A11" s="4" t="s">
        <v>501</v>
      </c>
    </row>
    <row r="12" spans="1:3">
      <c r="A12" s="3" t="s">
        <v>538</v>
      </c>
    </row>
    <row r="13" spans="1:3">
      <c r="A13" s="4" t="s">
        <v>612</v>
      </c>
      <c r="B13" s="7" t="n">
        <v>1800</v>
      </c>
      <c r="C13" s="7" t="n">
        <v>1500</v>
      </c>
    </row>
    <row r="14" spans="1:3">
      <c r="A14" s="4" t="s">
        <v>613</v>
      </c>
      <c r="B14" s="4" t="s">
        <v>618</v>
      </c>
      <c r="C14" s="4" t="s">
        <v>619</v>
      </c>
    </row>
    <row r="15" spans="1:3">
      <c r="A15" s="4" t="s">
        <v>620</v>
      </c>
    </row>
    <row r="16" spans="1:3">
      <c r="A16" s="3" t="s">
        <v>538</v>
      </c>
    </row>
    <row r="17" spans="1:3">
      <c r="A17" s="4" t="s">
        <v>75</v>
      </c>
      <c r="B17" s="7" t="n">
        <v>26871</v>
      </c>
      <c r="C17" s="7" t="n">
        <v>18383</v>
      </c>
    </row>
    <row r="18" spans="1:3">
      <c r="A18" s="4" t="s">
        <v>617</v>
      </c>
      <c r="B18" s="7" t="n">
        <v>767</v>
      </c>
      <c r="C18" s="7" t="n">
        <v>7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1</v>
      </c>
      <c r="B1" s="2" t="s">
        <v>396</v>
      </c>
      <c r="C1" s="2" t="s">
        <v>396</v>
      </c>
      <c r="D1" s="2" t="s">
        <v>396</v>
      </c>
      <c r="E1" s="2" t="s">
        <v>2</v>
      </c>
      <c r="F1" s="2" t="s">
        <v>71</v>
      </c>
    </row>
    <row r="2" spans="1:6">
      <c r="A2" s="3" t="s">
        <v>622</v>
      </c>
    </row>
    <row r="3" spans="1:6">
      <c r="A3" s="4" t="s">
        <v>623</v>
      </c>
      <c r="E3" s="7" t="n">
        <v>114060</v>
      </c>
      <c r="F3" s="7" t="n">
        <v>140634</v>
      </c>
    </row>
    <row r="4" spans="1:6">
      <c r="A4" s="4" t="s">
        <v>624</v>
      </c>
      <c r="E4" s="6" t="n">
        <v>-13596</v>
      </c>
      <c r="F4" s="6" t="n">
        <v>0</v>
      </c>
    </row>
    <row r="5" spans="1:6">
      <c r="A5" s="4" t="s">
        <v>625</v>
      </c>
      <c r="E5" s="6" t="n">
        <v>-2627</v>
      </c>
      <c r="F5" s="6" t="n">
        <v>-4349</v>
      </c>
    </row>
    <row r="6" spans="1:6">
      <c r="A6" s="4" t="s">
        <v>131</v>
      </c>
      <c r="E6" s="6" t="n">
        <v>97837</v>
      </c>
      <c r="F6" s="6" t="n">
        <v>136285</v>
      </c>
    </row>
    <row r="7" spans="1:6">
      <c r="A7" s="4" t="s">
        <v>410</v>
      </c>
      <c r="C7" s="7" t="n">
        <v>7261</v>
      </c>
    </row>
    <row r="8" spans="1:6">
      <c r="A8" s="4" t="s">
        <v>411</v>
      </c>
      <c r="D8" s="4" t="s">
        <v>412</v>
      </c>
    </row>
    <row r="9" spans="1:6">
      <c r="A9" s="4" t="s">
        <v>626</v>
      </c>
    </row>
    <row r="10" spans="1:6">
      <c r="A10" s="3" t="s">
        <v>622</v>
      </c>
    </row>
    <row r="11" spans="1:6">
      <c r="A11" s="4" t="s">
        <v>623</v>
      </c>
      <c r="E11" s="6" t="n">
        <v>83839</v>
      </c>
      <c r="F11" s="6" t="n">
        <v>130333</v>
      </c>
    </row>
    <row r="12" spans="1:6">
      <c r="A12" s="4" t="s">
        <v>627</v>
      </c>
    </row>
    <row r="13" spans="1:6">
      <c r="A13" s="3" t="s">
        <v>622</v>
      </c>
    </row>
    <row r="14" spans="1:6">
      <c r="A14" s="4" t="s">
        <v>623</v>
      </c>
      <c r="E14" s="6" t="n">
        <v>20307</v>
      </c>
      <c r="F14" s="6" t="n">
        <v>686</v>
      </c>
    </row>
    <row r="15" spans="1:6">
      <c r="A15" s="4" t="s">
        <v>82</v>
      </c>
    </row>
    <row r="16" spans="1:6">
      <c r="A16" s="3" t="s">
        <v>622</v>
      </c>
    </row>
    <row r="17" spans="1:6">
      <c r="A17" s="4" t="s">
        <v>623</v>
      </c>
      <c r="E17" s="6" t="n">
        <v>6983</v>
      </c>
      <c r="F17" s="6" t="n">
        <v>6442</v>
      </c>
    </row>
    <row r="18" spans="1:6">
      <c r="A18" s="4" t="s">
        <v>628</v>
      </c>
    </row>
    <row r="19" spans="1:6">
      <c r="A19" s="3" t="s">
        <v>622</v>
      </c>
    </row>
    <row r="20" spans="1:6">
      <c r="A20" s="4" t="s">
        <v>623</v>
      </c>
      <c r="E20" s="7" t="n">
        <v>2931</v>
      </c>
      <c r="F20" s="7" t="n">
        <v>3173</v>
      </c>
    </row>
    <row r="21" spans="1:6">
      <c r="A21" s="4" t="s">
        <v>428</v>
      </c>
    </row>
    <row r="22" spans="1:6">
      <c r="A22" s="3" t="s">
        <v>622</v>
      </c>
    </row>
    <row r="23" spans="1:6">
      <c r="A23" s="4" t="s">
        <v>429</v>
      </c>
      <c r="B23" s="7" t="n">
        <v>6335</v>
      </c>
    </row>
    <row r="24" spans="1:6">
      <c r="A24" s="4" t="s">
        <v>430</v>
      </c>
      <c r="D24"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71</v>
      </c>
    </row>
    <row r="3" spans="1:3">
      <c r="A3" s="3" t="s">
        <v>156</v>
      </c>
    </row>
    <row r="4" spans="1:3">
      <c r="A4" s="4" t="s">
        <v>146</v>
      </c>
      <c r="B4" s="7" t="n">
        <v>-131903</v>
      </c>
      <c r="C4" s="7" t="n">
        <v>-544405</v>
      </c>
    </row>
    <row r="5" spans="1:3">
      <c r="A5" s="3" t="s">
        <v>157</v>
      </c>
    </row>
    <row r="6" spans="1:3">
      <c r="A6" s="4" t="s">
        <v>158</v>
      </c>
      <c r="B6" s="6" t="n">
        <v>97135</v>
      </c>
      <c r="C6" s="6" t="n">
        <v>-108771</v>
      </c>
    </row>
    <row r="7" spans="1:3">
      <c r="A7" s="4" t="s">
        <v>159</v>
      </c>
      <c r="B7" s="6" t="n">
        <v>-15440</v>
      </c>
      <c r="C7" s="6" t="n">
        <v>27075</v>
      </c>
    </row>
    <row r="8" spans="1:3">
      <c r="A8" s="4" t="s">
        <v>160</v>
      </c>
      <c r="B8" s="6" t="n">
        <v>1772</v>
      </c>
      <c r="C8" s="6" t="n">
        <v>2651</v>
      </c>
    </row>
    <row r="9" spans="1:3">
      <c r="A9" s="4" t="s">
        <v>161</v>
      </c>
      <c r="B9" s="6" t="n">
        <v>83467</v>
      </c>
      <c r="C9" s="6" t="n">
        <v>-79045</v>
      </c>
    </row>
    <row r="10" spans="1:3">
      <c r="A10" s="4" t="s">
        <v>162</v>
      </c>
      <c r="B10" s="6" t="n">
        <v>63</v>
      </c>
      <c r="C10" s="6" t="n">
        <v>45</v>
      </c>
    </row>
    <row r="11" spans="1:3">
      <c r="A11" s="4" t="s">
        <v>163</v>
      </c>
      <c r="B11" s="6" t="n">
        <v>83530</v>
      </c>
      <c r="C11" s="6" t="n">
        <v>-79000</v>
      </c>
    </row>
    <row r="12" spans="1:3">
      <c r="A12" s="4" t="s">
        <v>164</v>
      </c>
      <c r="B12" s="6" t="n">
        <v>-48373</v>
      </c>
      <c r="C12" s="6" t="n">
        <v>-623405</v>
      </c>
    </row>
    <row r="13" spans="1:3">
      <c r="A13" s="4" t="s">
        <v>165</v>
      </c>
      <c r="B13" s="6" t="n">
        <v>0</v>
      </c>
      <c r="C13" s="6" t="n">
        <v>-219</v>
      </c>
    </row>
    <row r="14" spans="1:3">
      <c r="A14" s="4" t="s">
        <v>166</v>
      </c>
      <c r="B14" s="6" t="n">
        <v>-78</v>
      </c>
      <c r="C14" s="6" t="n">
        <v>30</v>
      </c>
    </row>
    <row r="15" spans="1:3">
      <c r="A15" s="4" t="s">
        <v>167</v>
      </c>
      <c r="B15" s="6" t="n">
        <v>-78</v>
      </c>
      <c r="C15" s="6" t="n">
        <v>-189</v>
      </c>
    </row>
    <row r="16" spans="1:3">
      <c r="A16" s="4" t="s">
        <v>168</v>
      </c>
      <c r="B16" s="7" t="n">
        <v>-48451</v>
      </c>
      <c r="C16" s="7" t="n">
        <v>-6235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71</v>
      </c>
    </row>
    <row r="3" spans="1:3">
      <c r="A3" s="3" t="s">
        <v>630</v>
      </c>
    </row>
    <row r="4" spans="1:3">
      <c r="A4" s="4" t="s">
        <v>631</v>
      </c>
      <c r="B4" s="7" t="n">
        <v>43759</v>
      </c>
      <c r="C4" s="7" t="n">
        <v>11589</v>
      </c>
    </row>
    <row r="5" spans="1:3">
      <c r="A5" s="4" t="s">
        <v>632</v>
      </c>
      <c r="B5" s="6" t="n">
        <v>-15899</v>
      </c>
      <c r="C5" s="6" t="n">
        <v>-13118</v>
      </c>
    </row>
    <row r="6" spans="1:3">
      <c r="A6" s="4" t="s">
        <v>633</v>
      </c>
      <c r="B6" s="6" t="n">
        <v>27860</v>
      </c>
      <c r="C6" s="6" t="n">
        <v>-1529</v>
      </c>
    </row>
    <row r="7" spans="1:3">
      <c r="A7" s="4" t="s">
        <v>634</v>
      </c>
      <c r="B7" s="6" t="n">
        <v>1032438</v>
      </c>
      <c r="C7" s="6" t="n">
        <v>367346</v>
      </c>
    </row>
    <row r="8" spans="1:3">
      <c r="A8" s="4" t="s">
        <v>635</v>
      </c>
      <c r="B8" s="6" t="n">
        <v>-96</v>
      </c>
      <c r="C8" s="6" t="n">
        <v>-33</v>
      </c>
    </row>
    <row r="9" spans="1:3">
      <c r="A9" s="4" t="s">
        <v>636</v>
      </c>
      <c r="B9" s="6" t="n">
        <v>21996</v>
      </c>
      <c r="C9" s="6" t="n">
        <v>-59762</v>
      </c>
    </row>
    <row r="10" spans="1:3">
      <c r="A10" s="4" t="s">
        <v>637</v>
      </c>
      <c r="B10" s="6" t="n">
        <v>81758</v>
      </c>
      <c r="C10" s="6" t="n">
        <v>-81651</v>
      </c>
    </row>
    <row r="11" spans="1:3">
      <c r="A11" s="4" t="s">
        <v>638</v>
      </c>
      <c r="B11" s="6" t="n">
        <v>102</v>
      </c>
      <c r="C11" s="6" t="n">
        <v>2275</v>
      </c>
    </row>
    <row r="12" spans="1:3">
      <c r="A12" s="4" t="s">
        <v>639</v>
      </c>
      <c r="B12" s="6" t="n">
        <v>-591</v>
      </c>
      <c r="C12" s="6" t="n">
        <v>-2777</v>
      </c>
    </row>
    <row r="13" spans="1:3">
      <c r="A13" s="4" t="s">
        <v>640</v>
      </c>
      <c r="B13" s="6" t="n">
        <v>-489</v>
      </c>
      <c r="C13" s="6" t="n">
        <v>-502</v>
      </c>
    </row>
    <row r="14" spans="1:3">
      <c r="A14" s="4" t="s">
        <v>626</v>
      </c>
    </row>
    <row r="15" spans="1:3">
      <c r="A15" s="3" t="s">
        <v>630</v>
      </c>
    </row>
    <row r="16" spans="1:3">
      <c r="A16" s="4" t="s">
        <v>641</v>
      </c>
      <c r="B16" s="6" t="n">
        <v>43657</v>
      </c>
      <c r="C16" s="6" t="n">
        <v>9314</v>
      </c>
    </row>
    <row r="17" spans="1:3">
      <c r="A17" s="4" t="s">
        <v>642</v>
      </c>
      <c r="B17" s="6" t="n">
        <v>-15899</v>
      </c>
      <c r="C17" s="6" t="n">
        <v>-13118</v>
      </c>
    </row>
    <row r="18" spans="1:3">
      <c r="A18" s="4" t="s">
        <v>643</v>
      </c>
      <c r="B18" s="6" t="n">
        <v>27758</v>
      </c>
      <c r="C18" s="6" t="n">
        <v>-3804</v>
      </c>
    </row>
    <row r="19" spans="1:3">
      <c r="A19" s="4" t="s">
        <v>644</v>
      </c>
    </row>
    <row r="20" spans="1:3">
      <c r="A20" s="3" t="s">
        <v>630</v>
      </c>
    </row>
    <row r="21" spans="1:3">
      <c r="A21" s="4" t="s">
        <v>626</v>
      </c>
      <c r="B21" s="6" t="n">
        <v>22092</v>
      </c>
      <c r="C21" s="6" t="n">
        <v>-59729</v>
      </c>
    </row>
    <row r="22" spans="1:3">
      <c r="A22" s="4" t="s">
        <v>75</v>
      </c>
    </row>
    <row r="23" spans="1:3">
      <c r="A23" s="3" t="s">
        <v>630</v>
      </c>
    </row>
    <row r="24" spans="1:3">
      <c r="A24" s="4" t="s">
        <v>645</v>
      </c>
      <c r="B24" s="6" t="n">
        <v>102</v>
      </c>
      <c r="C24" s="6" t="n">
        <v>2275</v>
      </c>
    </row>
    <row r="25" spans="1:3">
      <c r="A25" s="4" t="s">
        <v>646</v>
      </c>
      <c r="B25" s="6" t="n">
        <v>0</v>
      </c>
      <c r="C25" s="6" t="n">
        <v>0</v>
      </c>
    </row>
    <row r="26" spans="1:3">
      <c r="A26" s="4" t="s">
        <v>647</v>
      </c>
      <c r="B26" s="7" t="n">
        <v>102</v>
      </c>
      <c r="C26" s="7" t="n">
        <v>22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71</v>
      </c>
    </row>
    <row r="2" spans="1:3">
      <c r="A2" s="3" t="s">
        <v>649</v>
      </c>
    </row>
    <row r="3" spans="1:3">
      <c r="A3" s="4" t="s">
        <v>650</v>
      </c>
      <c r="B3" s="7" t="n">
        <v>59081</v>
      </c>
      <c r="C3" s="7" t="n">
        <v>130148</v>
      </c>
    </row>
    <row r="4" spans="1:3">
      <c r="A4" s="4" t="s">
        <v>651</v>
      </c>
      <c r="B4" s="6" t="n">
        <v>1448672</v>
      </c>
      <c r="C4" s="6" t="n">
        <v>3893811</v>
      </c>
    </row>
    <row r="5" spans="1:3">
      <c r="A5" s="4" t="s">
        <v>652</v>
      </c>
      <c r="B5" s="6" t="n">
        <v>1507753</v>
      </c>
      <c r="C5" s="6" t="n">
        <v>4023959</v>
      </c>
    </row>
    <row r="6" spans="1:3">
      <c r="A6" s="4" t="s">
        <v>591</v>
      </c>
      <c r="C6" s="6" t="n">
        <v>4125661</v>
      </c>
    </row>
    <row r="7" spans="1:3">
      <c r="A7" s="4" t="s">
        <v>653</v>
      </c>
    </row>
    <row r="8" spans="1:3">
      <c r="A8" s="3" t="s">
        <v>649</v>
      </c>
    </row>
    <row r="9" spans="1:3">
      <c r="A9" s="4" t="s">
        <v>650</v>
      </c>
      <c r="B9" s="6" t="n">
        <v>21447</v>
      </c>
      <c r="C9" s="6" t="n">
        <v>21420</v>
      </c>
    </row>
    <row r="10" spans="1:3">
      <c r="A10" s="4" t="s">
        <v>651</v>
      </c>
      <c r="B10" s="6" t="n">
        <v>65678</v>
      </c>
      <c r="C10" s="6" t="n">
        <v>89596</v>
      </c>
    </row>
    <row r="11" spans="1:3">
      <c r="A11" s="4" t="s">
        <v>591</v>
      </c>
      <c r="B11" s="6" t="n">
        <v>65539</v>
      </c>
      <c r="C11" s="6" t="n">
        <v>88841</v>
      </c>
    </row>
    <row r="12" spans="1:3">
      <c r="A12" s="4" t="s">
        <v>654</v>
      </c>
    </row>
    <row r="13" spans="1:3">
      <c r="A13" s="3" t="s">
        <v>649</v>
      </c>
    </row>
    <row r="14" spans="1:3">
      <c r="A14" s="4" t="s">
        <v>650</v>
      </c>
      <c r="B14" s="6" t="n">
        <v>37634</v>
      </c>
      <c r="C14" s="6" t="n">
        <v>108728</v>
      </c>
    </row>
    <row r="15" spans="1:3">
      <c r="A15" s="4" t="s">
        <v>651</v>
      </c>
      <c r="B15" s="6" t="n">
        <v>1382994</v>
      </c>
      <c r="C15" s="6" t="n">
        <v>3804215</v>
      </c>
    </row>
    <row r="16" spans="1:3">
      <c r="A16" s="4" t="s">
        <v>591</v>
      </c>
      <c r="B16" s="7" t="n">
        <v>1366837</v>
      </c>
      <c r="C16" s="7" t="n">
        <v>38707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55</v>
      </c>
      <c r="B1" s="2" t="s">
        <v>572</v>
      </c>
      <c r="C1" s="2" t="s">
        <v>449</v>
      </c>
    </row>
    <row r="2" spans="1:3">
      <c r="A2" s="3" t="s">
        <v>656</v>
      </c>
    </row>
    <row r="3" spans="1:3">
      <c r="A3" s="4" t="s">
        <v>542</v>
      </c>
      <c r="B3" s="7" t="n">
        <v>1835518</v>
      </c>
      <c r="C3" s="7" t="n">
        <v>3051568</v>
      </c>
    </row>
    <row r="4" spans="1:3">
      <c r="A4" s="4" t="s">
        <v>657</v>
      </c>
      <c r="B4" s="6" t="n">
        <v>1</v>
      </c>
    </row>
    <row r="5" spans="1:3">
      <c r="A5" s="4" t="s">
        <v>553</v>
      </c>
    </row>
    <row r="6" spans="1:3">
      <c r="A6" s="3" t="s">
        <v>656</v>
      </c>
    </row>
    <row r="7" spans="1:3">
      <c r="A7" s="4" t="s">
        <v>542</v>
      </c>
      <c r="B7" s="7" t="n">
        <v>95625</v>
      </c>
      <c r="C7" s="6" t="n">
        <v>139072</v>
      </c>
    </row>
    <row r="8" spans="1:3">
      <c r="A8" s="4" t="s">
        <v>554</v>
      </c>
    </row>
    <row r="9" spans="1:3">
      <c r="A9" s="3" t="s">
        <v>656</v>
      </c>
    </row>
    <row r="10" spans="1:3">
      <c r="A10" s="4" t="s">
        <v>542</v>
      </c>
      <c r="B10" s="6" t="n">
        <v>538722</v>
      </c>
      <c r="C10" s="6" t="n">
        <v>1453134</v>
      </c>
    </row>
    <row r="11" spans="1:3">
      <c r="A11" s="4" t="s">
        <v>555</v>
      </c>
    </row>
    <row r="12" spans="1:3">
      <c r="A12" s="3" t="s">
        <v>656</v>
      </c>
    </row>
    <row r="13" spans="1:3">
      <c r="A13" s="4" t="s">
        <v>542</v>
      </c>
      <c r="C13" s="6" t="n">
        <v>129233</v>
      </c>
    </row>
    <row r="14" spans="1:3">
      <c r="A14" s="4" t="s">
        <v>556</v>
      </c>
    </row>
    <row r="15" spans="1:3">
      <c r="A15" s="3" t="s">
        <v>656</v>
      </c>
    </row>
    <row r="16" spans="1:3">
      <c r="A16" s="4" t="s">
        <v>542</v>
      </c>
      <c r="B16" s="6" t="n">
        <v>11999</v>
      </c>
      <c r="C16" s="6" t="n">
        <v>10072</v>
      </c>
    </row>
    <row r="17" spans="1:3">
      <c r="A17" s="4" t="s">
        <v>557</v>
      </c>
    </row>
    <row r="18" spans="1:3">
      <c r="A18" s="3" t="s">
        <v>656</v>
      </c>
    </row>
    <row r="19" spans="1:3">
      <c r="A19" s="4" t="s">
        <v>542</v>
      </c>
      <c r="B19" s="6" t="n">
        <v>188170</v>
      </c>
      <c r="C19" s="6" t="n">
        <v>215082</v>
      </c>
    </row>
    <row r="20" spans="1:3">
      <c r="A20" s="4" t="s">
        <v>558</v>
      </c>
    </row>
    <row r="21" spans="1:3">
      <c r="A21" s="3" t="s">
        <v>656</v>
      </c>
    </row>
    <row r="22" spans="1:3">
      <c r="A22" s="4" t="s">
        <v>542</v>
      </c>
      <c r="B22" s="6" t="n">
        <v>996856</v>
      </c>
      <c r="C22" s="6" t="n">
        <v>1104975</v>
      </c>
    </row>
    <row r="23" spans="1:3">
      <c r="A23" s="4" t="s">
        <v>559</v>
      </c>
    </row>
    <row r="24" spans="1:3">
      <c r="A24" s="3" t="s">
        <v>656</v>
      </c>
    </row>
    <row r="25" spans="1:3">
      <c r="A25" s="4" t="s">
        <v>542</v>
      </c>
      <c r="B25" s="6" t="n">
        <v>4146</v>
      </c>
    </row>
    <row r="26" spans="1:3">
      <c r="A26" s="4" t="s">
        <v>658</v>
      </c>
    </row>
    <row r="27" spans="1:3">
      <c r="A27" s="3" t="s">
        <v>656</v>
      </c>
    </row>
    <row r="28" spans="1:3">
      <c r="A28" s="4" t="s">
        <v>659</v>
      </c>
      <c r="B28" s="6" t="n">
        <v>5481</v>
      </c>
      <c r="C28" s="6" t="n">
        <v>5676</v>
      </c>
    </row>
    <row r="29" spans="1:3">
      <c r="A29" s="4" t="s">
        <v>660</v>
      </c>
    </row>
    <row r="30" spans="1:3">
      <c r="A30" s="3" t="s">
        <v>656</v>
      </c>
    </row>
    <row r="31" spans="1:3">
      <c r="A31" s="4" t="s">
        <v>75</v>
      </c>
      <c r="B31" s="6" t="n">
        <v>4877</v>
      </c>
      <c r="C31" s="6" t="n">
        <v>23716</v>
      </c>
    </row>
    <row r="32" spans="1:3">
      <c r="A32" s="4" t="s">
        <v>661</v>
      </c>
      <c r="B32" s="7" t="n">
        <v>1840395</v>
      </c>
      <c r="C32" s="7" t="n">
        <v>3075284</v>
      </c>
    </row>
    <row r="33" spans="1:3">
      <c r="A33" s="4" t="s">
        <v>662</v>
      </c>
      <c r="B33" s="4" t="s">
        <v>663</v>
      </c>
      <c r="C33" s="4" t="s">
        <v>664</v>
      </c>
    </row>
    <row r="34" spans="1:3">
      <c r="A34" s="4" t="s">
        <v>665</v>
      </c>
    </row>
    <row r="35" spans="1:3">
      <c r="A35" s="3" t="s">
        <v>656</v>
      </c>
    </row>
    <row r="36" spans="1:3">
      <c r="A36" s="4" t="s">
        <v>666</v>
      </c>
      <c r="B36" s="4" t="s">
        <v>667</v>
      </c>
      <c r="C36" s="4" t="s">
        <v>668</v>
      </c>
    </row>
    <row r="37" spans="1:3">
      <c r="A37" s="4" t="s">
        <v>669</v>
      </c>
      <c r="B37" s="4" t="s">
        <v>609</v>
      </c>
      <c r="C37" s="4" t="s">
        <v>670</v>
      </c>
    </row>
    <row r="38" spans="1:3">
      <c r="A38" s="4" t="s">
        <v>671</v>
      </c>
    </row>
    <row r="39" spans="1:3">
      <c r="A39" s="3" t="s">
        <v>656</v>
      </c>
    </row>
    <row r="40" spans="1:3">
      <c r="A40" s="4" t="s">
        <v>542</v>
      </c>
      <c r="B40" s="7" t="n">
        <v>95625</v>
      </c>
      <c r="C40" s="7" t="n">
        <v>139072</v>
      </c>
    </row>
    <row r="41" spans="1:3">
      <c r="A41" s="4" t="s">
        <v>672</v>
      </c>
    </row>
    <row r="42" spans="1:3">
      <c r="A42" s="3" t="s">
        <v>656</v>
      </c>
    </row>
    <row r="43" spans="1:3">
      <c r="A43" s="4" t="s">
        <v>542</v>
      </c>
      <c r="B43" s="6" t="n">
        <v>538722</v>
      </c>
      <c r="C43" s="6" t="n">
        <v>1453134</v>
      </c>
    </row>
    <row r="44" spans="1:3">
      <c r="A44" s="4" t="s">
        <v>673</v>
      </c>
    </row>
    <row r="45" spans="1:3">
      <c r="A45" s="3" t="s">
        <v>656</v>
      </c>
    </row>
    <row r="46" spans="1:3">
      <c r="A46" s="4" t="s">
        <v>542</v>
      </c>
      <c r="C46" s="6" t="n">
        <v>129233</v>
      </c>
    </row>
    <row r="47" spans="1:3">
      <c r="A47" s="4" t="s">
        <v>674</v>
      </c>
    </row>
    <row r="48" spans="1:3">
      <c r="A48" s="3" t="s">
        <v>656</v>
      </c>
    </row>
    <row r="49" spans="1:3">
      <c r="A49" s="4" t="s">
        <v>542</v>
      </c>
      <c r="B49" s="6" t="n">
        <v>11999</v>
      </c>
      <c r="C49" s="6" t="n">
        <v>10072</v>
      </c>
    </row>
    <row r="50" spans="1:3">
      <c r="A50" s="4" t="s">
        <v>675</v>
      </c>
    </row>
    <row r="51" spans="1:3">
      <c r="A51" s="3" t="s">
        <v>656</v>
      </c>
    </row>
    <row r="52" spans="1:3">
      <c r="A52" s="4" t="s">
        <v>542</v>
      </c>
      <c r="B52" s="6" t="n">
        <v>188170</v>
      </c>
      <c r="C52" s="6" t="n">
        <v>215082</v>
      </c>
    </row>
    <row r="53" spans="1:3">
      <c r="A53" s="4" t="s">
        <v>676</v>
      </c>
    </row>
    <row r="54" spans="1:3">
      <c r="A54" s="3" t="s">
        <v>656</v>
      </c>
    </row>
    <row r="55" spans="1:3">
      <c r="A55" s="4" t="s">
        <v>542</v>
      </c>
      <c r="B55" s="6" t="n">
        <v>996856</v>
      </c>
      <c r="C55" s="6" t="n">
        <v>1104975</v>
      </c>
    </row>
    <row r="56" spans="1:3">
      <c r="A56" s="4" t="s">
        <v>677</v>
      </c>
    </row>
    <row r="57" spans="1:3">
      <c r="A57" s="3" t="s">
        <v>656</v>
      </c>
    </row>
    <row r="58" spans="1:3">
      <c r="A58" s="4" t="s">
        <v>542</v>
      </c>
      <c r="B58" s="6" t="n">
        <v>4146</v>
      </c>
    </row>
    <row r="59" spans="1:3">
      <c r="A59" s="4" t="s">
        <v>678</v>
      </c>
    </row>
    <row r="60" spans="1:3">
      <c r="A60" s="3" t="s">
        <v>656</v>
      </c>
    </row>
    <row r="61" spans="1:3">
      <c r="A61" s="4" t="s">
        <v>75</v>
      </c>
      <c r="B61" s="6" t="n">
        <v>0</v>
      </c>
      <c r="C61" s="6" t="n">
        <v>0</v>
      </c>
    </row>
    <row r="62" spans="1:3">
      <c r="A62" s="4" t="s">
        <v>661</v>
      </c>
      <c r="B62" s="7" t="n">
        <v>95625</v>
      </c>
      <c r="C62" s="7" t="n">
        <v>139072</v>
      </c>
    </row>
    <row r="63" spans="1:3">
      <c r="A63" s="4" t="s">
        <v>662</v>
      </c>
      <c r="B63" s="4" t="s">
        <v>679</v>
      </c>
      <c r="C63" s="4" t="s">
        <v>680</v>
      </c>
    </row>
    <row r="64" spans="1:3">
      <c r="A64" s="4" t="s">
        <v>681</v>
      </c>
    </row>
    <row r="65" spans="1:3">
      <c r="A65" s="3" t="s">
        <v>656</v>
      </c>
    </row>
    <row r="66" spans="1:3">
      <c r="A66" s="4" t="s">
        <v>542</v>
      </c>
      <c r="B66" s="7" t="n">
        <v>95625</v>
      </c>
      <c r="C66" s="7" t="n">
        <v>139072</v>
      </c>
    </row>
    <row r="67" spans="1:3">
      <c r="A67" s="4" t="s">
        <v>682</v>
      </c>
    </row>
    <row r="68" spans="1:3">
      <c r="A68" s="3" t="s">
        <v>656</v>
      </c>
    </row>
    <row r="69" spans="1:3">
      <c r="A69" s="4" t="s">
        <v>542</v>
      </c>
      <c r="B69" s="6" t="n">
        <v>0</v>
      </c>
      <c r="C69" s="6" t="n">
        <v>0</v>
      </c>
    </row>
    <row r="70" spans="1:3">
      <c r="A70" s="4" t="s">
        <v>683</v>
      </c>
    </row>
    <row r="71" spans="1:3">
      <c r="A71" s="3" t="s">
        <v>656</v>
      </c>
    </row>
    <row r="72" spans="1:3">
      <c r="A72" s="4" t="s">
        <v>542</v>
      </c>
      <c r="C72" s="6" t="n">
        <v>0</v>
      </c>
    </row>
    <row r="73" spans="1:3">
      <c r="A73" s="4" t="s">
        <v>684</v>
      </c>
    </row>
    <row r="74" spans="1:3">
      <c r="A74" s="3" t="s">
        <v>656</v>
      </c>
    </row>
    <row r="75" spans="1:3">
      <c r="A75" s="4" t="s">
        <v>542</v>
      </c>
      <c r="B75" s="6" t="n">
        <v>0</v>
      </c>
      <c r="C75" s="6" t="n">
        <v>0</v>
      </c>
    </row>
    <row r="76" spans="1:3">
      <c r="A76" s="4" t="s">
        <v>685</v>
      </c>
    </row>
    <row r="77" spans="1:3">
      <c r="A77" s="3" t="s">
        <v>656</v>
      </c>
    </row>
    <row r="78" spans="1:3">
      <c r="A78" s="4" t="s">
        <v>542</v>
      </c>
      <c r="B78" s="6" t="n">
        <v>0</v>
      </c>
      <c r="C78" s="6" t="n">
        <v>0</v>
      </c>
    </row>
    <row r="79" spans="1:3">
      <c r="A79" s="4" t="s">
        <v>686</v>
      </c>
    </row>
    <row r="80" spans="1:3">
      <c r="A80" s="3" t="s">
        <v>656</v>
      </c>
    </row>
    <row r="81" spans="1:3">
      <c r="A81" s="4" t="s">
        <v>542</v>
      </c>
      <c r="B81" s="6" t="n">
        <v>0</v>
      </c>
      <c r="C81" s="6" t="n">
        <v>0</v>
      </c>
    </row>
    <row r="82" spans="1:3">
      <c r="A82" s="4" t="s">
        <v>687</v>
      </c>
    </row>
    <row r="83" spans="1:3">
      <c r="A83" s="3" t="s">
        <v>656</v>
      </c>
    </row>
    <row r="84" spans="1:3">
      <c r="A84" s="4" t="s">
        <v>542</v>
      </c>
      <c r="B84" s="6" t="n">
        <v>0</v>
      </c>
    </row>
    <row r="85" spans="1:3">
      <c r="A85" s="4" t="s">
        <v>688</v>
      </c>
    </row>
    <row r="86" spans="1:3">
      <c r="A86" s="3" t="s">
        <v>656</v>
      </c>
    </row>
    <row r="87" spans="1:3">
      <c r="A87" s="4" t="s">
        <v>75</v>
      </c>
      <c r="B87" s="6" t="n">
        <v>0</v>
      </c>
      <c r="C87" s="6" t="n">
        <v>0</v>
      </c>
    </row>
    <row r="88" spans="1:3">
      <c r="A88" s="4" t="s">
        <v>661</v>
      </c>
      <c r="B88" s="7" t="n">
        <v>1739893</v>
      </c>
      <c r="C88" s="7" t="n">
        <v>2912496</v>
      </c>
    </row>
    <row r="89" spans="1:3">
      <c r="A89" s="4" t="s">
        <v>662</v>
      </c>
      <c r="B89" s="4" t="s">
        <v>689</v>
      </c>
      <c r="C89" s="4" t="s">
        <v>690</v>
      </c>
    </row>
    <row r="90" spans="1:3">
      <c r="A90" s="4" t="s">
        <v>691</v>
      </c>
    </row>
    <row r="91" spans="1:3">
      <c r="A91" s="3" t="s">
        <v>656</v>
      </c>
    </row>
    <row r="92" spans="1:3">
      <c r="A92" s="4" t="s">
        <v>542</v>
      </c>
      <c r="B92" s="7" t="n">
        <v>0</v>
      </c>
      <c r="C92" s="7" t="n">
        <v>0</v>
      </c>
    </row>
    <row r="93" spans="1:3">
      <c r="A93" s="4" t="s">
        <v>692</v>
      </c>
    </row>
    <row r="94" spans="1:3">
      <c r="A94" s="3" t="s">
        <v>656</v>
      </c>
    </row>
    <row r="95" spans="1:3">
      <c r="A95" s="4" t="s">
        <v>542</v>
      </c>
      <c r="B95" s="6" t="n">
        <v>538722</v>
      </c>
      <c r="C95" s="6" t="n">
        <v>1453134</v>
      </c>
    </row>
    <row r="96" spans="1:3">
      <c r="A96" s="4" t="s">
        <v>693</v>
      </c>
    </row>
    <row r="97" spans="1:3">
      <c r="A97" s="3" t="s">
        <v>656</v>
      </c>
    </row>
    <row r="98" spans="1:3">
      <c r="A98" s="4" t="s">
        <v>542</v>
      </c>
      <c r="C98" s="6" t="n">
        <v>129233</v>
      </c>
    </row>
    <row r="99" spans="1:3">
      <c r="A99" s="4" t="s">
        <v>694</v>
      </c>
    </row>
    <row r="100" spans="1:3">
      <c r="A100" s="3" t="s">
        <v>656</v>
      </c>
    </row>
    <row r="101" spans="1:3">
      <c r="A101" s="4" t="s">
        <v>542</v>
      </c>
      <c r="B101" s="6" t="n">
        <v>11999</v>
      </c>
      <c r="C101" s="6" t="n">
        <v>10072</v>
      </c>
    </row>
    <row r="102" spans="1:3">
      <c r="A102" s="4" t="s">
        <v>695</v>
      </c>
    </row>
    <row r="103" spans="1:3">
      <c r="A103" s="3" t="s">
        <v>656</v>
      </c>
    </row>
    <row r="104" spans="1:3">
      <c r="A104" s="4" t="s">
        <v>542</v>
      </c>
      <c r="B104" s="6" t="n">
        <v>188170</v>
      </c>
      <c r="C104" s="6" t="n">
        <v>215082</v>
      </c>
    </row>
    <row r="105" spans="1:3">
      <c r="A105" s="4" t="s">
        <v>696</v>
      </c>
    </row>
    <row r="106" spans="1:3">
      <c r="A106" s="3" t="s">
        <v>656</v>
      </c>
    </row>
    <row r="107" spans="1:3">
      <c r="A107" s="4" t="s">
        <v>542</v>
      </c>
      <c r="B107" s="6" t="n">
        <v>996856</v>
      </c>
      <c r="C107" s="6" t="n">
        <v>1104975</v>
      </c>
    </row>
    <row r="108" spans="1:3">
      <c r="A108" s="4" t="s">
        <v>697</v>
      </c>
    </row>
    <row r="109" spans="1:3">
      <c r="A109" s="3" t="s">
        <v>656</v>
      </c>
    </row>
    <row r="110" spans="1:3">
      <c r="A110" s="4" t="s">
        <v>542</v>
      </c>
      <c r="B110" s="6" t="n">
        <v>4146</v>
      </c>
    </row>
    <row r="111" spans="1:3">
      <c r="A111" s="4" t="s">
        <v>698</v>
      </c>
    </row>
    <row r="112" spans="1:3">
      <c r="A112" s="3" t="s">
        <v>656</v>
      </c>
    </row>
    <row r="113" spans="1:3">
      <c r="A113" s="4" t="s">
        <v>75</v>
      </c>
      <c r="B113" s="6" t="n">
        <v>1800</v>
      </c>
      <c r="C113" s="6" t="n">
        <v>19883</v>
      </c>
    </row>
    <row r="114" spans="1:3">
      <c r="A114" s="4" t="s">
        <v>661</v>
      </c>
      <c r="B114" s="7" t="n">
        <v>1800</v>
      </c>
      <c r="C114" s="7" t="n">
        <v>19883</v>
      </c>
    </row>
    <row r="115" spans="1:3">
      <c r="A115" s="4" t="s">
        <v>662</v>
      </c>
      <c r="B115" s="4" t="s">
        <v>670</v>
      </c>
      <c r="C115" s="4" t="s">
        <v>699</v>
      </c>
    </row>
    <row r="116" spans="1:3">
      <c r="A116" s="4" t="s">
        <v>700</v>
      </c>
    </row>
    <row r="117" spans="1:3">
      <c r="A117" s="3" t="s">
        <v>656</v>
      </c>
    </row>
    <row r="118" spans="1:3">
      <c r="A118" s="4" t="s">
        <v>542</v>
      </c>
      <c r="B118" s="7" t="n">
        <v>0</v>
      </c>
      <c r="C118" s="7" t="n">
        <v>0</v>
      </c>
    </row>
    <row r="119" spans="1:3">
      <c r="A119" s="4" t="s">
        <v>701</v>
      </c>
    </row>
    <row r="120" spans="1:3">
      <c r="A120" s="3" t="s">
        <v>656</v>
      </c>
    </row>
    <row r="121" spans="1:3">
      <c r="A121" s="4" t="s">
        <v>542</v>
      </c>
      <c r="B121" s="6" t="n">
        <v>0</v>
      </c>
      <c r="C121" s="6" t="n">
        <v>0</v>
      </c>
    </row>
    <row r="122" spans="1:3">
      <c r="A122" s="4" t="s">
        <v>702</v>
      </c>
    </row>
    <row r="123" spans="1:3">
      <c r="A123" s="3" t="s">
        <v>656</v>
      </c>
    </row>
    <row r="124" spans="1:3">
      <c r="A124" s="4" t="s">
        <v>542</v>
      </c>
      <c r="C124" s="6" t="n">
        <v>0</v>
      </c>
    </row>
    <row r="125" spans="1:3">
      <c r="A125" s="4" t="s">
        <v>703</v>
      </c>
    </row>
    <row r="126" spans="1:3">
      <c r="A126" s="3" t="s">
        <v>656</v>
      </c>
    </row>
    <row r="127" spans="1:3">
      <c r="A127" s="4" t="s">
        <v>542</v>
      </c>
      <c r="B127" s="6" t="n">
        <v>0</v>
      </c>
      <c r="C127" s="6" t="n">
        <v>0</v>
      </c>
    </row>
    <row r="128" spans="1:3">
      <c r="A128" s="4" t="s">
        <v>704</v>
      </c>
    </row>
    <row r="129" spans="1:3">
      <c r="A129" s="3" t="s">
        <v>656</v>
      </c>
    </row>
    <row r="130" spans="1:3">
      <c r="A130" s="4" t="s">
        <v>542</v>
      </c>
      <c r="B130" s="6" t="n">
        <v>0</v>
      </c>
      <c r="C130" s="6" t="n">
        <v>0</v>
      </c>
    </row>
    <row r="131" spans="1:3">
      <c r="A131" s="4" t="s">
        <v>705</v>
      </c>
    </row>
    <row r="132" spans="1:3">
      <c r="A132" s="3" t="s">
        <v>656</v>
      </c>
    </row>
    <row r="133" spans="1:3">
      <c r="A133" s="4" t="s">
        <v>542</v>
      </c>
      <c r="B133" s="6" t="n">
        <v>0</v>
      </c>
      <c r="C133" s="6" t="n">
        <v>0</v>
      </c>
    </row>
    <row r="134" spans="1:3">
      <c r="A134" s="4" t="s">
        <v>706</v>
      </c>
    </row>
    <row r="135" spans="1:3">
      <c r="A135" s="3" t="s">
        <v>656</v>
      </c>
    </row>
    <row r="136" spans="1:3">
      <c r="A136" s="4" t="s">
        <v>542</v>
      </c>
      <c r="B136" s="6" t="n">
        <v>0</v>
      </c>
    </row>
    <row r="137" spans="1:3">
      <c r="A137" s="4" t="s">
        <v>707</v>
      </c>
    </row>
    <row r="138" spans="1:3">
      <c r="A138" s="3" t="s">
        <v>656</v>
      </c>
    </row>
    <row r="139" spans="1:3">
      <c r="A139" s="4" t="s">
        <v>75</v>
      </c>
      <c r="B139" s="7" t="n">
        <v>3077</v>
      </c>
      <c r="C139" s="7" t="n">
        <v>3833</v>
      </c>
    </row>
    <row r="140" spans="1:3">
      <c r="A140" s="4" t="s">
        <v>662</v>
      </c>
      <c r="B140" s="4" t="s">
        <v>670</v>
      </c>
      <c r="C140" s="4" t="s">
        <v>6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71</v>
      </c>
    </row>
    <row r="2" spans="1:3">
      <c r="A2" s="4" t="s">
        <v>709</v>
      </c>
    </row>
    <row r="3" spans="1:3">
      <c r="A3" s="3" t="s">
        <v>656</v>
      </c>
    </row>
    <row r="4" spans="1:3">
      <c r="A4" s="4" t="s">
        <v>710</v>
      </c>
      <c r="B4" s="7" t="n">
        <v>0</v>
      </c>
      <c r="C4" s="7" t="n">
        <v>1015681</v>
      </c>
    </row>
    <row r="5" spans="1:3">
      <c r="A5" s="4" t="s">
        <v>711</v>
      </c>
      <c r="B5" s="6" t="n">
        <v>262500</v>
      </c>
      <c r="C5" s="6" t="n">
        <v>262500</v>
      </c>
    </row>
    <row r="6" spans="1:3">
      <c r="A6" s="4" t="s">
        <v>712</v>
      </c>
    </row>
    <row r="7" spans="1:3">
      <c r="A7" s="3" t="s">
        <v>656</v>
      </c>
    </row>
    <row r="8" spans="1:3">
      <c r="A8" s="4" t="s">
        <v>711</v>
      </c>
      <c r="B8" s="7" t="n">
        <v>110000</v>
      </c>
      <c r="C8" s="7" t="n">
        <v>110000</v>
      </c>
    </row>
    <row r="9" spans="1:3">
      <c r="A9" s="4" t="s">
        <v>713</v>
      </c>
      <c r="B9" s="4" t="s">
        <v>714</v>
      </c>
      <c r="C9" s="4" t="s">
        <v>714</v>
      </c>
    </row>
    <row r="10" spans="1:3">
      <c r="A10" s="4" t="s">
        <v>715</v>
      </c>
    </row>
    <row r="11" spans="1:3">
      <c r="A11" s="3" t="s">
        <v>656</v>
      </c>
    </row>
    <row r="12" spans="1:3">
      <c r="A12" s="4" t="s">
        <v>711</v>
      </c>
      <c r="B12" s="7" t="n">
        <v>152500</v>
      </c>
      <c r="C12" s="7" t="n">
        <v>152500</v>
      </c>
    </row>
    <row r="13" spans="1:3">
      <c r="A13" s="4" t="s">
        <v>713</v>
      </c>
      <c r="B13" s="4" t="s">
        <v>716</v>
      </c>
      <c r="C13" s="4" t="s">
        <v>716</v>
      </c>
    </row>
    <row r="14" spans="1:3">
      <c r="A14" s="4" t="s">
        <v>612</v>
      </c>
    </row>
    <row r="15" spans="1:3">
      <c r="A15" s="3" t="s">
        <v>656</v>
      </c>
    </row>
    <row r="16" spans="1:3">
      <c r="A16" s="4" t="s">
        <v>710</v>
      </c>
      <c r="B16" s="7" t="n">
        <v>0</v>
      </c>
      <c r="C16" s="7" t="n">
        <v>998012</v>
      </c>
    </row>
    <row r="17" spans="1:3">
      <c r="A17" s="4" t="s">
        <v>711</v>
      </c>
      <c r="B17" s="6" t="n">
        <v>223527</v>
      </c>
      <c r="C17" s="6" t="n">
        <v>219200</v>
      </c>
    </row>
    <row r="18" spans="1:3">
      <c r="A18" s="4" t="s">
        <v>717</v>
      </c>
    </row>
    <row r="19" spans="1:3">
      <c r="A19" s="3" t="s">
        <v>656</v>
      </c>
    </row>
    <row r="20" spans="1:3">
      <c r="A20" s="4" t="s">
        <v>711</v>
      </c>
      <c r="B20" s="6" t="n">
        <v>86460</v>
      </c>
      <c r="C20" s="6" t="n">
        <v>75240</v>
      </c>
    </row>
    <row r="21" spans="1:3">
      <c r="A21" s="4" t="s">
        <v>718</v>
      </c>
    </row>
    <row r="22" spans="1:3">
      <c r="A22" s="3" t="s">
        <v>656</v>
      </c>
    </row>
    <row r="23" spans="1:3">
      <c r="A23" s="4" t="s">
        <v>711</v>
      </c>
      <c r="B23" s="6" t="n">
        <v>137067</v>
      </c>
      <c r="C23" s="6" t="n">
        <v>143960</v>
      </c>
    </row>
    <row r="24" spans="1:3">
      <c r="A24" s="4" t="s">
        <v>719</v>
      </c>
    </row>
    <row r="25" spans="1:3">
      <c r="A25" s="3" t="s">
        <v>656</v>
      </c>
    </row>
    <row r="26" spans="1:3">
      <c r="A26" s="4" t="s">
        <v>710</v>
      </c>
      <c r="B26" s="6" t="n">
        <v>0</v>
      </c>
      <c r="C26" s="6" t="n">
        <v>957845</v>
      </c>
    </row>
    <row r="27" spans="1:3">
      <c r="A27" s="4" t="s">
        <v>720</v>
      </c>
    </row>
    <row r="28" spans="1:3">
      <c r="A28" s="3" t="s">
        <v>656</v>
      </c>
    </row>
    <row r="29" spans="1:3">
      <c r="A29" s="4" t="s">
        <v>710</v>
      </c>
      <c r="B29" s="6" t="n">
        <v>0</v>
      </c>
      <c r="C29" s="6" t="n">
        <v>940727</v>
      </c>
    </row>
    <row r="30" spans="1:3">
      <c r="A30" s="4" t="s">
        <v>721</v>
      </c>
    </row>
    <row r="31" spans="1:3">
      <c r="A31" s="3" t="s">
        <v>656</v>
      </c>
    </row>
    <row r="32" spans="1:3">
      <c r="A32" s="4" t="s">
        <v>710</v>
      </c>
      <c r="B32" s="6" t="n">
        <v>0</v>
      </c>
      <c r="C32" s="6" t="n">
        <v>57836</v>
      </c>
    </row>
    <row r="33" spans="1:3">
      <c r="A33" s="4" t="s">
        <v>722</v>
      </c>
    </row>
    <row r="34" spans="1:3">
      <c r="A34" s="3" t="s">
        <v>656</v>
      </c>
    </row>
    <row r="35" spans="1:3">
      <c r="A35" s="4" t="s">
        <v>710</v>
      </c>
      <c r="B35" s="7" t="n">
        <v>0</v>
      </c>
      <c r="C35" s="7" t="n">
        <v>57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71</v>
      </c>
    </row>
    <row r="2" spans="1:3">
      <c r="A2" s="3" t="s">
        <v>72</v>
      </c>
    </row>
    <row r="3" spans="1:3">
      <c r="A3" s="4" t="s">
        <v>724</v>
      </c>
      <c r="B3" s="7" t="n">
        <v>0</v>
      </c>
      <c r="C3" s="7" t="n">
        <v>103628</v>
      </c>
    </row>
    <row r="4" spans="1:3">
      <c r="A4" s="3" t="s">
        <v>88</v>
      </c>
    </row>
    <row r="5" spans="1:3">
      <c r="A5" s="4" t="s">
        <v>725</v>
      </c>
      <c r="B5" s="7" t="n">
        <v>0</v>
      </c>
      <c r="C5" s="6" t="n">
        <v>85114</v>
      </c>
    </row>
    <row r="6" spans="1:3">
      <c r="A6" s="4" t="s">
        <v>726</v>
      </c>
    </row>
    <row r="7" spans="1:3">
      <c r="A7" s="3" t="s">
        <v>72</v>
      </c>
    </row>
    <row r="8" spans="1:3">
      <c r="A8" s="4" t="s">
        <v>727</v>
      </c>
      <c r="C8" s="6" t="n">
        <v>63560</v>
      </c>
    </row>
    <row r="9" spans="1:3">
      <c r="A9" s="4" t="s">
        <v>78</v>
      </c>
      <c r="C9" s="6" t="n">
        <v>6113</v>
      </c>
    </row>
    <row r="10" spans="1:3">
      <c r="A10" s="4" t="s">
        <v>85</v>
      </c>
      <c r="C10" s="6" t="n">
        <v>33955</v>
      </c>
    </row>
    <row r="11" spans="1:3">
      <c r="A11" s="4" t="s">
        <v>724</v>
      </c>
      <c r="C11" s="6" t="n">
        <v>103628</v>
      </c>
    </row>
    <row r="12" spans="1:3">
      <c r="A12" s="3" t="s">
        <v>88</v>
      </c>
    </row>
    <row r="13" spans="1:3">
      <c r="A13" s="4" t="s">
        <v>193</v>
      </c>
      <c r="C13" s="6" t="n">
        <v>6363</v>
      </c>
    </row>
    <row r="14" spans="1:3">
      <c r="A14" s="4" t="s">
        <v>194</v>
      </c>
      <c r="C14" s="6" t="n">
        <v>78751</v>
      </c>
    </row>
    <row r="15" spans="1:3">
      <c r="A15" s="4" t="s">
        <v>725</v>
      </c>
      <c r="C15" s="7" t="n">
        <v>851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2</v>
      </c>
      <c r="C2" s="2" t="s">
        <v>71</v>
      </c>
      <c r="D2" s="2" t="s">
        <v>400</v>
      </c>
      <c r="E2" s="2" t="s">
        <v>401</v>
      </c>
    </row>
    <row r="3" spans="1:5">
      <c r="A3" s="3" t="s">
        <v>404</v>
      </c>
    </row>
    <row r="4" spans="1:5">
      <c r="A4" s="4" t="s">
        <v>145</v>
      </c>
      <c r="B4" s="7" t="n">
        <v>-22541</v>
      </c>
      <c r="C4" s="7" t="n">
        <v>-94113</v>
      </c>
    </row>
    <row r="5" spans="1:5">
      <c r="A5" s="4" t="s">
        <v>729</v>
      </c>
    </row>
    <row r="6" spans="1:5">
      <c r="A6" s="3" t="s">
        <v>404</v>
      </c>
    </row>
    <row r="7" spans="1:5">
      <c r="A7" s="4" t="s">
        <v>730</v>
      </c>
      <c r="C7" s="6" t="n">
        <v>-74196</v>
      </c>
    </row>
    <row r="8" spans="1:5">
      <c r="A8" s="4" t="s">
        <v>731</v>
      </c>
    </row>
    <row r="9" spans="1:5">
      <c r="A9" s="3" t="s">
        <v>404</v>
      </c>
    </row>
    <row r="10" spans="1:5">
      <c r="A10" s="4" t="s">
        <v>414</v>
      </c>
      <c r="D10" s="7" t="n">
        <v>286375</v>
      </c>
    </row>
    <row r="11" spans="1:5">
      <c r="A11" s="4" t="s">
        <v>732</v>
      </c>
    </row>
    <row r="12" spans="1:5">
      <c r="A12" s="3" t="s">
        <v>404</v>
      </c>
    </row>
    <row r="13" spans="1:5">
      <c r="A13" s="4" t="s">
        <v>126</v>
      </c>
      <c r="B13" s="6" t="n">
        <v>0</v>
      </c>
      <c r="C13" s="6" t="n">
        <v>493862</v>
      </c>
    </row>
    <row r="14" spans="1:5">
      <c r="A14" s="4" t="s">
        <v>127</v>
      </c>
      <c r="B14" s="6" t="n">
        <v>0</v>
      </c>
      <c r="C14" s="6" t="n">
        <v>479577</v>
      </c>
    </row>
    <row r="15" spans="1:5">
      <c r="A15" s="4" t="s">
        <v>129</v>
      </c>
      <c r="B15" s="6" t="n">
        <v>0</v>
      </c>
      <c r="C15" s="6" t="n">
        <v>618265</v>
      </c>
    </row>
    <row r="16" spans="1:5">
      <c r="A16" s="4" t="s">
        <v>130</v>
      </c>
      <c r="B16" s="6" t="n">
        <v>0</v>
      </c>
      <c r="C16" s="6" t="n">
        <v>0</v>
      </c>
    </row>
    <row r="17" spans="1:5">
      <c r="A17" s="4" t="s">
        <v>131</v>
      </c>
      <c r="B17" s="6" t="n">
        <v>0</v>
      </c>
      <c r="C17" s="6" t="n">
        <v>39265</v>
      </c>
    </row>
    <row r="18" spans="1:5">
      <c r="A18" s="4" t="s">
        <v>136</v>
      </c>
      <c r="B18" s="6" t="n">
        <v>6363</v>
      </c>
      <c r="C18" s="6" t="n">
        <v>-474711</v>
      </c>
    </row>
    <row r="19" spans="1:5">
      <c r="A19" s="4" t="s">
        <v>137</v>
      </c>
      <c r="B19" s="6" t="n">
        <v>0</v>
      </c>
      <c r="C19" s="6" t="n">
        <v>-142946</v>
      </c>
    </row>
    <row r="20" spans="1:5">
      <c r="A20" s="4" t="s">
        <v>138</v>
      </c>
      <c r="B20" s="6" t="n">
        <v>-2392</v>
      </c>
      <c r="C20" s="6" t="n">
        <v>-26739</v>
      </c>
    </row>
    <row r="21" spans="1:5">
      <c r="A21" s="4" t="s">
        <v>733</v>
      </c>
      <c r="B21" s="6" t="n">
        <v>0</v>
      </c>
      <c r="C21" s="6" t="n">
        <v>-1387</v>
      </c>
    </row>
    <row r="22" spans="1:5">
      <c r="A22" s="4" t="s">
        <v>734</v>
      </c>
      <c r="B22" s="6" t="n">
        <v>3971</v>
      </c>
      <c r="C22" s="6" t="n">
        <v>11747</v>
      </c>
    </row>
    <row r="23" spans="1:5">
      <c r="A23" s="4" t="s">
        <v>735</v>
      </c>
      <c r="B23" s="6" t="n">
        <v>-25474</v>
      </c>
      <c r="C23" s="6" t="n">
        <v>-113294</v>
      </c>
    </row>
    <row r="24" spans="1:5">
      <c r="A24" s="4" t="s">
        <v>736</v>
      </c>
      <c r="B24" s="6" t="n">
        <v>-1038</v>
      </c>
      <c r="C24" s="6" t="n">
        <v>7434</v>
      </c>
    </row>
    <row r="25" spans="1:5">
      <c r="A25" s="4" t="s">
        <v>145</v>
      </c>
      <c r="B25" s="7" t="n">
        <v>-22541</v>
      </c>
      <c r="C25" s="7" t="n">
        <v>-94113</v>
      </c>
    </row>
    <row r="26" spans="1:5">
      <c r="A26" s="4" t="s">
        <v>414</v>
      </c>
      <c r="E26" s="7" t="n">
        <v>7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7</v>
      </c>
      <c r="B1" s="2" t="s">
        <v>1</v>
      </c>
    </row>
    <row r="2" spans="1:3">
      <c r="B2" s="2" t="s">
        <v>2</v>
      </c>
      <c r="C2" s="2" t="s">
        <v>71</v>
      </c>
    </row>
    <row r="3" spans="1:3">
      <c r="A3" s="3" t="s">
        <v>738</v>
      </c>
    </row>
    <row r="4" spans="1:3">
      <c r="A4" s="4" t="s">
        <v>739</v>
      </c>
      <c r="B4" s="7" t="n">
        <v>19320</v>
      </c>
      <c r="C4" s="7" t="n">
        <v>19318</v>
      </c>
    </row>
    <row r="5" spans="1:3">
      <c r="A5" s="4" t="s">
        <v>740</v>
      </c>
    </row>
    <row r="6" spans="1:3">
      <c r="A6" s="3" t="s">
        <v>738</v>
      </c>
    </row>
    <row r="7" spans="1:3">
      <c r="A7" s="4" t="s">
        <v>739</v>
      </c>
      <c r="B7" s="6" t="n">
        <v>19106</v>
      </c>
      <c r="C7" s="6" t="n">
        <v>19106</v>
      </c>
    </row>
    <row r="8" spans="1:3">
      <c r="A8" s="4" t="s">
        <v>741</v>
      </c>
      <c r="B8" s="6" t="n">
        <v>1342</v>
      </c>
      <c r="C8" s="6" t="n">
        <v>1342</v>
      </c>
    </row>
    <row r="9" spans="1:3">
      <c r="A9" s="4" t="s">
        <v>742</v>
      </c>
      <c r="B9" s="7" t="n">
        <v>214</v>
      </c>
      <c r="C9" s="7" t="n">
        <v>212</v>
      </c>
    </row>
    <row r="10" spans="1:3">
      <c r="A10" s="4" t="s">
        <v>743</v>
      </c>
    </row>
    <row r="11" spans="1:3">
      <c r="A11" s="3" t="s">
        <v>738</v>
      </c>
    </row>
    <row r="12" spans="1:3">
      <c r="A12" s="4" t="s">
        <v>744</v>
      </c>
      <c r="B12" s="4" t="s">
        <v>505</v>
      </c>
    </row>
    <row r="13" spans="1:3">
      <c r="A13" s="4" t="s">
        <v>745</v>
      </c>
    </row>
    <row r="14" spans="1:3">
      <c r="A14" s="3" t="s">
        <v>738</v>
      </c>
    </row>
    <row r="15" spans="1:3">
      <c r="A15" s="4" t="s">
        <v>746</v>
      </c>
      <c r="B15" s="4" t="s">
        <v>747</v>
      </c>
    </row>
    <row r="16" spans="1:3">
      <c r="A16" s="4" t="s">
        <v>748</v>
      </c>
    </row>
    <row r="17" spans="1:3">
      <c r="A17" s="3" t="s">
        <v>738</v>
      </c>
    </row>
    <row r="18" spans="1:3">
      <c r="A18" s="4" t="s">
        <v>746</v>
      </c>
      <c r="B18" s="4" t="s">
        <v>7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0</v>
      </c>
      <c r="B1" s="2" t="s">
        <v>2</v>
      </c>
      <c r="C1" s="2" t="s">
        <v>71</v>
      </c>
    </row>
    <row r="2" spans="1:3">
      <c r="A2" s="3" t="s">
        <v>738</v>
      </c>
    </row>
    <row r="3" spans="1:3">
      <c r="A3" s="4" t="s">
        <v>751</v>
      </c>
      <c r="B3" s="7" t="n">
        <v>7592000</v>
      </c>
      <c r="C3" s="7" t="n">
        <v>7806000</v>
      </c>
    </row>
    <row r="4" spans="1:3">
      <c r="A4" s="4" t="s">
        <v>95</v>
      </c>
      <c r="B4" s="6" t="n">
        <v>254908000</v>
      </c>
      <c r="C4" s="6" t="n">
        <v>254694000</v>
      </c>
    </row>
    <row r="5" spans="1:3">
      <c r="A5" s="4" t="s">
        <v>740</v>
      </c>
    </row>
    <row r="6" spans="1:3">
      <c r="A6" s="3" t="s">
        <v>738</v>
      </c>
    </row>
    <row r="7" spans="1:3">
      <c r="A7" s="4" t="s">
        <v>752</v>
      </c>
      <c r="B7" s="6" t="n">
        <v>262500000</v>
      </c>
      <c r="C7" s="6" t="n">
        <v>262500000</v>
      </c>
    </row>
    <row r="8" spans="1:3">
      <c r="A8" s="4" t="s">
        <v>751</v>
      </c>
      <c r="B8" s="6" t="n">
        <v>7592000</v>
      </c>
      <c r="C8" s="6" t="n">
        <v>7806000</v>
      </c>
    </row>
    <row r="9" spans="1:3">
      <c r="A9" s="4" t="s">
        <v>95</v>
      </c>
      <c r="B9" s="6" t="n">
        <v>254908000</v>
      </c>
      <c r="C9" s="6" t="n">
        <v>254694000</v>
      </c>
    </row>
    <row r="10" spans="1:3">
      <c r="A10" s="4" t="s">
        <v>753</v>
      </c>
    </row>
    <row r="11" spans="1:3">
      <c r="A11" s="3" t="s">
        <v>738</v>
      </c>
    </row>
    <row r="12" spans="1:3">
      <c r="A12" s="4" t="s">
        <v>752</v>
      </c>
      <c r="B12" s="6" t="n">
        <v>110000000</v>
      </c>
      <c r="C12" s="6" t="n">
        <v>110000000</v>
      </c>
    </row>
    <row r="13" spans="1:3">
      <c r="A13" s="4" t="s">
        <v>751</v>
      </c>
      <c r="B13" s="6" t="n">
        <v>3565000</v>
      </c>
      <c r="C13" s="6" t="n">
        <v>3610000</v>
      </c>
    </row>
    <row r="14" spans="1:3">
      <c r="A14" s="4" t="s">
        <v>95</v>
      </c>
      <c r="B14" s="6" t="n">
        <v>106435000</v>
      </c>
      <c r="C14" s="6" t="n">
        <v>106390000</v>
      </c>
    </row>
    <row r="15" spans="1:3">
      <c r="A15" s="4" t="s">
        <v>754</v>
      </c>
      <c r="B15" s="7" t="n">
        <v>3715000</v>
      </c>
    </row>
    <row r="16" spans="1:3">
      <c r="A16" s="4" t="s">
        <v>755</v>
      </c>
      <c r="B16" s="4" t="s">
        <v>714</v>
      </c>
    </row>
    <row r="17" spans="1:3">
      <c r="A17" s="4" t="s">
        <v>756</v>
      </c>
      <c r="B17" s="4" t="s">
        <v>757</v>
      </c>
    </row>
    <row r="18" spans="1:3">
      <c r="A18" s="4" t="s">
        <v>758</v>
      </c>
    </row>
    <row r="19" spans="1:3">
      <c r="A19" s="3" t="s">
        <v>738</v>
      </c>
    </row>
    <row r="20" spans="1:3">
      <c r="A20" s="4" t="s">
        <v>752</v>
      </c>
      <c r="B20" s="7" t="n">
        <v>152500000</v>
      </c>
      <c r="C20" s="6" t="n">
        <v>152500000</v>
      </c>
    </row>
    <row r="21" spans="1:3">
      <c r="A21" s="4" t="s">
        <v>751</v>
      </c>
      <c r="B21" s="6" t="n">
        <v>4027000</v>
      </c>
      <c r="C21" s="6" t="n">
        <v>4196000</v>
      </c>
    </row>
    <row r="22" spans="1:3">
      <c r="A22" s="4" t="s">
        <v>95</v>
      </c>
      <c r="B22" s="6" t="n">
        <v>148473000</v>
      </c>
      <c r="C22" s="7" t="n">
        <v>148304000</v>
      </c>
    </row>
    <row r="23" spans="1:3">
      <c r="A23" s="4" t="s">
        <v>754</v>
      </c>
      <c r="B23" s="7" t="n">
        <v>5054000</v>
      </c>
    </row>
    <row r="24" spans="1:3">
      <c r="A24" s="4" t="s">
        <v>755</v>
      </c>
      <c r="B24" s="4" t="s">
        <v>716</v>
      </c>
    </row>
    <row r="25" spans="1:3">
      <c r="A25" s="4" t="s">
        <v>756</v>
      </c>
      <c r="B25" s="4" t="s">
        <v>7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60</v>
      </c>
      <c r="B1" s="2" t="s">
        <v>1</v>
      </c>
    </row>
    <row r="2" spans="1:3">
      <c r="B2" s="2" t="s">
        <v>2</v>
      </c>
      <c r="C2" s="2" t="s">
        <v>71</v>
      </c>
    </row>
    <row r="3" spans="1:3">
      <c r="A3" s="3" t="s">
        <v>252</v>
      </c>
    </row>
    <row r="4" spans="1:3">
      <c r="A4" s="4" t="s">
        <v>761</v>
      </c>
      <c r="B4" s="7" t="n">
        <v>16637</v>
      </c>
      <c r="C4" s="7" t="n">
        <v>11024</v>
      </c>
    </row>
    <row r="5" spans="1:3">
      <c r="A5" s="4" t="s">
        <v>762</v>
      </c>
      <c r="B5" s="6" t="n">
        <v>-545243</v>
      </c>
      <c r="C5" s="6" t="n">
        <v>2006774</v>
      </c>
    </row>
    <row r="6" spans="1:3">
      <c r="A6" s="4" t="s">
        <v>763</v>
      </c>
      <c r="B6" s="6" t="n">
        <v>-3244</v>
      </c>
      <c r="C6" s="6" t="n">
        <v>-3201</v>
      </c>
    </row>
    <row r="7" spans="1:3">
      <c r="A7" s="4" t="s">
        <v>764</v>
      </c>
      <c r="B7" s="6" t="n">
        <v>-531850</v>
      </c>
      <c r="C7" s="6" t="n">
        <v>2014597</v>
      </c>
    </row>
    <row r="8" spans="1:3">
      <c r="A8" s="4" t="s">
        <v>765</v>
      </c>
      <c r="B8" s="6" t="n">
        <v>16118</v>
      </c>
      <c r="C8" s="6" t="n">
        <v>10733</v>
      </c>
    </row>
    <row r="9" spans="1:3">
      <c r="A9" s="4" t="s">
        <v>766</v>
      </c>
      <c r="B9" s="6" t="n">
        <v>434559</v>
      </c>
      <c r="C9" s="6" t="n">
        <v>2032161</v>
      </c>
    </row>
    <row r="10" spans="1:3">
      <c r="A10" s="4" t="s">
        <v>767</v>
      </c>
      <c r="B10" s="6" t="n">
        <v>-2915</v>
      </c>
      <c r="C10" s="6" t="n">
        <v>-16692</v>
      </c>
    </row>
    <row r="11" spans="1:3">
      <c r="A11" s="4" t="s">
        <v>129</v>
      </c>
      <c r="B11" s="6" t="n">
        <v>447762</v>
      </c>
      <c r="C11" s="6" t="n">
        <v>2026202</v>
      </c>
    </row>
    <row r="12" spans="1:3">
      <c r="A12" s="4" t="s">
        <v>768</v>
      </c>
      <c r="B12" s="6" t="n">
        <v>453478</v>
      </c>
      <c r="C12" s="6" t="n">
        <v>1885232</v>
      </c>
    </row>
    <row r="13" spans="1:3">
      <c r="A13" s="4" t="s">
        <v>769</v>
      </c>
      <c r="B13" s="6" t="n">
        <v>-649</v>
      </c>
      <c r="C13" s="6" t="n">
        <v>-5111</v>
      </c>
    </row>
    <row r="14" spans="1:3">
      <c r="A14" s="4" t="s">
        <v>136</v>
      </c>
      <c r="B14" s="7" t="n">
        <v>452829</v>
      </c>
      <c r="C14" s="7" t="n">
        <v>18801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70</v>
      </c>
      <c r="B1" s="2" t="s">
        <v>397</v>
      </c>
      <c r="C1" s="2" t="s">
        <v>71</v>
      </c>
      <c r="D1" s="2" t="s">
        <v>2</v>
      </c>
      <c r="E1" s="2" t="s">
        <v>403</v>
      </c>
    </row>
    <row r="2" spans="1:5">
      <c r="A2" s="3" t="s">
        <v>771</v>
      </c>
    </row>
    <row r="3" spans="1:5">
      <c r="A3" s="4" t="s">
        <v>81</v>
      </c>
      <c r="C3" s="7" t="n">
        <v>71901</v>
      </c>
      <c r="D3" s="7" t="n">
        <v>623422</v>
      </c>
    </row>
    <row r="4" spans="1:5">
      <c r="A4" s="4" t="s">
        <v>81</v>
      </c>
      <c r="C4" s="6" t="n">
        <v>70158</v>
      </c>
    </row>
    <row r="5" spans="1:5">
      <c r="A5" s="4" t="s">
        <v>406</v>
      </c>
      <c r="B5" s="7" t="n">
        <v>2178535</v>
      </c>
    </row>
    <row r="6" spans="1:5">
      <c r="A6" s="4" t="s">
        <v>407</v>
      </c>
      <c r="B6" s="6" t="n">
        <v>600000</v>
      </c>
    </row>
    <row r="7" spans="1:5">
      <c r="A7" s="4" t="s">
        <v>408</v>
      </c>
      <c r="B7" s="6" t="n">
        <v>155000</v>
      </c>
    </row>
    <row r="8" spans="1:5">
      <c r="A8" s="4" t="s">
        <v>81</v>
      </c>
      <c r="C8" s="6" t="n">
        <v>71901</v>
      </c>
      <c r="D8" s="6" t="n">
        <v>623422</v>
      </c>
      <c r="E8" s="7" t="n">
        <v>24883</v>
      </c>
    </row>
    <row r="9" spans="1:5">
      <c r="A9" s="4" t="s">
        <v>91</v>
      </c>
      <c r="C9" s="6" t="n">
        <v>0</v>
      </c>
      <c r="D9" s="6" t="n">
        <v>112950</v>
      </c>
    </row>
    <row r="10" spans="1:5">
      <c r="A10" s="4" t="s">
        <v>409</v>
      </c>
      <c r="B10" s="6" t="n">
        <v>445000</v>
      </c>
    </row>
    <row r="11" spans="1:5">
      <c r="A11" s="4" t="s">
        <v>477</v>
      </c>
    </row>
    <row r="12" spans="1:5">
      <c r="A12" s="3" t="s">
        <v>771</v>
      </c>
    </row>
    <row r="13" spans="1:5">
      <c r="A13" s="4" t="s">
        <v>81</v>
      </c>
      <c r="C13" s="6" t="n">
        <v>1743</v>
      </c>
      <c r="D13" s="6" t="n">
        <v>560723</v>
      </c>
    </row>
    <row r="14" spans="1:5">
      <c r="A14" s="4" t="s">
        <v>432</v>
      </c>
    </row>
    <row r="15" spans="1:5">
      <c r="A15" s="3" t="s">
        <v>771</v>
      </c>
    </row>
    <row r="16" spans="1:5">
      <c r="A16" s="4" t="s">
        <v>81</v>
      </c>
      <c r="D16" s="6" t="n">
        <v>445000</v>
      </c>
    </row>
    <row r="17" spans="1:5">
      <c r="A17" s="4" t="s">
        <v>772</v>
      </c>
    </row>
    <row r="18" spans="1:5">
      <c r="A18" s="3" t="s">
        <v>771</v>
      </c>
    </row>
    <row r="19" spans="1:5">
      <c r="A19" s="4" t="s">
        <v>81</v>
      </c>
      <c r="D19" s="6" t="n">
        <v>557950</v>
      </c>
    </row>
    <row r="20" spans="1:5">
      <c r="A20" s="4" t="s">
        <v>81</v>
      </c>
      <c r="C20" s="7" t="n">
        <v>0</v>
      </c>
      <c r="D20" s="7" t="n">
        <v>557950</v>
      </c>
    </row>
    <row r="21" spans="1:5">
      <c r="A21" s="4" t="s">
        <v>420</v>
      </c>
    </row>
    <row r="22" spans="1:5">
      <c r="A22" s="3" t="s">
        <v>771</v>
      </c>
    </row>
    <row r="23" spans="1:5">
      <c r="A23" s="4" t="s">
        <v>421</v>
      </c>
      <c r="B23" s="7" t="n">
        <v>312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14"/>
    <col customWidth="1" max="5" min="5" width="27"/>
    <col customWidth="1" max="6" min="6" width="46"/>
    <col customWidth="1" max="7" min="7" width="20"/>
    <col customWidth="1" max="8" min="8" width="16"/>
    <col customWidth="1" max="9" min="9" width="41"/>
  </cols>
  <sheetData>
    <row r="1" spans="1:9">
      <c r="A1" s="1" t="s">
        <v>169</v>
      </c>
      <c r="B1" s="2" t="s">
        <v>170</v>
      </c>
      <c r="C1" s="2" t="s">
        <v>171</v>
      </c>
      <c r="D1" s="2" t="s">
        <v>172</v>
      </c>
      <c r="E1" s="2" t="s">
        <v>103</v>
      </c>
      <c r="F1" s="2" t="s">
        <v>104</v>
      </c>
      <c r="G1" s="2" t="s">
        <v>105</v>
      </c>
      <c r="H1" s="2" t="s">
        <v>173</v>
      </c>
      <c r="I1" s="2" t="s">
        <v>108</v>
      </c>
    </row>
    <row r="2" spans="1:9">
      <c r="A2" s="4" t="s">
        <v>174</v>
      </c>
      <c r="C2" s="7" t="n">
        <v>465000</v>
      </c>
      <c r="D2" s="7" t="n">
        <v>877</v>
      </c>
      <c r="E2" s="7" t="n">
        <v>748113</v>
      </c>
      <c r="F2" s="7" t="n">
        <v>13354</v>
      </c>
      <c r="G2" s="7" t="n">
        <v>35472</v>
      </c>
      <c r="H2" s="7" t="n">
        <v>-30642</v>
      </c>
      <c r="I2" s="7" t="n">
        <v>452</v>
      </c>
    </row>
    <row r="3" spans="1:9">
      <c r="A3" s="3" t="s">
        <v>175</v>
      </c>
    </row>
    <row r="4" spans="1:9">
      <c r="A4" s="4" t="s">
        <v>176</v>
      </c>
      <c r="D4" s="6" t="n">
        <v>2</v>
      </c>
      <c r="E4" s="6" t="n">
        <v>29</v>
      </c>
    </row>
    <row r="5" spans="1:9">
      <c r="A5" s="4" t="s">
        <v>177</v>
      </c>
      <c r="E5" s="6" t="n">
        <v>1276</v>
      </c>
    </row>
    <row r="6" spans="1:9">
      <c r="A6" s="4" t="s">
        <v>178</v>
      </c>
      <c r="F6" s="6" t="n">
        <v>-81651</v>
      </c>
    </row>
    <row r="7" spans="1:9">
      <c r="A7" s="4" t="s">
        <v>160</v>
      </c>
      <c r="F7" s="6" t="n">
        <v>2681</v>
      </c>
      <c r="I7" s="6" t="n">
        <v>-30</v>
      </c>
    </row>
    <row r="8" spans="1:9">
      <c r="A8" s="4" t="s">
        <v>148</v>
      </c>
      <c r="B8" s="7" t="n">
        <v>-544624</v>
      </c>
      <c r="G8" s="6" t="n">
        <v>-544624</v>
      </c>
    </row>
    <row r="9" spans="1:9">
      <c r="A9" s="4" t="s">
        <v>149</v>
      </c>
      <c r="G9" s="6" t="n">
        <v>-25636</v>
      </c>
    </row>
    <row r="10" spans="1:9">
      <c r="A10" s="4" t="s">
        <v>179</v>
      </c>
      <c r="G10" s="6" t="n">
        <v>-29103</v>
      </c>
    </row>
    <row r="11" spans="1:9">
      <c r="A11" s="4" t="s">
        <v>180</v>
      </c>
      <c r="H11" s="6" t="n">
        <v>-873</v>
      </c>
    </row>
    <row r="12" spans="1:9">
      <c r="A12" s="4" t="s">
        <v>165</v>
      </c>
      <c r="B12" s="6" t="n">
        <v>-219</v>
      </c>
      <c r="I12" s="6" t="n">
        <v>219</v>
      </c>
    </row>
    <row r="13" spans="1:9">
      <c r="A13" s="4" t="s">
        <v>181</v>
      </c>
      <c r="B13" s="6" t="n">
        <v>554916</v>
      </c>
      <c r="C13" s="6" t="n">
        <v>465000</v>
      </c>
      <c r="D13" s="6" t="n">
        <v>879</v>
      </c>
      <c r="E13" s="6" t="n">
        <v>749418</v>
      </c>
      <c r="F13" s="6" t="n">
        <v>-65616</v>
      </c>
      <c r="G13" s="6" t="n">
        <v>-563891</v>
      </c>
      <c r="H13" s="6" t="n">
        <v>-31515</v>
      </c>
      <c r="I13" s="6" t="n">
        <v>641</v>
      </c>
    </row>
    <row r="14" spans="1:9">
      <c r="A14" s="3" t="s">
        <v>175</v>
      </c>
    </row>
    <row r="15" spans="1:9">
      <c r="A15" s="4" t="s">
        <v>176</v>
      </c>
      <c r="D15" s="6" t="n">
        <v>3</v>
      </c>
      <c r="E15" s="6" t="n">
        <v>-2</v>
      </c>
    </row>
    <row r="16" spans="1:9">
      <c r="A16" s="4" t="s">
        <v>177</v>
      </c>
      <c r="E16" s="6" t="n">
        <v>1911</v>
      </c>
    </row>
    <row r="17" spans="1:9">
      <c r="A17" s="4" t="s">
        <v>178</v>
      </c>
      <c r="F17" s="6" t="n">
        <v>81758</v>
      </c>
    </row>
    <row r="18" spans="1:9">
      <c r="A18" s="4" t="s">
        <v>160</v>
      </c>
      <c r="F18" s="6" t="n">
        <v>1694</v>
      </c>
      <c r="I18" s="6" t="n">
        <v>78</v>
      </c>
    </row>
    <row r="19" spans="1:9">
      <c r="A19" s="4" t="s">
        <v>148</v>
      </c>
      <c r="B19" s="6" t="n">
        <v>-131903</v>
      </c>
      <c r="G19" s="6" t="n">
        <v>-131903</v>
      </c>
    </row>
    <row r="20" spans="1:9">
      <c r="A20" s="4" t="s">
        <v>180</v>
      </c>
      <c r="H20" s="6" t="n">
        <v>-18</v>
      </c>
    </row>
    <row r="21" spans="1:9">
      <c r="A21" s="4" t="s">
        <v>182</v>
      </c>
      <c r="I21" s="7" t="n">
        <v>-719</v>
      </c>
    </row>
    <row r="22" spans="1:9">
      <c r="A22" s="4" t="s">
        <v>165</v>
      </c>
      <c r="B22" s="6" t="n">
        <v>0</v>
      </c>
    </row>
    <row r="23" spans="1:9">
      <c r="A23" s="4" t="s">
        <v>183</v>
      </c>
      <c r="B23" s="7" t="n">
        <v>507718</v>
      </c>
      <c r="C23" s="7" t="n">
        <v>465000</v>
      </c>
      <c r="D23" s="7" t="n">
        <v>882</v>
      </c>
      <c r="E23" s="7" t="n">
        <v>751327</v>
      </c>
      <c r="F23" s="7" t="n">
        <v>17836</v>
      </c>
      <c r="G23" s="7" t="n">
        <v>-695794</v>
      </c>
      <c r="H23" s="7" t="n">
        <v>-315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3</v>
      </c>
      <c r="B1" s="2" t="s">
        <v>1</v>
      </c>
    </row>
    <row r="2" spans="1:5">
      <c r="B2" s="2" t="s">
        <v>2</v>
      </c>
      <c r="C2" s="2" t="s">
        <v>71</v>
      </c>
      <c r="D2" s="2" t="s">
        <v>2</v>
      </c>
      <c r="E2" s="2" t="s">
        <v>71</v>
      </c>
    </row>
    <row r="3" spans="1:5">
      <c r="A3" s="3" t="s">
        <v>255</v>
      </c>
    </row>
    <row r="4" spans="1:5">
      <c r="A4" s="4" t="s">
        <v>774</v>
      </c>
      <c r="D4" s="7" t="n">
        <v>1271358</v>
      </c>
      <c r="E4" s="7" t="n">
        <v>1619776</v>
      </c>
    </row>
    <row r="5" spans="1:5">
      <c r="A5" s="4" t="s">
        <v>775</v>
      </c>
      <c r="D5" s="6" t="n">
        <v>1168549</v>
      </c>
      <c r="E5" s="6" t="n">
        <v>1506358</v>
      </c>
    </row>
    <row r="6" spans="1:5">
      <c r="A6" s="4" t="s">
        <v>776</v>
      </c>
      <c r="B6" s="7" t="n">
        <v>3126134</v>
      </c>
      <c r="C6" s="7" t="n">
        <v>2464442</v>
      </c>
      <c r="D6" s="6" t="n">
        <v>2439907</v>
      </c>
      <c r="E6" s="6" t="n">
        <v>3126134</v>
      </c>
    </row>
    <row r="7" spans="1:5">
      <c r="A7" s="3" t="s">
        <v>777</v>
      </c>
    </row>
    <row r="8" spans="1:5">
      <c r="A8" s="4" t="s">
        <v>778</v>
      </c>
      <c r="B8" s="6" t="n">
        <v>3126134</v>
      </c>
      <c r="C8" s="6" t="n">
        <v>2464442</v>
      </c>
    </row>
    <row r="9" spans="1:5">
      <c r="A9" s="4" t="s">
        <v>779</v>
      </c>
      <c r="B9" s="6" t="n">
        <v>71901</v>
      </c>
      <c r="C9" s="6" t="n">
        <v>24883</v>
      </c>
    </row>
    <row r="10" spans="1:5">
      <c r="A10" s="4" t="s">
        <v>780</v>
      </c>
      <c r="B10" s="6" t="n">
        <v>3054233</v>
      </c>
      <c r="C10" s="6" t="n">
        <v>2439559</v>
      </c>
    </row>
    <row r="11" spans="1:5">
      <c r="A11" s="4" t="s">
        <v>781</v>
      </c>
      <c r="B11" s="6" t="n">
        <v>328194</v>
      </c>
      <c r="C11" s="6" t="n">
        <v>1431484</v>
      </c>
    </row>
    <row r="12" spans="1:5">
      <c r="A12" s="4" t="s">
        <v>782</v>
      </c>
      <c r="B12" s="6" t="n">
        <v>124635</v>
      </c>
      <c r="C12" s="6" t="n">
        <v>448637</v>
      </c>
    </row>
    <row r="13" spans="1:5">
      <c r="A13" s="4" t="s">
        <v>783</v>
      </c>
      <c r="B13" s="6" t="n">
        <v>452829</v>
      </c>
      <c r="C13" s="6" t="n">
        <v>1880121</v>
      </c>
    </row>
    <row r="14" spans="1:5">
      <c r="A14" s="4" t="s">
        <v>781</v>
      </c>
      <c r="B14" s="6" t="n">
        <v>-101654</v>
      </c>
      <c r="C14" s="6" t="n">
        <v>-440315</v>
      </c>
    </row>
    <row r="15" spans="1:5">
      <c r="A15" s="4" t="s">
        <v>782</v>
      </c>
      <c r="B15" s="6" t="n">
        <v>-1025381</v>
      </c>
      <c r="C15" s="6" t="n">
        <v>-723451</v>
      </c>
    </row>
    <row r="16" spans="1:5">
      <c r="A16" s="4" t="s">
        <v>784</v>
      </c>
      <c r="B16" s="6" t="n">
        <v>-1127035</v>
      </c>
      <c r="C16" s="6" t="n">
        <v>-1163766</v>
      </c>
    </row>
    <row r="17" spans="1:5">
      <c r="A17" s="4" t="s">
        <v>785</v>
      </c>
      <c r="B17" s="6" t="n">
        <v>-557950</v>
      </c>
      <c r="C17" s="6" t="n">
        <v>0</v>
      </c>
    </row>
    <row r="18" spans="1:5">
      <c r="A18" s="4" t="s">
        <v>786</v>
      </c>
      <c r="B18" s="6" t="n">
        <v>-5592</v>
      </c>
      <c r="C18" s="6" t="n">
        <v>-23961</v>
      </c>
    </row>
    <row r="19" spans="1:5">
      <c r="A19" s="4" t="s">
        <v>787</v>
      </c>
      <c r="B19" s="6" t="n">
        <v>0</v>
      </c>
      <c r="C19" s="6" t="n">
        <v>-77720</v>
      </c>
    </row>
    <row r="20" spans="1:5">
      <c r="A20" s="4" t="s">
        <v>788</v>
      </c>
      <c r="B20" s="6" t="n">
        <v>3054233</v>
      </c>
      <c r="C20" s="6" t="n">
        <v>2439559</v>
      </c>
      <c r="D20" s="7" t="n">
        <v>1816485</v>
      </c>
      <c r="E20" s="7" t="n">
        <v>3054233</v>
      </c>
    </row>
    <row r="21" spans="1:5">
      <c r="A21" s="4" t="s">
        <v>789</v>
      </c>
      <c r="B21" s="6" t="n">
        <v>623422</v>
      </c>
      <c r="C21" s="6" t="n">
        <v>71901</v>
      </c>
    </row>
    <row r="22" spans="1:5">
      <c r="A22" s="4" t="s">
        <v>790</v>
      </c>
      <c r="B22" s="7" t="n">
        <v>2439907</v>
      </c>
      <c r="C22" s="7" t="n">
        <v>31261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71</v>
      </c>
    </row>
    <row r="3" spans="1:3">
      <c r="A3" s="3" t="s">
        <v>451</v>
      </c>
    </row>
    <row r="4" spans="1:3">
      <c r="A4" s="4" t="s">
        <v>792</v>
      </c>
      <c r="B4" s="7" t="n">
        <v>-112546</v>
      </c>
      <c r="C4" s="7" t="n">
        <v>-403211</v>
      </c>
    </row>
    <row r="5" spans="1:3">
      <c r="A5" s="4" t="s">
        <v>501</v>
      </c>
    </row>
    <row r="6" spans="1:3">
      <c r="A6" s="3" t="s">
        <v>451</v>
      </c>
    </row>
    <row r="7" spans="1:3">
      <c r="A7" s="4" t="s">
        <v>792</v>
      </c>
      <c r="B7" s="6" t="n">
        <v>-312</v>
      </c>
      <c r="C7" s="6" t="n">
        <v>-1685</v>
      </c>
    </row>
    <row r="8" spans="1:3">
      <c r="A8" s="4" t="s">
        <v>793</v>
      </c>
    </row>
    <row r="9" spans="1:3">
      <c r="A9" s="3" t="s">
        <v>451</v>
      </c>
    </row>
    <row r="10" spans="1:3">
      <c r="A10" s="4" t="s">
        <v>792</v>
      </c>
      <c r="B10" s="6" t="n">
        <v>1488</v>
      </c>
      <c r="C10" s="6" t="n">
        <v>-2326</v>
      </c>
    </row>
    <row r="11" spans="1:3">
      <c r="A11" s="4" t="s">
        <v>432</v>
      </c>
    </row>
    <row r="12" spans="1:3">
      <c r="A12" s="3" t="s">
        <v>451</v>
      </c>
    </row>
    <row r="13" spans="1:3">
      <c r="A13" s="4" t="s">
        <v>792</v>
      </c>
      <c r="B13" s="7" t="n">
        <v>-113722</v>
      </c>
      <c r="C13" s="7" t="n">
        <v>-399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4</v>
      </c>
      <c r="B1" s="2" t="s">
        <v>2</v>
      </c>
      <c r="C1" s="2" t="s">
        <v>71</v>
      </c>
      <c r="D1" s="2" t="s">
        <v>403</v>
      </c>
      <c r="E1" s="2" t="s">
        <v>795</v>
      </c>
      <c r="F1" s="2" t="s">
        <v>796</v>
      </c>
      <c r="G1" s="2" t="s">
        <v>797</v>
      </c>
      <c r="H1" s="2" t="s">
        <v>798</v>
      </c>
      <c r="I1" s="2" t="s">
        <v>799</v>
      </c>
      <c r="J1" s="2" t="s">
        <v>800</v>
      </c>
      <c r="K1" s="2" t="s">
        <v>801</v>
      </c>
    </row>
    <row r="2" spans="1:11">
      <c r="A2" s="3" t="s">
        <v>802</v>
      </c>
    </row>
    <row r="3" spans="1:11">
      <c r="A3" s="4" t="s">
        <v>803</v>
      </c>
      <c r="B3" s="7" t="n">
        <v>623422</v>
      </c>
      <c r="C3" s="7" t="n">
        <v>71901</v>
      </c>
    </row>
    <row r="4" spans="1:11">
      <c r="A4" s="4" t="s">
        <v>776</v>
      </c>
      <c r="B4" s="6" t="n">
        <v>2439907</v>
      </c>
      <c r="C4" s="6" t="n">
        <v>3126134</v>
      </c>
      <c r="D4" s="7" t="n">
        <v>2464442</v>
      </c>
    </row>
    <row r="5" spans="1:11">
      <c r="A5" s="4" t="s">
        <v>804</v>
      </c>
      <c r="B5" s="6" t="n">
        <v>1816485</v>
      </c>
    </row>
    <row r="6" spans="1:11">
      <c r="A6" s="4" t="s">
        <v>805</v>
      </c>
    </row>
    <row r="7" spans="1:11">
      <c r="A7" s="3" t="s">
        <v>802</v>
      </c>
    </row>
    <row r="8" spans="1:11">
      <c r="A8" s="4" t="s">
        <v>804</v>
      </c>
      <c r="K8" s="7" t="n">
        <v>98827</v>
      </c>
    </row>
    <row r="9" spans="1:11">
      <c r="A9" s="4" t="s">
        <v>432</v>
      </c>
    </row>
    <row r="10" spans="1:11">
      <c r="A10" s="3" t="s">
        <v>802</v>
      </c>
    </row>
    <row r="11" spans="1:11">
      <c r="A11" s="4" t="s">
        <v>803</v>
      </c>
      <c r="B11" s="6" t="n">
        <v>445000</v>
      </c>
    </row>
    <row r="12" spans="1:11">
      <c r="A12" s="4" t="s">
        <v>806</v>
      </c>
    </row>
    <row r="13" spans="1:11">
      <c r="A13" s="3" t="s">
        <v>802</v>
      </c>
    </row>
    <row r="14" spans="1:11">
      <c r="A14" s="4" t="s">
        <v>807</v>
      </c>
      <c r="B14" s="6" t="n">
        <v>478806</v>
      </c>
    </row>
    <row r="15" spans="1:11">
      <c r="A15" s="4" t="s">
        <v>808</v>
      </c>
      <c r="B15" s="6" t="n">
        <v>14385</v>
      </c>
    </row>
    <row r="16" spans="1:11">
      <c r="A16" s="4" t="s">
        <v>803</v>
      </c>
      <c r="B16" s="6" t="n">
        <v>2773</v>
      </c>
    </row>
    <row r="17" spans="1:11">
      <c r="A17" s="4" t="s">
        <v>809</v>
      </c>
      <c r="B17" s="6" t="n">
        <v>417413</v>
      </c>
    </row>
    <row r="18" spans="1:11">
      <c r="A18" s="4" t="s">
        <v>776</v>
      </c>
      <c r="B18" s="6" t="n">
        <v>64166</v>
      </c>
    </row>
    <row r="19" spans="1:11">
      <c r="A19" s="4" t="s">
        <v>804</v>
      </c>
      <c r="B19" s="6" t="n">
        <v>61393</v>
      </c>
    </row>
    <row r="20" spans="1:11">
      <c r="A20" s="4" t="s">
        <v>810</v>
      </c>
    </row>
    <row r="21" spans="1:11">
      <c r="A21" s="3" t="s">
        <v>802</v>
      </c>
    </row>
    <row r="22" spans="1:11">
      <c r="A22" s="4" t="s">
        <v>807</v>
      </c>
      <c r="B22" s="6" t="n">
        <v>81665</v>
      </c>
      <c r="C22" s="6" t="n">
        <v>80625</v>
      </c>
      <c r="D22" s="6" t="n">
        <v>80932</v>
      </c>
      <c r="E22" s="7" t="n">
        <v>78931</v>
      </c>
      <c r="F22" s="7" t="n">
        <v>76857</v>
      </c>
      <c r="G22" s="7" t="n">
        <v>78476</v>
      </c>
      <c r="H22" s="7" t="n">
        <v>78727</v>
      </c>
      <c r="I22" s="7" t="n">
        <v>78840</v>
      </c>
      <c r="J22" s="7" t="n">
        <v>79487</v>
      </c>
    </row>
    <row r="23" spans="1:11">
      <c r="A23" s="4" t="s">
        <v>808</v>
      </c>
      <c r="B23" s="6" t="n">
        <v>986</v>
      </c>
    </row>
    <row r="24" spans="1:11">
      <c r="A24" s="4" t="s">
        <v>809</v>
      </c>
      <c r="B24" s="6" t="n">
        <v>57601</v>
      </c>
      <c r="C24" s="6" t="n">
        <v>56164</v>
      </c>
      <c r="D24" s="6" t="n">
        <v>54482</v>
      </c>
      <c r="E24" s="6" t="n">
        <v>53002</v>
      </c>
      <c r="F24" s="6" t="n">
        <v>51487</v>
      </c>
      <c r="G24" s="6" t="n">
        <v>49897</v>
      </c>
      <c r="H24" s="6" t="n">
        <v>48163</v>
      </c>
      <c r="I24" s="6" t="n">
        <v>43364</v>
      </c>
      <c r="J24" s="6" t="n">
        <v>34452</v>
      </c>
    </row>
    <row r="25" spans="1:11">
      <c r="A25" s="4" t="s">
        <v>811</v>
      </c>
    </row>
    <row r="26" spans="1:11">
      <c r="A26" s="3" t="s">
        <v>802</v>
      </c>
    </row>
    <row r="27" spans="1:11">
      <c r="A27" s="4" t="s">
        <v>807</v>
      </c>
      <c r="B27" s="6" t="n">
        <v>48896</v>
      </c>
      <c r="C27" s="6" t="n">
        <v>48937</v>
      </c>
      <c r="D27" s="6" t="n">
        <v>48692</v>
      </c>
      <c r="E27" s="6" t="n">
        <v>48313</v>
      </c>
      <c r="F27" s="6" t="n">
        <v>48483</v>
      </c>
      <c r="G27" s="6" t="n">
        <v>48525</v>
      </c>
      <c r="H27" s="6" t="n">
        <v>48342</v>
      </c>
      <c r="I27" s="6" t="n">
        <v>48321</v>
      </c>
      <c r="J27" s="6" t="n">
        <v>49772</v>
      </c>
    </row>
    <row r="28" spans="1:11">
      <c r="A28" s="4" t="s">
        <v>808</v>
      </c>
      <c r="B28" s="6" t="n">
        <v>4</v>
      </c>
    </row>
    <row r="29" spans="1:11">
      <c r="A29" s="4" t="s">
        <v>809</v>
      </c>
      <c r="B29" s="6" t="n">
        <v>48902</v>
      </c>
      <c r="C29" s="6" t="n">
        <v>48837</v>
      </c>
      <c r="D29" s="6" t="n">
        <v>48723</v>
      </c>
      <c r="E29" s="6" t="n">
        <v>48582</v>
      </c>
      <c r="F29" s="6" t="n">
        <v>48350</v>
      </c>
      <c r="G29" s="6" t="n">
        <v>47932</v>
      </c>
      <c r="H29" s="6" t="n">
        <v>46695</v>
      </c>
      <c r="I29" s="6" t="n">
        <v>45078</v>
      </c>
      <c r="J29" s="6" t="n">
        <v>24326</v>
      </c>
    </row>
    <row r="30" spans="1:11">
      <c r="A30" s="4" t="s">
        <v>812</v>
      </c>
    </row>
    <row r="31" spans="1:11">
      <c r="A31" s="3" t="s">
        <v>802</v>
      </c>
    </row>
    <row r="32" spans="1:11">
      <c r="A32" s="4" t="s">
        <v>807</v>
      </c>
      <c r="B32" s="6" t="n">
        <v>48969</v>
      </c>
      <c r="C32" s="6" t="n">
        <v>49017</v>
      </c>
      <c r="D32" s="6" t="n">
        <v>49298</v>
      </c>
      <c r="E32" s="6" t="n">
        <v>49037</v>
      </c>
      <c r="F32" s="6" t="n">
        <v>48955</v>
      </c>
      <c r="G32" s="6" t="n">
        <v>48850</v>
      </c>
      <c r="H32" s="6" t="n">
        <v>48576</v>
      </c>
      <c r="I32" s="6" t="n">
        <v>50292</v>
      </c>
    </row>
    <row r="33" spans="1:11">
      <c r="A33" s="4" t="s">
        <v>808</v>
      </c>
      <c r="B33" s="6" t="n">
        <v>52</v>
      </c>
    </row>
    <row r="34" spans="1:11">
      <c r="A34" s="4" t="s">
        <v>809</v>
      </c>
      <c r="B34" s="6" t="n">
        <v>44822</v>
      </c>
      <c r="C34" s="6" t="n">
        <v>44808</v>
      </c>
      <c r="D34" s="6" t="n">
        <v>44695</v>
      </c>
      <c r="E34" s="6" t="n">
        <v>44112</v>
      </c>
      <c r="F34" s="6" t="n">
        <v>43785</v>
      </c>
      <c r="G34" s="6" t="n">
        <v>42698</v>
      </c>
      <c r="H34" s="6" t="n">
        <v>40318</v>
      </c>
      <c r="I34" s="6" t="n">
        <v>23614</v>
      </c>
    </row>
    <row r="35" spans="1:11">
      <c r="A35" s="4" t="s">
        <v>813</v>
      </c>
    </row>
    <row r="36" spans="1:11">
      <c r="A36" s="3" t="s">
        <v>802</v>
      </c>
    </row>
    <row r="37" spans="1:11">
      <c r="A37" s="4" t="s">
        <v>807</v>
      </c>
      <c r="B37" s="6" t="n">
        <v>52136</v>
      </c>
      <c r="C37" s="6" t="n">
        <v>51747</v>
      </c>
      <c r="D37" s="6" t="n">
        <v>51527</v>
      </c>
      <c r="E37" s="6" t="n">
        <v>50926</v>
      </c>
      <c r="F37" s="6" t="n">
        <v>51424</v>
      </c>
      <c r="G37" s="6" t="n">
        <v>50106</v>
      </c>
      <c r="H37" s="6" t="n">
        <v>44973</v>
      </c>
    </row>
    <row r="38" spans="1:11">
      <c r="A38" s="4" t="s">
        <v>808</v>
      </c>
      <c r="B38" s="6" t="n">
        <v>-135</v>
      </c>
    </row>
    <row r="39" spans="1:11">
      <c r="A39" s="4" t="s">
        <v>809</v>
      </c>
      <c r="B39" s="6" t="n">
        <v>48177</v>
      </c>
      <c r="C39" s="6" t="n">
        <v>48099</v>
      </c>
      <c r="D39" s="6" t="n">
        <v>47884</v>
      </c>
      <c r="E39" s="6" t="n">
        <v>47416</v>
      </c>
      <c r="F39" s="6" t="n">
        <v>46072</v>
      </c>
      <c r="G39" s="6" t="n">
        <v>43591</v>
      </c>
      <c r="H39" s="6" t="n">
        <v>24294</v>
      </c>
    </row>
    <row r="40" spans="1:11">
      <c r="A40" s="4" t="s">
        <v>814</v>
      </c>
    </row>
    <row r="41" spans="1:11">
      <c r="A41" s="3" t="s">
        <v>802</v>
      </c>
    </row>
    <row r="42" spans="1:11">
      <c r="A42" s="4" t="s">
        <v>807</v>
      </c>
      <c r="B42" s="6" t="n">
        <v>48141</v>
      </c>
      <c r="C42" s="6" t="n">
        <v>48065</v>
      </c>
      <c r="D42" s="6" t="n">
        <v>48291</v>
      </c>
      <c r="E42" s="6" t="n">
        <v>48397</v>
      </c>
      <c r="F42" s="6" t="n">
        <v>48529</v>
      </c>
      <c r="G42" s="6" t="n">
        <v>42760</v>
      </c>
    </row>
    <row r="43" spans="1:11">
      <c r="A43" s="4" t="s">
        <v>808</v>
      </c>
      <c r="B43" s="6" t="n">
        <v>187</v>
      </c>
    </row>
    <row r="44" spans="1:11">
      <c r="A44" s="4" t="s">
        <v>809</v>
      </c>
      <c r="B44" s="6" t="n">
        <v>45995</v>
      </c>
      <c r="C44" s="6" t="n">
        <v>45889</v>
      </c>
      <c r="D44" s="6" t="n">
        <v>45632</v>
      </c>
      <c r="E44" s="6" t="n">
        <v>44409</v>
      </c>
      <c r="F44" s="6" t="n">
        <v>42138</v>
      </c>
      <c r="G44" s="6" t="n">
        <v>23859</v>
      </c>
    </row>
    <row r="45" spans="1:11">
      <c r="A45" s="4" t="s">
        <v>815</v>
      </c>
    </row>
    <row r="46" spans="1:11">
      <c r="A46" s="3" t="s">
        <v>802</v>
      </c>
    </row>
    <row r="47" spans="1:11">
      <c r="A47" s="4" t="s">
        <v>807</v>
      </c>
      <c r="B47" s="6" t="n">
        <v>44339</v>
      </c>
      <c r="C47" s="6" t="n">
        <v>44323</v>
      </c>
      <c r="D47" s="6" t="n">
        <v>44885</v>
      </c>
      <c r="E47" s="6" t="n">
        <v>44394</v>
      </c>
      <c r="F47" s="6" t="n">
        <v>42980</v>
      </c>
    </row>
    <row r="48" spans="1:11">
      <c r="A48" s="4" t="s">
        <v>808</v>
      </c>
      <c r="B48" s="6" t="n">
        <v>-224</v>
      </c>
    </row>
    <row r="49" spans="1:11">
      <c r="A49" s="4" t="s">
        <v>809</v>
      </c>
      <c r="B49" s="6" t="n">
        <v>42947</v>
      </c>
      <c r="C49" s="6" t="n">
        <v>42533</v>
      </c>
      <c r="D49" s="6" t="n">
        <v>41502</v>
      </c>
      <c r="E49" s="6" t="n">
        <v>39449</v>
      </c>
      <c r="F49" s="6" t="n">
        <v>21864</v>
      </c>
    </row>
    <row r="50" spans="1:11">
      <c r="A50" s="4" t="s">
        <v>816</v>
      </c>
    </row>
    <row r="51" spans="1:11">
      <c r="A51" s="3" t="s">
        <v>802</v>
      </c>
    </row>
    <row r="52" spans="1:11">
      <c r="A52" s="4" t="s">
        <v>807</v>
      </c>
      <c r="B52" s="6" t="n">
        <v>40064</v>
      </c>
      <c r="C52" s="6" t="n">
        <v>40105</v>
      </c>
      <c r="D52" s="6" t="n">
        <v>40767</v>
      </c>
      <c r="E52" s="6" t="n">
        <v>38763</v>
      </c>
    </row>
    <row r="53" spans="1:11">
      <c r="A53" s="4" t="s">
        <v>808</v>
      </c>
      <c r="B53" s="6" t="n">
        <v>-146</v>
      </c>
    </row>
    <row r="54" spans="1:11">
      <c r="A54" s="4" t="s">
        <v>809</v>
      </c>
      <c r="B54" s="6" t="n">
        <v>39284</v>
      </c>
      <c r="C54" s="6" t="n">
        <v>38537</v>
      </c>
      <c r="D54" s="6" t="n">
        <v>36708</v>
      </c>
      <c r="E54" s="6" t="n">
        <v>22590</v>
      </c>
    </row>
    <row r="55" spans="1:11">
      <c r="A55" s="4" t="s">
        <v>817</v>
      </c>
    </row>
    <row r="56" spans="1:11">
      <c r="A56" s="3" t="s">
        <v>802</v>
      </c>
    </row>
    <row r="57" spans="1:11">
      <c r="A57" s="4" t="s">
        <v>807</v>
      </c>
      <c r="B57" s="6" t="n">
        <v>35234</v>
      </c>
      <c r="C57" s="6" t="n">
        <v>36308</v>
      </c>
      <c r="D57" s="6" t="n">
        <v>36855</v>
      </c>
    </row>
    <row r="58" spans="1:11">
      <c r="A58" s="4" t="s">
        <v>808</v>
      </c>
      <c r="B58" s="6" t="n">
        <v>956</v>
      </c>
    </row>
    <row r="59" spans="1:11">
      <c r="A59" s="4" t="s">
        <v>809</v>
      </c>
      <c r="B59" s="6" t="n">
        <v>35333</v>
      </c>
      <c r="C59" s="6" t="n">
        <v>33592</v>
      </c>
      <c r="D59" s="6" t="n">
        <v>19185</v>
      </c>
    </row>
    <row r="60" spans="1:11">
      <c r="A60" s="4" t="s">
        <v>818</v>
      </c>
    </row>
    <row r="61" spans="1:11">
      <c r="A61" s="3" t="s">
        <v>802</v>
      </c>
    </row>
    <row r="62" spans="1:11">
      <c r="A62" s="4" t="s">
        <v>807</v>
      </c>
      <c r="B62" s="6" t="n">
        <v>42954</v>
      </c>
      <c r="C62" s="6" t="n">
        <v>45000</v>
      </c>
    </row>
    <row r="63" spans="1:11">
      <c r="A63" s="4" t="s">
        <v>808</v>
      </c>
      <c r="B63" s="6" t="n">
        <v>3388</v>
      </c>
    </row>
    <row r="64" spans="1:11">
      <c r="A64" s="4" t="s">
        <v>809</v>
      </c>
      <c r="B64" s="6" t="n">
        <v>37349</v>
      </c>
      <c r="C64" s="6" t="n">
        <v>20818</v>
      </c>
    </row>
    <row r="65" spans="1:11">
      <c r="A65" s="4" t="s">
        <v>819</v>
      </c>
    </row>
    <row r="66" spans="1:11">
      <c r="A66" s="3" t="s">
        <v>802</v>
      </c>
    </row>
    <row r="67" spans="1:11">
      <c r="A67" s="4" t="s">
        <v>807</v>
      </c>
      <c r="B67" s="6" t="n">
        <v>36408</v>
      </c>
    </row>
    <row r="68" spans="1:11">
      <c r="A68" s="4" t="s">
        <v>808</v>
      </c>
      <c r="B68" s="6" t="n">
        <v>9317</v>
      </c>
    </row>
    <row r="69" spans="1:11">
      <c r="A69" s="4" t="s">
        <v>809</v>
      </c>
      <c r="B69" s="6" t="n">
        <v>17003</v>
      </c>
    </row>
    <row r="70" spans="1:11">
      <c r="A70" s="4" t="s">
        <v>820</v>
      </c>
    </row>
    <row r="71" spans="1:11">
      <c r="A71" s="3" t="s">
        <v>802</v>
      </c>
    </row>
    <row r="72" spans="1:11">
      <c r="A72" s="4" t="s">
        <v>807</v>
      </c>
      <c r="B72" s="6" t="n">
        <v>54431</v>
      </c>
    </row>
    <row r="73" spans="1:11">
      <c r="A73" s="4" t="s">
        <v>808</v>
      </c>
      <c r="B73" s="6" t="n">
        <v>20252</v>
      </c>
    </row>
    <row r="74" spans="1:11">
      <c r="A74" s="4" t="s">
        <v>803</v>
      </c>
      <c r="B74" s="6" t="n">
        <v>0</v>
      </c>
    </row>
    <row r="75" spans="1:11">
      <c r="A75" s="4" t="s">
        <v>809</v>
      </c>
      <c r="B75" s="6" t="n">
        <v>21895</v>
      </c>
    </row>
    <row r="76" spans="1:11">
      <c r="A76" s="4" t="s">
        <v>776</v>
      </c>
      <c r="B76" s="6" t="n">
        <v>32536</v>
      </c>
    </row>
    <row r="77" spans="1:11">
      <c r="A77" s="4" t="s">
        <v>804</v>
      </c>
      <c r="B77" s="6" t="n">
        <v>32536</v>
      </c>
    </row>
    <row r="78" spans="1:11">
      <c r="A78" s="4" t="s">
        <v>821</v>
      </c>
    </row>
    <row r="79" spans="1:11">
      <c r="A79" s="3" t="s">
        <v>802</v>
      </c>
    </row>
    <row r="80" spans="1:11">
      <c r="A80" s="4" t="s">
        <v>807</v>
      </c>
      <c r="B80" s="6" t="n">
        <v>5563</v>
      </c>
      <c r="C80" s="6" t="n">
        <v>5318</v>
      </c>
      <c r="D80" s="6" t="n">
        <v>4911</v>
      </c>
      <c r="E80" s="6" t="n">
        <v>4839</v>
      </c>
    </row>
    <row r="81" spans="1:11">
      <c r="A81" s="4" t="s">
        <v>808</v>
      </c>
      <c r="B81" s="6" t="n">
        <v>1052</v>
      </c>
    </row>
    <row r="82" spans="1:11">
      <c r="A82" s="4" t="s">
        <v>809</v>
      </c>
      <c r="B82" s="6" t="n">
        <v>4635</v>
      </c>
      <c r="C82" s="6" t="n">
        <v>3271</v>
      </c>
      <c r="D82" s="6" t="n">
        <v>2311</v>
      </c>
      <c r="E82" s="6" t="n">
        <v>780</v>
      </c>
    </row>
    <row r="83" spans="1:11">
      <c r="A83" s="4" t="s">
        <v>822</v>
      </c>
    </row>
    <row r="84" spans="1:11">
      <c r="A84" s="3" t="s">
        <v>802</v>
      </c>
    </row>
    <row r="85" spans="1:11">
      <c r="A85" s="4" t="s">
        <v>807</v>
      </c>
      <c r="B85" s="6" t="n">
        <v>8997</v>
      </c>
      <c r="C85" s="6" t="n">
        <v>10085</v>
      </c>
      <c r="D85" s="6" t="n">
        <v>8699</v>
      </c>
    </row>
    <row r="86" spans="1:11">
      <c r="A86" s="4" t="s">
        <v>808</v>
      </c>
      <c r="B86" s="6" t="n">
        <v>2333</v>
      </c>
    </row>
    <row r="87" spans="1:11">
      <c r="A87" s="4" t="s">
        <v>809</v>
      </c>
      <c r="B87" s="6" t="n">
        <v>5744</v>
      </c>
      <c r="C87" s="6" t="n">
        <v>4070</v>
      </c>
      <c r="D87" s="6" t="n">
        <v>1926</v>
      </c>
    </row>
    <row r="88" spans="1:11">
      <c r="A88" s="4" t="s">
        <v>823</v>
      </c>
    </row>
    <row r="89" spans="1:11">
      <c r="A89" s="3" t="s">
        <v>802</v>
      </c>
    </row>
    <row r="90" spans="1:11">
      <c r="A90" s="4" t="s">
        <v>807</v>
      </c>
      <c r="B90" s="6" t="n">
        <v>24490</v>
      </c>
      <c r="C90" s="6" t="n">
        <v>22617</v>
      </c>
    </row>
    <row r="91" spans="1:11">
      <c r="A91" s="4" t="s">
        <v>808</v>
      </c>
      <c r="B91" s="6" t="n">
        <v>11380</v>
      </c>
    </row>
    <row r="92" spans="1:11">
      <c r="A92" s="4" t="s">
        <v>809</v>
      </c>
      <c r="B92" s="6" t="n">
        <v>8321</v>
      </c>
      <c r="C92" s="6" t="n">
        <v>3188</v>
      </c>
    </row>
    <row r="93" spans="1:11">
      <c r="A93" s="4" t="s">
        <v>824</v>
      </c>
    </row>
    <row r="94" spans="1:11">
      <c r="A94" s="3" t="s">
        <v>802</v>
      </c>
    </row>
    <row r="95" spans="1:11">
      <c r="A95" s="4" t="s">
        <v>807</v>
      </c>
      <c r="B95" s="6" t="n">
        <v>15381</v>
      </c>
    </row>
    <row r="96" spans="1:11">
      <c r="A96" s="4" t="s">
        <v>808</v>
      </c>
      <c r="B96" s="6" t="n">
        <v>5487</v>
      </c>
    </row>
    <row r="97" spans="1:11">
      <c r="A97" s="4" t="s">
        <v>809</v>
      </c>
      <c r="B97" s="6" t="n">
        <v>3195</v>
      </c>
    </row>
    <row r="98" spans="1:11">
      <c r="A98" s="4" t="s">
        <v>825</v>
      </c>
    </row>
    <row r="99" spans="1:11">
      <c r="A99" s="3" t="s">
        <v>802</v>
      </c>
    </row>
    <row r="100" spans="1:11">
      <c r="A100" s="4" t="s">
        <v>807</v>
      </c>
      <c r="B100" s="6" t="n">
        <v>3734309</v>
      </c>
    </row>
    <row r="101" spans="1:11">
      <c r="A101" s="4" t="s">
        <v>808</v>
      </c>
      <c r="B101" s="6" t="n">
        <v>386283</v>
      </c>
    </row>
    <row r="102" spans="1:11">
      <c r="A102" s="4" t="s">
        <v>803</v>
      </c>
      <c r="B102" s="6" t="n">
        <v>429402</v>
      </c>
    </row>
    <row r="103" spans="1:11">
      <c r="A103" s="4" t="s">
        <v>809</v>
      </c>
      <c r="B103" s="6" t="n">
        <v>2909264</v>
      </c>
    </row>
    <row r="104" spans="1:11">
      <c r="A104" s="4" t="s">
        <v>826</v>
      </c>
      <c r="B104" s="6" t="n">
        <v>687</v>
      </c>
    </row>
    <row r="105" spans="1:11">
      <c r="A105" s="4" t="s">
        <v>776</v>
      </c>
      <c r="B105" s="6" t="n">
        <v>825732</v>
      </c>
    </row>
    <row r="106" spans="1:11">
      <c r="A106" s="4" t="s">
        <v>804</v>
      </c>
      <c r="B106" s="6" t="n">
        <v>396330</v>
      </c>
    </row>
    <row r="107" spans="1:11">
      <c r="A107" s="4" t="s">
        <v>827</v>
      </c>
    </row>
    <row r="108" spans="1:11">
      <c r="A108" s="3" t="s">
        <v>802</v>
      </c>
    </row>
    <row r="109" spans="1:11">
      <c r="A109" s="4" t="s">
        <v>807</v>
      </c>
      <c r="B109" s="6" t="n">
        <v>83952</v>
      </c>
      <c r="C109" s="6" t="n">
        <v>84710</v>
      </c>
      <c r="D109" s="6" t="n">
        <v>83622</v>
      </c>
      <c r="E109" s="6" t="n">
        <v>83039</v>
      </c>
      <c r="F109" s="6" t="n">
        <v>82301</v>
      </c>
      <c r="G109" s="6" t="n">
        <v>81240</v>
      </c>
      <c r="H109" s="6" t="n">
        <v>82438</v>
      </c>
      <c r="I109" s="6" t="n">
        <v>81493</v>
      </c>
      <c r="J109" s="6" t="n">
        <v>80800</v>
      </c>
    </row>
    <row r="110" spans="1:11">
      <c r="A110" s="4" t="s">
        <v>808</v>
      </c>
      <c r="B110" s="6" t="n">
        <v>28</v>
      </c>
    </row>
    <row r="111" spans="1:11">
      <c r="A111" s="4" t="s">
        <v>803</v>
      </c>
      <c r="B111" s="6" t="n">
        <v>2962</v>
      </c>
    </row>
    <row r="112" spans="1:11">
      <c r="A112" s="4" t="s">
        <v>809</v>
      </c>
      <c r="B112" s="6" t="n">
        <v>82709</v>
      </c>
      <c r="C112" s="6" t="n">
        <v>82436</v>
      </c>
      <c r="D112" s="6" t="n">
        <v>81159</v>
      </c>
      <c r="E112" s="6" t="n">
        <v>79230</v>
      </c>
      <c r="F112" s="6" t="n">
        <v>78161</v>
      </c>
      <c r="G112" s="6" t="n">
        <v>77370</v>
      </c>
      <c r="H112" s="6" t="n">
        <v>76018</v>
      </c>
      <c r="I112" s="6" t="n">
        <v>72823</v>
      </c>
      <c r="J112" s="6" t="n">
        <v>68400</v>
      </c>
    </row>
    <row r="113" spans="1:11">
      <c r="A113" s="4" t="s">
        <v>828</v>
      </c>
    </row>
    <row r="114" spans="1:11">
      <c r="A114" s="3" t="s">
        <v>802</v>
      </c>
    </row>
    <row r="115" spans="1:11">
      <c r="A115" s="4" t="s">
        <v>807</v>
      </c>
      <c r="B115" s="6" t="n">
        <v>109664</v>
      </c>
      <c r="C115" s="6" t="n">
        <v>110175</v>
      </c>
      <c r="D115" s="6" t="n">
        <v>107165</v>
      </c>
      <c r="E115" s="6" t="n">
        <v>105901</v>
      </c>
      <c r="F115" s="6" t="n">
        <v>106204</v>
      </c>
      <c r="G115" s="6" t="n">
        <v>109213</v>
      </c>
      <c r="H115" s="6" t="n">
        <v>103864</v>
      </c>
      <c r="I115" s="6" t="n">
        <v>102245</v>
      </c>
      <c r="J115" s="6" t="n">
        <v>102240</v>
      </c>
    </row>
    <row r="116" spans="1:11">
      <c r="A116" s="4" t="s">
        <v>808</v>
      </c>
      <c r="B116" s="6" t="n">
        <v>2287</v>
      </c>
    </row>
    <row r="117" spans="1:11">
      <c r="A117" s="4" t="s">
        <v>803</v>
      </c>
      <c r="B117" s="6" t="n">
        <v>4612</v>
      </c>
    </row>
    <row r="118" spans="1:11">
      <c r="A118" s="4" t="s">
        <v>809</v>
      </c>
      <c r="B118" s="6" t="n">
        <v>102877</v>
      </c>
      <c r="C118" s="6" t="n">
        <v>101823</v>
      </c>
      <c r="D118" s="6" t="n">
        <v>100103</v>
      </c>
      <c r="E118" s="6" t="n">
        <v>98811</v>
      </c>
      <c r="F118" s="6" t="n">
        <v>96396</v>
      </c>
      <c r="G118" s="6" t="n">
        <v>93425</v>
      </c>
      <c r="H118" s="6" t="n">
        <v>89462</v>
      </c>
      <c r="I118" s="6" t="n">
        <v>83464</v>
      </c>
      <c r="J118" s="6" t="n">
        <v>71963</v>
      </c>
    </row>
    <row r="119" spans="1:11">
      <c r="A119" s="4" t="s">
        <v>829</v>
      </c>
    </row>
    <row r="120" spans="1:11">
      <c r="A120" s="3" t="s">
        <v>802</v>
      </c>
    </row>
    <row r="121" spans="1:11">
      <c r="A121" s="4" t="s">
        <v>807</v>
      </c>
      <c r="B121" s="6" t="n">
        <v>127381</v>
      </c>
      <c r="C121" s="6" t="n">
        <v>127215</v>
      </c>
      <c r="D121" s="6" t="n">
        <v>123968</v>
      </c>
      <c r="E121" s="6" t="n">
        <v>124073</v>
      </c>
      <c r="F121" s="6" t="n">
        <v>125020</v>
      </c>
      <c r="G121" s="6" t="n">
        <v>120243</v>
      </c>
      <c r="H121" s="6" t="n">
        <v>118209</v>
      </c>
      <c r="I121" s="6" t="n">
        <v>113880</v>
      </c>
      <c r="J121" s="6" t="n">
        <v>106799</v>
      </c>
    </row>
    <row r="122" spans="1:11">
      <c r="A122" s="4" t="s">
        <v>808</v>
      </c>
      <c r="B122" s="6" t="n">
        <v>4933</v>
      </c>
    </row>
    <row r="123" spans="1:11">
      <c r="A123" s="4" t="s">
        <v>803</v>
      </c>
      <c r="B123" s="6" t="n">
        <v>6591</v>
      </c>
    </row>
    <row r="124" spans="1:11">
      <c r="A124" s="4" t="s">
        <v>809</v>
      </c>
      <c r="B124" s="6" t="n">
        <v>116332</v>
      </c>
      <c r="C124" s="6" t="n">
        <v>115959</v>
      </c>
      <c r="D124" s="6" t="n">
        <v>115014</v>
      </c>
      <c r="E124" s="6" t="n">
        <v>114639</v>
      </c>
      <c r="F124" s="6" t="n">
        <v>108171</v>
      </c>
      <c r="G124" s="6" t="n">
        <v>103280</v>
      </c>
      <c r="H124" s="6" t="n">
        <v>95120</v>
      </c>
      <c r="I124" s="6" t="n">
        <v>82614</v>
      </c>
      <c r="J124" s="6" t="n">
        <v>61322</v>
      </c>
    </row>
    <row r="125" spans="1:11">
      <c r="A125" s="4" t="s">
        <v>830</v>
      </c>
    </row>
    <row r="126" spans="1:11">
      <c r="A126" s="3" t="s">
        <v>802</v>
      </c>
    </row>
    <row r="127" spans="1:11">
      <c r="A127" s="4" t="s">
        <v>807</v>
      </c>
      <c r="B127" s="6" t="n">
        <v>139685</v>
      </c>
      <c r="C127" s="6" t="n">
        <v>138600</v>
      </c>
      <c r="D127" s="6" t="n">
        <v>135379</v>
      </c>
      <c r="E127" s="6" t="n">
        <v>133916</v>
      </c>
      <c r="F127" s="6" t="n">
        <v>133995</v>
      </c>
      <c r="G127" s="6" t="n">
        <v>132728</v>
      </c>
      <c r="H127" s="6" t="n">
        <v>130712</v>
      </c>
      <c r="I127" s="6" t="n">
        <v>125549</v>
      </c>
      <c r="J127" s="6" t="n">
        <v>104923</v>
      </c>
    </row>
    <row r="128" spans="1:11">
      <c r="A128" s="4" t="s">
        <v>808</v>
      </c>
      <c r="B128" s="6" t="n">
        <v>7253</v>
      </c>
    </row>
    <row r="129" spans="1:11">
      <c r="A129" s="4" t="s">
        <v>803</v>
      </c>
      <c r="B129" s="6" t="n">
        <v>7943</v>
      </c>
    </row>
    <row r="130" spans="1:11">
      <c r="A130" s="4" t="s">
        <v>809</v>
      </c>
      <c r="B130" s="6" t="n">
        <v>125843</v>
      </c>
      <c r="C130" s="6" t="n">
        <v>124315</v>
      </c>
      <c r="D130" s="6" t="n">
        <v>122579</v>
      </c>
      <c r="E130" s="6" t="n">
        <v>115966</v>
      </c>
      <c r="F130" s="6" t="n">
        <v>114107</v>
      </c>
      <c r="G130" s="6" t="n">
        <v>105584</v>
      </c>
      <c r="H130" s="6" t="n">
        <v>91414</v>
      </c>
      <c r="I130" s="6" t="n">
        <v>69357</v>
      </c>
      <c r="J130" s="6" t="n">
        <v>33089</v>
      </c>
    </row>
    <row r="131" spans="1:11">
      <c r="A131" s="4" t="s">
        <v>831</v>
      </c>
    </row>
    <row r="132" spans="1:11">
      <c r="A132" s="3" t="s">
        <v>802</v>
      </c>
    </row>
    <row r="133" spans="1:11">
      <c r="A133" s="4" t="s">
        <v>807</v>
      </c>
      <c r="B133" s="6" t="n">
        <v>188879</v>
      </c>
      <c r="C133" s="6" t="n">
        <v>192087</v>
      </c>
      <c r="D133" s="6" t="n">
        <v>181616</v>
      </c>
      <c r="E133" s="6" t="n">
        <v>172692</v>
      </c>
      <c r="F133" s="6" t="n">
        <v>171040</v>
      </c>
      <c r="G133" s="6" t="n">
        <v>173946</v>
      </c>
      <c r="H133" s="6" t="n">
        <v>168016</v>
      </c>
      <c r="I133" s="6" t="n">
        <v>136960</v>
      </c>
    </row>
    <row r="134" spans="1:11">
      <c r="A134" s="4" t="s">
        <v>808</v>
      </c>
      <c r="B134" s="6" t="n">
        <v>9945</v>
      </c>
    </row>
    <row r="135" spans="1:11">
      <c r="A135" s="4" t="s">
        <v>803</v>
      </c>
      <c r="B135" s="6" t="n">
        <v>12885</v>
      </c>
    </row>
    <row r="136" spans="1:11">
      <c r="A136" s="4" t="s">
        <v>809</v>
      </c>
      <c r="B136" s="6" t="n">
        <v>168154</v>
      </c>
      <c r="C136" s="6" t="n">
        <v>164512</v>
      </c>
      <c r="D136" s="6" t="n">
        <v>158807</v>
      </c>
      <c r="E136" s="6" t="n">
        <v>150543</v>
      </c>
      <c r="F136" s="6" t="n">
        <v>138706</v>
      </c>
      <c r="G136" s="6" t="n">
        <v>119059</v>
      </c>
      <c r="H136" s="6" t="n">
        <v>88382</v>
      </c>
      <c r="I136" s="6" t="n">
        <v>45030</v>
      </c>
    </row>
    <row r="137" spans="1:11">
      <c r="A137" s="4" t="s">
        <v>832</v>
      </c>
    </row>
    <row r="138" spans="1:11">
      <c r="A138" s="3" t="s">
        <v>802</v>
      </c>
    </row>
    <row r="139" spans="1:11">
      <c r="A139" s="4" t="s">
        <v>807</v>
      </c>
      <c r="B139" s="6" t="n">
        <v>273571</v>
      </c>
      <c r="C139" s="6" t="n">
        <v>276249</v>
      </c>
      <c r="D139" s="6" t="n">
        <v>261915</v>
      </c>
      <c r="E139" s="6" t="n">
        <v>242447</v>
      </c>
      <c r="F139" s="6" t="n">
        <v>238392</v>
      </c>
      <c r="G139" s="6" t="n">
        <v>245765</v>
      </c>
      <c r="H139" s="6" t="n">
        <v>237019</v>
      </c>
    </row>
    <row r="140" spans="1:11">
      <c r="A140" s="4" t="s">
        <v>808</v>
      </c>
      <c r="B140" s="6" t="n">
        <v>21269</v>
      </c>
    </row>
    <row r="141" spans="1:11">
      <c r="A141" s="4" t="s">
        <v>803</v>
      </c>
      <c r="B141" s="6" t="n">
        <v>20974</v>
      </c>
    </row>
    <row r="142" spans="1:11">
      <c r="A142" s="4" t="s">
        <v>809</v>
      </c>
      <c r="B142" s="6" t="n">
        <v>234342</v>
      </c>
      <c r="C142" s="6" t="n">
        <v>227502</v>
      </c>
      <c r="D142" s="6" t="n">
        <v>216527</v>
      </c>
      <c r="E142" s="6" t="n">
        <v>199300</v>
      </c>
      <c r="F142" s="6" t="n">
        <v>168785</v>
      </c>
      <c r="G142" s="6" t="n">
        <v>121182</v>
      </c>
      <c r="H142" s="6" t="n">
        <v>56249</v>
      </c>
    </row>
    <row r="143" spans="1:11">
      <c r="A143" s="4" t="s">
        <v>833</v>
      </c>
    </row>
    <row r="144" spans="1:11">
      <c r="A144" s="3" t="s">
        <v>802</v>
      </c>
    </row>
    <row r="145" spans="1:11">
      <c r="A145" s="4" t="s">
        <v>807</v>
      </c>
      <c r="B145" s="6" t="n">
        <v>455521</v>
      </c>
      <c r="C145" s="6" t="n">
        <v>457363</v>
      </c>
      <c r="D145" s="6" t="n">
        <v>419748</v>
      </c>
      <c r="E145" s="6" t="n">
        <v>382260</v>
      </c>
      <c r="F145" s="6" t="n">
        <v>365515</v>
      </c>
      <c r="G145" s="6" t="n">
        <v>379589</v>
      </c>
    </row>
    <row r="146" spans="1:11">
      <c r="A146" s="4" t="s">
        <v>808</v>
      </c>
      <c r="B146" s="6" t="n">
        <v>47774</v>
      </c>
    </row>
    <row r="147" spans="1:11">
      <c r="A147" s="4" t="s">
        <v>803</v>
      </c>
      <c r="B147" s="6" t="n">
        <v>41920</v>
      </c>
    </row>
    <row r="148" spans="1:11">
      <c r="A148" s="4" t="s">
        <v>809</v>
      </c>
      <c r="B148" s="6" t="n">
        <v>370176</v>
      </c>
      <c r="C148" s="6" t="n">
        <v>355414</v>
      </c>
      <c r="D148" s="6" t="n">
        <v>321258</v>
      </c>
      <c r="E148" s="6" t="n">
        <v>268467</v>
      </c>
      <c r="F148" s="6" t="n">
        <v>189954</v>
      </c>
      <c r="G148" s="6" t="n">
        <v>69512</v>
      </c>
    </row>
    <row r="149" spans="1:11">
      <c r="A149" s="4" t="s">
        <v>834</v>
      </c>
    </row>
    <row r="150" spans="1:11">
      <c r="A150" s="3" t="s">
        <v>802</v>
      </c>
    </row>
    <row r="151" spans="1:11">
      <c r="A151" s="4" t="s">
        <v>807</v>
      </c>
      <c r="B151" s="6" t="n">
        <v>545271</v>
      </c>
      <c r="C151" s="6" t="n">
        <v>551145</v>
      </c>
      <c r="D151" s="6" t="n">
        <v>526269</v>
      </c>
      <c r="E151" s="6" t="n">
        <v>474212</v>
      </c>
      <c r="F151" s="6" t="n">
        <v>474140</v>
      </c>
    </row>
    <row r="152" spans="1:11">
      <c r="A152" s="4" t="s">
        <v>808</v>
      </c>
      <c r="B152" s="6" t="n">
        <v>58111</v>
      </c>
    </row>
    <row r="153" spans="1:11">
      <c r="A153" s="4" t="s">
        <v>803</v>
      </c>
      <c r="B153" s="6" t="n">
        <v>59535</v>
      </c>
    </row>
    <row r="154" spans="1:11">
      <c r="A154" s="4" t="s">
        <v>809</v>
      </c>
      <c r="B154" s="6" t="n">
        <v>417736</v>
      </c>
      <c r="C154" s="6" t="n">
        <v>388640</v>
      </c>
      <c r="D154" s="6" t="n">
        <v>338642</v>
      </c>
      <c r="E154" s="6" t="n">
        <v>246616</v>
      </c>
      <c r="F154" s="6" t="n">
        <v>86695</v>
      </c>
    </row>
    <row r="155" spans="1:11">
      <c r="A155" s="4" t="s">
        <v>835</v>
      </c>
    </row>
    <row r="156" spans="1:11">
      <c r="A156" s="3" t="s">
        <v>802</v>
      </c>
    </row>
    <row r="157" spans="1:11">
      <c r="A157" s="4" t="s">
        <v>807</v>
      </c>
      <c r="B157" s="6" t="n">
        <v>603529</v>
      </c>
      <c r="C157" s="6" t="n">
        <v>627728</v>
      </c>
      <c r="D157" s="6" t="n">
        <v>568006</v>
      </c>
      <c r="E157" s="6" t="n">
        <v>528906</v>
      </c>
    </row>
    <row r="158" spans="1:11">
      <c r="A158" s="4" t="s">
        <v>808</v>
      </c>
      <c r="B158" s="6" t="n">
        <v>89376</v>
      </c>
    </row>
    <row r="159" spans="1:11">
      <c r="A159" s="4" t="s">
        <v>803</v>
      </c>
      <c r="B159" s="6" t="n">
        <v>72793</v>
      </c>
    </row>
    <row r="160" spans="1:11">
      <c r="A160" s="4" t="s">
        <v>809</v>
      </c>
      <c r="B160" s="6" t="n">
        <v>428651</v>
      </c>
      <c r="C160" s="6" t="n">
        <v>380602</v>
      </c>
      <c r="D160" s="6" t="n">
        <v>284501</v>
      </c>
      <c r="E160" s="6" t="n">
        <v>110051</v>
      </c>
    </row>
    <row r="161" spans="1:11">
      <c r="A161" s="4" t="s">
        <v>836</v>
      </c>
    </row>
    <row r="162" spans="1:11">
      <c r="A162" s="3" t="s">
        <v>802</v>
      </c>
    </row>
    <row r="163" spans="1:11">
      <c r="A163" s="4" t="s">
        <v>807</v>
      </c>
      <c r="B163" s="6" t="n">
        <v>613577</v>
      </c>
      <c r="C163" s="6" t="n">
        <v>654362</v>
      </c>
      <c r="D163" s="6" t="n">
        <v>615957</v>
      </c>
    </row>
    <row r="164" spans="1:11">
      <c r="A164" s="4" t="s">
        <v>808</v>
      </c>
      <c r="B164" s="6" t="n">
        <v>72161</v>
      </c>
    </row>
    <row r="165" spans="1:11">
      <c r="A165" s="4" t="s">
        <v>803</v>
      </c>
      <c r="B165" s="6" t="n">
        <v>93752</v>
      </c>
    </row>
    <row r="166" spans="1:11">
      <c r="A166" s="4" t="s">
        <v>809</v>
      </c>
      <c r="B166" s="6" t="n">
        <v>448551</v>
      </c>
      <c r="C166" s="6" t="n">
        <v>274596</v>
      </c>
      <c r="D166" s="6" t="n">
        <v>111508</v>
      </c>
    </row>
    <row r="167" spans="1:11">
      <c r="A167" s="4" t="s">
        <v>837</v>
      </c>
    </row>
    <row r="168" spans="1:11">
      <c r="A168" s="3" t="s">
        <v>802</v>
      </c>
    </row>
    <row r="169" spans="1:11">
      <c r="A169" s="4" t="s">
        <v>807</v>
      </c>
      <c r="B169" s="6" t="n">
        <v>580528</v>
      </c>
      <c r="C169" s="6" t="n">
        <v>592566</v>
      </c>
    </row>
    <row r="170" spans="1:11">
      <c r="A170" s="4" t="s">
        <v>808</v>
      </c>
      <c r="B170" s="6" t="n">
        <v>70919</v>
      </c>
    </row>
    <row r="171" spans="1:11">
      <c r="A171" s="4" t="s">
        <v>803</v>
      </c>
      <c r="B171" s="6" t="n">
        <v>105435</v>
      </c>
    </row>
    <row r="172" spans="1:11">
      <c r="A172" s="4" t="s">
        <v>809</v>
      </c>
      <c r="B172" s="6" t="n">
        <v>409986</v>
      </c>
      <c r="C172" s="6" t="n">
        <v>110954</v>
      </c>
    </row>
    <row r="173" spans="1:11">
      <c r="A173" s="4" t="s">
        <v>838</v>
      </c>
    </row>
    <row r="174" spans="1:11">
      <c r="A174" s="3" t="s">
        <v>802</v>
      </c>
    </row>
    <row r="175" spans="1:11">
      <c r="A175" s="4" t="s">
        <v>807</v>
      </c>
      <c r="B175" s="6" t="n">
        <v>12751</v>
      </c>
    </row>
    <row r="176" spans="1:11">
      <c r="A176" s="4" t="s">
        <v>808</v>
      </c>
      <c r="B176" s="6" t="n">
        <v>2227</v>
      </c>
    </row>
    <row r="177" spans="1:11">
      <c r="A177" s="4" t="s">
        <v>803</v>
      </c>
      <c r="B177" s="6" t="n">
        <v>0</v>
      </c>
    </row>
    <row r="178" spans="1:11">
      <c r="A178" s="4" t="s">
        <v>809</v>
      </c>
      <c r="B178" s="6" t="n">
        <v>3907</v>
      </c>
    </row>
    <row r="179" spans="1:11">
      <c r="A179" s="4" t="s">
        <v>839</v>
      </c>
    </row>
    <row r="180" spans="1:11">
      <c r="A180" s="3" t="s">
        <v>802</v>
      </c>
    </row>
    <row r="181" spans="1:11">
      <c r="A181" s="4" t="s">
        <v>807</v>
      </c>
      <c r="B181" s="6" t="n">
        <v>1067472</v>
      </c>
    </row>
    <row r="182" spans="1:11">
      <c r="A182" s="4" t="s">
        <v>808</v>
      </c>
      <c r="B182" s="6" t="n">
        <v>236530</v>
      </c>
    </row>
    <row r="183" spans="1:11">
      <c r="A183" s="4" t="s">
        <v>803</v>
      </c>
      <c r="B183" s="6" t="n">
        <v>81533</v>
      </c>
    </row>
    <row r="184" spans="1:11">
      <c r="A184" s="4" t="s">
        <v>809</v>
      </c>
      <c r="B184" s="6" t="n">
        <v>617613</v>
      </c>
    </row>
    <row r="185" spans="1:11">
      <c r="A185" s="4" t="s">
        <v>826</v>
      </c>
      <c r="B185" s="6" t="n">
        <v>207</v>
      </c>
    </row>
    <row r="186" spans="1:11">
      <c r="A186" s="4" t="s">
        <v>776</v>
      </c>
      <c r="B186" s="6" t="n">
        <v>450066</v>
      </c>
    </row>
    <row r="187" spans="1:11">
      <c r="A187" s="4" t="s">
        <v>804</v>
      </c>
      <c r="B187" s="6" t="n">
        <v>368533</v>
      </c>
    </row>
    <row r="188" spans="1:11">
      <c r="A188" s="4" t="s">
        <v>840</v>
      </c>
    </row>
    <row r="189" spans="1:11">
      <c r="A189" s="3" t="s">
        <v>802</v>
      </c>
    </row>
    <row r="190" spans="1:11">
      <c r="A190" s="4" t="s">
        <v>807</v>
      </c>
      <c r="B190" s="6" t="n">
        <v>36996</v>
      </c>
      <c r="C190" s="6" t="n">
        <v>37605</v>
      </c>
      <c r="D190" s="6" t="n">
        <v>36627</v>
      </c>
      <c r="E190" s="6" t="n">
        <v>35985</v>
      </c>
      <c r="F190" s="6" t="n">
        <v>34169</v>
      </c>
      <c r="G190" s="6" t="n">
        <v>33792</v>
      </c>
      <c r="H190" s="6" t="n">
        <v>33051</v>
      </c>
      <c r="I190" s="6" t="n">
        <v>31921</v>
      </c>
      <c r="J190" s="6" t="n">
        <v>28786</v>
      </c>
    </row>
    <row r="191" spans="1:11">
      <c r="A191" s="4" t="s">
        <v>808</v>
      </c>
      <c r="B191" s="6" t="n">
        <v>138</v>
      </c>
    </row>
    <row r="192" spans="1:11">
      <c r="A192" s="4" t="s">
        <v>803</v>
      </c>
      <c r="B192" s="6" t="n">
        <v>336</v>
      </c>
    </row>
    <row r="193" spans="1:11">
      <c r="A193" s="4" t="s">
        <v>809</v>
      </c>
      <c r="B193" s="6" t="n">
        <v>34893</v>
      </c>
      <c r="C193" s="6" t="n">
        <v>36699</v>
      </c>
      <c r="D193" s="6" t="n">
        <v>34935</v>
      </c>
      <c r="E193" s="6" t="n">
        <v>32765</v>
      </c>
      <c r="F193" s="6" t="n">
        <v>32423</v>
      </c>
      <c r="G193" s="6" t="n">
        <v>32849</v>
      </c>
      <c r="H193" s="6" t="n">
        <v>29384</v>
      </c>
      <c r="I193" s="6" t="n">
        <v>26288</v>
      </c>
      <c r="J193" s="6" t="n">
        <v>20935</v>
      </c>
    </row>
    <row r="194" spans="1:11">
      <c r="A194" s="4" t="s">
        <v>841</v>
      </c>
    </row>
    <row r="195" spans="1:11">
      <c r="A195" s="3" t="s">
        <v>802</v>
      </c>
    </row>
    <row r="196" spans="1:11">
      <c r="A196" s="4" t="s">
        <v>807</v>
      </c>
      <c r="B196" s="6" t="n">
        <v>35410</v>
      </c>
      <c r="C196" s="6" t="n">
        <v>35138</v>
      </c>
      <c r="D196" s="6" t="n">
        <v>34863</v>
      </c>
      <c r="E196" s="6" t="n">
        <v>34040</v>
      </c>
      <c r="F196" s="6" t="n">
        <v>32418</v>
      </c>
      <c r="G196" s="6" t="n">
        <v>30902</v>
      </c>
      <c r="H196" s="6" t="n">
        <v>29123</v>
      </c>
      <c r="I196" s="6" t="n">
        <v>28384</v>
      </c>
      <c r="J196" s="6" t="n">
        <v>19311</v>
      </c>
    </row>
    <row r="197" spans="1:11">
      <c r="A197" s="4" t="s">
        <v>808</v>
      </c>
      <c r="B197" s="6" t="n">
        <v>846</v>
      </c>
    </row>
    <row r="198" spans="1:11">
      <c r="A198" s="4" t="s">
        <v>803</v>
      </c>
      <c r="B198" s="6" t="n">
        <v>545</v>
      </c>
    </row>
    <row r="199" spans="1:11">
      <c r="A199" s="4" t="s">
        <v>809</v>
      </c>
      <c r="B199" s="6" t="n">
        <v>32487</v>
      </c>
      <c r="C199" s="6" t="n">
        <v>33473</v>
      </c>
      <c r="D199" s="6" t="n">
        <v>32878</v>
      </c>
      <c r="E199" s="6" t="n">
        <v>30924</v>
      </c>
      <c r="F199" s="6" t="n">
        <v>28312</v>
      </c>
      <c r="G199" s="6" t="n">
        <v>24298</v>
      </c>
      <c r="H199" s="6" t="n">
        <v>19727</v>
      </c>
      <c r="I199" s="6" t="n">
        <v>13904</v>
      </c>
      <c r="J199" s="6" t="n">
        <v>7840</v>
      </c>
    </row>
    <row r="200" spans="1:11">
      <c r="A200" s="4" t="s">
        <v>842</v>
      </c>
    </row>
    <row r="201" spans="1:11">
      <c r="A201" s="3" t="s">
        <v>802</v>
      </c>
    </row>
    <row r="202" spans="1:11">
      <c r="A202" s="4" t="s">
        <v>807</v>
      </c>
      <c r="B202" s="6" t="n">
        <v>43062</v>
      </c>
      <c r="C202" s="6" t="n">
        <v>42884</v>
      </c>
      <c r="D202" s="6" t="n">
        <v>41597</v>
      </c>
      <c r="E202" s="6" t="n">
        <v>38298</v>
      </c>
      <c r="F202" s="6" t="n">
        <v>38536</v>
      </c>
      <c r="G202" s="6" t="n">
        <v>36455</v>
      </c>
      <c r="H202" s="6" t="n">
        <v>34761</v>
      </c>
      <c r="I202" s="6" t="n">
        <v>28850</v>
      </c>
      <c r="J202" s="6" t="n">
        <v>15783</v>
      </c>
    </row>
    <row r="203" spans="1:11">
      <c r="A203" s="4" t="s">
        <v>808</v>
      </c>
      <c r="B203" s="6" t="n">
        <v>674</v>
      </c>
    </row>
    <row r="204" spans="1:11">
      <c r="A204" s="4" t="s">
        <v>803</v>
      </c>
      <c r="B204" s="6" t="n">
        <v>972</v>
      </c>
    </row>
    <row r="205" spans="1:11">
      <c r="A205" s="4" t="s">
        <v>809</v>
      </c>
      <c r="B205" s="6" t="n">
        <v>39888</v>
      </c>
      <c r="C205" s="6" t="n">
        <v>39214</v>
      </c>
      <c r="D205" s="6" t="n">
        <v>37317</v>
      </c>
      <c r="E205" s="6" t="n">
        <v>34125</v>
      </c>
      <c r="F205" s="6" t="n">
        <v>30948</v>
      </c>
      <c r="G205" s="6" t="n">
        <v>26429</v>
      </c>
      <c r="H205" s="6" t="n">
        <v>19010</v>
      </c>
      <c r="I205" s="6" t="n">
        <v>11187</v>
      </c>
      <c r="J205" s="6" t="n">
        <v>5140</v>
      </c>
    </row>
    <row r="206" spans="1:11">
      <c r="A206" s="4" t="s">
        <v>843</v>
      </c>
    </row>
    <row r="207" spans="1:11">
      <c r="A207" s="3" t="s">
        <v>802</v>
      </c>
    </row>
    <row r="208" spans="1:11">
      <c r="A208" s="4" t="s">
        <v>807</v>
      </c>
      <c r="B208" s="6" t="n">
        <v>53499</v>
      </c>
      <c r="C208" s="6" t="n">
        <v>52746</v>
      </c>
      <c r="D208" s="6" t="n">
        <v>49338</v>
      </c>
      <c r="E208" s="6" t="n">
        <v>45303</v>
      </c>
      <c r="F208" s="6" t="n">
        <v>42100</v>
      </c>
      <c r="G208" s="6" t="n">
        <v>40557</v>
      </c>
      <c r="H208" s="6" t="n">
        <v>35628</v>
      </c>
      <c r="I208" s="6" t="n">
        <v>24731</v>
      </c>
      <c r="J208" s="6" t="n">
        <v>11334</v>
      </c>
    </row>
    <row r="209" spans="1:11">
      <c r="A209" s="4" t="s">
        <v>808</v>
      </c>
      <c r="B209" s="6" t="n">
        <v>553</v>
      </c>
    </row>
    <row r="210" spans="1:11">
      <c r="A210" s="4" t="s">
        <v>803</v>
      </c>
      <c r="B210" s="6" t="n">
        <v>1522</v>
      </c>
    </row>
    <row r="211" spans="1:11">
      <c r="A211" s="4" t="s">
        <v>809</v>
      </c>
      <c r="B211" s="6" t="n">
        <v>49178</v>
      </c>
      <c r="C211" s="6" t="n">
        <v>47141</v>
      </c>
      <c r="D211" s="6" t="n">
        <v>41257</v>
      </c>
      <c r="E211" s="6" t="n">
        <v>39350</v>
      </c>
      <c r="F211" s="6" t="n">
        <v>31619</v>
      </c>
      <c r="G211" s="6" t="n">
        <v>22963</v>
      </c>
      <c r="H211" s="6" t="n">
        <v>12158</v>
      </c>
      <c r="I211" s="6" t="n">
        <v>6072</v>
      </c>
      <c r="J211" s="6" t="n">
        <v>2813</v>
      </c>
    </row>
    <row r="212" spans="1:11">
      <c r="A212" s="4" t="s">
        <v>844</v>
      </c>
    </row>
    <row r="213" spans="1:11">
      <c r="A213" s="3" t="s">
        <v>802</v>
      </c>
    </row>
    <row r="214" spans="1:11">
      <c r="A214" s="4" t="s">
        <v>807</v>
      </c>
      <c r="B214" s="6" t="n">
        <v>63429</v>
      </c>
      <c r="C214" s="6" t="n">
        <v>59948</v>
      </c>
      <c r="D214" s="6" t="n">
        <v>55991</v>
      </c>
      <c r="E214" s="6" t="n">
        <v>50800</v>
      </c>
      <c r="F214" s="6" t="n">
        <v>48851</v>
      </c>
      <c r="G214" s="6" t="n">
        <v>42450</v>
      </c>
      <c r="H214" s="6" t="n">
        <v>33445</v>
      </c>
      <c r="I214" s="6" t="n">
        <v>21281</v>
      </c>
    </row>
    <row r="215" spans="1:11">
      <c r="A215" s="4" t="s">
        <v>808</v>
      </c>
      <c r="B215" s="6" t="n">
        <v>2499</v>
      </c>
    </row>
    <row r="216" spans="1:11">
      <c r="A216" s="4" t="s">
        <v>803</v>
      </c>
      <c r="B216" s="6" t="n">
        <v>1990</v>
      </c>
    </row>
    <row r="217" spans="1:11">
      <c r="A217" s="4" t="s">
        <v>809</v>
      </c>
      <c r="B217" s="6" t="n">
        <v>56538</v>
      </c>
      <c r="C217" s="6" t="n">
        <v>53526</v>
      </c>
      <c r="D217" s="6" t="n">
        <v>45775</v>
      </c>
      <c r="E217" s="6" t="n">
        <v>40864</v>
      </c>
      <c r="F217" s="6" t="n">
        <v>29752</v>
      </c>
      <c r="G217" s="6" t="n">
        <v>18020</v>
      </c>
      <c r="H217" s="6" t="n">
        <v>13224</v>
      </c>
      <c r="I217" s="6" t="n">
        <v>5084</v>
      </c>
    </row>
    <row r="218" spans="1:11">
      <c r="A218" s="4" t="s">
        <v>845</v>
      </c>
    </row>
    <row r="219" spans="1:11">
      <c r="A219" s="3" t="s">
        <v>802</v>
      </c>
    </row>
    <row r="220" spans="1:11">
      <c r="A220" s="4" t="s">
        <v>807</v>
      </c>
      <c r="B220" s="6" t="n">
        <v>92032</v>
      </c>
      <c r="C220" s="6" t="n">
        <v>89204</v>
      </c>
      <c r="D220" s="6" t="n">
        <v>79731</v>
      </c>
      <c r="E220" s="6" t="n">
        <v>68641</v>
      </c>
      <c r="F220" s="6" t="n">
        <v>66869</v>
      </c>
      <c r="G220" s="6" t="n">
        <v>43116</v>
      </c>
      <c r="H220" s="6" t="n">
        <v>42021</v>
      </c>
    </row>
    <row r="221" spans="1:11">
      <c r="A221" s="4" t="s">
        <v>808</v>
      </c>
      <c r="B221" s="6" t="n">
        <v>4705</v>
      </c>
    </row>
    <row r="222" spans="1:11">
      <c r="A222" s="4" t="s">
        <v>803</v>
      </c>
      <c r="B222" s="6" t="n">
        <v>3182</v>
      </c>
    </row>
    <row r="223" spans="1:11">
      <c r="A223" s="4" t="s">
        <v>809</v>
      </c>
      <c r="B223" s="6" t="n">
        <v>76996</v>
      </c>
      <c r="C223" s="6" t="n">
        <v>70074</v>
      </c>
      <c r="D223" s="6" t="n">
        <v>58377</v>
      </c>
      <c r="E223" s="6" t="n">
        <v>44698</v>
      </c>
      <c r="F223" s="6" t="n">
        <v>32249</v>
      </c>
      <c r="G223" s="6" t="n">
        <v>10226</v>
      </c>
      <c r="H223" s="6" t="n">
        <v>4996</v>
      </c>
    </row>
    <row r="224" spans="1:11">
      <c r="A224" s="4" t="s">
        <v>846</v>
      </c>
    </row>
    <row r="225" spans="1:11">
      <c r="A225" s="3" t="s">
        <v>802</v>
      </c>
    </row>
    <row r="226" spans="1:11">
      <c r="A226" s="4" t="s">
        <v>807</v>
      </c>
      <c r="B226" s="6" t="n">
        <v>116085</v>
      </c>
      <c r="C226" s="6" t="n">
        <v>111970</v>
      </c>
      <c r="D226" s="6" t="n">
        <v>99873</v>
      </c>
      <c r="E226" s="6" t="n">
        <v>77930</v>
      </c>
      <c r="F226" s="6" t="n">
        <v>66558</v>
      </c>
      <c r="G226" s="6" t="n">
        <v>65469</v>
      </c>
    </row>
    <row r="227" spans="1:11">
      <c r="A227" s="4" t="s">
        <v>808</v>
      </c>
      <c r="B227" s="6" t="n">
        <v>8374</v>
      </c>
    </row>
    <row r="228" spans="1:11">
      <c r="A228" s="4" t="s">
        <v>803</v>
      </c>
      <c r="B228" s="6" t="n">
        <v>6009</v>
      </c>
    </row>
    <row r="229" spans="1:11">
      <c r="A229" s="4" t="s">
        <v>809</v>
      </c>
      <c r="B229" s="6" t="n">
        <v>86101</v>
      </c>
      <c r="C229" s="6" t="n">
        <v>77259</v>
      </c>
      <c r="D229" s="6" t="n">
        <v>57678</v>
      </c>
      <c r="E229" s="6" t="n">
        <v>36026</v>
      </c>
      <c r="F229" s="6" t="n">
        <v>24581</v>
      </c>
      <c r="G229" s="6" t="n">
        <v>3503</v>
      </c>
    </row>
    <row r="230" spans="1:11">
      <c r="A230" s="4" t="s">
        <v>847</v>
      </c>
    </row>
    <row r="231" spans="1:11">
      <c r="A231" s="3" t="s">
        <v>802</v>
      </c>
    </row>
    <row r="232" spans="1:11">
      <c r="A232" s="4" t="s">
        <v>807</v>
      </c>
      <c r="B232" s="6" t="n">
        <v>154071</v>
      </c>
      <c r="C232" s="6" t="n">
        <v>139518</v>
      </c>
      <c r="D232" s="6" t="n">
        <v>122942</v>
      </c>
      <c r="E232" s="6" t="n">
        <v>95766</v>
      </c>
      <c r="F232" s="6" t="n">
        <v>118111</v>
      </c>
    </row>
    <row r="233" spans="1:11">
      <c r="A233" s="4" t="s">
        <v>808</v>
      </c>
      <c r="B233" s="6" t="n">
        <v>26113</v>
      </c>
    </row>
    <row r="234" spans="1:11">
      <c r="A234" s="4" t="s">
        <v>803</v>
      </c>
      <c r="B234" s="6" t="n">
        <v>9213</v>
      </c>
    </row>
    <row r="235" spans="1:11">
      <c r="A235" s="4" t="s">
        <v>809</v>
      </c>
      <c r="B235" s="6" t="n">
        <v>98278</v>
      </c>
      <c r="C235" s="6" t="n">
        <v>79291</v>
      </c>
      <c r="D235" s="6" t="n">
        <v>52350</v>
      </c>
      <c r="E235" s="6" t="n">
        <v>33963</v>
      </c>
      <c r="F235" s="6" t="n">
        <v>20849</v>
      </c>
    </row>
    <row r="236" spans="1:11">
      <c r="A236" s="4" t="s">
        <v>848</v>
      </c>
    </row>
    <row r="237" spans="1:11">
      <c r="A237" s="3" t="s">
        <v>802</v>
      </c>
    </row>
    <row r="238" spans="1:11">
      <c r="A238" s="4" t="s">
        <v>807</v>
      </c>
      <c r="B238" s="6" t="n">
        <v>148371</v>
      </c>
      <c r="C238" s="6" t="n">
        <v>120911</v>
      </c>
      <c r="D238" s="6" t="n">
        <v>114864</v>
      </c>
      <c r="E238" s="6" t="n">
        <v>98149</v>
      </c>
    </row>
    <row r="239" spans="1:11">
      <c r="A239" s="4" t="s">
        <v>808</v>
      </c>
      <c r="B239" s="6" t="n">
        <v>36850</v>
      </c>
    </row>
    <row r="240" spans="1:11">
      <c r="A240" s="4" t="s">
        <v>803</v>
      </c>
      <c r="B240" s="6" t="n">
        <v>13932</v>
      </c>
    </row>
    <row r="241" spans="1:11">
      <c r="A241" s="4" t="s">
        <v>809</v>
      </c>
      <c r="B241" s="6" t="n">
        <v>67064</v>
      </c>
      <c r="C241" s="6" t="n">
        <v>45855</v>
      </c>
      <c r="D241" s="6" t="n">
        <v>21959</v>
      </c>
      <c r="E241" s="6" t="n">
        <v>6402</v>
      </c>
    </row>
    <row r="242" spans="1:11">
      <c r="A242" s="4" t="s">
        <v>849</v>
      </c>
    </row>
    <row r="243" spans="1:11">
      <c r="A243" s="3" t="s">
        <v>802</v>
      </c>
    </row>
    <row r="244" spans="1:11">
      <c r="A244" s="4" t="s">
        <v>807</v>
      </c>
      <c r="B244" s="6" t="n">
        <v>165268</v>
      </c>
      <c r="C244" s="6" t="n">
        <v>133533</v>
      </c>
      <c r="D244" s="6" t="n">
        <v>116158</v>
      </c>
    </row>
    <row r="245" spans="1:11">
      <c r="A245" s="4" t="s">
        <v>808</v>
      </c>
      <c r="B245" s="6" t="n">
        <v>63568</v>
      </c>
    </row>
    <row r="246" spans="1:11">
      <c r="A246" s="4" t="s">
        <v>803</v>
      </c>
      <c r="B246" s="6" t="n">
        <v>18961</v>
      </c>
    </row>
    <row r="247" spans="1:11">
      <c r="A247" s="4" t="s">
        <v>809</v>
      </c>
      <c r="B247" s="6" t="n">
        <v>51545</v>
      </c>
      <c r="C247" s="6" t="n">
        <v>27001</v>
      </c>
      <c r="D247" s="6" t="n">
        <v>6967</v>
      </c>
    </row>
    <row r="248" spans="1:11">
      <c r="A248" s="4" t="s">
        <v>850</v>
      </c>
    </row>
    <row r="249" spans="1:11">
      <c r="A249" s="3" t="s">
        <v>802</v>
      </c>
    </row>
    <row r="250" spans="1:11">
      <c r="A250" s="4" t="s">
        <v>807</v>
      </c>
      <c r="B250" s="6" t="n">
        <v>153822</v>
      </c>
      <c r="C250" s="6" t="n">
        <v>121991</v>
      </c>
    </row>
    <row r="251" spans="1:11">
      <c r="A251" s="4" t="s">
        <v>808</v>
      </c>
      <c r="B251" s="6" t="n">
        <v>86599</v>
      </c>
    </row>
    <row r="252" spans="1:11">
      <c r="A252" s="4" t="s">
        <v>803</v>
      </c>
      <c r="B252" s="6" t="n">
        <v>24871</v>
      </c>
    </row>
    <row r="253" spans="1:11">
      <c r="A253" s="4" t="s">
        <v>809</v>
      </c>
      <c r="B253" s="6" t="n">
        <v>24618</v>
      </c>
      <c r="C253" s="6" t="n">
        <v>7907</v>
      </c>
    </row>
    <row r="254" spans="1:11">
      <c r="A254" s="4" t="s">
        <v>851</v>
      </c>
    </row>
    <row r="255" spans="1:11">
      <c r="A255" s="3" t="s">
        <v>802</v>
      </c>
    </row>
    <row r="256" spans="1:11">
      <c r="A256" s="4" t="s">
        <v>807</v>
      </c>
      <c r="B256" s="6" t="n">
        <v>5427</v>
      </c>
    </row>
    <row r="257" spans="1:11">
      <c r="A257" s="4" t="s">
        <v>808</v>
      </c>
      <c r="B257" s="6" t="n">
        <v>5611</v>
      </c>
    </row>
    <row r="258" spans="1:11">
      <c r="A258" s="4" t="s">
        <v>803</v>
      </c>
      <c r="B258" s="6" t="n">
        <v>0</v>
      </c>
    </row>
    <row r="259" spans="1:11">
      <c r="A259" s="4" t="s">
        <v>809</v>
      </c>
      <c r="B259" s="6" t="n">
        <v>27</v>
      </c>
    </row>
    <row r="260" spans="1:11">
      <c r="A260" s="4" t="s">
        <v>852</v>
      </c>
    </row>
    <row r="261" spans="1:11">
      <c r="A261" s="3" t="s">
        <v>802</v>
      </c>
    </row>
    <row r="262" spans="1:11">
      <c r="A262" s="4" t="s">
        <v>807</v>
      </c>
      <c r="B262" s="6" t="n">
        <v>1168901</v>
      </c>
    </row>
    <row r="263" spans="1:11">
      <c r="A263" s="4" t="s">
        <v>808</v>
      </c>
      <c r="B263" s="6" t="n">
        <v>217836</v>
      </c>
    </row>
    <row r="264" spans="1:11">
      <c r="A264" s="4" t="s">
        <v>803</v>
      </c>
      <c r="B264" s="6" t="n">
        <v>31734</v>
      </c>
    </row>
    <row r="265" spans="1:11">
      <c r="A265" s="4" t="s">
        <v>809</v>
      </c>
      <c r="B265" s="6" t="n">
        <v>750588</v>
      </c>
    </row>
    <row r="266" spans="1:11">
      <c r="A266" s="4" t="s">
        <v>826</v>
      </c>
      <c r="B266" s="6" t="n">
        <v>26</v>
      </c>
    </row>
    <row r="267" spans="1:11">
      <c r="A267" s="4" t="s">
        <v>776</v>
      </c>
      <c r="B267" s="6" t="n">
        <v>418339</v>
      </c>
    </row>
    <row r="268" spans="1:11">
      <c r="A268" s="4" t="s">
        <v>804</v>
      </c>
      <c r="B268" s="6" t="n">
        <v>386605</v>
      </c>
    </row>
    <row r="269" spans="1:11">
      <c r="A269" s="4" t="s">
        <v>853</v>
      </c>
    </row>
    <row r="270" spans="1:11">
      <c r="A270" s="3" t="s">
        <v>802</v>
      </c>
    </row>
    <row r="271" spans="1:11">
      <c r="A271" s="4" t="s">
        <v>807</v>
      </c>
      <c r="B271" s="6" t="n">
        <v>35542</v>
      </c>
      <c r="C271" s="6" t="n">
        <v>35382</v>
      </c>
      <c r="D271" s="6" t="n">
        <v>35521</v>
      </c>
      <c r="E271" s="6" t="n">
        <v>35975</v>
      </c>
      <c r="F271" s="6" t="n">
        <v>34584</v>
      </c>
      <c r="G271" s="6" t="n">
        <v>34522</v>
      </c>
      <c r="H271" s="6" t="n">
        <v>33700</v>
      </c>
      <c r="I271" s="6" t="n">
        <v>32769</v>
      </c>
      <c r="J271" s="6" t="n">
        <v>29890</v>
      </c>
    </row>
    <row r="272" spans="1:11">
      <c r="A272" s="4" t="s">
        <v>808</v>
      </c>
      <c r="B272" s="6" t="n">
        <v>103</v>
      </c>
    </row>
    <row r="273" spans="1:11">
      <c r="A273" s="4" t="s">
        <v>803</v>
      </c>
      <c r="B273" s="6" t="n">
        <v>9</v>
      </c>
    </row>
    <row r="274" spans="1:11">
      <c r="A274" s="4" t="s">
        <v>809</v>
      </c>
      <c r="B274" s="6" t="n">
        <v>36968</v>
      </c>
      <c r="C274" s="6" t="n">
        <v>35284</v>
      </c>
      <c r="D274" s="6" t="n">
        <v>34803</v>
      </c>
      <c r="E274" s="6" t="n">
        <v>34074</v>
      </c>
      <c r="F274" s="6" t="n">
        <v>33536</v>
      </c>
      <c r="G274" s="6" t="n">
        <v>32643</v>
      </c>
      <c r="H274" s="6" t="n">
        <v>30975</v>
      </c>
      <c r="I274" s="6" t="n">
        <v>29386</v>
      </c>
      <c r="J274" s="6" t="n">
        <v>25207</v>
      </c>
    </row>
    <row r="275" spans="1:11">
      <c r="A275" s="4" t="s">
        <v>854</v>
      </c>
    </row>
    <row r="276" spans="1:11">
      <c r="A276" s="3" t="s">
        <v>802</v>
      </c>
    </row>
    <row r="277" spans="1:11">
      <c r="A277" s="4" t="s">
        <v>807</v>
      </c>
      <c r="B277" s="6" t="n">
        <v>31064</v>
      </c>
      <c r="C277" s="6" t="n">
        <v>31033</v>
      </c>
      <c r="D277" s="6" t="n">
        <v>30919</v>
      </c>
      <c r="E277" s="6" t="n">
        <v>30468</v>
      </c>
      <c r="F277" s="6" t="n">
        <v>31024</v>
      </c>
      <c r="G277" s="6" t="n">
        <v>30812</v>
      </c>
      <c r="H277" s="6" t="n">
        <v>28551</v>
      </c>
      <c r="I277" s="6" t="n">
        <v>26275</v>
      </c>
      <c r="J277" s="6" t="n">
        <v>22183</v>
      </c>
    </row>
    <row r="278" spans="1:11">
      <c r="A278" s="4" t="s">
        <v>808</v>
      </c>
      <c r="B278" s="6" t="n">
        <v>498</v>
      </c>
    </row>
    <row r="279" spans="1:11">
      <c r="A279" s="4" t="s">
        <v>803</v>
      </c>
      <c r="B279" s="6" t="n">
        <v>61</v>
      </c>
    </row>
    <row r="280" spans="1:11">
      <c r="A280" s="4" t="s">
        <v>809</v>
      </c>
      <c r="B280" s="6" t="n">
        <v>31194</v>
      </c>
      <c r="C280" s="6" t="n">
        <v>30204</v>
      </c>
      <c r="D280" s="6" t="n">
        <v>29842</v>
      </c>
      <c r="E280" s="6" t="n">
        <v>29829</v>
      </c>
      <c r="F280" s="6" t="n">
        <v>29226</v>
      </c>
      <c r="G280" s="6" t="n">
        <v>26975</v>
      </c>
      <c r="H280" s="6" t="n">
        <v>22959</v>
      </c>
      <c r="I280" s="6" t="n">
        <v>18736</v>
      </c>
      <c r="J280" s="6" t="n">
        <v>14532</v>
      </c>
    </row>
    <row r="281" spans="1:11">
      <c r="A281" s="4" t="s">
        <v>855</v>
      </c>
    </row>
    <row r="282" spans="1:11">
      <c r="A282" s="3" t="s">
        <v>802</v>
      </c>
    </row>
    <row r="283" spans="1:11">
      <c r="A283" s="4" t="s">
        <v>807</v>
      </c>
      <c r="B283" s="6" t="n">
        <v>42070</v>
      </c>
      <c r="C283" s="6" t="n">
        <v>41996</v>
      </c>
      <c r="D283" s="6" t="n">
        <v>42146</v>
      </c>
      <c r="E283" s="6" t="n">
        <v>40523</v>
      </c>
      <c r="F283" s="6" t="n">
        <v>40193</v>
      </c>
      <c r="G283" s="6" t="n">
        <v>38043</v>
      </c>
      <c r="H283" s="6" t="n">
        <v>37154</v>
      </c>
      <c r="I283" s="6" t="n">
        <v>33457</v>
      </c>
      <c r="J283" s="6" t="n">
        <v>26239</v>
      </c>
    </row>
    <row r="284" spans="1:11">
      <c r="A284" s="4" t="s">
        <v>808</v>
      </c>
      <c r="B284" s="6" t="n">
        <v>1616</v>
      </c>
    </row>
    <row r="285" spans="1:11">
      <c r="A285" s="4" t="s">
        <v>803</v>
      </c>
      <c r="B285" s="6" t="n">
        <v>-22</v>
      </c>
    </row>
    <row r="286" spans="1:11">
      <c r="A286" s="4" t="s">
        <v>809</v>
      </c>
      <c r="B286" s="6" t="n">
        <v>40395</v>
      </c>
      <c r="C286" s="6" t="n">
        <v>40282</v>
      </c>
      <c r="D286" s="6" t="n">
        <v>39750</v>
      </c>
      <c r="E286" s="6" t="n">
        <v>39413</v>
      </c>
      <c r="F286" s="6" t="n">
        <v>37734</v>
      </c>
      <c r="G286" s="6" t="n">
        <v>34855</v>
      </c>
      <c r="H286" s="6" t="n">
        <v>28602</v>
      </c>
      <c r="I286" s="6" t="n">
        <v>21050</v>
      </c>
      <c r="J286" s="6" t="n">
        <v>14203</v>
      </c>
    </row>
    <row r="287" spans="1:11">
      <c r="A287" s="4" t="s">
        <v>856</v>
      </c>
    </row>
    <row r="288" spans="1:11">
      <c r="A288" s="3" t="s">
        <v>802</v>
      </c>
    </row>
    <row r="289" spans="1:11">
      <c r="A289" s="4" t="s">
        <v>807</v>
      </c>
      <c r="B289" s="6" t="n">
        <v>34643</v>
      </c>
      <c r="C289" s="6" t="n">
        <v>36065</v>
      </c>
      <c r="D289" s="6" t="n">
        <v>36149</v>
      </c>
      <c r="E289" s="6" t="n">
        <v>34790</v>
      </c>
      <c r="F289" s="6" t="n">
        <v>33839</v>
      </c>
      <c r="G289" s="6" t="n">
        <v>32578</v>
      </c>
      <c r="H289" s="6" t="n">
        <v>29577</v>
      </c>
      <c r="I289" s="6" t="n">
        <v>24292</v>
      </c>
      <c r="J289" s="6" t="n">
        <v>16193</v>
      </c>
    </row>
    <row r="290" spans="1:11">
      <c r="A290" s="4" t="s">
        <v>808</v>
      </c>
      <c r="B290" s="6" t="n">
        <v>343</v>
      </c>
    </row>
    <row r="291" spans="1:11">
      <c r="A291" s="4" t="s">
        <v>803</v>
      </c>
      <c r="B291" s="6" t="n">
        <v>305</v>
      </c>
    </row>
    <row r="292" spans="1:11">
      <c r="A292" s="4" t="s">
        <v>809</v>
      </c>
      <c r="B292" s="6" t="n">
        <v>33451</v>
      </c>
      <c r="C292" s="6" t="n">
        <v>33155</v>
      </c>
      <c r="D292" s="6" t="n">
        <v>33130</v>
      </c>
      <c r="E292" s="6" t="n">
        <v>32362</v>
      </c>
      <c r="F292" s="6" t="n">
        <v>29769</v>
      </c>
      <c r="G292" s="6" t="n">
        <v>25808</v>
      </c>
      <c r="H292" s="6" t="n">
        <v>18813</v>
      </c>
      <c r="I292" s="6" t="n">
        <v>12333</v>
      </c>
      <c r="J292" s="6" t="n">
        <v>5721</v>
      </c>
    </row>
    <row r="293" spans="1:11">
      <c r="A293" s="4" t="s">
        <v>857</v>
      </c>
    </row>
    <row r="294" spans="1:11">
      <c r="A294" s="3" t="s">
        <v>802</v>
      </c>
    </row>
    <row r="295" spans="1:11">
      <c r="A295" s="4" t="s">
        <v>807</v>
      </c>
      <c r="B295" s="6" t="n">
        <v>45917</v>
      </c>
      <c r="C295" s="6" t="n">
        <v>45753</v>
      </c>
      <c r="D295" s="6" t="n">
        <v>46150</v>
      </c>
      <c r="E295" s="6" t="n">
        <v>48116</v>
      </c>
      <c r="F295" s="6" t="n">
        <v>44812</v>
      </c>
      <c r="G295" s="6" t="n">
        <v>40076</v>
      </c>
      <c r="H295" s="6" t="n">
        <v>32691</v>
      </c>
      <c r="I295" s="6" t="n">
        <v>20863</v>
      </c>
    </row>
    <row r="296" spans="1:11">
      <c r="A296" s="4" t="s">
        <v>808</v>
      </c>
      <c r="B296" s="6" t="n">
        <v>17</v>
      </c>
    </row>
    <row r="297" spans="1:11">
      <c r="A297" s="4" t="s">
        <v>803</v>
      </c>
      <c r="B297" s="6" t="n">
        <v>40</v>
      </c>
    </row>
    <row r="298" spans="1:11">
      <c r="A298" s="4" t="s">
        <v>809</v>
      </c>
      <c r="B298" s="6" t="n">
        <v>45751</v>
      </c>
      <c r="C298" s="6" t="n">
        <v>45555</v>
      </c>
      <c r="D298" s="6" t="n">
        <v>44165</v>
      </c>
      <c r="E298" s="6" t="n">
        <v>43745</v>
      </c>
      <c r="F298" s="6" t="n">
        <v>35460</v>
      </c>
      <c r="G298" s="6" t="n">
        <v>26508</v>
      </c>
      <c r="H298" s="6" t="n">
        <v>14979</v>
      </c>
      <c r="I298" s="6" t="n">
        <v>6693</v>
      </c>
    </row>
    <row r="299" spans="1:11">
      <c r="A299" s="4" t="s">
        <v>858</v>
      </c>
    </row>
    <row r="300" spans="1:11">
      <c r="A300" s="3" t="s">
        <v>802</v>
      </c>
    </row>
    <row r="301" spans="1:11">
      <c r="A301" s="4" t="s">
        <v>807</v>
      </c>
      <c r="B301" s="6" t="n">
        <v>63620</v>
      </c>
      <c r="C301" s="6" t="n">
        <v>62163</v>
      </c>
      <c r="D301" s="6" t="n">
        <v>63162</v>
      </c>
      <c r="E301" s="6" t="n">
        <v>59702</v>
      </c>
      <c r="F301" s="6" t="n">
        <v>50647</v>
      </c>
      <c r="G301" s="6" t="n">
        <v>44771</v>
      </c>
      <c r="H301" s="6" t="n">
        <v>33473</v>
      </c>
    </row>
    <row r="302" spans="1:11">
      <c r="A302" s="4" t="s">
        <v>808</v>
      </c>
      <c r="B302" s="6" t="n">
        <v>325</v>
      </c>
    </row>
    <row r="303" spans="1:11">
      <c r="A303" s="4" t="s">
        <v>803</v>
      </c>
      <c r="B303" s="6" t="n">
        <v>339</v>
      </c>
    </row>
    <row r="304" spans="1:11">
      <c r="A304" s="4" t="s">
        <v>809</v>
      </c>
      <c r="B304" s="6" t="n">
        <v>62331</v>
      </c>
      <c r="C304" s="6" t="n">
        <v>59600</v>
      </c>
      <c r="D304" s="6" t="n">
        <v>57349</v>
      </c>
      <c r="E304" s="6" t="n">
        <v>48122</v>
      </c>
      <c r="F304" s="6" t="n">
        <v>34379</v>
      </c>
      <c r="G304" s="6" t="n">
        <v>19865</v>
      </c>
      <c r="H304" s="6" t="n">
        <v>8267</v>
      </c>
    </row>
    <row r="305" spans="1:11">
      <c r="A305" s="4" t="s">
        <v>859</v>
      </c>
    </row>
    <row r="306" spans="1:11">
      <c r="A306" s="3" t="s">
        <v>802</v>
      </c>
    </row>
    <row r="307" spans="1:11">
      <c r="A307" s="4" t="s">
        <v>807</v>
      </c>
      <c r="B307" s="6" t="n">
        <v>92572</v>
      </c>
      <c r="C307" s="6" t="n">
        <v>89299</v>
      </c>
      <c r="D307" s="6" t="n">
        <v>82427</v>
      </c>
      <c r="E307" s="6" t="n">
        <v>73966</v>
      </c>
      <c r="F307" s="6" t="n">
        <v>55023</v>
      </c>
      <c r="G307" s="6" t="n">
        <v>47525</v>
      </c>
    </row>
    <row r="308" spans="1:11">
      <c r="A308" s="4" t="s">
        <v>808</v>
      </c>
      <c r="B308" s="6" t="n">
        <v>408</v>
      </c>
    </row>
    <row r="309" spans="1:11">
      <c r="A309" s="4" t="s">
        <v>803</v>
      </c>
      <c r="B309" s="6" t="n">
        <v>2395</v>
      </c>
    </row>
    <row r="310" spans="1:11">
      <c r="A310" s="4" t="s">
        <v>809</v>
      </c>
      <c r="B310" s="6" t="n">
        <v>87458</v>
      </c>
      <c r="C310" s="6" t="n">
        <v>79766</v>
      </c>
      <c r="D310" s="6" t="n">
        <v>64459</v>
      </c>
      <c r="E310" s="6" t="n">
        <v>42960</v>
      </c>
      <c r="F310" s="6" t="n">
        <v>22858</v>
      </c>
      <c r="G310" s="6" t="n">
        <v>8450</v>
      </c>
    </row>
    <row r="311" spans="1:11">
      <c r="A311" s="4" t="s">
        <v>860</v>
      </c>
    </row>
    <row r="312" spans="1:11">
      <c r="A312" s="3" t="s">
        <v>802</v>
      </c>
    </row>
    <row r="313" spans="1:11">
      <c r="A313" s="4" t="s">
        <v>807</v>
      </c>
      <c r="B313" s="6" t="n">
        <v>127560</v>
      </c>
      <c r="C313" s="6" t="n">
        <v>119141</v>
      </c>
      <c r="D313" s="6" t="n">
        <v>106560</v>
      </c>
      <c r="E313" s="6" t="n">
        <v>92955</v>
      </c>
      <c r="F313" s="6" t="n">
        <v>66967</v>
      </c>
    </row>
    <row r="314" spans="1:11">
      <c r="A314" s="4" t="s">
        <v>808</v>
      </c>
      <c r="B314" s="6" t="n">
        <v>4427</v>
      </c>
    </row>
    <row r="315" spans="1:11">
      <c r="A315" s="4" t="s">
        <v>803</v>
      </c>
      <c r="B315" s="6" t="n">
        <v>3851</v>
      </c>
    </row>
    <row r="316" spans="1:11">
      <c r="A316" s="4" t="s">
        <v>809</v>
      </c>
      <c r="B316" s="6" t="n">
        <v>107707</v>
      </c>
      <c r="C316" s="6" t="n">
        <v>86433</v>
      </c>
      <c r="D316" s="6" t="n">
        <v>62945</v>
      </c>
      <c r="E316" s="6" t="n">
        <v>39179</v>
      </c>
      <c r="F316" s="6" t="n">
        <v>13102</v>
      </c>
    </row>
    <row r="317" spans="1:11">
      <c r="A317" s="4" t="s">
        <v>861</v>
      </c>
    </row>
    <row r="318" spans="1:11">
      <c r="A318" s="3" t="s">
        <v>802</v>
      </c>
    </row>
    <row r="319" spans="1:11">
      <c r="A319" s="4" t="s">
        <v>807</v>
      </c>
      <c r="B319" s="6" t="n">
        <v>171504</v>
      </c>
      <c r="C319" s="6" t="n">
        <v>144077</v>
      </c>
      <c r="D319" s="6" t="n">
        <v>118210</v>
      </c>
      <c r="E319" s="6" t="n">
        <v>121828</v>
      </c>
    </row>
    <row r="320" spans="1:11">
      <c r="A320" s="4" t="s">
        <v>808</v>
      </c>
      <c r="B320" s="6" t="n">
        <v>14692</v>
      </c>
    </row>
    <row r="321" spans="1:11">
      <c r="A321" s="4" t="s">
        <v>803</v>
      </c>
      <c r="B321" s="6" t="n">
        <v>6001</v>
      </c>
    </row>
    <row r="322" spans="1:11">
      <c r="A322" s="4" t="s">
        <v>809</v>
      </c>
      <c r="B322" s="6" t="n">
        <v>113174</v>
      </c>
      <c r="C322" s="6" t="n">
        <v>76635</v>
      </c>
      <c r="D322" s="6" t="n">
        <v>48595</v>
      </c>
      <c r="E322" s="6" t="n">
        <v>19071</v>
      </c>
    </row>
    <row r="323" spans="1:11">
      <c r="A323" s="4" t="s">
        <v>862</v>
      </c>
    </row>
    <row r="324" spans="1:11">
      <c r="A324" s="3" t="s">
        <v>802</v>
      </c>
    </row>
    <row r="325" spans="1:11">
      <c r="A325" s="4" t="s">
        <v>807</v>
      </c>
      <c r="B325" s="6" t="n">
        <v>220457</v>
      </c>
      <c r="C325" s="6" t="n">
        <v>189257</v>
      </c>
      <c r="D325" s="6" t="n">
        <v>156575</v>
      </c>
    </row>
    <row r="326" spans="1:11">
      <c r="A326" s="4" t="s">
        <v>808</v>
      </c>
      <c r="B326" s="6" t="n">
        <v>47729</v>
      </c>
    </row>
    <row r="327" spans="1:11">
      <c r="A327" s="4" t="s">
        <v>803</v>
      </c>
      <c r="B327" s="6" t="n">
        <v>7647</v>
      </c>
    </row>
    <row r="328" spans="1:11">
      <c r="A328" s="4" t="s">
        <v>809</v>
      </c>
      <c r="B328" s="6" t="n">
        <v>115623</v>
      </c>
      <c r="C328" s="6" t="n">
        <v>69657</v>
      </c>
      <c r="D328" s="6" t="n">
        <v>26863</v>
      </c>
    </row>
    <row r="329" spans="1:11">
      <c r="A329" s="4" t="s">
        <v>863</v>
      </c>
    </row>
    <row r="330" spans="1:11">
      <c r="A330" s="3" t="s">
        <v>802</v>
      </c>
    </row>
    <row r="331" spans="1:11">
      <c r="A331" s="4" t="s">
        <v>807</v>
      </c>
      <c r="B331" s="6" t="n">
        <v>224780</v>
      </c>
      <c r="C331" s="6" t="n">
        <v>177150</v>
      </c>
    </row>
    <row r="332" spans="1:11">
      <c r="A332" s="4" t="s">
        <v>808</v>
      </c>
      <c r="B332" s="6" t="n">
        <v>93666</v>
      </c>
    </row>
    <row r="333" spans="1:11">
      <c r="A333" s="4" t="s">
        <v>803</v>
      </c>
      <c r="B333" s="6" t="n">
        <v>11108</v>
      </c>
    </row>
    <row r="334" spans="1:11">
      <c r="A334" s="4" t="s">
        <v>809</v>
      </c>
      <c r="B334" s="6" t="n">
        <v>67080</v>
      </c>
      <c r="C334" s="6" t="n">
        <v>30018</v>
      </c>
    </row>
    <row r="335" spans="1:11">
      <c r="A335" s="4" t="s">
        <v>864</v>
      </c>
    </row>
    <row r="336" spans="1:11">
      <c r="A336" s="3" t="s">
        <v>802</v>
      </c>
    </row>
    <row r="337" spans="1:11">
      <c r="A337" s="4" t="s">
        <v>807</v>
      </c>
      <c r="B337" s="6" t="n">
        <v>79172</v>
      </c>
    </row>
    <row r="338" spans="1:11">
      <c r="A338" s="4" t="s">
        <v>808</v>
      </c>
      <c r="B338" s="6" t="n">
        <v>54012</v>
      </c>
    </row>
    <row r="339" spans="1:11">
      <c r="A339" s="4" t="s">
        <v>803</v>
      </c>
      <c r="B339" s="6" t="n">
        <v>0</v>
      </c>
    </row>
    <row r="340" spans="1:11">
      <c r="A340" s="4" t="s">
        <v>809</v>
      </c>
      <c r="B340" s="6" t="n">
        <v>9456</v>
      </c>
    </row>
    <row r="341" spans="1:11">
      <c r="A341" s="4" t="s">
        <v>865</v>
      </c>
    </row>
    <row r="342" spans="1:11">
      <c r="A342" s="3" t="s">
        <v>802</v>
      </c>
    </row>
    <row r="343" spans="1:11">
      <c r="A343" s="4" t="s">
        <v>807</v>
      </c>
      <c r="B343" s="6" t="n">
        <v>607017</v>
      </c>
    </row>
    <row r="344" spans="1:11">
      <c r="A344" s="4" t="s">
        <v>808</v>
      </c>
      <c r="B344" s="6" t="n">
        <v>64901</v>
      </c>
    </row>
    <row r="345" spans="1:11">
      <c r="A345" s="4" t="s">
        <v>803</v>
      </c>
      <c r="B345" s="6" t="n">
        <v>0</v>
      </c>
    </row>
    <row r="346" spans="1:11">
      <c r="A346" s="4" t="s">
        <v>809</v>
      </c>
      <c r="B346" s="6" t="n">
        <v>318877</v>
      </c>
    </row>
    <row r="347" spans="1:11">
      <c r="A347" s="4" t="s">
        <v>776</v>
      </c>
      <c r="B347" s="6" t="n">
        <v>288140</v>
      </c>
    </row>
    <row r="348" spans="1:11">
      <c r="A348" s="4" t="s">
        <v>804</v>
      </c>
      <c r="B348" s="6" t="n">
        <v>288140</v>
      </c>
    </row>
    <row r="349" spans="1:11">
      <c r="A349" s="4" t="s">
        <v>866</v>
      </c>
    </row>
    <row r="350" spans="1:11">
      <c r="A350" s="3" t="s">
        <v>802</v>
      </c>
    </row>
    <row r="351" spans="1:11">
      <c r="A351" s="4" t="s">
        <v>807</v>
      </c>
      <c r="B351" s="6" t="n">
        <v>62206</v>
      </c>
      <c r="C351" s="6" t="n">
        <v>59950</v>
      </c>
      <c r="D351" s="6" t="n">
        <v>62523</v>
      </c>
      <c r="E351" s="6" t="n">
        <v>64479</v>
      </c>
      <c r="F351" s="6" t="n">
        <v>46827</v>
      </c>
      <c r="G351" s="6" t="n">
        <v>49228</v>
      </c>
      <c r="H351" s="6" t="n">
        <v>35631</v>
      </c>
      <c r="I351" s="6" t="n">
        <v>23018</v>
      </c>
      <c r="J351" s="6" t="n">
        <v>49278</v>
      </c>
    </row>
    <row r="352" spans="1:11">
      <c r="A352" s="4" t="s">
        <v>808</v>
      </c>
      <c r="B352" s="6" t="n">
        <v>-820</v>
      </c>
    </row>
    <row r="353" spans="1:11">
      <c r="A353" s="4" t="s">
        <v>809</v>
      </c>
      <c r="B353" s="6" t="n">
        <v>48949</v>
      </c>
      <c r="C353" s="6" t="n">
        <v>45196</v>
      </c>
      <c r="D353" s="6" t="n">
        <v>41037</v>
      </c>
      <c r="E353" s="6" t="n">
        <v>35469</v>
      </c>
      <c r="F353" s="6" t="n">
        <v>28547</v>
      </c>
      <c r="G353" s="6" t="n">
        <v>23336</v>
      </c>
      <c r="H353" s="6" t="n">
        <v>12717</v>
      </c>
      <c r="I353" s="6" t="n">
        <v>4310</v>
      </c>
      <c r="J353" s="6" t="n">
        <v>1088</v>
      </c>
    </row>
    <row r="354" spans="1:11">
      <c r="A354" s="4" t="s">
        <v>867</v>
      </c>
    </row>
    <row r="355" spans="1:11">
      <c r="A355" s="3" t="s">
        <v>802</v>
      </c>
    </row>
    <row r="356" spans="1:11">
      <c r="A356" s="4" t="s">
        <v>807</v>
      </c>
      <c r="B356" s="6" t="n">
        <v>116921</v>
      </c>
      <c r="C356" s="6" t="n">
        <v>112088</v>
      </c>
      <c r="D356" s="6" t="n">
        <v>86732</v>
      </c>
      <c r="E356" s="6" t="n">
        <v>91598</v>
      </c>
      <c r="F356" s="6" t="n">
        <v>102396</v>
      </c>
      <c r="G356" s="6" t="n">
        <v>79856</v>
      </c>
      <c r="H356" s="6" t="n">
        <v>80638</v>
      </c>
      <c r="I356" s="6" t="n">
        <v>79120</v>
      </c>
    </row>
    <row r="357" spans="1:11">
      <c r="A357" s="4" t="s">
        <v>808</v>
      </c>
      <c r="B357" s="6" t="n">
        <v>6642</v>
      </c>
    </row>
    <row r="358" spans="1:11">
      <c r="A358" s="4" t="s">
        <v>809</v>
      </c>
      <c r="B358" s="6" t="n">
        <v>82557</v>
      </c>
      <c r="C358" s="6" t="n">
        <v>76481</v>
      </c>
      <c r="D358" s="6" t="n">
        <v>68517</v>
      </c>
      <c r="E358" s="6" t="n">
        <v>58108</v>
      </c>
      <c r="F358" s="6" t="n">
        <v>45197</v>
      </c>
      <c r="G358" s="6" t="n">
        <v>34701</v>
      </c>
      <c r="H358" s="6" t="n">
        <v>15247</v>
      </c>
      <c r="I358" s="6" t="n">
        <v>4769</v>
      </c>
    </row>
    <row r="359" spans="1:11">
      <c r="A359" s="4" t="s">
        <v>868</v>
      </c>
    </row>
    <row r="360" spans="1:11">
      <c r="A360" s="3" t="s">
        <v>802</v>
      </c>
    </row>
    <row r="361" spans="1:11">
      <c r="A361" s="4" t="s">
        <v>807</v>
      </c>
      <c r="B361" s="6" t="n">
        <v>103900</v>
      </c>
      <c r="C361" s="6" t="n">
        <v>98090</v>
      </c>
      <c r="D361" s="6" t="n">
        <v>76528</v>
      </c>
      <c r="E361" s="6" t="n">
        <v>83695</v>
      </c>
      <c r="F361" s="6" t="n">
        <v>63708</v>
      </c>
      <c r="G361" s="6" t="n">
        <v>61072</v>
      </c>
      <c r="H361" s="6" t="n">
        <v>48611</v>
      </c>
    </row>
    <row r="362" spans="1:11">
      <c r="A362" s="4" t="s">
        <v>808</v>
      </c>
      <c r="B362" s="6" t="n">
        <v>7854</v>
      </c>
    </row>
    <row r="363" spans="1:11">
      <c r="A363" s="4" t="s">
        <v>809</v>
      </c>
      <c r="B363" s="6" t="n">
        <v>62317</v>
      </c>
      <c r="C363" s="6" t="n">
        <v>55123</v>
      </c>
      <c r="D363" s="6" t="n">
        <v>49188</v>
      </c>
      <c r="E363" s="6" t="n">
        <v>39128</v>
      </c>
      <c r="F363" s="6" t="n">
        <v>25644</v>
      </c>
      <c r="G363" s="6" t="n">
        <v>14905</v>
      </c>
      <c r="H363" s="6" t="n">
        <v>2963</v>
      </c>
    </row>
    <row r="364" spans="1:11">
      <c r="A364" s="4" t="s">
        <v>869</v>
      </c>
    </row>
    <row r="365" spans="1:11">
      <c r="A365" s="3" t="s">
        <v>802</v>
      </c>
    </row>
    <row r="366" spans="1:11">
      <c r="A366" s="4" t="s">
        <v>807</v>
      </c>
      <c r="B366" s="6" t="n">
        <v>85260</v>
      </c>
      <c r="C366" s="6" t="n">
        <v>80033</v>
      </c>
      <c r="D366" s="6" t="n">
        <v>63471</v>
      </c>
      <c r="E366" s="6" t="n">
        <v>57043</v>
      </c>
      <c r="F366" s="6" t="n">
        <v>53255</v>
      </c>
      <c r="G366" s="6" t="n">
        <v>50574</v>
      </c>
    </row>
    <row r="367" spans="1:11">
      <c r="A367" s="4" t="s">
        <v>808</v>
      </c>
      <c r="B367" s="6" t="n">
        <v>9101</v>
      </c>
    </row>
    <row r="368" spans="1:11">
      <c r="A368" s="4" t="s">
        <v>809</v>
      </c>
      <c r="B368" s="6" t="n">
        <v>46004</v>
      </c>
      <c r="C368" s="6" t="n">
        <v>39001</v>
      </c>
      <c r="D368" s="6" t="n">
        <v>34757</v>
      </c>
      <c r="E368" s="6" t="n">
        <v>24420</v>
      </c>
      <c r="F368" s="6" t="n">
        <v>11748</v>
      </c>
      <c r="G368" s="6" t="n">
        <v>4171</v>
      </c>
    </row>
    <row r="369" spans="1:11">
      <c r="A369" s="4" t="s">
        <v>870</v>
      </c>
    </row>
    <row r="370" spans="1:11">
      <c r="A370" s="3" t="s">
        <v>802</v>
      </c>
    </row>
    <row r="371" spans="1:11">
      <c r="A371" s="4" t="s">
        <v>807</v>
      </c>
      <c r="B371" s="6" t="n">
        <v>68661</v>
      </c>
      <c r="C371" s="6" t="n">
        <v>65533</v>
      </c>
      <c r="D371" s="6" t="n">
        <v>59603</v>
      </c>
      <c r="E371" s="6" t="n">
        <v>45778</v>
      </c>
      <c r="F371" s="6" t="n">
        <v>47151</v>
      </c>
    </row>
    <row r="372" spans="1:11">
      <c r="A372" s="4" t="s">
        <v>808</v>
      </c>
      <c r="B372" s="6" t="n">
        <v>7260</v>
      </c>
    </row>
    <row r="373" spans="1:11">
      <c r="A373" s="4" t="s">
        <v>809</v>
      </c>
      <c r="B373" s="6" t="n">
        <v>34656</v>
      </c>
      <c r="C373" s="6" t="n">
        <v>28858</v>
      </c>
      <c r="D373" s="6" t="n">
        <v>22612</v>
      </c>
      <c r="E373" s="6" t="n">
        <v>10952</v>
      </c>
      <c r="F373" s="6" t="n">
        <v>3444</v>
      </c>
    </row>
    <row r="374" spans="1:11">
      <c r="A374" s="4" t="s">
        <v>871</v>
      </c>
    </row>
    <row r="375" spans="1:11">
      <c r="A375" s="3" t="s">
        <v>802</v>
      </c>
    </row>
    <row r="376" spans="1:11">
      <c r="A376" s="4" t="s">
        <v>807</v>
      </c>
      <c r="B376" s="6" t="n">
        <v>69033</v>
      </c>
      <c r="C376" s="6" t="n">
        <v>66517</v>
      </c>
      <c r="D376" s="6" t="n">
        <v>50821</v>
      </c>
      <c r="E376" s="6" t="n">
        <v>44146</v>
      </c>
    </row>
    <row r="377" spans="1:11">
      <c r="A377" s="4" t="s">
        <v>808</v>
      </c>
      <c r="B377" s="6" t="n">
        <v>9530</v>
      </c>
    </row>
    <row r="378" spans="1:11">
      <c r="A378" s="4" t="s">
        <v>809</v>
      </c>
      <c r="B378" s="6" t="n">
        <v>23268</v>
      </c>
      <c r="C378" s="6" t="n">
        <v>17492</v>
      </c>
      <c r="D378" s="6" t="n">
        <v>10557</v>
      </c>
      <c r="E378" s="6" t="n">
        <v>3554</v>
      </c>
    </row>
    <row r="379" spans="1:11">
      <c r="A379" s="4" t="s">
        <v>872</v>
      </c>
    </row>
    <row r="380" spans="1:11">
      <c r="A380" s="3" t="s">
        <v>802</v>
      </c>
    </row>
    <row r="381" spans="1:11">
      <c r="A381" s="4" t="s">
        <v>807</v>
      </c>
      <c r="B381" s="6" t="n">
        <v>53894</v>
      </c>
      <c r="C381" s="6" t="n">
        <v>51781</v>
      </c>
      <c r="D381" s="6" t="n">
        <v>40641</v>
      </c>
    </row>
    <row r="382" spans="1:11">
      <c r="A382" s="4" t="s">
        <v>808</v>
      </c>
      <c r="B382" s="6" t="n">
        <v>12564</v>
      </c>
    </row>
    <row r="383" spans="1:11">
      <c r="A383" s="4" t="s">
        <v>809</v>
      </c>
      <c r="B383" s="6" t="n">
        <v>7507</v>
      </c>
      <c r="C383" s="6" t="n">
        <v>4380</v>
      </c>
      <c r="D383" s="6" t="n">
        <v>1268</v>
      </c>
    </row>
    <row r="384" spans="1:11">
      <c r="A384" s="4" t="s">
        <v>873</v>
      </c>
    </row>
    <row r="385" spans="1:11">
      <c r="A385" s="3" t="s">
        <v>802</v>
      </c>
    </row>
    <row r="386" spans="1:11">
      <c r="A386" s="4" t="s">
        <v>807</v>
      </c>
      <c r="B386" s="6" t="n">
        <v>31379</v>
      </c>
      <c r="C386" s="6" t="n">
        <v>44242</v>
      </c>
    </row>
    <row r="387" spans="1:11">
      <c r="A387" s="4" t="s">
        <v>808</v>
      </c>
      <c r="B387" s="6" t="n">
        <v>6313</v>
      </c>
    </row>
    <row r="388" spans="1:11">
      <c r="A388" s="4" t="s">
        <v>809</v>
      </c>
      <c r="B388" s="6" t="n">
        <v>2248</v>
      </c>
      <c r="C388" s="6" t="n">
        <v>913</v>
      </c>
    </row>
    <row r="389" spans="1:11">
      <c r="A389" s="4" t="s">
        <v>874</v>
      </c>
    </row>
    <row r="390" spans="1:11">
      <c r="A390" s="3" t="s">
        <v>802</v>
      </c>
    </row>
    <row r="391" spans="1:11">
      <c r="A391" s="4" t="s">
        <v>807</v>
      </c>
      <c r="B391" s="6" t="n">
        <v>15763</v>
      </c>
    </row>
    <row r="392" spans="1:11">
      <c r="A392" s="4" t="s">
        <v>808</v>
      </c>
      <c r="B392" s="6" t="n">
        <v>6457</v>
      </c>
    </row>
    <row r="393" spans="1:11">
      <c r="A393" s="4" t="s">
        <v>809</v>
      </c>
      <c r="B393" s="6" t="n">
        <v>11371</v>
      </c>
    </row>
    <row r="394" spans="1:11">
      <c r="A394" s="4" t="s">
        <v>875</v>
      </c>
    </row>
    <row r="395" spans="1:11">
      <c r="A395" s="3" t="s">
        <v>802</v>
      </c>
    </row>
    <row r="396" spans="1:11">
      <c r="A396" s="4" t="s">
        <v>807</v>
      </c>
      <c r="B396" s="6" t="n">
        <v>503107</v>
      </c>
    </row>
    <row r="397" spans="1:11">
      <c r="A397" s="4" t="s">
        <v>808</v>
      </c>
      <c r="B397" s="6" t="n">
        <v>34605</v>
      </c>
    </row>
    <row r="398" spans="1:11">
      <c r="A398" s="4" t="s">
        <v>803</v>
      </c>
      <c r="B398" s="6" t="n">
        <v>824</v>
      </c>
    </row>
    <row r="399" spans="1:11">
      <c r="A399" s="4" t="s">
        <v>809</v>
      </c>
      <c r="B399" s="6" t="n">
        <v>435014</v>
      </c>
    </row>
    <row r="400" spans="1:11">
      <c r="A400" s="4" t="s">
        <v>826</v>
      </c>
      <c r="B400" s="6" t="n">
        <v>-2</v>
      </c>
    </row>
    <row r="401" spans="1:11">
      <c r="A401" s="4" t="s">
        <v>776</v>
      </c>
      <c r="B401" s="6" t="n">
        <v>68091</v>
      </c>
    </row>
    <row r="402" spans="1:11">
      <c r="A402" s="4" t="s">
        <v>804</v>
      </c>
      <c r="B402" s="6" t="n">
        <v>67267</v>
      </c>
    </row>
    <row r="403" spans="1:11">
      <c r="A403" s="4" t="s">
        <v>876</v>
      </c>
    </row>
    <row r="404" spans="1:11">
      <c r="A404" s="3" t="s">
        <v>802</v>
      </c>
    </row>
    <row r="405" spans="1:11">
      <c r="A405" s="4" t="s">
        <v>807</v>
      </c>
      <c r="B405" s="6" t="n">
        <v>29519</v>
      </c>
      <c r="C405" s="6" t="n">
        <v>29574</v>
      </c>
      <c r="D405" s="6" t="n">
        <v>29576</v>
      </c>
      <c r="E405" s="6" t="n">
        <v>29070</v>
      </c>
      <c r="F405" s="6" t="n">
        <v>29237</v>
      </c>
      <c r="G405" s="6" t="n">
        <v>29149</v>
      </c>
      <c r="H405" s="6" t="n">
        <v>28715</v>
      </c>
      <c r="I405" s="6" t="n">
        <v>28724</v>
      </c>
      <c r="J405" s="6" t="n">
        <v>27630</v>
      </c>
    </row>
    <row r="406" spans="1:11">
      <c r="A406" s="4" t="s">
        <v>808</v>
      </c>
      <c r="B406" s="6" t="n">
        <v>252</v>
      </c>
    </row>
    <row r="407" spans="1:11">
      <c r="A407" s="4" t="s">
        <v>803</v>
      </c>
      <c r="B407" s="6" t="n">
        <v>0</v>
      </c>
    </row>
    <row r="408" spans="1:11">
      <c r="A408" s="4" t="s">
        <v>809</v>
      </c>
      <c r="B408" s="6" t="n">
        <v>29234</v>
      </c>
      <c r="C408" s="6" t="n">
        <v>30683</v>
      </c>
      <c r="D408" s="6" t="n">
        <v>30833</v>
      </c>
      <c r="E408" s="6" t="n">
        <v>29177</v>
      </c>
      <c r="F408" s="6" t="n">
        <v>29388</v>
      </c>
      <c r="G408" s="6" t="n">
        <v>31217</v>
      </c>
      <c r="H408" s="6" t="n">
        <v>29900</v>
      </c>
      <c r="I408" s="6" t="n">
        <v>29710</v>
      </c>
      <c r="J408" s="6" t="n">
        <v>25776</v>
      </c>
    </row>
    <row r="409" spans="1:11">
      <c r="A409" s="4" t="s">
        <v>877</v>
      </c>
    </row>
    <row r="410" spans="1:11">
      <c r="A410" s="3" t="s">
        <v>802</v>
      </c>
    </row>
    <row r="411" spans="1:11">
      <c r="A411" s="4" t="s">
        <v>807</v>
      </c>
      <c r="B411" s="6" t="n">
        <v>14617</v>
      </c>
      <c r="C411" s="6" t="n">
        <v>15653</v>
      </c>
      <c r="D411" s="6" t="n">
        <v>16088</v>
      </c>
      <c r="E411" s="6" t="n">
        <v>14492</v>
      </c>
      <c r="F411" s="6" t="n">
        <v>14309</v>
      </c>
      <c r="G411" s="6" t="n">
        <v>13329</v>
      </c>
      <c r="H411" s="6" t="n">
        <v>11959</v>
      </c>
      <c r="I411" s="6" t="n">
        <v>20349</v>
      </c>
      <c r="J411" s="6" t="n">
        <v>12516</v>
      </c>
    </row>
    <row r="412" spans="1:11">
      <c r="A412" s="4" t="s">
        <v>808</v>
      </c>
      <c r="B412" s="6" t="n">
        <v>259</v>
      </c>
    </row>
    <row r="413" spans="1:11">
      <c r="A413" s="4" t="s">
        <v>803</v>
      </c>
      <c r="B413" s="6" t="n">
        <v>0</v>
      </c>
    </row>
    <row r="414" spans="1:11">
      <c r="A414" s="4" t="s">
        <v>809</v>
      </c>
      <c r="B414" s="6" t="n">
        <v>14009</v>
      </c>
      <c r="C414" s="6" t="n">
        <v>15051</v>
      </c>
      <c r="D414" s="6" t="n">
        <v>15224</v>
      </c>
      <c r="E414" s="6" t="n">
        <v>13870</v>
      </c>
      <c r="F414" s="6" t="n">
        <v>13105</v>
      </c>
      <c r="G414" s="6" t="n">
        <v>11093</v>
      </c>
      <c r="H414" s="6" t="n">
        <v>8743</v>
      </c>
      <c r="I414" s="6" t="n">
        <v>8084</v>
      </c>
      <c r="J414" s="6" t="n">
        <v>7891</v>
      </c>
    </row>
    <row r="415" spans="1:11">
      <c r="A415" s="4" t="s">
        <v>878</v>
      </c>
    </row>
    <row r="416" spans="1:11">
      <c r="A416" s="3" t="s">
        <v>802</v>
      </c>
    </row>
    <row r="417" spans="1:11">
      <c r="A417" s="4" t="s">
        <v>807</v>
      </c>
      <c r="B417" s="6" t="n">
        <v>15438</v>
      </c>
      <c r="C417" s="6" t="n">
        <v>17059</v>
      </c>
      <c r="D417" s="6" t="n">
        <v>17071</v>
      </c>
      <c r="E417" s="6" t="n">
        <v>16105</v>
      </c>
      <c r="F417" s="6" t="n">
        <v>16078</v>
      </c>
      <c r="G417" s="6" t="n">
        <v>15484</v>
      </c>
      <c r="H417" s="6" t="n">
        <v>24718</v>
      </c>
      <c r="I417" s="6" t="n">
        <v>15182</v>
      </c>
      <c r="J417" s="6" t="n">
        <v>14440</v>
      </c>
    </row>
    <row r="418" spans="1:11">
      <c r="A418" s="4" t="s">
        <v>808</v>
      </c>
      <c r="B418" s="6" t="n">
        <v>159</v>
      </c>
    </row>
    <row r="419" spans="1:11">
      <c r="A419" s="4" t="s">
        <v>803</v>
      </c>
      <c r="B419" s="6" t="n">
        <v>0</v>
      </c>
    </row>
    <row r="420" spans="1:11">
      <c r="A420" s="4" t="s">
        <v>809</v>
      </c>
      <c r="B420" s="6" t="n">
        <v>15285</v>
      </c>
      <c r="C420" s="6" t="n">
        <v>16786</v>
      </c>
      <c r="D420" s="6" t="n">
        <v>16919</v>
      </c>
      <c r="E420" s="6" t="n">
        <v>16058</v>
      </c>
      <c r="F420" s="6" t="n">
        <v>15748</v>
      </c>
      <c r="G420" s="6" t="n">
        <v>15375</v>
      </c>
      <c r="H420" s="6" t="n">
        <v>13012</v>
      </c>
      <c r="I420" s="6" t="n">
        <v>12332</v>
      </c>
      <c r="J420" s="6" t="n">
        <v>12373</v>
      </c>
    </row>
    <row r="421" spans="1:11">
      <c r="A421" s="4" t="s">
        <v>879</v>
      </c>
    </row>
    <row r="422" spans="1:11">
      <c r="A422" s="3" t="s">
        <v>802</v>
      </c>
    </row>
    <row r="423" spans="1:11">
      <c r="A423" s="4" t="s">
        <v>807</v>
      </c>
      <c r="B423" s="6" t="n">
        <v>21469</v>
      </c>
      <c r="C423" s="6" t="n">
        <v>23506</v>
      </c>
      <c r="D423" s="6" t="n">
        <v>23376</v>
      </c>
      <c r="E423" s="6" t="n">
        <v>22616</v>
      </c>
      <c r="F423" s="6" t="n">
        <v>22359</v>
      </c>
      <c r="G423" s="6" t="n">
        <v>27509</v>
      </c>
      <c r="H423" s="6" t="n">
        <v>26343</v>
      </c>
      <c r="I423" s="6" t="n">
        <v>19948</v>
      </c>
      <c r="J423" s="6" t="n">
        <v>18822</v>
      </c>
    </row>
    <row r="424" spans="1:11">
      <c r="A424" s="4" t="s">
        <v>808</v>
      </c>
      <c r="B424" s="6" t="n">
        <v>29</v>
      </c>
    </row>
    <row r="425" spans="1:11">
      <c r="A425" s="4" t="s">
        <v>803</v>
      </c>
      <c r="B425" s="6" t="n">
        <v>0</v>
      </c>
    </row>
    <row r="426" spans="1:11">
      <c r="A426" s="4" t="s">
        <v>809</v>
      </c>
      <c r="B426" s="6" t="n">
        <v>21481</v>
      </c>
      <c r="C426" s="6" t="n">
        <v>23661</v>
      </c>
      <c r="D426" s="6" t="n">
        <v>23892</v>
      </c>
      <c r="E426" s="6" t="n">
        <v>22715</v>
      </c>
      <c r="F426" s="6" t="n">
        <v>22044</v>
      </c>
      <c r="G426" s="6" t="n">
        <v>21279</v>
      </c>
      <c r="H426" s="6" t="n">
        <v>17571</v>
      </c>
      <c r="I426" s="6" t="n">
        <v>16424</v>
      </c>
      <c r="J426" s="7" t="n">
        <v>13840</v>
      </c>
    </row>
    <row r="427" spans="1:11">
      <c r="A427" s="4" t="s">
        <v>880</v>
      </c>
    </row>
    <row r="428" spans="1:11">
      <c r="A428" s="3" t="s">
        <v>802</v>
      </c>
    </row>
    <row r="429" spans="1:11">
      <c r="A429" s="4" t="s">
        <v>807</v>
      </c>
      <c r="B429" s="6" t="n">
        <v>19578</v>
      </c>
      <c r="C429" s="6" t="n">
        <v>20260</v>
      </c>
      <c r="D429" s="6" t="n">
        <v>19850</v>
      </c>
      <c r="E429" s="6" t="n">
        <v>18673</v>
      </c>
      <c r="F429" s="6" t="n">
        <v>21898</v>
      </c>
      <c r="G429" s="6" t="n">
        <v>19426</v>
      </c>
      <c r="H429" s="6" t="n">
        <v>18443</v>
      </c>
      <c r="I429" s="6" t="n">
        <v>14697</v>
      </c>
    </row>
    <row r="430" spans="1:11">
      <c r="A430" s="4" t="s">
        <v>808</v>
      </c>
      <c r="B430" s="6" t="n">
        <v>2023</v>
      </c>
    </row>
    <row r="431" spans="1:11">
      <c r="A431" s="4" t="s">
        <v>803</v>
      </c>
      <c r="B431" s="6" t="n">
        <v>82</v>
      </c>
    </row>
    <row r="432" spans="1:11">
      <c r="A432" s="4" t="s">
        <v>809</v>
      </c>
      <c r="B432" s="6" t="n">
        <v>17559</v>
      </c>
      <c r="C432" s="6" t="n">
        <v>18685</v>
      </c>
      <c r="D432" s="6" t="n">
        <v>18205</v>
      </c>
      <c r="E432" s="6" t="n">
        <v>17946</v>
      </c>
      <c r="F432" s="6" t="n">
        <v>16936</v>
      </c>
      <c r="G432" s="6" t="n">
        <v>16033</v>
      </c>
      <c r="H432" s="6" t="n">
        <v>14031</v>
      </c>
      <c r="I432" s="7" t="n">
        <v>10308</v>
      </c>
    </row>
    <row r="433" spans="1:11">
      <c r="A433" s="4" t="s">
        <v>881</v>
      </c>
    </row>
    <row r="434" spans="1:11">
      <c r="A434" s="3" t="s">
        <v>802</v>
      </c>
    </row>
    <row r="435" spans="1:11">
      <c r="A435" s="4" t="s">
        <v>807</v>
      </c>
      <c r="B435" s="6" t="n">
        <v>21735</v>
      </c>
      <c r="C435" s="6" t="n">
        <v>21669</v>
      </c>
      <c r="D435" s="6" t="n">
        <v>21313</v>
      </c>
      <c r="E435" s="6" t="n">
        <v>22918</v>
      </c>
      <c r="F435" s="6" t="n">
        <v>28058</v>
      </c>
      <c r="G435" s="6" t="n">
        <v>17630</v>
      </c>
      <c r="H435" s="6" t="n">
        <v>17806</v>
      </c>
    </row>
    <row r="436" spans="1:11">
      <c r="A436" s="4" t="s">
        <v>808</v>
      </c>
      <c r="B436" s="6" t="n">
        <v>2429</v>
      </c>
    </row>
    <row r="437" spans="1:11">
      <c r="A437" s="4" t="s">
        <v>803</v>
      </c>
      <c r="B437" s="6" t="n">
        <v>131</v>
      </c>
    </row>
    <row r="438" spans="1:11">
      <c r="A438" s="4" t="s">
        <v>809</v>
      </c>
      <c r="B438" s="6" t="n">
        <v>19343</v>
      </c>
      <c r="C438" s="6" t="n">
        <v>20447</v>
      </c>
      <c r="D438" s="6" t="n">
        <v>20456</v>
      </c>
      <c r="E438" s="6" t="n">
        <v>20258</v>
      </c>
      <c r="F438" s="6" t="n">
        <v>17509</v>
      </c>
      <c r="G438" s="6" t="n">
        <v>15997</v>
      </c>
      <c r="H438" s="7" t="n">
        <v>11877</v>
      </c>
    </row>
    <row r="439" spans="1:11">
      <c r="A439" s="4" t="s">
        <v>882</v>
      </c>
    </row>
    <row r="440" spans="1:11">
      <c r="A440" s="3" t="s">
        <v>802</v>
      </c>
    </row>
    <row r="441" spans="1:11">
      <c r="A441" s="4" t="s">
        <v>807</v>
      </c>
      <c r="B441" s="6" t="n">
        <v>24929</v>
      </c>
      <c r="C441" s="6" t="n">
        <v>26278</v>
      </c>
      <c r="D441" s="6" t="n">
        <v>24958</v>
      </c>
      <c r="E441" s="6" t="n">
        <v>26021</v>
      </c>
      <c r="F441" s="6" t="n">
        <v>25268</v>
      </c>
      <c r="G441" s="6" t="n">
        <v>20597</v>
      </c>
    </row>
    <row r="442" spans="1:11">
      <c r="A442" s="4" t="s">
        <v>808</v>
      </c>
      <c r="B442" s="6" t="n">
        <v>3350</v>
      </c>
    </row>
    <row r="443" spans="1:11">
      <c r="A443" s="4" t="s">
        <v>803</v>
      </c>
      <c r="B443" s="6" t="n">
        <v>62</v>
      </c>
    </row>
    <row r="444" spans="1:11">
      <c r="A444" s="4" t="s">
        <v>809</v>
      </c>
      <c r="B444" s="6" t="n">
        <v>21405</v>
      </c>
      <c r="C444" s="6" t="n">
        <v>26194</v>
      </c>
      <c r="D444" s="6" t="n">
        <v>22018</v>
      </c>
      <c r="E444" s="6" t="n">
        <v>20940</v>
      </c>
      <c r="F444" s="6" t="n">
        <v>20277</v>
      </c>
      <c r="G444" s="7" t="n">
        <v>12028</v>
      </c>
    </row>
    <row r="445" spans="1:11">
      <c r="A445" s="4" t="s">
        <v>883</v>
      </c>
    </row>
    <row r="446" spans="1:11">
      <c r="A446" s="3" t="s">
        <v>802</v>
      </c>
    </row>
    <row r="447" spans="1:11">
      <c r="A447" s="4" t="s">
        <v>807</v>
      </c>
      <c r="B447" s="6" t="n">
        <v>47882</v>
      </c>
      <c r="C447" s="6" t="n">
        <v>49463</v>
      </c>
      <c r="D447" s="6" t="n">
        <v>49631</v>
      </c>
      <c r="E447" s="6" t="n">
        <v>54857</v>
      </c>
      <c r="F447" s="6" t="n">
        <v>52706</v>
      </c>
    </row>
    <row r="448" spans="1:11">
      <c r="A448" s="4" t="s">
        <v>808</v>
      </c>
      <c r="B448" s="6" t="n">
        <v>2849</v>
      </c>
    </row>
    <row r="449" spans="1:11">
      <c r="A449" s="4" t="s">
        <v>803</v>
      </c>
      <c r="B449" s="6" t="n">
        <v>167</v>
      </c>
    </row>
    <row r="450" spans="1:11">
      <c r="A450" s="4" t="s">
        <v>809</v>
      </c>
      <c r="B450" s="6" t="n">
        <v>44179</v>
      </c>
      <c r="C450" s="6" t="n">
        <v>41962</v>
      </c>
      <c r="D450" s="6" t="n">
        <v>42631</v>
      </c>
      <c r="E450" s="6" t="n">
        <v>45208</v>
      </c>
      <c r="F450" s="7" t="n">
        <v>28929</v>
      </c>
    </row>
    <row r="451" spans="1:11">
      <c r="A451" s="4" t="s">
        <v>884</v>
      </c>
    </row>
    <row r="452" spans="1:11">
      <c r="A452" s="3" t="s">
        <v>802</v>
      </c>
    </row>
    <row r="453" spans="1:11">
      <c r="A453" s="4" t="s">
        <v>807</v>
      </c>
      <c r="B453" s="6" t="n">
        <v>73602</v>
      </c>
      <c r="C453" s="6" t="n">
        <v>72384</v>
      </c>
      <c r="D453" s="6" t="n">
        <v>74948</v>
      </c>
      <c r="E453" s="6" t="n">
        <v>79654</v>
      </c>
    </row>
    <row r="454" spans="1:11">
      <c r="A454" s="4" t="s">
        <v>808</v>
      </c>
      <c r="B454" s="6" t="n">
        <v>9276</v>
      </c>
    </row>
    <row r="455" spans="1:11">
      <c r="A455" s="4" t="s">
        <v>803</v>
      </c>
      <c r="B455" s="6" t="n">
        <v>166</v>
      </c>
    </row>
    <row r="456" spans="1:11">
      <c r="A456" s="4" t="s">
        <v>809</v>
      </c>
      <c r="B456" s="6" t="n">
        <v>63234</v>
      </c>
      <c r="C456" s="6" t="n">
        <v>65452</v>
      </c>
      <c r="D456" s="6" t="n">
        <v>69805</v>
      </c>
      <c r="E456" s="7" t="n">
        <v>42795</v>
      </c>
    </row>
    <row r="457" spans="1:11">
      <c r="A457" s="4" t="s">
        <v>885</v>
      </c>
    </row>
    <row r="458" spans="1:11">
      <c r="A458" s="3" t="s">
        <v>802</v>
      </c>
    </row>
    <row r="459" spans="1:11">
      <c r="A459" s="4" t="s">
        <v>807</v>
      </c>
      <c r="B459" s="6" t="n">
        <v>92904</v>
      </c>
      <c r="C459" s="6" t="n">
        <v>96812</v>
      </c>
      <c r="D459" s="6" t="n">
        <v>104637</v>
      </c>
    </row>
    <row r="460" spans="1:11">
      <c r="A460" s="4" t="s">
        <v>808</v>
      </c>
      <c r="B460" s="6" t="n">
        <v>9381</v>
      </c>
    </row>
    <row r="461" spans="1:11">
      <c r="A461" s="4" t="s">
        <v>803</v>
      </c>
      <c r="B461" s="6" t="n">
        <v>151</v>
      </c>
    </row>
    <row r="462" spans="1:11">
      <c r="A462" s="4" t="s">
        <v>809</v>
      </c>
      <c r="B462" s="6" t="n">
        <v>80735</v>
      </c>
      <c r="C462" s="6" t="n">
        <v>80726</v>
      </c>
      <c r="D462" s="7" t="n">
        <v>48903</v>
      </c>
    </row>
    <row r="463" spans="1:11">
      <c r="A463" s="4" t="s">
        <v>886</v>
      </c>
    </row>
    <row r="464" spans="1:11">
      <c r="A464" s="3" t="s">
        <v>802</v>
      </c>
    </row>
    <row r="465" spans="1:11">
      <c r="A465" s="4" t="s">
        <v>807</v>
      </c>
      <c r="B465" s="6" t="n">
        <v>103489</v>
      </c>
      <c r="C465" s="6" t="n">
        <v>96910</v>
      </c>
    </row>
    <row r="466" spans="1:11">
      <c r="A466" s="4" t="s">
        <v>808</v>
      </c>
      <c r="B466" s="6" t="n">
        <v>2048</v>
      </c>
    </row>
    <row r="467" spans="1:11">
      <c r="A467" s="4" t="s">
        <v>803</v>
      </c>
      <c r="B467" s="6" t="n">
        <v>65</v>
      </c>
    </row>
    <row r="468" spans="1:11">
      <c r="A468" s="4" t="s">
        <v>809</v>
      </c>
      <c r="B468" s="6" t="n">
        <v>86455</v>
      </c>
      <c r="C468" s="7" t="n">
        <v>56539</v>
      </c>
    </row>
    <row r="469" spans="1:11">
      <c r="A469" s="4" t="s">
        <v>887</v>
      </c>
    </row>
    <row r="470" spans="1:11">
      <c r="A470" s="3" t="s">
        <v>802</v>
      </c>
    </row>
    <row r="471" spans="1:11">
      <c r="A471" s="4" t="s">
        <v>807</v>
      </c>
      <c r="B471" s="6" t="n">
        <v>37945</v>
      </c>
    </row>
    <row r="472" spans="1:11">
      <c r="A472" s="4" t="s">
        <v>808</v>
      </c>
      <c r="B472" s="6" t="n">
        <v>2550</v>
      </c>
    </row>
    <row r="473" spans="1:11">
      <c r="A473" s="4" t="s">
        <v>803</v>
      </c>
      <c r="B473" s="6" t="n">
        <v>0</v>
      </c>
    </row>
    <row r="474" spans="1:11">
      <c r="A474" s="4" t="s">
        <v>809</v>
      </c>
      <c r="B474" s="7" t="n">
        <v>220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71</v>
      </c>
      <c r="D1" s="2" t="s">
        <v>403</v>
      </c>
      <c r="E1" s="2" t="s">
        <v>801</v>
      </c>
    </row>
    <row r="2" spans="1:5">
      <c r="A2" s="3" t="s">
        <v>889</v>
      </c>
    </row>
    <row r="3" spans="1:5">
      <c r="A3" s="4" t="s">
        <v>804</v>
      </c>
      <c r="B3" s="7" t="n">
        <v>1816485</v>
      </c>
    </row>
    <row r="4" spans="1:5">
      <c r="A4" s="4" t="s">
        <v>81</v>
      </c>
      <c r="B4" s="6" t="n">
        <v>623422</v>
      </c>
      <c r="C4" s="7" t="n">
        <v>71901</v>
      </c>
    </row>
    <row r="5" spans="1:5">
      <c r="A5" s="4" t="s">
        <v>116</v>
      </c>
      <c r="B5" s="6" t="n">
        <v>2439907</v>
      </c>
      <c r="C5" s="7" t="n">
        <v>3126134</v>
      </c>
      <c r="D5" s="7" t="n">
        <v>2464442</v>
      </c>
    </row>
    <row r="6" spans="1:5">
      <c r="A6" s="4" t="s">
        <v>805</v>
      </c>
    </row>
    <row r="7" spans="1:5">
      <c r="A7" s="3" t="s">
        <v>889</v>
      </c>
    </row>
    <row r="8" spans="1:5">
      <c r="A8" s="4" t="s">
        <v>804</v>
      </c>
      <c r="E8" s="7" t="n">
        <v>98827</v>
      </c>
    </row>
    <row r="9" spans="1:5">
      <c r="A9" s="4" t="s">
        <v>890</v>
      </c>
    </row>
    <row r="10" spans="1:5">
      <c r="A10" s="3" t="s">
        <v>889</v>
      </c>
    </row>
    <row r="11" spans="1:5">
      <c r="A11" s="4" t="s">
        <v>81</v>
      </c>
      <c r="B11" s="6" t="n">
        <v>445000</v>
      </c>
    </row>
    <row r="12" spans="1:5">
      <c r="A12" s="4" t="s">
        <v>891</v>
      </c>
    </row>
    <row r="13" spans="1:5">
      <c r="A13" s="3" t="s">
        <v>889</v>
      </c>
    </row>
    <row r="14" spans="1:5">
      <c r="A14" s="4" t="s">
        <v>804</v>
      </c>
      <c r="B14" s="6" t="n">
        <v>102017</v>
      </c>
    </row>
    <row r="15" spans="1:5">
      <c r="A15" s="4" t="s">
        <v>81</v>
      </c>
      <c r="B15" s="6" t="n">
        <v>65472</v>
      </c>
    </row>
    <row r="16" spans="1:5">
      <c r="A16" s="4" t="s">
        <v>116</v>
      </c>
      <c r="B16" s="6" t="n">
        <v>167489</v>
      </c>
    </row>
    <row r="17" spans="1:5">
      <c r="A17" s="4" t="s">
        <v>892</v>
      </c>
    </row>
    <row r="18" spans="1:5">
      <c r="A18" s="3" t="s">
        <v>889</v>
      </c>
    </row>
    <row r="19" spans="1:5">
      <c r="A19" s="4" t="s">
        <v>804</v>
      </c>
      <c r="B19" s="6" t="n">
        <v>1714468</v>
      </c>
    </row>
    <row r="20" spans="1:5">
      <c r="A20" s="4" t="s">
        <v>81</v>
      </c>
      <c r="B20" s="6" t="n">
        <v>557950</v>
      </c>
    </row>
    <row r="21" spans="1:5">
      <c r="A21" s="4" t="s">
        <v>116</v>
      </c>
      <c r="B21" s="6" t="n">
        <v>2272418</v>
      </c>
    </row>
    <row r="22" spans="1:5">
      <c r="A22" s="4" t="s">
        <v>806</v>
      </c>
    </row>
    <row r="23" spans="1:5">
      <c r="A23" s="3" t="s">
        <v>889</v>
      </c>
    </row>
    <row r="24" spans="1:5">
      <c r="A24" s="4" t="s">
        <v>804</v>
      </c>
      <c r="B24" s="6" t="n">
        <v>61393</v>
      </c>
    </row>
    <row r="25" spans="1:5">
      <c r="A25" s="4" t="s">
        <v>81</v>
      </c>
      <c r="B25" s="6" t="n">
        <v>2773</v>
      </c>
    </row>
    <row r="26" spans="1:5">
      <c r="A26" s="4" t="s">
        <v>116</v>
      </c>
      <c r="B26" s="6" t="n">
        <v>64166</v>
      </c>
    </row>
    <row r="27" spans="1:5">
      <c r="A27" s="4" t="s">
        <v>820</v>
      </c>
    </row>
    <row r="28" spans="1:5">
      <c r="A28" s="3" t="s">
        <v>889</v>
      </c>
    </row>
    <row r="29" spans="1:5">
      <c r="A29" s="4" t="s">
        <v>804</v>
      </c>
      <c r="B29" s="6" t="n">
        <v>32536</v>
      </c>
    </row>
    <row r="30" spans="1:5">
      <c r="A30" s="4" t="s">
        <v>81</v>
      </c>
      <c r="B30" s="6" t="n">
        <v>0</v>
      </c>
    </row>
    <row r="31" spans="1:5">
      <c r="A31" s="4" t="s">
        <v>116</v>
      </c>
      <c r="B31" s="6" t="n">
        <v>32536</v>
      </c>
    </row>
    <row r="32" spans="1:5">
      <c r="A32" s="4" t="s">
        <v>893</v>
      </c>
    </row>
    <row r="33" spans="1:5">
      <c r="A33" s="3" t="s">
        <v>889</v>
      </c>
    </row>
    <row r="34" spans="1:5">
      <c r="A34" s="4" t="s">
        <v>804</v>
      </c>
      <c r="B34" s="6" t="n">
        <v>396330</v>
      </c>
    </row>
    <row r="35" spans="1:5">
      <c r="A35" s="4" t="s">
        <v>81</v>
      </c>
      <c r="B35" s="6" t="n">
        <v>429402</v>
      </c>
    </row>
    <row r="36" spans="1:5">
      <c r="A36" s="4" t="s">
        <v>116</v>
      </c>
      <c r="B36" s="6" t="n">
        <v>825732</v>
      </c>
    </row>
    <row r="37" spans="1:5">
      <c r="A37" s="4" t="s">
        <v>894</v>
      </c>
    </row>
    <row r="38" spans="1:5">
      <c r="A38" s="3" t="s">
        <v>889</v>
      </c>
    </row>
    <row r="39" spans="1:5">
      <c r="A39" s="4" t="s">
        <v>804</v>
      </c>
      <c r="B39" s="6" t="n">
        <v>368533</v>
      </c>
    </row>
    <row r="40" spans="1:5">
      <c r="A40" s="4" t="s">
        <v>81</v>
      </c>
      <c r="B40" s="6" t="n">
        <v>81533</v>
      </c>
    </row>
    <row r="41" spans="1:5">
      <c r="A41" s="4" t="s">
        <v>116</v>
      </c>
      <c r="B41" s="6" t="n">
        <v>450066</v>
      </c>
    </row>
    <row r="42" spans="1:5">
      <c r="A42" s="4" t="s">
        <v>895</v>
      </c>
    </row>
    <row r="43" spans="1:5">
      <c r="A43" s="3" t="s">
        <v>889</v>
      </c>
    </row>
    <row r="44" spans="1:5">
      <c r="A44" s="4" t="s">
        <v>804</v>
      </c>
      <c r="B44" s="6" t="n">
        <v>386605</v>
      </c>
    </row>
    <row r="45" spans="1:5">
      <c r="A45" s="4" t="s">
        <v>81</v>
      </c>
      <c r="B45" s="6" t="n">
        <v>31734</v>
      </c>
    </row>
    <row r="46" spans="1:5">
      <c r="A46" s="4" t="s">
        <v>116</v>
      </c>
      <c r="B46" s="6" t="n">
        <v>418339</v>
      </c>
    </row>
    <row r="47" spans="1:5">
      <c r="A47" s="4" t="s">
        <v>896</v>
      </c>
    </row>
    <row r="48" spans="1:5">
      <c r="A48" s="3" t="s">
        <v>889</v>
      </c>
    </row>
    <row r="49" spans="1:5">
      <c r="A49" s="4" t="s">
        <v>804</v>
      </c>
      <c r="B49" s="6" t="n">
        <v>288140</v>
      </c>
    </row>
    <row r="50" spans="1:5">
      <c r="A50" s="4" t="s">
        <v>81</v>
      </c>
      <c r="B50" s="6" t="n">
        <v>0</v>
      </c>
    </row>
    <row r="51" spans="1:5">
      <c r="A51" s="4" t="s">
        <v>116</v>
      </c>
      <c r="B51" s="6" t="n">
        <v>288140</v>
      </c>
    </row>
    <row r="52" spans="1:5">
      <c r="A52" s="4" t="s">
        <v>897</v>
      </c>
    </row>
    <row r="53" spans="1:5">
      <c r="A53" s="3" t="s">
        <v>889</v>
      </c>
    </row>
    <row r="54" spans="1:5">
      <c r="A54" s="4" t="s">
        <v>804</v>
      </c>
      <c r="B54" s="6" t="n">
        <v>67267</v>
      </c>
    </row>
    <row r="55" spans="1:5">
      <c r="A55" s="4" t="s">
        <v>81</v>
      </c>
      <c r="B55" s="6" t="n">
        <v>824</v>
      </c>
    </row>
    <row r="56" spans="1:5">
      <c r="A56" s="4" t="s">
        <v>116</v>
      </c>
      <c r="B56" s="6" t="n">
        <v>68091</v>
      </c>
    </row>
    <row r="57" spans="1:5">
      <c r="A57" s="4" t="s">
        <v>898</v>
      </c>
    </row>
    <row r="58" spans="1:5">
      <c r="A58" s="3" t="s">
        <v>889</v>
      </c>
    </row>
    <row r="59" spans="1:5">
      <c r="A59" s="4" t="s">
        <v>804</v>
      </c>
      <c r="B59" s="6" t="n">
        <v>1506875</v>
      </c>
    </row>
    <row r="60" spans="1:5">
      <c r="A60" s="4" t="s">
        <v>81</v>
      </c>
      <c r="B60" s="6" t="n">
        <v>543493</v>
      </c>
    </row>
    <row r="61" spans="1:5">
      <c r="A61" s="4" t="s">
        <v>116</v>
      </c>
      <c r="B61" s="6" t="n">
        <v>2050368</v>
      </c>
    </row>
    <row r="62" spans="1:5">
      <c r="A62" s="4" t="s">
        <v>899</v>
      </c>
    </row>
    <row r="63" spans="1:5">
      <c r="A63" s="3" t="s">
        <v>889</v>
      </c>
    </row>
    <row r="64" spans="1:5">
      <c r="A64" s="4" t="s">
        <v>804</v>
      </c>
      <c r="B64" s="6" t="n">
        <v>8088</v>
      </c>
    </row>
    <row r="65" spans="1:5">
      <c r="A65" s="4" t="s">
        <v>81</v>
      </c>
      <c r="B65" s="6" t="n">
        <v>62699</v>
      </c>
    </row>
    <row r="66" spans="1:5">
      <c r="A66" s="4" t="s">
        <v>116</v>
      </c>
      <c r="B66" s="6" t="n">
        <v>70787</v>
      </c>
    </row>
    <row r="67" spans="1:5">
      <c r="A67" s="4" t="s">
        <v>900</v>
      </c>
    </row>
    <row r="68" spans="1:5">
      <c r="A68" s="3" t="s">
        <v>889</v>
      </c>
    </row>
    <row r="69" spans="1:5">
      <c r="A69" s="4" t="s">
        <v>804</v>
      </c>
      <c r="B69" s="6" t="n">
        <v>207593</v>
      </c>
    </row>
    <row r="70" spans="1:5">
      <c r="A70" s="4" t="s">
        <v>81</v>
      </c>
      <c r="B70" s="6" t="n">
        <v>14457</v>
      </c>
    </row>
    <row r="71" spans="1:5">
      <c r="A71" s="4" t="s">
        <v>116</v>
      </c>
      <c r="B71" s="7" t="n">
        <v>2220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14"/>
  </cols>
  <sheetData>
    <row r="1" spans="1:2">
      <c r="A1" s="1" t="s">
        <v>901</v>
      </c>
      <c r="B1" s="2" t="s">
        <v>2</v>
      </c>
    </row>
    <row r="2" spans="1:2">
      <c r="A2" s="4" t="s">
        <v>806</v>
      </c>
    </row>
    <row r="3" spans="1:2">
      <c r="A3" s="3" t="s">
        <v>902</v>
      </c>
    </row>
    <row r="4" spans="1:2">
      <c r="A4" s="4" t="s">
        <v>903</v>
      </c>
      <c r="B4" s="4" t="s">
        <v>904</v>
      </c>
    </row>
    <row r="5" spans="1:2">
      <c r="A5" s="4" t="s">
        <v>905</v>
      </c>
      <c r="B5" s="4" t="s">
        <v>906</v>
      </c>
    </row>
    <row r="6" spans="1:2">
      <c r="A6" s="4" t="s">
        <v>907</v>
      </c>
      <c r="B6" s="4" t="s">
        <v>908</v>
      </c>
    </row>
    <row r="7" spans="1:2">
      <c r="A7" s="4" t="s">
        <v>909</v>
      </c>
      <c r="B7" s="4" t="s">
        <v>910</v>
      </c>
    </row>
    <row r="8" spans="1:2">
      <c r="A8" s="4" t="s">
        <v>911</v>
      </c>
      <c r="B8" s="4" t="s">
        <v>519</v>
      </c>
    </row>
    <row r="9" spans="1:2">
      <c r="A9" s="4" t="s">
        <v>912</v>
      </c>
      <c r="B9" s="4" t="s">
        <v>519</v>
      </c>
    </row>
    <row r="10" spans="1:2">
      <c r="A10" s="4" t="s">
        <v>913</v>
      </c>
      <c r="B10" s="4" t="s">
        <v>519</v>
      </c>
    </row>
    <row r="11" spans="1:2">
      <c r="A11" s="4" t="s">
        <v>914</v>
      </c>
      <c r="B11" s="4" t="s">
        <v>910</v>
      </c>
    </row>
    <row r="12" spans="1:2">
      <c r="A12" s="4" t="s">
        <v>915</v>
      </c>
      <c r="B12" s="4" t="s">
        <v>916</v>
      </c>
    </row>
    <row r="13" spans="1:2">
      <c r="A13" s="4" t="s">
        <v>820</v>
      </c>
    </row>
    <row r="14" spans="1:2">
      <c r="A14" s="3" t="s">
        <v>902</v>
      </c>
    </row>
    <row r="15" spans="1:2">
      <c r="A15" s="4" t="s">
        <v>903</v>
      </c>
      <c r="B15" s="4" t="s">
        <v>917</v>
      </c>
    </row>
    <row r="16" spans="1:2">
      <c r="A16" s="4" t="s">
        <v>905</v>
      </c>
      <c r="B16" s="4" t="s">
        <v>918</v>
      </c>
    </row>
    <row r="17" spans="1:2">
      <c r="A17" s="4" t="s">
        <v>907</v>
      </c>
      <c r="B17" s="4" t="s">
        <v>919</v>
      </c>
    </row>
    <row r="18" spans="1:2">
      <c r="A18" s="4" t="s">
        <v>909</v>
      </c>
      <c r="B18" s="4" t="s">
        <v>920</v>
      </c>
    </row>
    <row r="19" spans="1:2">
      <c r="A19" s="4" t="s">
        <v>911</v>
      </c>
      <c r="B19" s="4" t="s">
        <v>519</v>
      </c>
    </row>
    <row r="20" spans="1:2">
      <c r="A20" s="4" t="s">
        <v>912</v>
      </c>
      <c r="B20" s="4" t="s">
        <v>519</v>
      </c>
    </row>
    <row r="21" spans="1:2">
      <c r="A21" s="4" t="s">
        <v>913</v>
      </c>
      <c r="B21" s="4" t="s">
        <v>519</v>
      </c>
    </row>
    <row r="22" spans="1:2">
      <c r="A22" s="4" t="s">
        <v>914</v>
      </c>
      <c r="B22" s="4" t="s">
        <v>519</v>
      </c>
    </row>
    <row r="23" spans="1:2">
      <c r="A23" s="4" t="s">
        <v>915</v>
      </c>
      <c r="B23" s="4" t="s">
        <v>519</v>
      </c>
    </row>
    <row r="24" spans="1:2">
      <c r="A24" s="4" t="s">
        <v>825</v>
      </c>
    </row>
    <row r="25" spans="1:2">
      <c r="A25" s="3" t="s">
        <v>902</v>
      </c>
    </row>
    <row r="26" spans="1:2">
      <c r="A26" s="4" t="s">
        <v>903</v>
      </c>
      <c r="B26" s="4" t="s">
        <v>921</v>
      </c>
    </row>
    <row r="27" spans="1:2">
      <c r="A27" s="4" t="s">
        <v>905</v>
      </c>
      <c r="B27" s="4" t="s">
        <v>922</v>
      </c>
    </row>
    <row r="28" spans="1:2">
      <c r="A28" s="4" t="s">
        <v>907</v>
      </c>
      <c r="B28" s="4" t="s">
        <v>923</v>
      </c>
    </row>
    <row r="29" spans="1:2">
      <c r="A29" s="4" t="s">
        <v>909</v>
      </c>
      <c r="B29" s="4" t="s">
        <v>924</v>
      </c>
    </row>
    <row r="30" spans="1:2">
      <c r="A30" s="4" t="s">
        <v>911</v>
      </c>
      <c r="B30" s="4" t="s">
        <v>925</v>
      </c>
    </row>
    <row r="31" spans="1:2">
      <c r="A31" s="4" t="s">
        <v>912</v>
      </c>
      <c r="B31" s="4" t="s">
        <v>926</v>
      </c>
    </row>
    <row r="32" spans="1:2">
      <c r="A32" s="4" t="s">
        <v>913</v>
      </c>
      <c r="B32" s="4" t="s">
        <v>468</v>
      </c>
    </row>
    <row r="33" spans="1:2">
      <c r="A33" s="4" t="s">
        <v>914</v>
      </c>
      <c r="B33" s="4" t="s">
        <v>927</v>
      </c>
    </row>
    <row r="34" spans="1:2">
      <c r="A34" s="4" t="s">
        <v>915</v>
      </c>
      <c r="B34" s="4" t="s">
        <v>910</v>
      </c>
    </row>
    <row r="35" spans="1:2">
      <c r="A35" s="4" t="s">
        <v>839</v>
      </c>
    </row>
    <row r="36" spans="1:2">
      <c r="A36" s="3" t="s">
        <v>902</v>
      </c>
    </row>
    <row r="37" spans="1:2">
      <c r="A37" s="4" t="s">
        <v>903</v>
      </c>
      <c r="B37" s="4" t="s">
        <v>925</v>
      </c>
    </row>
    <row r="38" spans="1:2">
      <c r="A38" s="4" t="s">
        <v>905</v>
      </c>
      <c r="B38" s="4" t="s">
        <v>928</v>
      </c>
    </row>
    <row r="39" spans="1:2">
      <c r="A39" s="4" t="s">
        <v>907</v>
      </c>
      <c r="B39" s="4" t="s">
        <v>929</v>
      </c>
    </row>
    <row r="40" spans="1:2">
      <c r="A40" s="4" t="s">
        <v>909</v>
      </c>
      <c r="B40" s="4" t="s">
        <v>930</v>
      </c>
    </row>
    <row r="41" spans="1:2">
      <c r="A41" s="4" t="s">
        <v>911</v>
      </c>
      <c r="B41" s="4" t="s">
        <v>931</v>
      </c>
    </row>
    <row r="42" spans="1:2">
      <c r="A42" s="4" t="s">
        <v>912</v>
      </c>
      <c r="B42" s="4" t="s">
        <v>485</v>
      </c>
    </row>
    <row r="43" spans="1:2">
      <c r="A43" s="4" t="s">
        <v>913</v>
      </c>
      <c r="B43" s="4" t="s">
        <v>932</v>
      </c>
    </row>
    <row r="44" spans="1:2">
      <c r="A44" s="4" t="s">
        <v>914</v>
      </c>
      <c r="B44" s="4" t="s">
        <v>933</v>
      </c>
    </row>
    <row r="45" spans="1:2">
      <c r="A45" s="4" t="s">
        <v>915</v>
      </c>
      <c r="B45" s="4" t="s">
        <v>926</v>
      </c>
    </row>
    <row r="46" spans="1:2">
      <c r="A46" s="4" t="s">
        <v>852</v>
      </c>
    </row>
    <row r="47" spans="1:2">
      <c r="A47" s="3" t="s">
        <v>902</v>
      </c>
    </row>
    <row r="48" spans="1:2">
      <c r="A48" s="4" t="s">
        <v>903</v>
      </c>
      <c r="B48" s="4" t="s">
        <v>934</v>
      </c>
    </row>
    <row r="49" spans="1:2">
      <c r="A49" s="4" t="s">
        <v>905</v>
      </c>
      <c r="B49" s="4" t="s">
        <v>935</v>
      </c>
    </row>
    <row r="50" spans="1:2">
      <c r="A50" s="4" t="s">
        <v>907</v>
      </c>
      <c r="B50" s="4" t="s">
        <v>936</v>
      </c>
    </row>
    <row r="51" spans="1:2">
      <c r="A51" s="4" t="s">
        <v>909</v>
      </c>
      <c r="B51" s="4" t="s">
        <v>937</v>
      </c>
    </row>
    <row r="52" spans="1:2">
      <c r="A52" s="4" t="s">
        <v>911</v>
      </c>
      <c r="B52" s="4" t="s">
        <v>938</v>
      </c>
    </row>
    <row r="53" spans="1:2">
      <c r="A53" s="4" t="s">
        <v>912</v>
      </c>
      <c r="B53" s="4" t="s">
        <v>925</v>
      </c>
    </row>
    <row r="54" spans="1:2">
      <c r="A54" s="4" t="s">
        <v>913</v>
      </c>
      <c r="B54" s="4" t="s">
        <v>939</v>
      </c>
    </row>
    <row r="55" spans="1:2">
      <c r="A55" s="4" t="s">
        <v>914</v>
      </c>
      <c r="B55" s="4" t="s">
        <v>940</v>
      </c>
    </row>
    <row r="56" spans="1:2">
      <c r="A56" s="4" t="s">
        <v>915</v>
      </c>
      <c r="B56" s="4" t="s">
        <v>941</v>
      </c>
    </row>
    <row r="57" spans="1:2">
      <c r="A57" s="4" t="s">
        <v>865</v>
      </c>
    </row>
    <row r="58" spans="1:2">
      <c r="A58" s="3" t="s">
        <v>902</v>
      </c>
    </row>
    <row r="59" spans="1:2">
      <c r="A59" s="4" t="s">
        <v>903</v>
      </c>
      <c r="B59" s="4" t="s">
        <v>942</v>
      </c>
    </row>
    <row r="60" spans="1:2">
      <c r="A60" s="4" t="s">
        <v>905</v>
      </c>
      <c r="B60" s="4" t="s">
        <v>943</v>
      </c>
    </row>
    <row r="61" spans="1:2">
      <c r="A61" s="4" t="s">
        <v>907</v>
      </c>
      <c r="B61" s="4" t="s">
        <v>944</v>
      </c>
    </row>
    <row r="62" spans="1:2">
      <c r="A62" s="4" t="s">
        <v>909</v>
      </c>
      <c r="B62" s="4" t="s">
        <v>945</v>
      </c>
    </row>
    <row r="63" spans="1:2">
      <c r="A63" s="4" t="s">
        <v>911</v>
      </c>
      <c r="B63" s="4" t="s">
        <v>946</v>
      </c>
    </row>
    <row r="64" spans="1:2">
      <c r="A64" s="4" t="s">
        <v>912</v>
      </c>
      <c r="B64" s="4" t="s">
        <v>946</v>
      </c>
    </row>
    <row r="65" spans="1:2">
      <c r="A65" s="4" t="s">
        <v>913</v>
      </c>
      <c r="B65" s="4" t="s">
        <v>947</v>
      </c>
    </row>
    <row r="66" spans="1:2">
      <c r="A66" s="4" t="s">
        <v>914</v>
      </c>
      <c r="B66" s="4" t="s">
        <v>948</v>
      </c>
    </row>
    <row r="67" spans="1:2">
      <c r="A67" s="4" t="s">
        <v>875</v>
      </c>
    </row>
    <row r="68" spans="1:2">
      <c r="A68" s="3" t="s">
        <v>902</v>
      </c>
    </row>
    <row r="69" spans="1:2">
      <c r="A69" s="4" t="s">
        <v>903</v>
      </c>
      <c r="B69" s="4" t="s">
        <v>949</v>
      </c>
    </row>
    <row r="70" spans="1:2">
      <c r="A70" s="4" t="s">
        <v>905</v>
      </c>
      <c r="B70" s="4" t="s">
        <v>950</v>
      </c>
    </row>
    <row r="71" spans="1:2">
      <c r="A71" s="4" t="s">
        <v>907</v>
      </c>
      <c r="B71" s="4" t="s">
        <v>951</v>
      </c>
    </row>
    <row r="72" spans="1:2">
      <c r="A72" s="4" t="s">
        <v>909</v>
      </c>
      <c r="B72" s="4" t="s">
        <v>679</v>
      </c>
    </row>
    <row r="73" spans="1:2">
      <c r="A73" s="4" t="s">
        <v>911</v>
      </c>
      <c r="B73" s="4" t="s">
        <v>952</v>
      </c>
    </row>
    <row r="74" spans="1:2">
      <c r="A74" s="4" t="s">
        <v>912</v>
      </c>
      <c r="B74" s="4" t="s">
        <v>953</v>
      </c>
    </row>
    <row r="75" spans="1:2">
      <c r="A75" s="4" t="s">
        <v>913</v>
      </c>
      <c r="B75" s="4" t="s">
        <v>595</v>
      </c>
    </row>
    <row r="76" spans="1:2">
      <c r="A76" s="4" t="s">
        <v>914</v>
      </c>
      <c r="B76" s="4" t="s">
        <v>954</v>
      </c>
    </row>
    <row r="77" spans="1:2">
      <c r="A77" s="4" t="s">
        <v>915</v>
      </c>
      <c r="B77" s="4" t="s">
        <v>9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9"/>
    <col customWidth="1" max="8" min="8" width="21"/>
    <col customWidth="1" max="9" min="9" width="21"/>
    <col customWidth="1" max="10" min="10" width="21"/>
  </cols>
  <sheetData>
    <row r="1" spans="1:10">
      <c r="A1" s="1" t="s">
        <v>956</v>
      </c>
      <c r="B1" s="2" t="s">
        <v>957</v>
      </c>
      <c r="C1" s="2" t="s">
        <v>958</v>
      </c>
      <c r="D1" s="2" t="s">
        <v>959</v>
      </c>
      <c r="E1" s="2" t="s">
        <v>960</v>
      </c>
      <c r="F1" s="2" t="s">
        <v>957</v>
      </c>
      <c r="G1" s="2" t="s">
        <v>961</v>
      </c>
      <c r="H1" s="2" t="s">
        <v>449</v>
      </c>
      <c r="I1" s="2" t="s">
        <v>450</v>
      </c>
      <c r="J1" s="2" t="s">
        <v>962</v>
      </c>
    </row>
    <row r="2" spans="1:10">
      <c r="A2" s="4" t="s">
        <v>963</v>
      </c>
      <c r="G2" s="7" t="n">
        <v>124635000</v>
      </c>
      <c r="H2" s="7" t="n">
        <v>448637000</v>
      </c>
    </row>
    <row r="3" spans="1:10">
      <c r="A3" s="4" t="s">
        <v>964</v>
      </c>
      <c r="G3" s="4" t="s">
        <v>965</v>
      </c>
      <c r="H3" s="4" t="s">
        <v>966</v>
      </c>
    </row>
    <row r="4" spans="1:10">
      <c r="A4" s="4" t="s">
        <v>792</v>
      </c>
      <c r="G4" s="7" t="n">
        <v>112546000</v>
      </c>
      <c r="H4" s="7" t="n">
        <v>403211000</v>
      </c>
    </row>
    <row r="5" spans="1:10">
      <c r="A5" s="4" t="s">
        <v>967</v>
      </c>
      <c r="G5" s="6" t="n">
        <v>1816485000</v>
      </c>
    </row>
    <row r="6" spans="1:10">
      <c r="A6" s="4" t="s">
        <v>81</v>
      </c>
      <c r="G6" s="6" t="n">
        <v>623422000</v>
      </c>
      <c r="H6" s="6" t="n">
        <v>71901000</v>
      </c>
      <c r="I6" s="7" t="n">
        <v>24883000</v>
      </c>
    </row>
    <row r="7" spans="1:10">
      <c r="A7" s="4" t="s">
        <v>91</v>
      </c>
      <c r="G7" s="6" t="n">
        <v>112950000</v>
      </c>
      <c r="H7" s="6" t="n">
        <v>0</v>
      </c>
    </row>
    <row r="8" spans="1:10">
      <c r="A8" s="4" t="s">
        <v>81</v>
      </c>
      <c r="G8" s="7" t="n">
        <v>623422000</v>
      </c>
      <c r="H8" s="6" t="n">
        <v>71901000</v>
      </c>
    </row>
    <row r="9" spans="1:10">
      <c r="A9" s="4" t="s">
        <v>968</v>
      </c>
      <c r="G9" s="6" t="n">
        <v>2</v>
      </c>
    </row>
    <row r="10" spans="1:10">
      <c r="A10" s="4" t="s">
        <v>969</v>
      </c>
      <c r="G10" s="7" t="n">
        <v>1000000</v>
      </c>
    </row>
    <row r="11" spans="1:10">
      <c r="A11" s="4" t="s">
        <v>432</v>
      </c>
    </row>
    <row r="12" spans="1:10">
      <c r="A12" s="4" t="s">
        <v>792</v>
      </c>
      <c r="G12" s="6" t="n">
        <v>113722000</v>
      </c>
      <c r="H12" s="6" t="n">
        <v>399200000</v>
      </c>
    </row>
    <row r="13" spans="1:10">
      <c r="A13" s="4" t="s">
        <v>970</v>
      </c>
      <c r="G13" s="6" t="n">
        <v>21710000</v>
      </c>
      <c r="H13" s="6" t="n">
        <v>45426000</v>
      </c>
    </row>
    <row r="14" spans="1:10">
      <c r="A14" s="4" t="s">
        <v>971</v>
      </c>
      <c r="G14" s="6" t="n">
        <v>36739000</v>
      </c>
      <c r="H14" s="6" t="n">
        <v>75359000</v>
      </c>
    </row>
    <row r="15" spans="1:10">
      <c r="A15" s="4" t="s">
        <v>81</v>
      </c>
      <c r="G15" s="6" t="n">
        <v>445000000</v>
      </c>
    </row>
    <row r="16" spans="1:10">
      <c r="A16" s="4" t="s">
        <v>972</v>
      </c>
      <c r="G16" s="7" t="n">
        <v>10000000</v>
      </c>
    </row>
    <row r="17" spans="1:10">
      <c r="A17" s="4" t="s">
        <v>973</v>
      </c>
      <c r="G17" s="4" t="s">
        <v>974</v>
      </c>
    </row>
    <row r="18" spans="1:10">
      <c r="A18" s="4" t="s">
        <v>805</v>
      </c>
    </row>
    <row r="19" spans="1:10">
      <c r="A19" s="4" t="s">
        <v>792</v>
      </c>
      <c r="G19" s="7" t="n">
        <v>-1488000</v>
      </c>
      <c r="H19" s="6" t="n">
        <v>2326000</v>
      </c>
    </row>
    <row r="20" spans="1:10">
      <c r="A20" s="4" t="s">
        <v>967</v>
      </c>
      <c r="J20" s="7" t="n">
        <v>98827000</v>
      </c>
    </row>
    <row r="21" spans="1:10">
      <c r="A21" s="4" t="s">
        <v>501</v>
      </c>
    </row>
    <row r="22" spans="1:10">
      <c r="A22" s="4" t="s">
        <v>792</v>
      </c>
      <c r="G22" s="6" t="n">
        <v>312000</v>
      </c>
      <c r="H22" s="6" t="n">
        <v>1685000</v>
      </c>
    </row>
    <row r="23" spans="1:10">
      <c r="A23" s="4" t="s">
        <v>477</v>
      </c>
    </row>
    <row r="24" spans="1:10">
      <c r="A24" s="4" t="s">
        <v>81</v>
      </c>
      <c r="G24" s="6" t="n">
        <v>560723000</v>
      </c>
      <c r="H24" s="6" t="n">
        <v>1743000</v>
      </c>
    </row>
    <row r="25" spans="1:10">
      <c r="A25" s="4" t="s">
        <v>491</v>
      </c>
    </row>
    <row r="26" spans="1:10">
      <c r="A26" s="4" t="s">
        <v>967</v>
      </c>
      <c r="G26" s="6" t="n">
        <v>1714468000</v>
      </c>
    </row>
    <row r="27" spans="1:10">
      <c r="A27" s="4" t="s">
        <v>81</v>
      </c>
      <c r="G27" s="6" t="n">
        <v>557950000</v>
      </c>
      <c r="H27" s="6" t="n">
        <v>0</v>
      </c>
    </row>
    <row r="28" spans="1:10">
      <c r="A28" s="4" t="s">
        <v>81</v>
      </c>
      <c r="G28" s="6" t="n">
        <v>557950000</v>
      </c>
    </row>
    <row r="29" spans="1:10">
      <c r="A29" s="4" t="s">
        <v>891</v>
      </c>
    </row>
    <row r="30" spans="1:10">
      <c r="A30" s="4" t="s">
        <v>967</v>
      </c>
      <c r="G30" s="6" t="n">
        <v>102017000</v>
      </c>
    </row>
    <row r="31" spans="1:10">
      <c r="A31" s="4" t="s">
        <v>81</v>
      </c>
      <c r="G31" s="6" t="n">
        <v>2773000</v>
      </c>
      <c r="H31" s="6" t="n">
        <v>1743000</v>
      </c>
    </row>
    <row r="32" spans="1:10">
      <c r="A32" s="4" t="s">
        <v>81</v>
      </c>
      <c r="G32" s="6" t="n">
        <v>65472000</v>
      </c>
    </row>
    <row r="33" spans="1:10">
      <c r="A33" s="4" t="s">
        <v>975</v>
      </c>
    </row>
    <row r="34" spans="1:10">
      <c r="A34" s="4" t="s">
        <v>976</v>
      </c>
      <c r="D34" s="4" t="s">
        <v>974</v>
      </c>
      <c r="E34" s="4" t="s">
        <v>974</v>
      </c>
    </row>
    <row r="35" spans="1:10">
      <c r="A35" s="4" t="s">
        <v>977</v>
      </c>
    </row>
    <row r="36" spans="1:10">
      <c r="A36" s="4" t="s">
        <v>425</v>
      </c>
      <c r="B36" s="7" t="n">
        <v>40500000</v>
      </c>
    </row>
    <row r="37" spans="1:10">
      <c r="A37" s="4" t="s">
        <v>978</v>
      </c>
    </row>
    <row r="38" spans="1:10">
      <c r="A38" s="4" t="s">
        <v>792</v>
      </c>
      <c r="G38" s="6" t="n">
        <v>9286000</v>
      </c>
    </row>
    <row r="39" spans="1:10">
      <c r="A39" s="4" t="s">
        <v>979</v>
      </c>
    </row>
    <row r="40" spans="1:10">
      <c r="A40" s="4" t="s">
        <v>425</v>
      </c>
      <c r="C40" s="7" t="n">
        <v>312786000</v>
      </c>
    </row>
    <row r="41" spans="1:10">
      <c r="A41" s="4" t="s">
        <v>980</v>
      </c>
    </row>
    <row r="42" spans="1:10">
      <c r="A42" s="4" t="s">
        <v>425</v>
      </c>
      <c r="H42" s="6" t="n">
        <v>330682000</v>
      </c>
    </row>
    <row r="43" spans="1:10">
      <c r="A43" s="4" t="s">
        <v>981</v>
      </c>
    </row>
    <row r="44" spans="1:10">
      <c r="A44" s="4" t="s">
        <v>425</v>
      </c>
      <c r="F44" s="7" t="n">
        <v>17896000</v>
      </c>
    </row>
    <row r="45" spans="1:10">
      <c r="A45" s="4" t="s">
        <v>825</v>
      </c>
    </row>
    <row r="46" spans="1:10">
      <c r="A46" s="4" t="s">
        <v>792</v>
      </c>
      <c r="G46" s="6" t="n">
        <v>-113003000</v>
      </c>
      <c r="H46" s="6" t="n">
        <v>151269000</v>
      </c>
    </row>
    <row r="47" spans="1:10">
      <c r="A47" s="4" t="s">
        <v>967</v>
      </c>
      <c r="G47" s="6" t="n">
        <v>396330000</v>
      </c>
    </row>
    <row r="48" spans="1:10">
      <c r="A48" s="4" t="s">
        <v>81</v>
      </c>
      <c r="G48" s="6" t="n">
        <v>429402000</v>
      </c>
    </row>
    <row r="49" spans="1:10">
      <c r="A49" s="4" t="s">
        <v>865</v>
      </c>
    </row>
    <row r="50" spans="1:10">
      <c r="A50" s="4" t="s">
        <v>792</v>
      </c>
      <c r="G50" s="6" t="n">
        <v>95794000</v>
      </c>
    </row>
    <row r="51" spans="1:10">
      <c r="A51" s="4" t="s">
        <v>967</v>
      </c>
      <c r="G51" s="6" t="n">
        <v>288140000</v>
      </c>
    </row>
    <row r="52" spans="1:10">
      <c r="A52" s="4" t="s">
        <v>81</v>
      </c>
      <c r="G52" s="6" t="n">
        <v>0</v>
      </c>
    </row>
    <row r="53" spans="1:10">
      <c r="A53" s="4" t="s">
        <v>839</v>
      </c>
    </row>
    <row r="54" spans="1:10">
      <c r="A54" s="4" t="s">
        <v>792</v>
      </c>
      <c r="G54" s="6" t="n">
        <v>116746000</v>
      </c>
      <c r="H54" s="6" t="n">
        <v>78317000</v>
      </c>
    </row>
    <row r="55" spans="1:10">
      <c r="A55" s="4" t="s">
        <v>967</v>
      </c>
      <c r="G55" s="6" t="n">
        <v>368533000</v>
      </c>
    </row>
    <row r="56" spans="1:10">
      <c r="A56" s="4" t="s">
        <v>81</v>
      </c>
      <c r="G56" s="6" t="n">
        <v>81533000</v>
      </c>
    </row>
    <row r="57" spans="1:10">
      <c r="A57" s="4" t="s">
        <v>852</v>
      </c>
    </row>
    <row r="58" spans="1:10">
      <c r="A58" s="4" t="s">
        <v>792</v>
      </c>
      <c r="G58" s="6" t="n">
        <v>118462000</v>
      </c>
      <c r="H58" s="7" t="n">
        <v>76207000</v>
      </c>
    </row>
    <row r="59" spans="1:10">
      <c r="A59" s="4" t="s">
        <v>967</v>
      </c>
      <c r="G59" s="6" t="n">
        <v>386605000</v>
      </c>
    </row>
    <row r="60" spans="1:10">
      <c r="A60" s="4" t="s">
        <v>81</v>
      </c>
      <c r="G60" s="7" t="n">
        <v>31734000</v>
      </c>
    </row>
    <row r="61" spans="1:10">
      <c r="A61" s="4" t="s">
        <v>982</v>
      </c>
    </row>
    <row r="62" spans="1:10">
      <c r="A62" s="4" t="s">
        <v>983</v>
      </c>
      <c r="D62" s="4" t="s">
        <v>984</v>
      </c>
    </row>
    <row r="63" spans="1:10">
      <c r="A63" s="4" t="s">
        <v>985</v>
      </c>
    </row>
    <row r="64" spans="1:10">
      <c r="A64" s="4" t="s">
        <v>986</v>
      </c>
      <c r="D64" s="4" t="s">
        <v>9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14"/>
    <col customWidth="1" max="8" min="8" width="14"/>
    <col customWidth="1" max="9" min="9" width="21"/>
    <col customWidth="1" max="10" min="10" width="21"/>
    <col customWidth="1" max="11" min="11" width="14"/>
    <col customWidth="1" max="12" min="12" width="14"/>
    <col customWidth="1" max="13" min="13" width="14"/>
    <col customWidth="1" max="14" min="14" width="21"/>
    <col customWidth="1" max="15" min="15" width="21"/>
    <col customWidth="1" max="16" min="16" width="21"/>
    <col customWidth="1" max="17" min="17" width="21"/>
    <col customWidth="1" max="18" min="18" width="21"/>
  </cols>
  <sheetData>
    <row r="1" spans="1:18">
      <c r="A1" s="1" t="s">
        <v>988</v>
      </c>
      <c r="B1" s="2" t="s">
        <v>989</v>
      </c>
      <c r="C1" s="2" t="s">
        <v>957</v>
      </c>
      <c r="D1" s="2" t="s">
        <v>990</v>
      </c>
      <c r="E1" s="2" t="s">
        <v>991</v>
      </c>
      <c r="F1" s="2" t="s">
        <v>992</v>
      </c>
      <c r="G1" s="2" t="s">
        <v>993</v>
      </c>
      <c r="H1" s="2" t="s">
        <v>959</v>
      </c>
      <c r="I1" s="2" t="s">
        <v>994</v>
      </c>
      <c r="J1" s="2" t="s">
        <v>995</v>
      </c>
      <c r="K1" s="2" t="s">
        <v>996</v>
      </c>
      <c r="L1" s="2" t="s">
        <v>997</v>
      </c>
      <c r="M1" s="2" t="s">
        <v>960</v>
      </c>
      <c r="N1" s="2" t="s">
        <v>998</v>
      </c>
      <c r="O1" s="2" t="s">
        <v>999</v>
      </c>
      <c r="P1" s="2" t="s">
        <v>1000</v>
      </c>
      <c r="Q1" s="2" t="s">
        <v>449</v>
      </c>
      <c r="R1" s="2" t="s">
        <v>1001</v>
      </c>
    </row>
    <row r="2" spans="1:18">
      <c r="A2" s="3" t="s">
        <v>1002</v>
      </c>
    </row>
    <row r="3" spans="1:18">
      <c r="A3" s="4" t="s">
        <v>82</v>
      </c>
      <c r="P3" s="7" t="n">
        <v>167975</v>
      </c>
      <c r="Q3" s="7" t="n">
        <v>167975</v>
      </c>
    </row>
    <row r="4" spans="1:18">
      <c r="A4" s="4" t="s">
        <v>623</v>
      </c>
      <c r="P4" s="6" t="n">
        <v>114060</v>
      </c>
      <c r="Q4" s="6" t="n">
        <v>140634</v>
      </c>
    </row>
    <row r="5" spans="1:18">
      <c r="A5" s="4" t="s">
        <v>1003</v>
      </c>
      <c r="P5" s="7" t="n">
        <v>20049</v>
      </c>
      <c r="Q5" s="6" t="n">
        <v>50975</v>
      </c>
    </row>
    <row r="6" spans="1:18">
      <c r="A6" s="4" t="s">
        <v>1004</v>
      </c>
    </row>
    <row r="7" spans="1:18">
      <c r="A7" s="3" t="s">
        <v>1002</v>
      </c>
    </row>
    <row r="8" spans="1:18">
      <c r="A8" s="4" t="s">
        <v>1005</v>
      </c>
      <c r="P8" s="4" t="s">
        <v>1006</v>
      </c>
    </row>
    <row r="9" spans="1:18">
      <c r="A9" s="4" t="s">
        <v>1007</v>
      </c>
    </row>
    <row r="10" spans="1:18">
      <c r="A10" s="3" t="s">
        <v>1002</v>
      </c>
    </row>
    <row r="11" spans="1:18">
      <c r="A11" s="4" t="s">
        <v>1005</v>
      </c>
      <c r="P11" s="4" t="s">
        <v>1008</v>
      </c>
    </row>
    <row r="12" spans="1:18">
      <c r="A12" s="4" t="s">
        <v>1009</v>
      </c>
    </row>
    <row r="13" spans="1:18">
      <c r="A13" s="3" t="s">
        <v>1002</v>
      </c>
    </row>
    <row r="14" spans="1:18">
      <c r="A14" s="4" t="s">
        <v>1005</v>
      </c>
      <c r="P14" s="4" t="s">
        <v>947</v>
      </c>
    </row>
    <row r="15" spans="1:18">
      <c r="A15" s="4" t="s">
        <v>1010</v>
      </c>
    </row>
    <row r="16" spans="1:18">
      <c r="A16" s="3" t="s">
        <v>1002</v>
      </c>
    </row>
    <row r="17" spans="1:18">
      <c r="A17" s="4" t="s">
        <v>1005</v>
      </c>
      <c r="P17" s="4" t="s">
        <v>908</v>
      </c>
    </row>
    <row r="18" spans="1:18">
      <c r="A18" s="4" t="s">
        <v>1011</v>
      </c>
    </row>
    <row r="19" spans="1:18">
      <c r="A19" s="3" t="s">
        <v>1002</v>
      </c>
    </row>
    <row r="20" spans="1:18">
      <c r="A20" s="4" t="s">
        <v>1012</v>
      </c>
      <c r="P20" s="4" t="s">
        <v>1013</v>
      </c>
    </row>
    <row r="21" spans="1:18">
      <c r="A21" s="4" t="s">
        <v>1014</v>
      </c>
    </row>
    <row r="22" spans="1:18">
      <c r="A22" s="3" t="s">
        <v>1002</v>
      </c>
    </row>
    <row r="23" spans="1:18">
      <c r="A23" s="4" t="s">
        <v>1015</v>
      </c>
      <c r="P23" s="4" t="s">
        <v>908</v>
      </c>
    </row>
    <row r="24" spans="1:18">
      <c r="A24" s="4" t="s">
        <v>82</v>
      </c>
      <c r="P24" s="7" t="n">
        <v>167975</v>
      </c>
      <c r="Q24" s="6" t="n">
        <v>167975</v>
      </c>
    </row>
    <row r="25" spans="1:18">
      <c r="A25" s="4" t="s">
        <v>1016</v>
      </c>
    </row>
    <row r="26" spans="1:18">
      <c r="A26" s="3" t="s">
        <v>1002</v>
      </c>
    </row>
    <row r="27" spans="1:18">
      <c r="A27" s="4" t="s">
        <v>1017</v>
      </c>
      <c r="P27" s="4" t="s">
        <v>1018</v>
      </c>
    </row>
    <row r="28" spans="1:18">
      <c r="A28" s="4" t="s">
        <v>975</v>
      </c>
    </row>
    <row r="29" spans="1:18">
      <c r="A29" s="3" t="s">
        <v>1002</v>
      </c>
    </row>
    <row r="30" spans="1:18">
      <c r="A30" s="4" t="s">
        <v>1019</v>
      </c>
      <c r="M30" s="4" t="s">
        <v>974</v>
      </c>
    </row>
    <row r="31" spans="1:18">
      <c r="A31" s="4" t="s">
        <v>976</v>
      </c>
      <c r="H31" s="4" t="s">
        <v>974</v>
      </c>
      <c r="M31" s="4" t="s">
        <v>974</v>
      </c>
    </row>
    <row r="32" spans="1:18">
      <c r="A32" s="4" t="s">
        <v>1020</v>
      </c>
      <c r="L32" s="4" t="s">
        <v>1021</v>
      </c>
      <c r="M32" s="4" t="s">
        <v>1022</v>
      </c>
      <c r="P32" s="4" t="s">
        <v>1023</v>
      </c>
    </row>
    <row r="33" spans="1:18">
      <c r="A33" s="4" t="s">
        <v>1024</v>
      </c>
    </row>
    <row r="34" spans="1:18">
      <c r="A34" s="3" t="s">
        <v>1002</v>
      </c>
    </row>
    <row r="35" spans="1:18">
      <c r="A35" s="4" t="s">
        <v>983</v>
      </c>
      <c r="H35" s="4" t="s">
        <v>984</v>
      </c>
    </row>
    <row r="36" spans="1:18">
      <c r="A36" s="4" t="s">
        <v>1025</v>
      </c>
    </row>
    <row r="37" spans="1:18">
      <c r="A37" s="3" t="s">
        <v>1002</v>
      </c>
    </row>
    <row r="38" spans="1:18">
      <c r="A38" s="4" t="s">
        <v>986</v>
      </c>
      <c r="H38" s="4" t="s">
        <v>987</v>
      </c>
    </row>
    <row r="39" spans="1:18">
      <c r="A39" s="4" t="s">
        <v>1026</v>
      </c>
    </row>
    <row r="40" spans="1:18">
      <c r="A40" s="3" t="s">
        <v>1002</v>
      </c>
    </row>
    <row r="41" spans="1:18">
      <c r="A41" s="4" t="s">
        <v>425</v>
      </c>
      <c r="C41" s="7" t="n">
        <v>40500</v>
      </c>
    </row>
    <row r="42" spans="1:18">
      <c r="A42" s="4" t="s">
        <v>1027</v>
      </c>
    </row>
    <row r="43" spans="1:18">
      <c r="A43" s="3" t="s">
        <v>1002</v>
      </c>
    </row>
    <row r="44" spans="1:18">
      <c r="A44" s="4" t="s">
        <v>425</v>
      </c>
      <c r="F44" s="7" t="n">
        <v>-647980</v>
      </c>
    </row>
    <row r="45" spans="1:18">
      <c r="A45" s="4" t="s">
        <v>1028</v>
      </c>
    </row>
    <row r="46" spans="1:18">
      <c r="A46" s="3" t="s">
        <v>1002</v>
      </c>
    </row>
    <row r="47" spans="1:18">
      <c r="A47" s="4" t="s">
        <v>425</v>
      </c>
      <c r="N47" s="7" t="n">
        <v>-436760</v>
      </c>
    </row>
    <row r="48" spans="1:18">
      <c r="A48" s="4" t="s">
        <v>1029</v>
      </c>
    </row>
    <row r="49" spans="1:18">
      <c r="A49" s="3" t="s">
        <v>1002</v>
      </c>
    </row>
    <row r="50" spans="1:18">
      <c r="A50" s="4" t="s">
        <v>425</v>
      </c>
      <c r="E50" s="7" t="n">
        <v>-575000</v>
      </c>
      <c r="P50" s="7" t="n">
        <v>575000</v>
      </c>
    </row>
    <row r="51" spans="1:18">
      <c r="A51" s="4" t="s">
        <v>1030</v>
      </c>
      <c r="P51" s="6" t="n">
        <v>5073</v>
      </c>
    </row>
    <row r="52" spans="1:18">
      <c r="A52" s="4" t="s">
        <v>430</v>
      </c>
      <c r="E52" s="4" t="s">
        <v>926</v>
      </c>
    </row>
    <row r="53" spans="1:18">
      <c r="A53" s="4" t="s">
        <v>1031</v>
      </c>
      <c r="P53" s="6" t="n">
        <v>19572</v>
      </c>
    </row>
    <row r="54" spans="1:18">
      <c r="A54" s="4" t="s">
        <v>1032</v>
      </c>
    </row>
    <row r="55" spans="1:18">
      <c r="A55" s="3" t="s">
        <v>1002</v>
      </c>
    </row>
    <row r="56" spans="1:18">
      <c r="A56" s="4" t="s">
        <v>1033</v>
      </c>
      <c r="C56" s="4" t="s">
        <v>1034</v>
      </c>
    </row>
    <row r="57" spans="1:18">
      <c r="A57" s="4" t="s">
        <v>1035</v>
      </c>
    </row>
    <row r="58" spans="1:18">
      <c r="A58" s="3" t="s">
        <v>1002</v>
      </c>
    </row>
    <row r="59" spans="1:18">
      <c r="A59" s="4" t="s">
        <v>1033</v>
      </c>
      <c r="C59" s="4" t="s">
        <v>1036</v>
      </c>
    </row>
    <row r="60" spans="1:18">
      <c r="A60" s="4" t="s">
        <v>1037</v>
      </c>
    </row>
    <row r="61" spans="1:18">
      <c r="A61" s="3" t="s">
        <v>1002</v>
      </c>
    </row>
    <row r="62" spans="1:18">
      <c r="A62" s="4" t="s">
        <v>425</v>
      </c>
      <c r="C62" s="7" t="n">
        <v>54000</v>
      </c>
    </row>
    <row r="63" spans="1:18">
      <c r="A63" s="4" t="s">
        <v>1038</v>
      </c>
    </row>
    <row r="64" spans="1:18">
      <c r="A64" s="3" t="s">
        <v>1002</v>
      </c>
    </row>
    <row r="65" spans="1:18">
      <c r="A65" s="4" t="s">
        <v>1020</v>
      </c>
      <c r="J65" s="4" t="s">
        <v>908</v>
      </c>
    </row>
    <row r="66" spans="1:18">
      <c r="A66" s="4" t="s">
        <v>1039</v>
      </c>
      <c r="G66" s="4" t="s">
        <v>1040</v>
      </c>
      <c r="J66" s="4" t="s">
        <v>974</v>
      </c>
    </row>
    <row r="67" spans="1:18">
      <c r="A67" s="4" t="s">
        <v>1041</v>
      </c>
      <c r="I67" s="10" t="n">
        <v>10000000</v>
      </c>
      <c r="J67" s="10" t="n">
        <v>5000000</v>
      </c>
    </row>
    <row r="68" spans="1:18">
      <c r="A68" s="4" t="s">
        <v>1042</v>
      </c>
      <c r="J68" s="4" t="s">
        <v>505</v>
      </c>
    </row>
    <row r="69" spans="1:18">
      <c r="A69" s="4" t="s">
        <v>1043</v>
      </c>
      <c r="G69" s="4" t="s">
        <v>1023</v>
      </c>
    </row>
    <row r="70" spans="1:18">
      <c r="A70" s="4" t="s">
        <v>1044</v>
      </c>
    </row>
    <row r="71" spans="1:18">
      <c r="A71" s="3" t="s">
        <v>1002</v>
      </c>
    </row>
    <row r="72" spans="1:18">
      <c r="A72" s="4" t="s">
        <v>1030</v>
      </c>
      <c r="P72" s="6" t="n">
        <v>7366</v>
      </c>
      <c r="Q72" s="6" t="n">
        <v>23283</v>
      </c>
    </row>
    <row r="73" spans="1:18">
      <c r="A73" s="4" t="s">
        <v>1045</v>
      </c>
      <c r="P73" s="6" t="n">
        <v>1155955</v>
      </c>
      <c r="Q73" s="6" t="n">
        <v>3650418</v>
      </c>
    </row>
    <row r="74" spans="1:18">
      <c r="A74" s="4" t="s">
        <v>1046</v>
      </c>
    </row>
    <row r="75" spans="1:18">
      <c r="A75" s="3" t="s">
        <v>1002</v>
      </c>
    </row>
    <row r="76" spans="1:18">
      <c r="A76" s="4" t="s">
        <v>1047</v>
      </c>
      <c r="M76" s="4" t="s">
        <v>1048</v>
      </c>
    </row>
    <row r="77" spans="1:18">
      <c r="A77" s="4" t="s">
        <v>1049</v>
      </c>
    </row>
    <row r="78" spans="1:18">
      <c r="A78" s="3" t="s">
        <v>1002</v>
      </c>
    </row>
    <row r="79" spans="1:18">
      <c r="A79" s="4" t="s">
        <v>1050</v>
      </c>
      <c r="P79" s="6" t="n">
        <v>4559</v>
      </c>
      <c r="Q79" s="6" t="n">
        <v>24103</v>
      </c>
    </row>
    <row r="80" spans="1:18">
      <c r="A80" s="4" t="s">
        <v>1003</v>
      </c>
      <c r="P80" s="7" t="n">
        <v>2372</v>
      </c>
      <c r="Q80" s="6" t="n">
        <v>14199</v>
      </c>
    </row>
    <row r="81" spans="1:18">
      <c r="A81" s="4" t="s">
        <v>1051</v>
      </c>
    </row>
    <row r="82" spans="1:18">
      <c r="A82" s="3" t="s">
        <v>1002</v>
      </c>
    </row>
    <row r="83" spans="1:18">
      <c r="A83" s="4" t="s">
        <v>1052</v>
      </c>
      <c r="M83" s="4" t="s">
        <v>1053</v>
      </c>
      <c r="P83" s="4" t="s">
        <v>1054</v>
      </c>
    </row>
    <row r="84" spans="1:18">
      <c r="A84" s="4" t="s">
        <v>1055</v>
      </c>
      <c r="M84" s="4" t="s">
        <v>747</v>
      </c>
    </row>
    <row r="85" spans="1:18">
      <c r="A85" s="4" t="s">
        <v>1056</v>
      </c>
    </row>
    <row r="86" spans="1:18">
      <c r="A86" s="3" t="s">
        <v>1002</v>
      </c>
    </row>
    <row r="87" spans="1:18">
      <c r="A87" s="4" t="s">
        <v>1050</v>
      </c>
      <c r="P87" s="7" t="n">
        <v>2512</v>
      </c>
      <c r="Q87" s="6" t="n">
        <v>4189</v>
      </c>
    </row>
    <row r="88" spans="1:18">
      <c r="A88" s="4" t="s">
        <v>1057</v>
      </c>
    </row>
    <row r="89" spans="1:18">
      <c r="A89" s="3" t="s">
        <v>1002</v>
      </c>
    </row>
    <row r="90" spans="1:18">
      <c r="A90" s="4" t="s">
        <v>1005</v>
      </c>
      <c r="P90" s="4" t="s">
        <v>1058</v>
      </c>
    </row>
    <row r="91" spans="1:18">
      <c r="A91" s="4" t="s">
        <v>1059</v>
      </c>
    </row>
    <row r="92" spans="1:18">
      <c r="A92" s="3" t="s">
        <v>1002</v>
      </c>
    </row>
    <row r="93" spans="1:18">
      <c r="A93" s="4" t="s">
        <v>1030</v>
      </c>
      <c r="P93" s="7" t="n">
        <v>1821</v>
      </c>
      <c r="Q93" s="6" t="n">
        <v>1976</v>
      </c>
    </row>
    <row r="94" spans="1:18">
      <c r="A94" s="4" t="s">
        <v>1045</v>
      </c>
      <c r="P94" s="6" t="n">
        <v>253631</v>
      </c>
      <c r="Q94" s="6" t="n">
        <v>249948</v>
      </c>
    </row>
    <row r="95" spans="1:18">
      <c r="A95" s="4" t="s">
        <v>1060</v>
      </c>
    </row>
    <row r="96" spans="1:18">
      <c r="A96" s="3" t="s">
        <v>1002</v>
      </c>
    </row>
    <row r="97" spans="1:18">
      <c r="A97" s="4" t="s">
        <v>425</v>
      </c>
      <c r="N97" s="7" t="n">
        <v>-51244</v>
      </c>
      <c r="O97" s="10" t="n">
        <v>-45113000</v>
      </c>
      <c r="P97" s="6" t="n">
        <v>57305</v>
      </c>
    </row>
    <row r="98" spans="1:18">
      <c r="A98" s="4" t="s">
        <v>430</v>
      </c>
      <c r="D98" s="4" t="s">
        <v>1061</v>
      </c>
    </row>
    <row r="99" spans="1:18">
      <c r="A99" s="4" t="s">
        <v>1031</v>
      </c>
      <c r="P99" s="6" t="n">
        <v>268</v>
      </c>
    </row>
    <row r="100" spans="1:18">
      <c r="A100" s="4" t="s">
        <v>1062</v>
      </c>
    </row>
    <row r="101" spans="1:18">
      <c r="A101" s="3" t="s">
        <v>1002</v>
      </c>
    </row>
    <row r="102" spans="1:18">
      <c r="A102" s="4" t="s">
        <v>425</v>
      </c>
      <c r="P102" s="6" t="n">
        <v>269</v>
      </c>
    </row>
    <row r="103" spans="1:18">
      <c r="A103" s="4" t="s">
        <v>1063</v>
      </c>
    </row>
    <row r="104" spans="1:18">
      <c r="A104" s="3" t="s">
        <v>1002</v>
      </c>
    </row>
    <row r="105" spans="1:18">
      <c r="A105" s="4" t="s">
        <v>1064</v>
      </c>
      <c r="K105" s="4" t="s">
        <v>904</v>
      </c>
    </row>
    <row r="106" spans="1:18">
      <c r="A106" s="4" t="s">
        <v>1065</v>
      </c>
      <c r="K106" s="4" t="s">
        <v>1066</v>
      </c>
    </row>
    <row r="107" spans="1:18">
      <c r="A107" s="4" t="s">
        <v>1067</v>
      </c>
      <c r="K107" s="4" t="s">
        <v>1066</v>
      </c>
    </row>
    <row r="108" spans="1:18">
      <c r="A108" s="4" t="s">
        <v>1068</v>
      </c>
    </row>
    <row r="109" spans="1:18">
      <c r="A109" s="3" t="s">
        <v>1002</v>
      </c>
    </row>
    <row r="110" spans="1:18">
      <c r="A110" s="4" t="s">
        <v>1055</v>
      </c>
      <c r="B110" s="4" t="s">
        <v>1069</v>
      </c>
    </row>
    <row r="111" spans="1:18">
      <c r="A111" s="4" t="s">
        <v>1070</v>
      </c>
      <c r="B111" s="4" t="s">
        <v>1071</v>
      </c>
    </row>
    <row r="112" spans="1:18">
      <c r="A112" s="4" t="s">
        <v>1072</v>
      </c>
      <c r="B112" s="4" t="s">
        <v>1071</v>
      </c>
    </row>
    <row r="113" spans="1:18">
      <c r="A113" s="4" t="s">
        <v>1073</v>
      </c>
    </row>
    <row r="114" spans="1:18">
      <c r="A114" s="3" t="s">
        <v>1002</v>
      </c>
    </row>
    <row r="115" spans="1:18">
      <c r="A115" s="4" t="s">
        <v>1050</v>
      </c>
      <c r="B115" s="7" t="n">
        <v>100</v>
      </c>
    </row>
    <row r="116" spans="1:18">
      <c r="A116" s="4" t="s">
        <v>1074</v>
      </c>
    </row>
    <row r="117" spans="1:18">
      <c r="A117" s="3" t="s">
        <v>1002</v>
      </c>
    </row>
    <row r="118" spans="1:18">
      <c r="A118" s="4" t="s">
        <v>1050</v>
      </c>
      <c r="B118" s="7" t="n">
        <v>100</v>
      </c>
      <c r="P118" s="6" t="n">
        <v>101</v>
      </c>
    </row>
    <row r="119" spans="1:18">
      <c r="A119" s="4" t="s">
        <v>82</v>
      </c>
    </row>
    <row r="120" spans="1:18">
      <c r="A120" s="3" t="s">
        <v>1002</v>
      </c>
    </row>
    <row r="121" spans="1:18">
      <c r="A121" s="4" t="s">
        <v>623</v>
      </c>
      <c r="P121" s="7" t="n">
        <v>6983</v>
      </c>
      <c r="Q121" s="7" t="n">
        <v>6442</v>
      </c>
    </row>
    <row r="122" spans="1:18">
      <c r="A122" s="4" t="s">
        <v>1075</v>
      </c>
      <c r="P122" s="4" t="s">
        <v>1076</v>
      </c>
      <c r="Q122" s="4" t="s">
        <v>1077</v>
      </c>
    </row>
    <row r="123" spans="1:18">
      <c r="A123" s="4" t="s">
        <v>1078</v>
      </c>
    </row>
    <row r="124" spans="1:18">
      <c r="A124" s="3" t="s">
        <v>1002</v>
      </c>
    </row>
    <row r="125" spans="1:18">
      <c r="A125" s="4" t="s">
        <v>1003</v>
      </c>
      <c r="R125" s="7" t="n">
        <v>22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71</v>
      </c>
    </row>
    <row r="3" spans="1:3">
      <c r="A3" s="3" t="s">
        <v>1002</v>
      </c>
    </row>
    <row r="4" spans="1:3">
      <c r="A4" s="4" t="s">
        <v>126</v>
      </c>
      <c r="B4" s="7" t="n">
        <v>-528593</v>
      </c>
      <c r="C4" s="7" t="n">
        <v>2017798</v>
      </c>
    </row>
    <row r="5" spans="1:3">
      <c r="A5" s="4" t="s">
        <v>129</v>
      </c>
      <c r="B5" s="6" t="n">
        <v>447762</v>
      </c>
      <c r="C5" s="6" t="n">
        <v>2026202</v>
      </c>
    </row>
    <row r="6" spans="1:3">
      <c r="A6" s="4" t="s">
        <v>454</v>
      </c>
      <c r="B6" s="6" t="n">
        <v>-452829</v>
      </c>
      <c r="C6" s="6" t="n">
        <v>-1880121</v>
      </c>
    </row>
    <row r="7" spans="1:3">
      <c r="A7" s="4" t="s">
        <v>137</v>
      </c>
      <c r="B7" s="6" t="n">
        <v>-169760</v>
      </c>
      <c r="C7" s="6" t="n">
        <v>-654740</v>
      </c>
    </row>
    <row r="8" spans="1:3">
      <c r="A8" s="4" t="s">
        <v>1080</v>
      </c>
    </row>
    <row r="9" spans="1:3">
      <c r="A9" s="3" t="s">
        <v>1002</v>
      </c>
    </row>
    <row r="10" spans="1:3">
      <c r="A10" s="4" t="s">
        <v>126</v>
      </c>
      <c r="B10" s="6" t="n">
        <v>-581001</v>
      </c>
      <c r="C10" s="6" t="n">
        <v>1886280</v>
      </c>
    </row>
    <row r="11" spans="1:3">
      <c r="A11" s="4" t="s">
        <v>129</v>
      </c>
      <c r="B11" s="6" t="n">
        <v>364711</v>
      </c>
      <c r="C11" s="6" t="n">
        <v>1928208</v>
      </c>
    </row>
    <row r="12" spans="1:3">
      <c r="A12" s="4" t="s">
        <v>454</v>
      </c>
      <c r="B12" s="6" t="n">
        <v>-402679</v>
      </c>
      <c r="C12" s="6" t="n">
        <v>-1810667</v>
      </c>
    </row>
    <row r="13" spans="1:3">
      <c r="A13" s="4" t="s">
        <v>137</v>
      </c>
      <c r="B13" s="7" t="n">
        <v>-139862</v>
      </c>
      <c r="C13" s="7" t="n">
        <v>-6224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81</v>
      </c>
      <c r="B1" s="2" t="s">
        <v>1</v>
      </c>
    </row>
    <row r="2" spans="1:4">
      <c r="B2" s="2" t="s">
        <v>2</v>
      </c>
      <c r="C2" s="2" t="s">
        <v>71</v>
      </c>
      <c r="D2" s="2" t="s">
        <v>435</v>
      </c>
    </row>
    <row r="3" spans="1:4">
      <c r="A3" s="3" t="s">
        <v>1082</v>
      </c>
    </row>
    <row r="4" spans="1:4">
      <c r="A4" s="4" t="s">
        <v>1083</v>
      </c>
      <c r="B4" s="7" t="n">
        <v>447762</v>
      </c>
      <c r="C4" s="7" t="n">
        <v>2026202</v>
      </c>
    </row>
    <row r="5" spans="1:4">
      <c r="A5" s="4" t="s">
        <v>1084</v>
      </c>
      <c r="B5" s="7" t="n">
        <v>66652</v>
      </c>
      <c r="C5" s="6" t="n">
        <v>88327</v>
      </c>
    </row>
    <row r="6" spans="1:4">
      <c r="A6" s="4" t="s">
        <v>440</v>
      </c>
      <c r="B6" s="4" t="s">
        <v>441</v>
      </c>
      <c r="D6" s="4" t="s">
        <v>441</v>
      </c>
    </row>
    <row r="7" spans="1:4">
      <c r="A7" s="4" t="s">
        <v>1085</v>
      </c>
      <c r="B7" s="4" t="s">
        <v>1086</v>
      </c>
    </row>
    <row r="8" spans="1:4">
      <c r="A8" s="4" t="s">
        <v>1087</v>
      </c>
      <c r="B8" s="7" t="n">
        <v>1776</v>
      </c>
    </row>
    <row r="9" spans="1:4">
      <c r="A9" s="4" t="s">
        <v>1087</v>
      </c>
      <c r="C9" s="6" t="n">
        <v>2318</v>
      </c>
    </row>
    <row r="10" spans="1:4">
      <c r="A10" s="4" t="s">
        <v>1088</v>
      </c>
      <c r="B10" s="6" t="n">
        <v>1363</v>
      </c>
    </row>
    <row r="11" spans="1:4">
      <c r="A11" s="4" t="s">
        <v>1089</v>
      </c>
    </row>
    <row r="12" spans="1:4">
      <c r="A12" s="3" t="s">
        <v>1082</v>
      </c>
    </row>
    <row r="13" spans="1:4">
      <c r="A13" s="4" t="s">
        <v>1090</v>
      </c>
      <c r="B13" s="6" t="n">
        <v>86032</v>
      </c>
      <c r="C13" s="6" t="n">
        <v>111134</v>
      </c>
    </row>
    <row r="14" spans="1:4">
      <c r="A14" s="4" t="s">
        <v>614</v>
      </c>
    </row>
    <row r="15" spans="1:4">
      <c r="A15" s="3" t="s">
        <v>1082</v>
      </c>
    </row>
    <row r="16" spans="1:4">
      <c r="A16" s="4" t="s">
        <v>617</v>
      </c>
      <c r="B16" s="6" t="n">
        <v>340</v>
      </c>
      <c r="C16" s="6" t="n">
        <v>414</v>
      </c>
    </row>
    <row r="17" spans="1:4">
      <c r="A17" s="4" t="s">
        <v>620</v>
      </c>
    </row>
    <row r="18" spans="1:4">
      <c r="A18" s="3" t="s">
        <v>1082</v>
      </c>
    </row>
    <row r="19" spans="1:4">
      <c r="A19" s="4" t="s">
        <v>617</v>
      </c>
      <c r="B19" s="7" t="n">
        <v>767</v>
      </c>
      <c r="C19" s="7" t="n">
        <v>7359</v>
      </c>
    </row>
    <row r="20" spans="1:4">
      <c r="A20" s="4" t="s">
        <v>1091</v>
      </c>
    </row>
    <row r="21" spans="1:4">
      <c r="A21" s="3" t="s">
        <v>1082</v>
      </c>
    </row>
    <row r="22" spans="1:4">
      <c r="A22" s="4" t="s">
        <v>1092</v>
      </c>
      <c r="B22" s="4" t="s">
        <v>984</v>
      </c>
      <c r="C22" s="4" t="s">
        <v>10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000</v>
      </c>
    </row>
    <row r="2" spans="1:2">
      <c r="A2" s="3" t="s">
        <v>260</v>
      </c>
    </row>
    <row r="3" spans="1:2">
      <c r="A3" s="4" t="s">
        <v>1095</v>
      </c>
      <c r="B3" s="7" t="n">
        <v>1172</v>
      </c>
    </row>
    <row r="4" spans="1:2">
      <c r="A4" s="4" t="s">
        <v>1096</v>
      </c>
      <c r="B4" s="6" t="n">
        <v>741</v>
      </c>
    </row>
    <row r="5" spans="1:2">
      <c r="A5" s="4" t="s">
        <v>1097</v>
      </c>
      <c r="B5" s="6" t="n">
        <v>741</v>
      </c>
    </row>
    <row r="6" spans="1:2">
      <c r="A6" s="4" t="s">
        <v>1098</v>
      </c>
      <c r="B6" s="6" t="n">
        <v>-312</v>
      </c>
    </row>
    <row r="7" spans="1:2">
      <c r="A7" s="4" t="s">
        <v>1099</v>
      </c>
      <c r="B7" s="7" t="n">
        <v>23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71</v>
      </c>
    </row>
    <row r="3" spans="1:3">
      <c r="A3" s="3" t="s">
        <v>185</v>
      </c>
    </row>
    <row r="4" spans="1:3">
      <c r="A4" s="4" t="s">
        <v>146</v>
      </c>
      <c r="B4" s="7" t="n">
        <v>-131903</v>
      </c>
      <c r="C4" s="7" t="n">
        <v>-544405</v>
      </c>
    </row>
    <row r="5" spans="1:3">
      <c r="A5" s="4" t="s">
        <v>186</v>
      </c>
      <c r="B5" s="6" t="n">
        <v>22541</v>
      </c>
      <c r="C5" s="6" t="n">
        <v>94113</v>
      </c>
    </row>
    <row r="6" spans="1:3">
      <c r="A6" s="3" t="s">
        <v>187</v>
      </c>
    </row>
    <row r="7" spans="1:3">
      <c r="A7" s="4" t="s">
        <v>188</v>
      </c>
      <c r="B7" s="6" t="n">
        <v>7820</v>
      </c>
      <c r="C7" s="6" t="n">
        <v>6179</v>
      </c>
    </row>
    <row r="8" spans="1:3">
      <c r="A8" s="4" t="s">
        <v>189</v>
      </c>
      <c r="B8" s="6" t="n">
        <v>-27860</v>
      </c>
      <c r="C8" s="6" t="n">
        <v>1529</v>
      </c>
    </row>
    <row r="9" spans="1:3">
      <c r="A9" s="4" t="s">
        <v>133</v>
      </c>
      <c r="B9" s="6" t="n">
        <v>165</v>
      </c>
      <c r="C9" s="6" t="n">
        <v>5832</v>
      </c>
    </row>
    <row r="10" spans="1:3">
      <c r="A10" s="4" t="s">
        <v>140</v>
      </c>
      <c r="B10" s="6" t="n">
        <v>-2719</v>
      </c>
      <c r="C10" s="6" t="n">
        <v>-4461</v>
      </c>
    </row>
    <row r="11" spans="1:3">
      <c r="A11" s="3" t="s">
        <v>190</v>
      </c>
    </row>
    <row r="12" spans="1:3">
      <c r="A12" s="4" t="s">
        <v>114</v>
      </c>
      <c r="B12" s="6" t="n">
        <v>53440</v>
      </c>
      <c r="C12" s="6" t="n">
        <v>-824</v>
      </c>
    </row>
    <row r="13" spans="1:3">
      <c r="A13" s="4" t="s">
        <v>81</v>
      </c>
      <c r="B13" s="6" t="n">
        <v>-438489</v>
      </c>
      <c r="C13" s="6" t="n">
        <v>-47127</v>
      </c>
    </row>
    <row r="14" spans="1:3">
      <c r="A14" s="4" t="s">
        <v>79</v>
      </c>
      <c r="B14" s="6" t="n">
        <v>9476</v>
      </c>
      <c r="C14" s="6" t="n">
        <v>752</v>
      </c>
    </row>
    <row r="15" spans="1:3">
      <c r="A15" s="4" t="s">
        <v>115</v>
      </c>
      <c r="B15" s="6" t="n">
        <v>172871</v>
      </c>
      <c r="C15" s="6" t="n">
        <v>-9574</v>
      </c>
    </row>
    <row r="16" spans="1:3">
      <c r="A16" s="4" t="s">
        <v>191</v>
      </c>
      <c r="B16" s="6" t="n">
        <v>-85062</v>
      </c>
      <c r="C16" s="6" t="n">
        <v>-12887</v>
      </c>
    </row>
    <row r="17" spans="1:3">
      <c r="A17" s="4" t="s">
        <v>85</v>
      </c>
      <c r="B17" s="6" t="n">
        <v>-5181</v>
      </c>
      <c r="C17" s="6" t="n">
        <v>68400</v>
      </c>
    </row>
    <row r="18" spans="1:3">
      <c r="A18" s="3" t="s">
        <v>192</v>
      </c>
    </row>
    <row r="19" spans="1:3">
      <c r="A19" s="4" t="s">
        <v>193</v>
      </c>
      <c r="B19" s="6" t="n">
        <v>-121102</v>
      </c>
      <c r="C19" s="6" t="n">
        <v>685654</v>
      </c>
    </row>
    <row r="20" spans="1:3">
      <c r="A20" s="4" t="s">
        <v>117</v>
      </c>
      <c r="B20" s="6" t="n">
        <v>-560609</v>
      </c>
      <c r="C20" s="6" t="n">
        <v>-25106</v>
      </c>
    </row>
    <row r="21" spans="1:3">
      <c r="A21" s="4" t="s">
        <v>194</v>
      </c>
      <c r="B21" s="6" t="n">
        <v>-33597</v>
      </c>
      <c r="C21" s="6" t="n">
        <v>-14190</v>
      </c>
    </row>
    <row r="22" spans="1:3">
      <c r="A22" s="4" t="s">
        <v>195</v>
      </c>
      <c r="B22" s="6" t="n">
        <v>-1140209</v>
      </c>
      <c r="C22" s="6" t="n">
        <v>203885</v>
      </c>
    </row>
    <row r="23" spans="1:3">
      <c r="A23" s="4" t="s">
        <v>196</v>
      </c>
      <c r="B23" s="6" t="n">
        <v>-2392</v>
      </c>
      <c r="C23" s="6" t="n">
        <v>-21596</v>
      </c>
    </row>
    <row r="24" spans="1:3">
      <c r="A24" s="4" t="s">
        <v>197</v>
      </c>
      <c r="B24" s="6" t="n">
        <v>-1142601</v>
      </c>
      <c r="C24" s="6" t="n">
        <v>182289</v>
      </c>
    </row>
    <row r="25" spans="1:3">
      <c r="A25" s="3" t="s">
        <v>198</v>
      </c>
    </row>
    <row r="26" spans="1:3">
      <c r="A26" s="4" t="s">
        <v>199</v>
      </c>
      <c r="B26" s="6" t="n">
        <v>-2015407</v>
      </c>
      <c r="C26" s="6" t="n">
        <v>-997137</v>
      </c>
    </row>
    <row r="27" spans="1:3">
      <c r="A27" s="4" t="s">
        <v>200</v>
      </c>
      <c r="B27" s="6" t="n">
        <v>-8788</v>
      </c>
      <c r="C27" s="6" t="n">
        <v>-18383</v>
      </c>
    </row>
    <row r="28" spans="1:3">
      <c r="A28" s="4" t="s">
        <v>201</v>
      </c>
      <c r="B28" s="6" t="n">
        <v>0</v>
      </c>
      <c r="C28" s="6" t="n">
        <v>255917</v>
      </c>
    </row>
    <row r="29" spans="1:3">
      <c r="A29" s="4" t="s">
        <v>202</v>
      </c>
      <c r="B29" s="6" t="n">
        <v>1032438</v>
      </c>
      <c r="C29" s="6" t="n">
        <v>367346</v>
      </c>
    </row>
    <row r="30" spans="1:3">
      <c r="A30" s="4" t="s">
        <v>203</v>
      </c>
      <c r="B30" s="6" t="n">
        <v>1906947</v>
      </c>
      <c r="C30" s="6" t="n">
        <v>320203</v>
      </c>
    </row>
    <row r="31" spans="1:3">
      <c r="A31" s="4" t="s">
        <v>204</v>
      </c>
      <c r="B31" s="6" t="n">
        <v>858</v>
      </c>
      <c r="C31" s="6" t="n">
        <v>2161</v>
      </c>
    </row>
    <row r="32" spans="1:3">
      <c r="A32" s="4" t="s">
        <v>205</v>
      </c>
      <c r="B32" s="6" t="n">
        <v>3242</v>
      </c>
      <c r="C32" s="6" t="n">
        <v>-2063</v>
      </c>
    </row>
    <row r="33" spans="1:3">
      <c r="A33" s="4" t="s">
        <v>206</v>
      </c>
      <c r="B33" s="6" t="n">
        <v>919290</v>
      </c>
      <c r="C33" s="6" t="n">
        <v>-71956</v>
      </c>
    </row>
    <row r="34" spans="1:3">
      <c r="A34" s="4" t="s">
        <v>207</v>
      </c>
      <c r="B34" s="6" t="n">
        <v>-6113</v>
      </c>
      <c r="C34" s="6" t="n">
        <v>104855</v>
      </c>
    </row>
    <row r="35" spans="1:3">
      <c r="A35" s="4" t="s">
        <v>208</v>
      </c>
      <c r="B35" s="6" t="n">
        <v>913177</v>
      </c>
      <c r="C35" s="6" t="n">
        <v>32899</v>
      </c>
    </row>
    <row r="36" spans="1:3">
      <c r="A36" s="3" t="s">
        <v>209</v>
      </c>
    </row>
    <row r="37" spans="1:3">
      <c r="A37" s="4" t="s">
        <v>210</v>
      </c>
      <c r="B37" s="6" t="n">
        <v>0</v>
      </c>
      <c r="C37" s="6" t="n">
        <v>31</v>
      </c>
    </row>
    <row r="38" spans="1:3">
      <c r="A38" s="4" t="s">
        <v>211</v>
      </c>
      <c r="B38" s="6" t="n">
        <v>-18</v>
      </c>
      <c r="C38" s="6" t="n">
        <v>-873</v>
      </c>
    </row>
    <row r="39" spans="1:3">
      <c r="A39" s="4" t="s">
        <v>212</v>
      </c>
      <c r="B39" s="6" t="n">
        <v>0</v>
      </c>
      <c r="C39" s="6" t="n">
        <v>-41555</v>
      </c>
    </row>
    <row r="40" spans="1:3">
      <c r="A40" s="4" t="s">
        <v>213</v>
      </c>
      <c r="B40" s="6" t="n">
        <v>0</v>
      </c>
      <c r="C40" s="6" t="n">
        <v>-25636</v>
      </c>
    </row>
    <row r="41" spans="1:3">
      <c r="A41" s="4" t="s">
        <v>214</v>
      </c>
      <c r="B41" s="6" t="n">
        <v>-18</v>
      </c>
      <c r="C41" s="6" t="n">
        <v>-68033</v>
      </c>
    </row>
    <row r="42" spans="1:3">
      <c r="A42" s="4" t="s">
        <v>215</v>
      </c>
      <c r="B42" s="6" t="n">
        <v>-382</v>
      </c>
      <c r="C42" s="6" t="n">
        <v>-1556</v>
      </c>
    </row>
    <row r="43" spans="1:3">
      <c r="A43" s="4" t="s">
        <v>216</v>
      </c>
      <c r="B43" s="6" t="n">
        <v>-229824</v>
      </c>
      <c r="C43" s="6" t="n">
        <v>145599</v>
      </c>
    </row>
    <row r="44" spans="1:3">
      <c r="A44" s="4" t="s">
        <v>217</v>
      </c>
      <c r="B44" s="6" t="n">
        <v>337102</v>
      </c>
      <c r="C44" s="6" t="n">
        <v>191503</v>
      </c>
    </row>
    <row r="45" spans="1:3">
      <c r="A45" s="4" t="s">
        <v>218</v>
      </c>
      <c r="B45" s="6" t="n">
        <v>107278</v>
      </c>
      <c r="C45" s="6" t="n">
        <v>337102</v>
      </c>
    </row>
    <row r="46" spans="1:3">
      <c r="A46" s="4" t="s">
        <v>219</v>
      </c>
      <c r="B46" s="6" t="n">
        <v>0</v>
      </c>
      <c r="C46" s="6" t="n">
        <v>-6113</v>
      </c>
    </row>
    <row r="47" spans="1:3">
      <c r="A47" s="4" t="s">
        <v>220</v>
      </c>
      <c r="B47" s="6" t="n">
        <v>107278</v>
      </c>
      <c r="C47" s="6" t="n">
        <v>330989</v>
      </c>
    </row>
    <row r="48" spans="1:3">
      <c r="A48" s="4" t="s">
        <v>221</v>
      </c>
      <c r="B48" s="6" t="n">
        <v>48197</v>
      </c>
      <c r="C48" s="6" t="n">
        <v>200841</v>
      </c>
    </row>
    <row r="49" spans="1:3">
      <c r="A49" s="4" t="s">
        <v>222</v>
      </c>
      <c r="B49" s="6" t="n">
        <v>59081</v>
      </c>
      <c r="C49" s="6" t="n">
        <v>130148</v>
      </c>
    </row>
    <row r="50" spans="1:3">
      <c r="A50" s="3" t="s">
        <v>223</v>
      </c>
    </row>
    <row r="51" spans="1:3">
      <c r="A51" s="4" t="s">
        <v>224</v>
      </c>
      <c r="B51" s="6" t="n">
        <v>32702</v>
      </c>
      <c r="C51" s="6" t="n">
        <v>19106</v>
      </c>
    </row>
    <row r="52" spans="1:3">
      <c r="A52" s="4" t="s">
        <v>225</v>
      </c>
      <c r="B52" s="6" t="n">
        <v>192</v>
      </c>
      <c r="C52" s="6" t="n">
        <v>524</v>
      </c>
    </row>
    <row r="53" spans="1:3">
      <c r="A53" s="4" t="s">
        <v>226</v>
      </c>
    </row>
    <row r="54" spans="1:3">
      <c r="A54" s="3" t="s">
        <v>227</v>
      </c>
    </row>
    <row r="55" spans="1:3">
      <c r="A55" s="4" t="s">
        <v>228</v>
      </c>
      <c r="B55" s="6" t="n">
        <v>599613</v>
      </c>
      <c r="C55" s="6" t="n">
        <v>176865</v>
      </c>
    </row>
    <row r="56" spans="1:3">
      <c r="A56" s="4" t="s">
        <v>229</v>
      </c>
    </row>
    <row r="57" spans="1:3">
      <c r="A57" s="3" t="s">
        <v>227</v>
      </c>
    </row>
    <row r="58" spans="1:3">
      <c r="A58" s="4" t="s">
        <v>228</v>
      </c>
      <c r="B58" s="6" t="n">
        <v>812068</v>
      </c>
      <c r="C58" s="6" t="n">
        <v>0</v>
      </c>
    </row>
    <row r="59" spans="1:3">
      <c r="A59" s="4" t="s">
        <v>230</v>
      </c>
    </row>
    <row r="60" spans="1:3">
      <c r="A60" s="3" t="s">
        <v>227</v>
      </c>
    </row>
    <row r="61" spans="1:3">
      <c r="A61" s="4" t="s">
        <v>228</v>
      </c>
      <c r="B61" s="7" t="n">
        <v>68262</v>
      </c>
      <c r="C61"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71</v>
      </c>
    </row>
    <row r="3" spans="1:3">
      <c r="A3" s="3" t="s">
        <v>1101</v>
      </c>
    </row>
    <row r="4" spans="1:3">
      <c r="A4" s="4" t="s">
        <v>144</v>
      </c>
      <c r="B4" s="7" t="n">
        <v>-109362</v>
      </c>
      <c r="C4" s="7" t="n">
        <v>-450292</v>
      </c>
    </row>
    <row r="5" spans="1:3">
      <c r="A5" s="4" t="s">
        <v>165</v>
      </c>
      <c r="B5" s="6" t="n">
        <v>0</v>
      </c>
      <c r="C5" s="6" t="n">
        <v>-219</v>
      </c>
    </row>
    <row r="6" spans="1:3">
      <c r="A6" s="4" t="s">
        <v>1102</v>
      </c>
      <c r="B6" s="6" t="n">
        <v>-109362</v>
      </c>
      <c r="C6" s="6" t="n">
        <v>-450511</v>
      </c>
    </row>
    <row r="7" spans="1:3">
      <c r="A7" s="4" t="s">
        <v>1103</v>
      </c>
      <c r="B7" s="6" t="n">
        <v>0</v>
      </c>
      <c r="C7" s="6" t="n">
        <v>-25636</v>
      </c>
    </row>
    <row r="8" spans="1:3">
      <c r="A8" s="4" t="s">
        <v>1104</v>
      </c>
      <c r="B8" s="6" t="n">
        <v>0</v>
      </c>
      <c r="C8" s="6" t="n">
        <v>-17</v>
      </c>
    </row>
    <row r="9" spans="1:3">
      <c r="A9" s="4" t="s">
        <v>1105</v>
      </c>
      <c r="B9" s="6" t="n">
        <v>-109362</v>
      </c>
      <c r="C9" s="6" t="n">
        <v>-476164</v>
      </c>
    </row>
    <row r="10" spans="1:3">
      <c r="A10" s="4" t="s">
        <v>145</v>
      </c>
      <c r="B10" s="6" t="n">
        <v>-22541</v>
      </c>
      <c r="C10" s="6" t="n">
        <v>-94113</v>
      </c>
    </row>
    <row r="11" spans="1:3">
      <c r="A11" s="4" t="s">
        <v>1106</v>
      </c>
      <c r="B11" s="7" t="n">
        <v>-131903</v>
      </c>
      <c r="C11" s="7" t="n">
        <v>-570277</v>
      </c>
    </row>
    <row r="12" spans="1:3">
      <c r="A12" s="4" t="s">
        <v>154</v>
      </c>
      <c r="B12" s="6" t="n">
        <v>83061259</v>
      </c>
      <c r="C12" s="6" t="n">
        <v>83050362</v>
      </c>
    </row>
    <row r="13" spans="1:3">
      <c r="A13" s="4" t="s">
        <v>1107</v>
      </c>
      <c r="B13" s="8" t="n">
        <v>-1.32</v>
      </c>
      <c r="C13" s="8" t="n">
        <v>-5.74</v>
      </c>
    </row>
    <row r="14" spans="1:3">
      <c r="A14" s="4" t="s">
        <v>152</v>
      </c>
      <c r="B14" s="9" t="n">
        <v>-0.27</v>
      </c>
      <c r="C14" s="9" t="n">
        <v>-1.13</v>
      </c>
    </row>
    <row r="15" spans="1:3">
      <c r="A15" s="4" t="s">
        <v>153</v>
      </c>
      <c r="B15" s="8" t="n">
        <v>-1.59</v>
      </c>
      <c r="C15" s="8" t="n">
        <v>-6.87</v>
      </c>
    </row>
    <row r="16" spans="1:3">
      <c r="A16" s="4" t="s">
        <v>1108</v>
      </c>
    </row>
    <row r="17" spans="1:3">
      <c r="A17" s="3" t="s">
        <v>1101</v>
      </c>
    </row>
    <row r="18" spans="1:3">
      <c r="A18" s="4" t="s">
        <v>1103</v>
      </c>
      <c r="B18" s="7" t="n">
        <v>0</v>
      </c>
      <c r="C18" s="7" t="n">
        <v>-256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45"/>
    <col customWidth="1" max="3" min="3" width="38"/>
    <col customWidth="1" max="4" min="4" width="38"/>
    <col customWidth="1" max="5" min="5" width="38"/>
    <col customWidth="1" max="6" min="6" width="37"/>
    <col customWidth="1" max="7" min="7" width="37"/>
    <col customWidth="1" max="8" min="8" width="20"/>
    <col customWidth="1" max="9" min="9" width="21"/>
  </cols>
  <sheetData>
    <row r="1" spans="1:9">
      <c r="A1" s="1" t="s">
        <v>1109</v>
      </c>
      <c r="B1" s="2" t="s">
        <v>1110</v>
      </c>
      <c r="C1" s="2" t="s">
        <v>1111</v>
      </c>
      <c r="D1" s="2" t="s">
        <v>1112</v>
      </c>
      <c r="E1" s="2" t="s">
        <v>1113</v>
      </c>
      <c r="F1" s="2" t="s">
        <v>1114</v>
      </c>
      <c r="G1" s="2" t="s">
        <v>1115</v>
      </c>
      <c r="H1" s="2" t="s">
        <v>1116</v>
      </c>
      <c r="I1" s="2" t="s">
        <v>1117</v>
      </c>
    </row>
    <row r="2" spans="1:9">
      <c r="A2" s="3" t="s">
        <v>1118</v>
      </c>
    </row>
    <row r="3" spans="1:9">
      <c r="A3" s="4" t="s">
        <v>1119</v>
      </c>
      <c r="F3" s="6" t="n">
        <v>150000000</v>
      </c>
    </row>
    <row r="4" spans="1:9">
      <c r="A4" s="4" t="s">
        <v>1120</v>
      </c>
      <c r="F4" s="6" t="n">
        <v>88161638</v>
      </c>
      <c r="G4" s="6" t="n">
        <v>87938537</v>
      </c>
    </row>
    <row r="5" spans="1:9">
      <c r="A5" s="4" t="s">
        <v>1121</v>
      </c>
      <c r="F5" s="6" t="n">
        <v>83148458</v>
      </c>
      <c r="G5" s="6" t="n">
        <v>82948577</v>
      </c>
      <c r="H5" s="6" t="n">
        <v>82974895</v>
      </c>
    </row>
    <row r="6" spans="1:9">
      <c r="A6" s="4" t="s">
        <v>1122</v>
      </c>
      <c r="F6" s="6" t="n">
        <v>18600000</v>
      </c>
    </row>
    <row r="7" spans="1:9">
      <c r="A7" s="4" t="s">
        <v>1123</v>
      </c>
      <c r="F7" s="6" t="n">
        <v>43238362</v>
      </c>
    </row>
    <row r="8" spans="1:9">
      <c r="A8" s="4" t="s">
        <v>119</v>
      </c>
      <c r="F8" s="8" t="n">
        <v>0.01</v>
      </c>
      <c r="G8" s="8" t="n">
        <v>0.01</v>
      </c>
    </row>
    <row r="9" spans="1:9">
      <c r="A9" s="4" t="s">
        <v>1124</v>
      </c>
      <c r="G9" s="8" t="n">
        <v>0.35</v>
      </c>
    </row>
    <row r="10" spans="1:9">
      <c r="A10" s="4" t="s">
        <v>1125</v>
      </c>
      <c r="F10" s="6" t="n">
        <v>223101</v>
      </c>
      <c r="G10" s="6" t="n">
        <v>198983</v>
      </c>
    </row>
    <row r="11" spans="1:9">
      <c r="A11" s="4" t="s">
        <v>1126</v>
      </c>
      <c r="E11" s="6" t="n">
        <v>2</v>
      </c>
    </row>
    <row r="12" spans="1:9">
      <c r="A12" s="4" t="s">
        <v>1127</v>
      </c>
      <c r="I12" s="7" t="n">
        <v>100000000</v>
      </c>
    </row>
    <row r="13" spans="1:9">
      <c r="A13" s="4" t="s">
        <v>1128</v>
      </c>
      <c r="G13" s="6" t="n">
        <v>205000</v>
      </c>
    </row>
    <row r="14" spans="1:9">
      <c r="A14" s="4" t="s">
        <v>1129</v>
      </c>
      <c r="G14" s="8" t="n">
        <v>3.31</v>
      </c>
    </row>
    <row r="15" spans="1:9">
      <c r="A15" s="4" t="s">
        <v>1130</v>
      </c>
      <c r="F15" s="7" t="n">
        <v>74245000</v>
      </c>
    </row>
    <row r="16" spans="1:9">
      <c r="A16" s="4" t="s">
        <v>1131</v>
      </c>
      <c r="F16" s="6" t="n">
        <v>23220</v>
      </c>
      <c r="G16" s="6" t="n">
        <v>29801</v>
      </c>
    </row>
    <row r="17" spans="1:9">
      <c r="A17" s="4" t="s">
        <v>1132</v>
      </c>
      <c r="F17" s="8" t="n">
        <v>0.78</v>
      </c>
      <c r="G17" s="8" t="n">
        <v>6.52</v>
      </c>
    </row>
    <row r="18" spans="1:9">
      <c r="A18" s="4" t="s">
        <v>1133</v>
      </c>
    </row>
    <row r="19" spans="1:9">
      <c r="A19" s="3" t="s">
        <v>1118</v>
      </c>
    </row>
    <row r="20" spans="1:9">
      <c r="A20" s="4" t="s">
        <v>1125</v>
      </c>
      <c r="C20" s="6" t="n">
        <v>6000000</v>
      </c>
    </row>
    <row r="21" spans="1:9">
      <c r="A21" s="4" t="s">
        <v>1134</v>
      </c>
      <c r="C21" s="4" t="s">
        <v>1135</v>
      </c>
    </row>
    <row r="22" spans="1:9">
      <c r="A22" s="4" t="s">
        <v>1136</v>
      </c>
      <c r="C22" s="8" t="n">
        <v>0.01</v>
      </c>
    </row>
    <row r="23" spans="1:9">
      <c r="A23" s="4" t="s">
        <v>1137</v>
      </c>
      <c r="C23" s="7" t="n">
        <v>25</v>
      </c>
    </row>
    <row r="24" spans="1:9">
      <c r="A24" s="4" t="s">
        <v>1126</v>
      </c>
      <c r="C24" s="6" t="n">
        <v>2</v>
      </c>
    </row>
    <row r="25" spans="1:9">
      <c r="A25" s="4" t="s">
        <v>1138</v>
      </c>
      <c r="G25" s="7" t="n">
        <v>7538000</v>
      </c>
    </row>
    <row r="26" spans="1:9">
      <c r="A26" s="4" t="s">
        <v>1139</v>
      </c>
      <c r="G26" s="11" t="n">
        <v>1.2563</v>
      </c>
    </row>
    <row r="27" spans="1:9">
      <c r="A27" s="4" t="s">
        <v>1140</v>
      </c>
      <c r="C27" s="7" t="n">
        <v>25</v>
      </c>
    </row>
    <row r="28" spans="1:9">
      <c r="A28" s="4" t="s">
        <v>1141</v>
      </c>
    </row>
    <row r="29" spans="1:9">
      <c r="A29" s="3" t="s">
        <v>1118</v>
      </c>
    </row>
    <row r="30" spans="1:9">
      <c r="A30" s="4" t="s">
        <v>1125</v>
      </c>
      <c r="D30" s="6" t="n">
        <v>6600000</v>
      </c>
    </row>
    <row r="31" spans="1:9">
      <c r="A31" s="4" t="s">
        <v>1134</v>
      </c>
      <c r="D31" s="4" t="s">
        <v>1142</v>
      </c>
    </row>
    <row r="32" spans="1:9">
      <c r="A32" s="4" t="s">
        <v>1136</v>
      </c>
      <c r="D32" s="8" t="n">
        <v>0.01</v>
      </c>
    </row>
    <row r="33" spans="1:9">
      <c r="A33" s="4" t="s">
        <v>1137</v>
      </c>
      <c r="D33" s="7" t="n">
        <v>25</v>
      </c>
    </row>
    <row r="34" spans="1:9">
      <c r="A34" s="4" t="s">
        <v>1126</v>
      </c>
      <c r="D34" s="6" t="n">
        <v>2</v>
      </c>
    </row>
    <row r="35" spans="1:9">
      <c r="A35" s="4" t="s">
        <v>1138</v>
      </c>
      <c r="G35" s="7" t="n">
        <v>8816000</v>
      </c>
    </row>
    <row r="36" spans="1:9">
      <c r="A36" s="4" t="s">
        <v>1139</v>
      </c>
      <c r="G36" s="11" t="n">
        <v>1.3359</v>
      </c>
    </row>
    <row r="37" spans="1:9">
      <c r="A37" s="4" t="s">
        <v>1140</v>
      </c>
      <c r="D37" s="7" t="n">
        <v>25</v>
      </c>
    </row>
    <row r="38" spans="1:9">
      <c r="A38" s="4" t="s">
        <v>1143</v>
      </c>
    </row>
    <row r="39" spans="1:9">
      <c r="A39" s="3" t="s">
        <v>1118</v>
      </c>
    </row>
    <row r="40" spans="1:9">
      <c r="A40" s="4" t="s">
        <v>1125</v>
      </c>
      <c r="E40" s="6" t="n">
        <v>6000000</v>
      </c>
    </row>
    <row r="41" spans="1:9">
      <c r="A41" s="4" t="s">
        <v>1134</v>
      </c>
      <c r="E41" s="4" t="s">
        <v>1144</v>
      </c>
    </row>
    <row r="42" spans="1:9">
      <c r="A42" s="4" t="s">
        <v>1136</v>
      </c>
      <c r="E42" s="8" t="n">
        <v>0.01</v>
      </c>
    </row>
    <row r="43" spans="1:9">
      <c r="A43" s="4" t="s">
        <v>1137</v>
      </c>
      <c r="E43" s="6" t="n">
        <v>25</v>
      </c>
    </row>
    <row r="44" spans="1:9">
      <c r="A44" s="4" t="s">
        <v>1138</v>
      </c>
      <c r="G44" s="7" t="n">
        <v>9282000</v>
      </c>
    </row>
    <row r="45" spans="1:9">
      <c r="A45" s="4" t="s">
        <v>1139</v>
      </c>
      <c r="G45" s="11" t="n">
        <v>1.5469</v>
      </c>
    </row>
    <row r="46" spans="1:9">
      <c r="A46" s="4" t="s">
        <v>1140</v>
      </c>
      <c r="E46" s="7" t="n">
        <v>25</v>
      </c>
    </row>
    <row r="47" spans="1:9">
      <c r="A47" s="4" t="s">
        <v>1145</v>
      </c>
    </row>
    <row r="48" spans="1:9">
      <c r="A48" s="3" t="s">
        <v>1118</v>
      </c>
    </row>
    <row r="49" spans="1:9">
      <c r="A49" s="4" t="s">
        <v>1126</v>
      </c>
      <c r="B49" s="6" t="n">
        <v>2</v>
      </c>
    </row>
    <row r="50" spans="1:9">
      <c r="A50" s="4" t="s">
        <v>1146</v>
      </c>
      <c r="B50" s="6" t="n">
        <v>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7</v>
      </c>
      <c r="B1" s="2" t="s">
        <v>1</v>
      </c>
    </row>
    <row r="2" spans="1:4">
      <c r="B2" s="2" t="s">
        <v>2</v>
      </c>
      <c r="C2" s="2" t="s">
        <v>71</v>
      </c>
      <c r="D2" s="2" t="s">
        <v>403</v>
      </c>
    </row>
    <row r="3" spans="1:4">
      <c r="A3" s="3" t="s">
        <v>175</v>
      </c>
    </row>
    <row r="4" spans="1:4">
      <c r="A4" s="4" t="s">
        <v>1148</v>
      </c>
      <c r="B4" s="6" t="n">
        <v>82948577</v>
      </c>
      <c r="C4" s="6" t="n">
        <v>82974895</v>
      </c>
    </row>
    <row r="5" spans="1:4">
      <c r="A5" s="4" t="s">
        <v>1149</v>
      </c>
      <c r="B5" s="6" t="n">
        <v>223101</v>
      </c>
      <c r="C5" s="6" t="n">
        <v>198983</v>
      </c>
    </row>
    <row r="6" spans="1:4">
      <c r="A6" s="4" t="s">
        <v>1150</v>
      </c>
      <c r="B6" s="6" t="n">
        <v>-23220</v>
      </c>
      <c r="C6" s="6" t="n">
        <v>-234801</v>
      </c>
    </row>
    <row r="7" spans="1:4">
      <c r="A7" s="4" t="s">
        <v>1151</v>
      </c>
      <c r="B7" s="6" t="n">
        <v>0</v>
      </c>
      <c r="C7" s="6" t="n">
        <v>9500</v>
      </c>
      <c r="D7" s="6" t="n">
        <v>9500</v>
      </c>
    </row>
    <row r="8" spans="1:4">
      <c r="A8" s="4" t="s">
        <v>1152</v>
      </c>
      <c r="B8" s="6" t="n">
        <v>83148458</v>
      </c>
      <c r="C8" s="6" t="n">
        <v>82948577</v>
      </c>
      <c r="D8" s="6" t="n">
        <v>829748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71</v>
      </c>
    </row>
    <row r="3" spans="1:3">
      <c r="A3" s="3" t="s">
        <v>1154</v>
      </c>
    </row>
    <row r="4" spans="1:3">
      <c r="A4" s="4" t="s">
        <v>1155</v>
      </c>
      <c r="B4" s="7" t="n">
        <v>554916</v>
      </c>
    </row>
    <row r="5" spans="1:3">
      <c r="A5" s="4" t="s">
        <v>163</v>
      </c>
      <c r="B5" s="6" t="n">
        <v>83530</v>
      </c>
      <c r="C5" s="7" t="n">
        <v>-79000</v>
      </c>
    </row>
    <row r="6" spans="1:3">
      <c r="A6" s="4" t="s">
        <v>1156</v>
      </c>
      <c r="B6" s="6" t="n">
        <v>507718</v>
      </c>
      <c r="C6" s="6" t="n">
        <v>554916</v>
      </c>
    </row>
    <row r="7" spans="1:3">
      <c r="A7" s="4" t="s">
        <v>1157</v>
      </c>
    </row>
    <row r="8" spans="1:3">
      <c r="A8" s="3" t="s">
        <v>1154</v>
      </c>
    </row>
    <row r="9" spans="1:3">
      <c r="A9" s="4" t="s">
        <v>1155</v>
      </c>
      <c r="B9" s="6" t="n">
        <v>-59762</v>
      </c>
      <c r="C9" s="6" t="n">
        <v>21889</v>
      </c>
    </row>
    <row r="10" spans="1:3">
      <c r="A10" s="4" t="s">
        <v>1158</v>
      </c>
      <c r="B10" s="6" t="n">
        <v>97198</v>
      </c>
      <c r="C10" s="6" t="n">
        <v>-108726</v>
      </c>
    </row>
    <row r="11" spans="1:3">
      <c r="A11" s="4" t="s">
        <v>1159</v>
      </c>
      <c r="B11" s="6" t="n">
        <v>-15440</v>
      </c>
      <c r="C11" s="6" t="n">
        <v>27075</v>
      </c>
    </row>
    <row r="12" spans="1:3">
      <c r="A12" s="4" t="s">
        <v>163</v>
      </c>
      <c r="B12" s="6" t="n">
        <v>81758</v>
      </c>
      <c r="C12" s="6" t="n">
        <v>-81651</v>
      </c>
    </row>
    <row r="13" spans="1:3">
      <c r="A13" s="4" t="s">
        <v>1156</v>
      </c>
      <c r="C13" s="6" t="n">
        <v>-59762</v>
      </c>
    </row>
    <row r="14" spans="1:3">
      <c r="A14" s="4" t="s">
        <v>1160</v>
      </c>
    </row>
    <row r="15" spans="1:3">
      <c r="A15" s="3" t="s">
        <v>1154</v>
      </c>
    </row>
    <row r="16" spans="1:3">
      <c r="A16" s="4" t="s">
        <v>1155</v>
      </c>
      <c r="B16" s="6" t="n">
        <v>-5932</v>
      </c>
      <c r="C16" s="6" t="n">
        <v>-8583</v>
      </c>
    </row>
    <row r="17" spans="1:3">
      <c r="A17" s="4" t="s">
        <v>1158</v>
      </c>
      <c r="B17" s="6" t="n">
        <v>1772</v>
      </c>
      <c r="C17" s="6" t="n">
        <v>2651</v>
      </c>
    </row>
    <row r="18" spans="1:3">
      <c r="A18" s="4" t="s">
        <v>1159</v>
      </c>
      <c r="B18" s="6" t="n">
        <v>0</v>
      </c>
      <c r="C18" s="6" t="n">
        <v>0</v>
      </c>
    </row>
    <row r="19" spans="1:3">
      <c r="A19" s="4" t="s">
        <v>163</v>
      </c>
      <c r="B19" s="6" t="n">
        <v>1772</v>
      </c>
      <c r="C19" s="6" t="n">
        <v>2651</v>
      </c>
    </row>
    <row r="20" spans="1:3">
      <c r="A20" s="4" t="s">
        <v>1156</v>
      </c>
      <c r="C20" s="6" t="n">
        <v>-5932</v>
      </c>
    </row>
    <row r="21" spans="1:3">
      <c r="A21" s="4" t="s">
        <v>1161</v>
      </c>
    </row>
    <row r="22" spans="1:3">
      <c r="A22" s="3" t="s">
        <v>1154</v>
      </c>
    </row>
    <row r="23" spans="1:3">
      <c r="A23" s="4" t="s">
        <v>1155</v>
      </c>
      <c r="B23" s="6" t="n">
        <v>-65694</v>
      </c>
      <c r="C23" s="6" t="n">
        <v>13306</v>
      </c>
    </row>
    <row r="24" spans="1:3">
      <c r="A24" s="4" t="s">
        <v>1158</v>
      </c>
      <c r="B24" s="6" t="n">
        <v>98970</v>
      </c>
      <c r="C24" s="6" t="n">
        <v>-106075</v>
      </c>
    </row>
    <row r="25" spans="1:3">
      <c r="A25" s="4" t="s">
        <v>1159</v>
      </c>
      <c r="B25" s="6" t="n">
        <v>-15440</v>
      </c>
      <c r="C25" s="6" t="n">
        <v>27075</v>
      </c>
    </row>
    <row r="26" spans="1:3">
      <c r="A26" s="4" t="s">
        <v>163</v>
      </c>
      <c r="B26" s="6" t="n">
        <v>83530</v>
      </c>
      <c r="C26" s="6" t="n">
        <v>-79000</v>
      </c>
    </row>
    <row r="27" spans="1:3">
      <c r="A27" s="4" t="s">
        <v>1156</v>
      </c>
      <c r="C27" s="6" t="n">
        <v>-65694</v>
      </c>
    </row>
    <row r="28" spans="1:3">
      <c r="A28" s="4" t="s">
        <v>1162</v>
      </c>
    </row>
    <row r="29" spans="1:3">
      <c r="A29" s="3" t="s">
        <v>1154</v>
      </c>
    </row>
    <row r="30" spans="1:3">
      <c r="A30" s="4" t="s">
        <v>1155</v>
      </c>
      <c r="B30" s="6" t="n">
        <v>0</v>
      </c>
    </row>
    <row r="31" spans="1:3">
      <c r="A31" s="4" t="s">
        <v>1156</v>
      </c>
      <c r="C31" s="6" t="n">
        <v>0</v>
      </c>
    </row>
    <row r="32" spans="1:3">
      <c r="A32" s="4" t="s">
        <v>1163</v>
      </c>
    </row>
    <row r="33" spans="1:3">
      <c r="A33" s="3" t="s">
        <v>1154</v>
      </c>
    </row>
    <row r="34" spans="1:3">
      <c r="A34" s="4" t="s">
        <v>1155</v>
      </c>
      <c r="B34" s="6" t="n">
        <v>-78</v>
      </c>
    </row>
    <row r="35" spans="1:3">
      <c r="A35" s="4" t="s">
        <v>1156</v>
      </c>
      <c r="C35" s="6" t="n">
        <v>-78</v>
      </c>
    </row>
    <row r="36" spans="1:3">
      <c r="A36" s="4" t="s">
        <v>1164</v>
      </c>
    </row>
    <row r="37" spans="1:3">
      <c r="A37" s="3" t="s">
        <v>1154</v>
      </c>
    </row>
    <row r="38" spans="1:3">
      <c r="A38" s="4" t="s">
        <v>1155</v>
      </c>
      <c r="B38" s="6" t="n">
        <v>-78</v>
      </c>
    </row>
    <row r="39" spans="1:3">
      <c r="A39" s="4" t="s">
        <v>1156</v>
      </c>
      <c r="C39" s="6" t="n">
        <v>-78</v>
      </c>
    </row>
    <row r="40" spans="1:3">
      <c r="A40" s="4" t="s">
        <v>1165</v>
      </c>
    </row>
    <row r="41" spans="1:3">
      <c r="A41" s="3" t="s">
        <v>1154</v>
      </c>
    </row>
    <row r="42" spans="1:3">
      <c r="A42" s="4" t="s">
        <v>1155</v>
      </c>
      <c r="B42" s="6" t="n">
        <v>-59762</v>
      </c>
    </row>
    <row r="43" spans="1:3">
      <c r="A43" s="4" t="s">
        <v>1156</v>
      </c>
      <c r="B43" s="6" t="n">
        <v>21996</v>
      </c>
      <c r="C43" s="6" t="n">
        <v>-59762</v>
      </c>
    </row>
    <row r="44" spans="1:3">
      <c r="A44" s="4" t="s">
        <v>443</v>
      </c>
    </row>
    <row r="45" spans="1:3">
      <c r="A45" s="3" t="s">
        <v>1154</v>
      </c>
    </row>
    <row r="46" spans="1:3">
      <c r="A46" s="4" t="s">
        <v>1155</v>
      </c>
      <c r="B46" s="6" t="n">
        <v>-5854</v>
      </c>
    </row>
    <row r="47" spans="1:3">
      <c r="A47" s="4" t="s">
        <v>1156</v>
      </c>
      <c r="B47" s="6" t="n">
        <v>-4160</v>
      </c>
      <c r="C47" s="6" t="n">
        <v>-5854</v>
      </c>
    </row>
    <row r="48" spans="1:3">
      <c r="A48" s="4" t="s">
        <v>1166</v>
      </c>
    </row>
    <row r="49" spans="1:3">
      <c r="A49" s="3" t="s">
        <v>1154</v>
      </c>
    </row>
    <row r="50" spans="1:3">
      <c r="A50" s="4" t="s">
        <v>1155</v>
      </c>
      <c r="B50" s="6" t="n">
        <v>-65616</v>
      </c>
      <c r="C50" s="6" t="n">
        <v>13354</v>
      </c>
    </row>
    <row r="51" spans="1:3">
      <c r="A51" s="4" t="s">
        <v>1156</v>
      </c>
      <c r="B51" s="7" t="n">
        <v>17836</v>
      </c>
      <c r="C51" s="7" t="n">
        <v>-656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71</v>
      </c>
    </row>
    <row r="3" spans="1:3">
      <c r="A3" s="3" t="s">
        <v>1168</v>
      </c>
    </row>
    <row r="4" spans="1:3">
      <c r="A4" s="4" t="s">
        <v>1169</v>
      </c>
      <c r="B4" s="7" t="n">
        <v>27860</v>
      </c>
      <c r="C4" s="7" t="n">
        <v>-1529</v>
      </c>
    </row>
    <row r="5" spans="1:3">
      <c r="A5" s="4" t="s">
        <v>142</v>
      </c>
      <c r="B5" s="6" t="n">
        <v>-110273</v>
      </c>
      <c r="C5" s="6" t="n">
        <v>-449851</v>
      </c>
    </row>
    <row r="6" spans="1:3">
      <c r="A6" s="4" t="s">
        <v>459</v>
      </c>
      <c r="B6" s="6" t="n">
        <v>911</v>
      </c>
      <c r="C6" s="6" t="n">
        <v>-441</v>
      </c>
    </row>
    <row r="7" spans="1:3">
      <c r="A7" s="4" t="s">
        <v>146</v>
      </c>
      <c r="B7" s="6" t="n">
        <v>-131903</v>
      </c>
      <c r="C7" s="6" t="n">
        <v>-544405</v>
      </c>
    </row>
    <row r="8" spans="1:3">
      <c r="A8" s="4" t="s">
        <v>1170</v>
      </c>
    </row>
    <row r="9" spans="1:3">
      <c r="A9" s="3" t="s">
        <v>1168</v>
      </c>
    </row>
    <row r="10" spans="1:3">
      <c r="A10" s="4" t="s">
        <v>1169</v>
      </c>
      <c r="B10" s="6" t="n">
        <v>15605</v>
      </c>
      <c r="C10" s="6" t="n">
        <v>-21243</v>
      </c>
    </row>
    <row r="11" spans="1:3">
      <c r="A11" s="4" t="s">
        <v>1171</v>
      </c>
      <c r="B11" s="6" t="n">
        <v>-165</v>
      </c>
      <c r="C11" s="6" t="n">
        <v>-5832</v>
      </c>
    </row>
    <row r="12" spans="1:3">
      <c r="A12" s="4" t="s">
        <v>142</v>
      </c>
      <c r="B12" s="6" t="n">
        <v>15440</v>
      </c>
      <c r="C12" s="6" t="n">
        <v>-27075</v>
      </c>
    </row>
    <row r="13" spans="1:3">
      <c r="A13" s="4" t="s">
        <v>459</v>
      </c>
      <c r="B13" s="6" t="n">
        <v>0</v>
      </c>
      <c r="C13" s="6" t="n">
        <v>0</v>
      </c>
    </row>
    <row r="14" spans="1:3">
      <c r="A14" s="4" t="s">
        <v>146</v>
      </c>
      <c r="B14" s="7" t="n">
        <v>15440</v>
      </c>
      <c r="C14" s="7" t="n">
        <v>-270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172</v>
      </c>
      <c r="B1" s="2" t="s">
        <v>1</v>
      </c>
    </row>
    <row r="2" spans="1:5">
      <c r="B2" s="2" t="s">
        <v>2</v>
      </c>
      <c r="C2" s="2" t="s">
        <v>71</v>
      </c>
      <c r="D2" s="2" t="s">
        <v>403</v>
      </c>
      <c r="E2" s="2" t="s">
        <v>1173</v>
      </c>
    </row>
    <row r="3" spans="1:5">
      <c r="A3" s="3" t="s">
        <v>1174</v>
      </c>
    </row>
    <row r="4" spans="1:5">
      <c r="A4" s="4" t="s">
        <v>1175</v>
      </c>
      <c r="B4" s="6" t="n">
        <v>10000000</v>
      </c>
    </row>
    <row r="5" spans="1:5">
      <c r="A5" s="4" t="s">
        <v>1176</v>
      </c>
      <c r="B5" s="8" t="n">
        <v>2.29</v>
      </c>
      <c r="C5" s="8" t="n">
        <v>2.08</v>
      </c>
    </row>
    <row r="6" spans="1:5">
      <c r="A6" s="4" t="s">
        <v>1151</v>
      </c>
      <c r="B6" s="6" t="n">
        <v>0</v>
      </c>
      <c r="C6" s="6" t="n">
        <v>9500</v>
      </c>
      <c r="D6" s="6" t="n">
        <v>9500</v>
      </c>
    </row>
    <row r="7" spans="1:5">
      <c r="A7" s="4" t="s">
        <v>1177</v>
      </c>
      <c r="B7" s="7" t="n">
        <v>31</v>
      </c>
    </row>
    <row r="8" spans="1:5">
      <c r="A8" s="4" t="s">
        <v>1178</v>
      </c>
      <c r="B8" s="6" t="n">
        <v>65</v>
      </c>
    </row>
    <row r="9" spans="1:5">
      <c r="A9" s="4" t="s">
        <v>1179</v>
      </c>
      <c r="B9" s="6" t="n">
        <v>1911</v>
      </c>
      <c r="C9" s="7" t="n">
        <v>1276</v>
      </c>
    </row>
    <row r="10" spans="1:5">
      <c r="A10" s="4" t="s">
        <v>1180</v>
      </c>
      <c r="B10" s="7" t="n">
        <v>774</v>
      </c>
      <c r="C10" s="7" t="n">
        <v>1543</v>
      </c>
    </row>
    <row r="11" spans="1:5">
      <c r="A11" s="4" t="s">
        <v>119</v>
      </c>
      <c r="B11" s="8" t="n">
        <v>0.01</v>
      </c>
      <c r="C11" s="8" t="n">
        <v>0.01</v>
      </c>
    </row>
    <row r="12" spans="1:5">
      <c r="A12" s="4" t="s">
        <v>1181</v>
      </c>
    </row>
    <row r="13" spans="1:5">
      <c r="A13" s="3" t="s">
        <v>1174</v>
      </c>
    </row>
    <row r="14" spans="1:5">
      <c r="A14" s="4" t="s">
        <v>1182</v>
      </c>
      <c r="B14" s="4" t="s">
        <v>1183</v>
      </c>
    </row>
    <row r="15" spans="1:5">
      <c r="A15" s="4" t="s">
        <v>1184</v>
      </c>
      <c r="B15" s="4" t="s">
        <v>1185</v>
      </c>
    </row>
    <row r="16" spans="1:5">
      <c r="A16" s="4" t="s">
        <v>1186</v>
      </c>
      <c r="B16" s="7" t="n">
        <v>65</v>
      </c>
      <c r="C16" s="7" t="n">
        <v>178</v>
      </c>
    </row>
    <row r="17" spans="1:5">
      <c r="A17" s="4" t="s">
        <v>1187</v>
      </c>
      <c r="B17" s="4" t="s">
        <v>1188</v>
      </c>
    </row>
    <row r="18" spans="1:5">
      <c r="A18" s="4" t="s">
        <v>1189</v>
      </c>
    </row>
    <row r="19" spans="1:5">
      <c r="A19" s="3" t="s">
        <v>1174</v>
      </c>
    </row>
    <row r="20" spans="1:5">
      <c r="A20" s="4" t="s">
        <v>1190</v>
      </c>
      <c r="B20" s="4" t="s">
        <v>904</v>
      </c>
    </row>
    <row r="21" spans="1:5">
      <c r="A21" s="4" t="s">
        <v>1191</v>
      </c>
      <c r="B21" s="4" t="s">
        <v>904</v>
      </c>
    </row>
    <row r="22" spans="1:5">
      <c r="A22" s="4" t="s">
        <v>1192</v>
      </c>
      <c r="B22" s="4" t="s">
        <v>1071</v>
      </c>
    </row>
    <row r="23" spans="1:5">
      <c r="A23" s="4" t="s">
        <v>1193</v>
      </c>
    </row>
    <row r="24" spans="1:5">
      <c r="A24" s="3" t="s">
        <v>1174</v>
      </c>
    </row>
    <row r="25" spans="1:5">
      <c r="A25" s="4" t="s">
        <v>1192</v>
      </c>
      <c r="B25" s="4" t="s">
        <v>1071</v>
      </c>
    </row>
    <row r="26" spans="1:5">
      <c r="A26" s="4" t="s">
        <v>1194</v>
      </c>
      <c r="B26" s="7" t="n">
        <v>219</v>
      </c>
      <c r="C26" s="6" t="n">
        <v>897</v>
      </c>
    </row>
    <row r="27" spans="1:5">
      <c r="A27" s="4" t="s">
        <v>1195</v>
      </c>
    </row>
    <row r="28" spans="1:5">
      <c r="A28" s="3" t="s">
        <v>1174</v>
      </c>
    </row>
    <row r="29" spans="1:5">
      <c r="A29" s="4" t="s">
        <v>1194</v>
      </c>
      <c r="B29" s="6" t="n">
        <v>582</v>
      </c>
      <c r="C29" s="7" t="n">
        <v>400</v>
      </c>
    </row>
    <row r="30" spans="1:5">
      <c r="A30" s="4" t="s">
        <v>1196</v>
      </c>
    </row>
    <row r="31" spans="1:5">
      <c r="A31" s="3" t="s">
        <v>1174</v>
      </c>
    </row>
    <row r="32" spans="1:5">
      <c r="A32" s="4" t="s">
        <v>1186</v>
      </c>
      <c r="B32" s="7" t="n">
        <v>1827</v>
      </c>
    </row>
    <row r="33" spans="1:5">
      <c r="A33" s="4" t="s">
        <v>1187</v>
      </c>
      <c r="B33" s="4" t="s">
        <v>1197</v>
      </c>
    </row>
    <row r="34" spans="1:5">
      <c r="A34" s="4" t="s">
        <v>1198</v>
      </c>
    </row>
    <row r="35" spans="1:5">
      <c r="A35" s="3" t="s">
        <v>1174</v>
      </c>
    </row>
    <row r="36" spans="1:5">
      <c r="A36" s="4" t="s">
        <v>1192</v>
      </c>
      <c r="B36" s="4" t="s">
        <v>1199</v>
      </c>
    </row>
    <row r="37" spans="1:5">
      <c r="A37" s="4" t="s">
        <v>1200</v>
      </c>
    </row>
    <row r="38" spans="1:5">
      <c r="A38" s="3" t="s">
        <v>1174</v>
      </c>
    </row>
    <row r="39" spans="1:5">
      <c r="A39" s="4" t="s">
        <v>1192</v>
      </c>
      <c r="B39" s="4" t="s">
        <v>1071</v>
      </c>
    </row>
    <row r="40" spans="1:5">
      <c r="A40" s="4" t="s">
        <v>1201</v>
      </c>
    </row>
    <row r="41" spans="1:5">
      <c r="A41" s="3" t="s">
        <v>1174</v>
      </c>
    </row>
    <row r="42" spans="1:5">
      <c r="A42" s="4" t="s">
        <v>1202</v>
      </c>
      <c r="B42" s="4" t="s">
        <v>1066</v>
      </c>
    </row>
    <row r="43" spans="1:5">
      <c r="A43" s="4" t="s">
        <v>1203</v>
      </c>
    </row>
    <row r="44" spans="1:5">
      <c r="A44" s="3" t="s">
        <v>1174</v>
      </c>
    </row>
    <row r="45" spans="1:5">
      <c r="A45" s="4" t="s">
        <v>1202</v>
      </c>
      <c r="B45" s="4" t="s">
        <v>1204</v>
      </c>
    </row>
    <row r="46" spans="1:5">
      <c r="A46" s="4" t="s">
        <v>1205</v>
      </c>
    </row>
    <row r="47" spans="1:5">
      <c r="A47" s="3" t="s">
        <v>1174</v>
      </c>
    </row>
    <row r="48" spans="1:5">
      <c r="A48" s="4" t="s">
        <v>1192</v>
      </c>
      <c r="B48" s="4" t="s">
        <v>1071</v>
      </c>
    </row>
    <row r="49" spans="1:5">
      <c r="A49" s="4" t="s">
        <v>1206</v>
      </c>
    </row>
    <row r="50" spans="1:5">
      <c r="A50" s="3" t="s">
        <v>1174</v>
      </c>
    </row>
    <row r="51" spans="1:5">
      <c r="A51" s="4" t="s">
        <v>1192</v>
      </c>
      <c r="B51" s="4" t="s">
        <v>1199</v>
      </c>
    </row>
    <row r="52" spans="1:5">
      <c r="A52" s="4" t="s">
        <v>1207</v>
      </c>
    </row>
    <row r="53" spans="1:5">
      <c r="A53" s="3" t="s">
        <v>1174</v>
      </c>
    </row>
    <row r="54" spans="1:5">
      <c r="A54" s="4" t="s">
        <v>1192</v>
      </c>
      <c r="B54" s="4" t="s">
        <v>1071</v>
      </c>
    </row>
    <row r="55" spans="1:5">
      <c r="A55" s="4" t="s">
        <v>1208</v>
      </c>
    </row>
    <row r="56" spans="1:5">
      <c r="A56" s="3" t="s">
        <v>1174</v>
      </c>
    </row>
    <row r="57" spans="1:5">
      <c r="A57" s="4" t="s">
        <v>1192</v>
      </c>
      <c r="B57" s="4" t="s">
        <v>1209</v>
      </c>
    </row>
    <row r="58" spans="1:5">
      <c r="A58" s="4" t="s">
        <v>1210</v>
      </c>
    </row>
    <row r="59" spans="1:5">
      <c r="A59" s="3" t="s">
        <v>1174</v>
      </c>
    </row>
    <row r="60" spans="1:5">
      <c r="A60" s="4" t="s">
        <v>1175</v>
      </c>
      <c r="E60" s="6" t="n">
        <v>11289956</v>
      </c>
    </row>
    <row r="61" spans="1:5">
      <c r="A61" s="4" t="s">
        <v>119</v>
      </c>
      <c r="E61" s="8" t="n">
        <v>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11</v>
      </c>
      <c r="B1" s="2" t="s">
        <v>1</v>
      </c>
    </row>
    <row r="2" spans="1:4">
      <c r="B2" s="2" t="s">
        <v>2</v>
      </c>
      <c r="C2" s="2" t="s">
        <v>71</v>
      </c>
      <c r="D2" s="2" t="s">
        <v>403</v>
      </c>
    </row>
    <row r="3" spans="1:4">
      <c r="A3" s="3" t="s">
        <v>1212</v>
      </c>
    </row>
    <row r="4" spans="1:4">
      <c r="A4" s="4" t="s">
        <v>1213</v>
      </c>
      <c r="B4" s="6" t="n">
        <v>657824</v>
      </c>
      <c r="C4" s="6" t="n">
        <v>1516769</v>
      </c>
    </row>
    <row r="5" spans="1:4">
      <c r="A5" s="4" t="s">
        <v>1214</v>
      </c>
      <c r="C5" s="6" t="n">
        <v>7500</v>
      </c>
      <c r="D5" s="6" t="n">
        <v>275000</v>
      </c>
    </row>
    <row r="6" spans="1:4">
      <c r="A6" s="4" t="s">
        <v>1215</v>
      </c>
      <c r="B6" s="6" t="n">
        <v>0</v>
      </c>
      <c r="C6" s="6" t="n">
        <v>-9500</v>
      </c>
      <c r="D6" s="6" t="n">
        <v>-9500</v>
      </c>
    </row>
    <row r="7" spans="1:4">
      <c r="A7" s="4" t="s">
        <v>1216</v>
      </c>
      <c r="C7" s="6" t="n">
        <v>-119320</v>
      </c>
      <c r="D7" s="6" t="n">
        <v>-1038510</v>
      </c>
    </row>
    <row r="8" spans="1:4">
      <c r="A8" s="4" t="s">
        <v>1217</v>
      </c>
      <c r="C8" s="6" t="n">
        <v>-61875</v>
      </c>
      <c r="D8" s="6" t="n">
        <v>-85935</v>
      </c>
    </row>
    <row r="9" spans="1:4">
      <c r="A9" s="4" t="s">
        <v>1218</v>
      </c>
      <c r="B9" s="6" t="n">
        <v>484129</v>
      </c>
      <c r="C9" s="6" t="n">
        <v>657824</v>
      </c>
      <c r="D9" s="6" t="n">
        <v>1516769</v>
      </c>
    </row>
    <row r="10" spans="1:4">
      <c r="A10" s="4" t="s">
        <v>1219</v>
      </c>
      <c r="B10" s="6" t="n">
        <v>390379</v>
      </c>
    </row>
    <row r="11" spans="1:4">
      <c r="A11" s="3" t="s">
        <v>1220</v>
      </c>
    </row>
    <row r="12" spans="1:4">
      <c r="A12" s="4" t="s">
        <v>1221</v>
      </c>
      <c r="B12" s="8" t="n">
        <v>7.92</v>
      </c>
      <c r="C12" s="8" t="n">
        <v>7.03</v>
      </c>
    </row>
    <row r="13" spans="1:4">
      <c r="A13" s="4" t="s">
        <v>1222</v>
      </c>
      <c r="C13" s="9" t="n">
        <v>1.31</v>
      </c>
      <c r="D13" s="8" t="n">
        <v>7.07</v>
      </c>
    </row>
    <row r="14" spans="1:4">
      <c r="A14" s="4" t="s">
        <v>1223</v>
      </c>
      <c r="D14" s="9" t="n">
        <v>3.28</v>
      </c>
    </row>
    <row r="15" spans="1:4">
      <c r="A15" s="4" t="s">
        <v>1224</v>
      </c>
      <c r="C15" s="9" t="n">
        <v>5.78</v>
      </c>
      <c r="D15" s="9" t="n">
        <v>6.5</v>
      </c>
    </row>
    <row r="16" spans="1:4">
      <c r="A16" s="4" t="s">
        <v>1225</v>
      </c>
      <c r="C16" s="9" t="n">
        <v>7.15</v>
      </c>
      <c r="D16" s="9" t="n">
        <v>7.23</v>
      </c>
    </row>
    <row r="17" spans="1:4">
      <c r="A17" s="4" t="s">
        <v>1226</v>
      </c>
      <c r="B17" s="9" t="n">
        <v>8.44</v>
      </c>
      <c r="C17" s="9" t="n">
        <v>7.92</v>
      </c>
      <c r="D17" s="9" t="n">
        <v>7.03</v>
      </c>
    </row>
    <row r="18" spans="1:4">
      <c r="A18" s="4" t="s">
        <v>1227</v>
      </c>
      <c r="B18" s="8" t="n">
        <v>8.9</v>
      </c>
    </row>
    <row r="19" spans="1:4">
      <c r="A19" s="4" t="s">
        <v>1228</v>
      </c>
      <c r="C19" s="8" t="n">
        <v>0.25</v>
      </c>
      <c r="D19" s="8" t="n">
        <v>1.36</v>
      </c>
    </row>
    <row r="20" spans="1:4">
      <c r="A20" s="4" t="s">
        <v>1229</v>
      </c>
      <c r="B20" s="4" t="s">
        <v>1230</v>
      </c>
      <c r="C20" s="4" t="s">
        <v>1231</v>
      </c>
      <c r="D20" s="4" t="s">
        <v>1232</v>
      </c>
    </row>
    <row r="21" spans="1:4">
      <c r="A21" s="4" t="s">
        <v>1233</v>
      </c>
      <c r="B21" s="4" t="s">
        <v>1234</v>
      </c>
    </row>
    <row r="22" spans="1:4">
      <c r="A22" s="4" t="s">
        <v>1235</v>
      </c>
      <c r="C22" s="7" t="n">
        <v>0</v>
      </c>
      <c r="D22" s="7" t="n">
        <v>1100</v>
      </c>
    </row>
    <row r="23" spans="1:4">
      <c r="A23" s="4" t="s">
        <v>1236</v>
      </c>
      <c r="D23" s="7" t="n">
        <v>5715</v>
      </c>
    </row>
    <row r="24" spans="1:4">
      <c r="A24" s="4" t="s">
        <v>1237</v>
      </c>
      <c r="B24" s="7" t="n">
        <v>0</v>
      </c>
    </row>
    <row r="25" spans="1:4">
      <c r="A25" s="4" t="s">
        <v>1238</v>
      </c>
    </row>
    <row r="26" spans="1:4">
      <c r="A26" s="3" t="s">
        <v>1220</v>
      </c>
    </row>
    <row r="27" spans="1:4">
      <c r="A27" s="4" t="s">
        <v>1221</v>
      </c>
      <c r="B27" s="8" t="n">
        <v>3.24</v>
      </c>
      <c r="C27" s="8" t="n">
        <v>3.28</v>
      </c>
    </row>
    <row r="28" spans="1:4">
      <c r="A28" s="4" t="s">
        <v>1222</v>
      </c>
      <c r="C28" s="9" t="n">
        <v>3.24</v>
      </c>
    </row>
    <row r="29" spans="1:4">
      <c r="A29" s="4" t="s">
        <v>1226</v>
      </c>
      <c r="B29" s="9" t="n">
        <v>1.31</v>
      </c>
      <c r="C29" s="9" t="n">
        <v>3.24</v>
      </c>
      <c r="D29" s="8" t="n">
        <v>3.28</v>
      </c>
    </row>
    <row r="30" spans="1:4">
      <c r="A30" s="4" t="s">
        <v>1227</v>
      </c>
      <c r="B30" s="9" t="n">
        <v>3.24</v>
      </c>
    </row>
    <row r="31" spans="1:4">
      <c r="A31" s="4" t="s">
        <v>420</v>
      </c>
    </row>
    <row r="32" spans="1:4">
      <c r="A32" s="3" t="s">
        <v>1220</v>
      </c>
    </row>
    <row r="33" spans="1:4">
      <c r="A33" s="4" t="s">
        <v>1221</v>
      </c>
      <c r="B33" s="9" t="n">
        <v>13.98</v>
      </c>
      <c r="C33" s="9" t="n">
        <v>13.98</v>
      </c>
    </row>
    <row r="34" spans="1:4">
      <c r="A34" s="4" t="s">
        <v>1222</v>
      </c>
      <c r="C34" s="9" t="n">
        <v>7.2</v>
      </c>
    </row>
    <row r="35" spans="1:4">
      <c r="A35" s="4" t="s">
        <v>1226</v>
      </c>
      <c r="B35" s="9" t="n">
        <v>13.98</v>
      </c>
      <c r="C35" s="8" t="n">
        <v>13.98</v>
      </c>
      <c r="D35" s="8" t="n">
        <v>13.98</v>
      </c>
    </row>
    <row r="36" spans="1:4">
      <c r="A36" s="4" t="s">
        <v>1227</v>
      </c>
      <c r="B36" s="8" t="n">
        <v>13.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v>
      </c>
      <c r="C2" s="2" t="s">
        <v>71</v>
      </c>
    </row>
    <row r="3" spans="1:3">
      <c r="A3" s="4" t="s">
        <v>1193</v>
      </c>
    </row>
    <row r="4" spans="1:3">
      <c r="A4" s="3" t="s">
        <v>1240</v>
      </c>
    </row>
    <row r="5" spans="1:3">
      <c r="A5" s="4" t="s">
        <v>1241</v>
      </c>
      <c r="B5" s="6" t="n">
        <v>25000</v>
      </c>
      <c r="C5" s="6" t="n">
        <v>97258</v>
      </c>
    </row>
    <row r="6" spans="1:3">
      <c r="A6" s="4" t="s">
        <v>1242</v>
      </c>
      <c r="B6" s="6" t="n">
        <v>0</v>
      </c>
      <c r="C6" s="6" t="n">
        <v>25000</v>
      </c>
    </row>
    <row r="7" spans="1:3">
      <c r="A7" s="4" t="s">
        <v>1243</v>
      </c>
      <c r="B7" s="6" t="n">
        <v>-25000</v>
      </c>
      <c r="C7" s="6" t="n">
        <v>-71928</v>
      </c>
    </row>
    <row r="8" spans="1:3">
      <c r="A8" s="4" t="s">
        <v>1244</v>
      </c>
      <c r="B8" s="6" t="n">
        <v>0</v>
      </c>
      <c r="C8" s="6" t="n">
        <v>-25330</v>
      </c>
    </row>
    <row r="9" spans="1:3">
      <c r="A9" s="4" t="s">
        <v>1245</v>
      </c>
      <c r="B9" s="6" t="n">
        <v>0</v>
      </c>
      <c r="C9" s="6" t="n">
        <v>25000</v>
      </c>
    </row>
    <row r="10" spans="1:3">
      <c r="A10" s="3" t="s">
        <v>1246</v>
      </c>
    </row>
    <row r="11" spans="1:3">
      <c r="A11" s="4" t="s">
        <v>1247</v>
      </c>
      <c r="B11" s="8" t="n">
        <v>8.75</v>
      </c>
      <c r="C11" s="8" t="n">
        <v>12.65</v>
      </c>
    </row>
    <row r="12" spans="1:3">
      <c r="A12" s="4" t="s">
        <v>1248</v>
      </c>
      <c r="B12" s="6" t="n">
        <v>0</v>
      </c>
      <c r="C12" s="9" t="n">
        <v>8.75</v>
      </c>
    </row>
    <row r="13" spans="1:3">
      <c r="A13" s="4" t="s">
        <v>1249</v>
      </c>
      <c r="B13" s="9" t="n">
        <v>8.75</v>
      </c>
      <c r="C13" s="9" t="n">
        <v>12.47</v>
      </c>
    </row>
    <row r="14" spans="1:3">
      <c r="A14" s="4" t="s">
        <v>1250</v>
      </c>
      <c r="B14" s="6" t="n">
        <v>0</v>
      </c>
      <c r="C14" s="9" t="n">
        <v>13.16</v>
      </c>
    </row>
    <row r="15" spans="1:3">
      <c r="A15" s="4" t="s">
        <v>1251</v>
      </c>
      <c r="B15" s="7" t="n">
        <v>0</v>
      </c>
      <c r="C15" s="8" t="n">
        <v>8.75</v>
      </c>
    </row>
    <row r="16" spans="1:3">
      <c r="A16" s="4" t="s">
        <v>1195</v>
      </c>
    </row>
    <row r="17" spans="1:3">
      <c r="A17" s="3" t="s">
        <v>1240</v>
      </c>
    </row>
    <row r="18" spans="1:3">
      <c r="A18" s="4" t="s">
        <v>1241</v>
      </c>
      <c r="B18" s="6" t="n">
        <v>260971</v>
      </c>
      <c r="C18" s="6" t="n">
        <v>37226</v>
      </c>
    </row>
    <row r="19" spans="1:3">
      <c r="A19" s="4" t="s">
        <v>1242</v>
      </c>
      <c r="B19" s="6" t="n">
        <v>1669490</v>
      </c>
      <c r="C19" s="6" t="n">
        <v>268971</v>
      </c>
    </row>
    <row r="20" spans="1:3">
      <c r="A20" s="4" t="s">
        <v>1243</v>
      </c>
      <c r="B20" s="6" t="n">
        <v>-91823</v>
      </c>
      <c r="C20" s="6" t="n">
        <v>-27726</v>
      </c>
    </row>
    <row r="21" spans="1:3">
      <c r="A21" s="4" t="s">
        <v>1244</v>
      </c>
      <c r="B21" s="6" t="n">
        <v>-19841</v>
      </c>
      <c r="C21" s="6" t="n">
        <v>-17500</v>
      </c>
    </row>
    <row r="22" spans="1:3">
      <c r="A22" s="4" t="s">
        <v>1245</v>
      </c>
      <c r="B22" s="6" t="n">
        <v>1818797</v>
      </c>
      <c r="C22" s="6" t="n">
        <v>260971</v>
      </c>
    </row>
    <row r="23" spans="1:3">
      <c r="A23" s="3" t="s">
        <v>1246</v>
      </c>
    </row>
    <row r="24" spans="1:3">
      <c r="A24" s="4" t="s">
        <v>1247</v>
      </c>
      <c r="B24" s="8" t="n">
        <v>5.94</v>
      </c>
      <c r="C24" s="8" t="n">
        <v>14.93</v>
      </c>
    </row>
    <row r="25" spans="1:3">
      <c r="A25" s="4" t="s">
        <v>1248</v>
      </c>
      <c r="B25" s="9" t="n">
        <v>0.79</v>
      </c>
      <c r="C25" s="9" t="n">
        <v>5.79</v>
      </c>
    </row>
    <row r="26" spans="1:3">
      <c r="A26" s="4" t="s">
        <v>1249</v>
      </c>
      <c r="B26" s="9" t="n">
        <v>6.34</v>
      </c>
      <c r="C26" s="9" t="n">
        <v>14.43</v>
      </c>
    </row>
    <row r="27" spans="1:3">
      <c r="A27" s="4" t="s">
        <v>1250</v>
      </c>
      <c r="B27" s="9" t="n">
        <v>1.26</v>
      </c>
      <c r="C27" s="9" t="n">
        <v>9.359999999999999</v>
      </c>
    </row>
    <row r="28" spans="1:3">
      <c r="A28" s="4" t="s">
        <v>1251</v>
      </c>
      <c r="B28" s="8" t="n">
        <v>1.24</v>
      </c>
      <c r="C28" s="8" t="n">
        <v>5.94</v>
      </c>
    </row>
    <row r="29" spans="1:3">
      <c r="A29" s="4" t="s">
        <v>1189</v>
      </c>
    </row>
    <row r="30" spans="1:3">
      <c r="A30" s="3" t="s">
        <v>1240</v>
      </c>
    </row>
    <row r="31" spans="1:3">
      <c r="A31" s="4" t="s">
        <v>1241</v>
      </c>
      <c r="B31" s="6" t="n">
        <v>847645</v>
      </c>
      <c r="C31" s="6" t="n">
        <v>810464</v>
      </c>
    </row>
    <row r="32" spans="1:3">
      <c r="A32" s="4" t="s">
        <v>1242</v>
      </c>
      <c r="B32" s="6" t="n">
        <v>0</v>
      </c>
      <c r="C32" s="6" t="n">
        <v>734668</v>
      </c>
    </row>
    <row r="33" spans="1:3">
      <c r="A33" s="4" t="s">
        <v>1243</v>
      </c>
      <c r="B33" s="6" t="n">
        <v>-83751</v>
      </c>
      <c r="C33" s="6" t="n">
        <v>-99931</v>
      </c>
    </row>
    <row r="34" spans="1:3">
      <c r="A34" s="4" t="s">
        <v>1244</v>
      </c>
      <c r="B34" s="6" t="n">
        <v>-763894</v>
      </c>
      <c r="C34" s="6" t="n">
        <v>-597556</v>
      </c>
    </row>
    <row r="35" spans="1:3">
      <c r="A35" s="4" t="s">
        <v>1245</v>
      </c>
      <c r="B35" s="6" t="n">
        <v>0</v>
      </c>
      <c r="C35" s="6" t="n">
        <v>847645</v>
      </c>
    </row>
    <row r="36" spans="1:3">
      <c r="A36" s="3" t="s">
        <v>1246</v>
      </c>
    </row>
    <row r="37" spans="1:3">
      <c r="A37" s="4" t="s">
        <v>1247</v>
      </c>
      <c r="B37" s="8" t="n">
        <v>10.71</v>
      </c>
      <c r="C37" s="8" t="n">
        <v>14.6</v>
      </c>
    </row>
    <row r="38" spans="1:3">
      <c r="A38" s="4" t="s">
        <v>1248</v>
      </c>
      <c r="B38" s="6" t="n">
        <v>0</v>
      </c>
      <c r="C38" s="9" t="n">
        <v>7.2</v>
      </c>
    </row>
    <row r="39" spans="1:3">
      <c r="A39" s="4" t="s">
        <v>1249</v>
      </c>
      <c r="B39" s="9" t="n">
        <v>13.16</v>
      </c>
      <c r="C39" s="9" t="n">
        <v>13.88</v>
      </c>
    </row>
    <row r="40" spans="1:3">
      <c r="A40" s="4" t="s">
        <v>1250</v>
      </c>
      <c r="B40" s="9" t="n">
        <v>10.44</v>
      </c>
      <c r="C40" s="9" t="n">
        <v>11.15</v>
      </c>
    </row>
    <row r="41" spans="1:3">
      <c r="A41" s="4" t="s">
        <v>1251</v>
      </c>
      <c r="B41" s="7" t="n">
        <v>0</v>
      </c>
      <c r="C41" s="8" t="n">
        <v>10.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252</v>
      </c>
      <c r="B1" s="2" t="s">
        <v>1</v>
      </c>
    </row>
    <row r="2" spans="1:3">
      <c r="B2" s="2" t="s">
        <v>1253</v>
      </c>
      <c r="C2" s="2" t="s">
        <v>449</v>
      </c>
    </row>
    <row r="3" spans="1:3">
      <c r="A3" s="3" t="s">
        <v>1254</v>
      </c>
    </row>
    <row r="4" spans="1:3">
      <c r="A4" s="4" t="s">
        <v>1255</v>
      </c>
      <c r="B4" s="4" t="s">
        <v>1066</v>
      </c>
    </row>
    <row r="5" spans="1:3">
      <c r="A5" s="4" t="s">
        <v>1256</v>
      </c>
      <c r="B5" s="4" t="s">
        <v>1257</v>
      </c>
    </row>
    <row r="6" spans="1:3">
      <c r="A6" s="4" t="s">
        <v>1258</v>
      </c>
      <c r="B6" s="4" t="s">
        <v>1259</v>
      </c>
    </row>
    <row r="7" spans="1:3">
      <c r="A7" s="4" t="s">
        <v>1260</v>
      </c>
    </row>
    <row r="8" spans="1:3">
      <c r="A8" s="3" t="s">
        <v>1254</v>
      </c>
    </row>
    <row r="9" spans="1:3">
      <c r="A9" s="4" t="s">
        <v>1261</v>
      </c>
      <c r="B9" s="6" t="n">
        <v>2</v>
      </c>
    </row>
    <row r="10" spans="1:3">
      <c r="A10" s="4" t="s">
        <v>1262</v>
      </c>
    </row>
    <row r="11" spans="1:3">
      <c r="A11" s="3" t="s">
        <v>1254</v>
      </c>
    </row>
    <row r="12" spans="1:3">
      <c r="A12" s="4" t="s">
        <v>1263</v>
      </c>
      <c r="B12" s="7" t="n">
        <v>921984000</v>
      </c>
      <c r="C12" s="7" t="n">
        <v>869883000</v>
      </c>
    </row>
    <row r="13" spans="1:3">
      <c r="A13" s="4" t="s">
        <v>1264</v>
      </c>
      <c r="B13" s="6" t="n">
        <v>-103521000</v>
      </c>
      <c r="C13" s="6" t="n">
        <v>-389373000</v>
      </c>
    </row>
    <row r="14" spans="1:3">
      <c r="A14" s="4" t="s">
        <v>1265</v>
      </c>
    </row>
    <row r="15" spans="1:3">
      <c r="A15" s="3" t="s">
        <v>1254</v>
      </c>
    </row>
    <row r="16" spans="1:3">
      <c r="A16" s="4" t="s">
        <v>1266</v>
      </c>
      <c r="B16" s="6" t="n">
        <v>0</v>
      </c>
      <c r="C16" s="6" t="n">
        <v>0</v>
      </c>
    </row>
    <row r="17" spans="1:3">
      <c r="A17" s="4" t="s">
        <v>1267</v>
      </c>
      <c r="B17" s="6" t="n">
        <v>0</v>
      </c>
      <c r="C17" s="6" t="n">
        <v>0</v>
      </c>
    </row>
    <row r="18" spans="1:3">
      <c r="A18" s="4" t="s">
        <v>1268</v>
      </c>
    </row>
    <row r="19" spans="1:3">
      <c r="A19" s="3" t="s">
        <v>1254</v>
      </c>
    </row>
    <row r="20" spans="1:3">
      <c r="A20" s="4" t="s">
        <v>1263</v>
      </c>
      <c r="B20" s="6" t="n">
        <v>10234000</v>
      </c>
      <c r="C20" s="6" t="n">
        <v>7588000</v>
      </c>
    </row>
    <row r="21" spans="1:3">
      <c r="A21" s="4" t="s">
        <v>1264</v>
      </c>
      <c r="B21" s="6" t="n">
        <v>-785000</v>
      </c>
      <c r="C21" s="6" t="n">
        <v>-482000</v>
      </c>
    </row>
    <row r="22" spans="1:3">
      <c r="A22" s="4" t="s">
        <v>1269</v>
      </c>
    </row>
    <row r="23" spans="1:3">
      <c r="A23" s="3" t="s">
        <v>1254</v>
      </c>
    </row>
    <row r="24" spans="1:3">
      <c r="A24" s="4" t="s">
        <v>1266</v>
      </c>
      <c r="B24" s="6" t="n">
        <v>975000</v>
      </c>
      <c r="C24" s="6" t="n">
        <v>1801000</v>
      </c>
    </row>
    <row r="25" spans="1:3">
      <c r="A25" s="4" t="s">
        <v>1267</v>
      </c>
      <c r="B25" s="6" t="n">
        <v>0</v>
      </c>
      <c r="C25" s="6" t="n">
        <v>0</v>
      </c>
    </row>
    <row r="26" spans="1:3">
      <c r="A26" s="4" t="s">
        <v>1270</v>
      </c>
      <c r="B26" s="6" t="n">
        <v>16501000</v>
      </c>
      <c r="C26" s="6" t="n">
        <v>13206000</v>
      </c>
    </row>
    <row r="27" spans="1:3">
      <c r="A27" s="4" t="s">
        <v>1271</v>
      </c>
      <c r="B27" s="6" t="n">
        <v>5296000</v>
      </c>
      <c r="C27" s="6" t="n">
        <v>4372000</v>
      </c>
    </row>
    <row r="28" spans="1:3">
      <c r="A28" s="4" t="s">
        <v>1272</v>
      </c>
    </row>
    <row r="29" spans="1:3">
      <c r="A29" s="3" t="s">
        <v>1254</v>
      </c>
    </row>
    <row r="30" spans="1:3">
      <c r="A30" s="4" t="s">
        <v>1263</v>
      </c>
      <c r="B30" s="6" t="n">
        <v>8902000</v>
      </c>
      <c r="C30" s="6" t="n">
        <v>6182000</v>
      </c>
    </row>
    <row r="31" spans="1:3">
      <c r="A31" s="4" t="s">
        <v>1264</v>
      </c>
      <c r="B31" s="6" t="n">
        <v>408000</v>
      </c>
      <c r="C31" s="6" t="n">
        <v>88000</v>
      </c>
    </row>
    <row r="32" spans="1:3">
      <c r="A32" s="4" t="s">
        <v>1273</v>
      </c>
    </row>
    <row r="33" spans="1:3">
      <c r="A33" s="3" t="s">
        <v>1254</v>
      </c>
    </row>
    <row r="34" spans="1:3">
      <c r="A34" s="4" t="s">
        <v>1266</v>
      </c>
      <c r="B34" s="6" t="n">
        <v>252000</v>
      </c>
      <c r="C34" s="6" t="n">
        <v>0</v>
      </c>
    </row>
    <row r="35" spans="1:3">
      <c r="A35" s="4" t="s">
        <v>1267</v>
      </c>
      <c r="B35" s="6" t="n">
        <v>0</v>
      </c>
      <c r="C35" s="6" t="n">
        <v>0</v>
      </c>
    </row>
    <row r="36" spans="1:3">
      <c r="A36" s="4" t="s">
        <v>1270</v>
      </c>
      <c r="B36" s="6" t="n">
        <v>10940000</v>
      </c>
      <c r="C36" s="6" t="n">
        <v>7257000</v>
      </c>
    </row>
    <row r="37" spans="1:3">
      <c r="A37" s="4" t="s">
        <v>1271</v>
      </c>
      <c r="B37" s="7" t="n">
        <v>2951000</v>
      </c>
      <c r="C37" s="7" t="n">
        <v>2867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71</v>
      </c>
    </row>
    <row r="3" spans="1:3">
      <c r="A3" s="3" t="s">
        <v>275</v>
      </c>
    </row>
    <row r="4" spans="1:3">
      <c r="A4" s="4" t="s">
        <v>1275</v>
      </c>
      <c r="B4" s="7" t="n">
        <v>0</v>
      </c>
      <c r="C4" s="7" t="n">
        <v>0</v>
      </c>
    </row>
    <row r="5" spans="1:3">
      <c r="A5" s="4" t="s">
        <v>1276</v>
      </c>
      <c r="B5" s="6" t="n">
        <v>-60583</v>
      </c>
      <c r="C5" s="6" t="n">
        <v>-424667</v>
      </c>
    </row>
    <row r="6" spans="1:3">
      <c r="A6" s="4" t="s">
        <v>1277</v>
      </c>
      <c r="B6" s="6" t="n">
        <v>-49690</v>
      </c>
      <c r="C6" s="6" t="n">
        <v>-25184</v>
      </c>
    </row>
    <row r="7" spans="1:3">
      <c r="A7" s="4" t="s">
        <v>1278</v>
      </c>
      <c r="B7" s="6" t="n">
        <v>-110273</v>
      </c>
      <c r="C7" s="6" t="n">
        <v>-449851</v>
      </c>
    </row>
    <row r="8" spans="1:3">
      <c r="A8" s="4" t="s">
        <v>1279</v>
      </c>
      <c r="B8" s="6" t="n">
        <v>0</v>
      </c>
      <c r="C8" s="6" t="n">
        <v>0</v>
      </c>
    </row>
    <row r="9" spans="1:3">
      <c r="A9" s="4" t="s">
        <v>1280</v>
      </c>
      <c r="B9" s="6" t="n">
        <v>112</v>
      </c>
      <c r="C9" s="6" t="n">
        <v>501</v>
      </c>
    </row>
    <row r="10" spans="1:3">
      <c r="A10" s="4" t="s">
        <v>1281</v>
      </c>
      <c r="B10" s="6" t="n">
        <v>112</v>
      </c>
      <c r="C10" s="6" t="n">
        <v>501</v>
      </c>
    </row>
    <row r="11" spans="1:3">
      <c r="A11" s="4" t="s">
        <v>1282</v>
      </c>
      <c r="B11" s="6" t="n">
        <v>0</v>
      </c>
      <c r="C11" s="6" t="n">
        <v>0</v>
      </c>
    </row>
    <row r="12" spans="1:3">
      <c r="A12" s="4" t="s">
        <v>1283</v>
      </c>
      <c r="B12" s="6" t="n">
        <v>-1023</v>
      </c>
      <c r="C12" s="6" t="n">
        <v>-60</v>
      </c>
    </row>
    <row r="13" spans="1:3">
      <c r="A13" s="4" t="s">
        <v>1284</v>
      </c>
      <c r="B13" s="6" t="n">
        <v>-1023</v>
      </c>
      <c r="C13" s="6" t="n">
        <v>-60</v>
      </c>
    </row>
    <row r="14" spans="1:3">
      <c r="A14" s="4" t="s">
        <v>1285</v>
      </c>
      <c r="B14" s="7" t="n">
        <v>-911</v>
      </c>
      <c r="C14" s="7" t="n">
        <v>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86</v>
      </c>
      <c r="B1" s="2" t="s">
        <v>1</v>
      </c>
    </row>
    <row r="2" spans="1:3">
      <c r="B2" s="2" t="s">
        <v>2</v>
      </c>
      <c r="C2" s="2" t="s">
        <v>71</v>
      </c>
    </row>
    <row r="3" spans="1:3">
      <c r="A3" s="3" t="s">
        <v>275</v>
      </c>
    </row>
    <row r="4" spans="1:3">
      <c r="A4" s="4" t="s">
        <v>142</v>
      </c>
      <c r="B4" s="7" t="n">
        <v>-110273</v>
      </c>
      <c r="C4" s="7" t="n">
        <v>-449851</v>
      </c>
    </row>
    <row r="5" spans="1:3">
      <c r="A5" s="4" t="s">
        <v>143</v>
      </c>
      <c r="B5" s="6" t="n">
        <v>-911</v>
      </c>
      <c r="C5" s="6" t="n">
        <v>441</v>
      </c>
    </row>
    <row r="6" spans="1:3">
      <c r="A6" s="4" t="s">
        <v>144</v>
      </c>
      <c r="B6" s="7" t="n">
        <v>-109362</v>
      </c>
      <c r="C6" s="7" t="n">
        <v>-450292</v>
      </c>
    </row>
    <row r="7" spans="1:3">
      <c r="A7" s="3" t="s">
        <v>1287</v>
      </c>
    </row>
    <row r="8" spans="1:3">
      <c r="A8" s="4" t="s">
        <v>1288</v>
      </c>
      <c r="B8" s="4" t="s">
        <v>519</v>
      </c>
      <c r="C8" s="4" t="s">
        <v>519</v>
      </c>
    </row>
    <row r="9" spans="1:3">
      <c r="A9" s="4" t="s">
        <v>1289</v>
      </c>
      <c r="B9" s="4" t="s">
        <v>496</v>
      </c>
      <c r="C9" s="4" t="s">
        <v>940</v>
      </c>
    </row>
    <row r="10" spans="1:3">
      <c r="A10" s="4" t="s">
        <v>1290</v>
      </c>
      <c r="B10" s="4" t="s">
        <v>1291</v>
      </c>
      <c r="C10" s="4" t="s">
        <v>1292</v>
      </c>
    </row>
    <row r="11" spans="1:3">
      <c r="A11" s="4" t="s">
        <v>1293</v>
      </c>
      <c r="B11" s="4" t="s">
        <v>1294</v>
      </c>
      <c r="C11" s="4" t="s">
        <v>1294</v>
      </c>
    </row>
    <row r="12" spans="1:3">
      <c r="A12" s="4" t="s">
        <v>1295</v>
      </c>
      <c r="B12" s="4" t="s">
        <v>495</v>
      </c>
      <c r="C12" s="4" t="s">
        <v>12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v>
      </c>
      <c r="C2" s="2" t="s">
        <v>71</v>
      </c>
    </row>
    <row r="3" spans="1:3">
      <c r="A3" s="3" t="s">
        <v>1297</v>
      </c>
    </row>
    <row r="4" spans="1:3">
      <c r="A4" s="4" t="s">
        <v>1298</v>
      </c>
      <c r="B4" s="7" t="n">
        <v>46735</v>
      </c>
      <c r="C4" s="7" t="n">
        <v>44119</v>
      </c>
    </row>
    <row r="5" spans="1:3">
      <c r="A5" s="4" t="s">
        <v>1299</v>
      </c>
      <c r="B5" s="6" t="n">
        <v>6338</v>
      </c>
      <c r="C5" s="6" t="n">
        <v>12345</v>
      </c>
    </row>
    <row r="6" spans="1:3">
      <c r="A6" s="4" t="s">
        <v>1300</v>
      </c>
      <c r="B6" s="6" t="n">
        <v>2338</v>
      </c>
      <c r="C6" s="6" t="n">
        <v>0</v>
      </c>
    </row>
    <row r="7" spans="1:3">
      <c r="A7" s="4" t="s">
        <v>1301</v>
      </c>
      <c r="B7" s="6" t="n">
        <v>513</v>
      </c>
      <c r="C7" s="6" t="n">
        <v>548</v>
      </c>
    </row>
    <row r="8" spans="1:3">
      <c r="A8" s="4" t="s">
        <v>1302</v>
      </c>
      <c r="B8" s="6" t="n">
        <v>55924</v>
      </c>
      <c r="C8" s="6" t="n">
        <v>57012</v>
      </c>
    </row>
    <row r="9" spans="1:3">
      <c r="A9" s="4" t="s">
        <v>1303</v>
      </c>
      <c r="B9" s="6" t="n">
        <v>55569</v>
      </c>
      <c r="C9" s="6" t="n">
        <v>56326</v>
      </c>
    </row>
    <row r="10" spans="1:3">
      <c r="A10" s="4" t="s">
        <v>1304</v>
      </c>
      <c r="B10" s="6" t="n">
        <v>355</v>
      </c>
      <c r="C10" s="6" t="n">
        <v>686</v>
      </c>
    </row>
    <row r="11" spans="1:3">
      <c r="A11" s="3" t="s">
        <v>1305</v>
      </c>
    </row>
    <row r="12" spans="1:3">
      <c r="A12" s="4" t="s">
        <v>1306</v>
      </c>
      <c r="B12" s="6" t="n">
        <v>96</v>
      </c>
      <c r="C12" s="6" t="n">
        <v>33</v>
      </c>
    </row>
    <row r="13" spans="1:3">
      <c r="A13" s="4" t="s">
        <v>1307</v>
      </c>
      <c r="B13" s="6" t="n">
        <v>96</v>
      </c>
      <c r="C13" s="6" t="n">
        <v>33</v>
      </c>
    </row>
    <row r="14" spans="1:3">
      <c r="A14" s="4" t="s">
        <v>1308</v>
      </c>
      <c r="B14" s="6" t="n">
        <v>259</v>
      </c>
      <c r="C14" s="6" t="n">
        <v>653</v>
      </c>
    </row>
    <row r="15" spans="1:3">
      <c r="A15" s="4" t="s">
        <v>1309</v>
      </c>
      <c r="B15" s="6" t="n">
        <v>-757</v>
      </c>
      <c r="C15" s="6" t="n">
        <v>16392</v>
      </c>
    </row>
    <row r="16" spans="1:3">
      <c r="A16" s="4" t="s">
        <v>1310</v>
      </c>
      <c r="B16" s="6" t="n">
        <v>30183</v>
      </c>
      <c r="C16" s="6" t="n">
        <v>58785</v>
      </c>
    </row>
    <row r="17" spans="1:3">
      <c r="A17" s="4" t="s">
        <v>1311</v>
      </c>
    </row>
    <row r="18" spans="1:3">
      <c r="A18" s="3" t="s">
        <v>1305</v>
      </c>
    </row>
    <row r="19" spans="1:3">
      <c r="A19" s="4" t="s">
        <v>1312</v>
      </c>
      <c r="B19" s="7" t="n">
        <v>222547</v>
      </c>
      <c r="C19" s="7" t="n">
        <v>2088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13</v>
      </c>
      <c r="B1" s="2" t="s">
        <v>1314</v>
      </c>
    </row>
    <row r="2" spans="1:2">
      <c r="A2" s="4" t="s">
        <v>1315</v>
      </c>
    </row>
    <row r="3" spans="1:2">
      <c r="A3" s="3" t="s">
        <v>1316</v>
      </c>
    </row>
    <row r="4" spans="1:2">
      <c r="A4" s="4" t="s">
        <v>1033</v>
      </c>
      <c r="B4" s="4" t="s">
        <v>1036</v>
      </c>
    </row>
    <row r="5" spans="1:2">
      <c r="A5" s="4" t="s">
        <v>1317</v>
      </c>
    </row>
    <row r="6" spans="1:2">
      <c r="A6" s="3" t="s">
        <v>1316</v>
      </c>
    </row>
    <row r="7" spans="1:2">
      <c r="A7" s="4" t="s">
        <v>425</v>
      </c>
      <c r="B7" s="7" t="n">
        <v>54000</v>
      </c>
    </row>
    <row r="8" spans="1:2">
      <c r="A8" s="4" t="s">
        <v>1318</v>
      </c>
    </row>
    <row r="9" spans="1:2">
      <c r="A9" s="3" t="s">
        <v>1316</v>
      </c>
    </row>
    <row r="10" spans="1:2">
      <c r="A10" s="4" t="s">
        <v>1033</v>
      </c>
      <c r="B10" s="4" t="s">
        <v>1319</v>
      </c>
    </row>
    <row r="11" spans="1:2">
      <c r="A11" s="4" t="s">
        <v>1320</v>
      </c>
      <c r="B11" s="4" t="s">
        <v>505</v>
      </c>
    </row>
    <row r="12" spans="1:2">
      <c r="A12" s="4" t="s">
        <v>1321</v>
      </c>
      <c r="B12" s="4" t="s">
        <v>5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53:08Z</dcterms:created>
  <dcterms:modified xmlns:dcterms="http://purl.org/dc/terms/" xmlns:xsi="http://www.w3.org/2001/XMLSchema-instance" xsi:type="dcterms:W3CDTF">2020-03-18T16:53:08Z</dcterms:modified>
</cp:coreProperties>
</file>